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Significant Accounting Policies" sheetId="9" r:id="rId9"/>
    <s:sheet name="Investment and Mortgage-Backed " sheetId="10" r:id="rId10"/>
    <s:sheet name="Investment and Mortgage-Backe11" sheetId="11" r:id="rId11"/>
    <s:sheet name="Loans Receivable, Net" sheetId="12" r:id="rId12"/>
    <s:sheet name="Premises and Equipment, Net" sheetId="13" r:id="rId13"/>
    <s:sheet name="Intangible Assets and Goodwill" sheetId="14" r:id="rId14"/>
    <s:sheet name="FHLB Stock" sheetId="15" r:id="rId15"/>
    <s:sheet name="Repossessed Assets Acquired In " sheetId="16" r:id="rId16"/>
    <s:sheet name="Deposits" sheetId="17" r:id="rId17"/>
    <s:sheet name="Advances From Federal Home Loan" sheetId="18" r:id="rId18"/>
    <s:sheet name="Junior Subordinated Debentures" sheetId="19" r:id="rId19"/>
    <s:sheet name="Senior Convertible Debentures" sheetId="20" r:id="rId20"/>
    <s:sheet name="Income Taxes" sheetId="21" r:id="rId21"/>
    <s:sheet name="Regulatory Matters" sheetId="22" r:id="rId22"/>
    <s:sheet name="Employee Benefit Plans" sheetId="23" r:id="rId23"/>
    <s:sheet name="Stock Warrants" sheetId="24" r:id="rId24"/>
    <s:sheet name="Bank Owned Life Insurance" sheetId="25" r:id="rId25"/>
    <s:sheet name="Commitments and Contingencies" sheetId="26" r:id="rId26"/>
    <s:sheet name="Related Party Transactions" sheetId="27" r:id="rId27"/>
    <s:sheet name="Stock Issuance and Exchange" sheetId="28" r:id="rId28"/>
    <s:sheet name="Unvested Restricted Stock (Note" sheetId="29" r:id="rId29"/>
    <s:sheet name="Security Federal Corporation Co" sheetId="30" r:id="rId30"/>
    <s:sheet name="Carrying Amounts and Fair Value" sheetId="31" r:id="rId31"/>
    <s:sheet name="Quarterly Financial Data (Unaud" sheetId="32" r:id="rId32"/>
    <s:sheet name="Subsequent Events" sheetId="33" r:id="rId33"/>
    <s:sheet name="Significant Accounting Polici34" sheetId="34" r:id="rId34"/>
    <s:sheet name="Significant Accounting Polici35" sheetId="35" r:id="rId35"/>
    <s:sheet name="Investment and Mortgage-Backe36" sheetId="36" r:id="rId36"/>
    <s:sheet name="Loans Receivable, Net (Tables)" sheetId="37" r:id="rId37"/>
    <s:sheet name="Premises and Equipment, Net (Ta" sheetId="38" r:id="rId38"/>
    <s:sheet name="Intangible Assets and Goodwill " sheetId="39" r:id="rId39"/>
    <s:sheet name="Repossessed Assets Acquired I40" sheetId="40" r:id="rId40"/>
    <s:sheet name="Deposits (Tables)" sheetId="41" r:id="rId41"/>
    <s:sheet name="Advances From Federal Home Lo42" sheetId="42" r:id="rId42"/>
    <s:sheet name="Income Taxes (Tables)" sheetId="43" r:id="rId43"/>
    <s:sheet name="Regulatory Matters (Tables)" sheetId="44" r:id="rId44"/>
    <s:sheet name="Employee Benefit Plans (Tables)" sheetId="45" r:id="rId45"/>
    <s:sheet name="Related Party Transactions (Tab" sheetId="46" r:id="rId46"/>
    <s:sheet name="Security Federal Corporation 47" sheetId="47" r:id="rId47"/>
    <s:sheet name="Carrying Amounts and Fair Val48" sheetId="48" r:id="rId48"/>
    <s:sheet name="Quarterly Financial Data (Una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Investment and Mortgage-Backe55" sheetId="55" r:id="rId55"/>
    <s:sheet name="Investment and Mortgage-Backe56" sheetId="56" r:id="rId56"/>
    <s:sheet name="Investment and Mortgage-Backe57" sheetId="57" r:id="rId57"/>
    <s:sheet name="Investment and Mortgage-Backe58" sheetId="58" r:id="rId58"/>
    <s:sheet name="Loans Receivable, Net (Schedule" sheetId="59" r:id="rId59"/>
    <s:sheet name="Loans Receivable, Net (Financin" sheetId="60" r:id="rId60"/>
    <s:sheet name="Loans Receivable, Net (Schedu61" sheetId="61" r:id="rId61"/>
    <s:sheet name="Loans Receivable, Net (Past Due" sheetId="62" r:id="rId62"/>
    <s:sheet name="Loans Receivable, Net (Schedu63" sheetId="63" r:id="rId63"/>
    <s:sheet name="Loans Receivable, Net (Schedu64" sheetId="64" r:id="rId64"/>
    <s:sheet name="Loans Receivable, Net (Schedu65" sheetId="65" r:id="rId65"/>
    <s:sheet name="Loans Receivable, Net (Impaired" sheetId="66" r:id="rId66"/>
    <s:sheet name="Loans Receivable, Net (Summary " sheetId="67" r:id="rId67"/>
    <s:sheet name="Loans Receivable, Net (Narrativ" sheetId="68" r:id="rId68"/>
    <s:sheet name="Premises and Equipment, Net (De" sheetId="69" r:id="rId69"/>
    <s:sheet name="Premises and Equipment, Net (Fu" sheetId="70" r:id="rId70"/>
    <s:sheet name="Intangible Assets and Goodwil71" sheetId="71" r:id="rId71"/>
    <s:sheet name="Intangible Assets and Goodwil72" sheetId="72" r:id="rId72"/>
    <s:sheet name="FHLB Stock (Details)" sheetId="73" r:id="rId73"/>
    <s:sheet name="Repossessed Assets Acquired I74" sheetId="74" r:id="rId74"/>
    <s:sheet name="Deposits (Deposits outstanding " sheetId="75" r:id="rId75"/>
    <s:sheet name="Deposits (Amounts and scheduled" sheetId="76" r:id="rId76"/>
    <s:sheet name="Advances From Federal Home Lo77" sheetId="77" r:id="rId77"/>
    <s:sheet name="Advances From Federal Home Lo78" sheetId="78" r:id="rId78"/>
    <s:sheet name="Advances From Federal Home Lo79" sheetId="79" r:id="rId79"/>
    <s:sheet name="Advances From Federal Home Lo80" sheetId="80" r:id="rId80"/>
    <s:sheet name="Junior Subordinated Debentures " sheetId="81" r:id="rId81"/>
    <s:sheet name="Senior Convertible Debentures (" sheetId="82" r:id="rId82"/>
    <s:sheet name="Income Taxes (Income tax expens" sheetId="83" r:id="rId83"/>
    <s:sheet name="Income Taxes (Income tax reconc" sheetId="84" r:id="rId84"/>
    <s:sheet name="Income Taxes (Deferred tax asse" sheetId="85" r:id="rId85"/>
    <s:sheet name="Income Taxes (Operating Loss Ca" sheetId="86" r:id="rId86"/>
    <s:sheet name="Regulatory Matters (Regulatory " sheetId="87" r:id="rId87"/>
    <s:sheet name="Employee Benefit Plans (Retirem" sheetId="88" r:id="rId88"/>
    <s:sheet name="Employee Benefit Plans (Activit" sheetId="89" r:id="rId89"/>
    <s:sheet name="Employee Benefit Plans (Stock O" sheetId="90" r:id="rId90"/>
    <s:sheet name="Employee Benefit Plans (Options" sheetId="91" r:id="rId91"/>
    <s:sheet name="Stock Warrants (Details)" sheetId="92" r:id="rId92"/>
    <s:sheet name="Bank Owned Life Insurance (Deta" sheetId="93" r:id="rId93"/>
    <s:sheet name="Commitments and Contingencies (" sheetId="94" r:id="rId94"/>
    <s:sheet name="Related Party Transactions (Det" sheetId="95" r:id="rId95"/>
    <s:sheet name="Stock Issuance and Exchange (De" sheetId="96" r:id="rId96"/>
    <s:sheet name="Unvested Restricted Stock (Deta" sheetId="97" r:id="rId97"/>
    <s:sheet name="Security Federal Corporation 98" sheetId="98" r:id="rId98"/>
    <s:sheet name="Security Federal Corporation 99" sheetId="99" r:id="rId99"/>
    <s:sheet name="Security Federal Corporation100" sheetId="100" r:id="rId100"/>
    <s:sheet name="Carrying Amounts and Fair Va101" sheetId="101" r:id="rId101"/>
    <s:sheet name="Carrying Amounts and Fair Va102" sheetId="102" r:id="rId102"/>
    <s:sheet name="Carrying Amounts and Fair Va103" sheetId="103" r:id="rId103"/>
    <s:sheet name="Carrying Amounts and Fair Va104" sheetId="104" r:id="rId104"/>
    <s:sheet name="Carrying Amounts and Fair Va105" sheetId="105" r:id="rId105"/>
    <s:sheet name="Quarterly Financial Data (Un106" sheetId="106" r:id="rId106"/>
    <s:sheet name="Subsequent Events Securities So" sheetId="107" r:id="rId107"/>
  </s:sheets>
  <s:definedNames/>
  <s:calcPr calcId="124519" calcMode="auto" fullCalcOnLoad="1"/>
</s:workbook>
</file>

<file path=xl/sharedStrings.xml><?xml version="1.0" encoding="utf-8"?>
<sst xmlns="http://schemas.openxmlformats.org/spreadsheetml/2006/main" uniqueCount="1138">
  <si>
    <t>Document and Entity Information - USD ($) $ in Millions</t>
  </si>
  <si>
    <t>12 Months Ended</t>
  </si>
  <si>
    <t>Dec. 31, 2015</t>
  </si>
  <si>
    <t>Mar. 18, 2016</t>
  </si>
  <si>
    <t>Jun. 30, 2015</t>
  </si>
  <si>
    <t>Document and Entity Information [Abstract]</t>
  </si>
  <si>
    <t>Entity Registrant Name</t>
  </si>
  <si>
    <t>Security Federal Corporation</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4</t>
  </si>
  <si>
    <t>ASSETS:</t>
  </si>
  <si>
    <t>Cash and Cash Equivalents</t>
  </si>
  <si>
    <t>Certificates Of Deposit With Other Banks</t>
  </si>
  <si>
    <t>Investment and Mortgage-Backed Securities:</t>
  </si>
  <si>
    <t>Available For Sale: (Amortized Cost of $420,876,924 and $430,241,854 at December 31, 2014 and 2013, Respectively)</t>
  </si>
  <si>
    <t>Held To Maturity: (Fair Value of $69,965,869 and $34,122,925 at March 31, 2012 and 2011, Respectively)</t>
  </si>
  <si>
    <t>Investments</t>
  </si>
  <si>
    <t>Loans Receivable, Net:</t>
  </si>
  <si>
    <t>Held For Sale</t>
  </si>
  <si>
    <t>Held For Investment: (Net of Allowance of $14,615,198 and $12,501,800 at March 31, 2012 and 2011, Respectively)</t>
  </si>
  <si>
    <t>Total Loans Receivable, Net</t>
  </si>
  <si>
    <t>Accrued Interest Receivable:</t>
  </si>
  <si>
    <t>Loans</t>
  </si>
  <si>
    <t>Mortgage-Backed Securities</t>
  </si>
  <si>
    <t>Investment Securities</t>
  </si>
  <si>
    <t>Total Accrued Interest Receivable</t>
  </si>
  <si>
    <t>Premises and Equipment, Net</t>
  </si>
  <si>
    <t>Federal Home Loan Bank (FHLB) Stock, At Cost</t>
  </si>
  <si>
    <t>Other Real Estate Owned (OREO)</t>
  </si>
  <si>
    <t>Bank Owned Life Insurance</t>
  </si>
  <si>
    <t>Goodwill</t>
  </si>
  <si>
    <t>Other Assets</t>
  </si>
  <si>
    <t>Total Assets</t>
  </si>
  <si>
    <t>Liabilities:</t>
  </si>
  <si>
    <t>Deposit Accounts</t>
  </si>
  <si>
    <t>Advances From FHLB</t>
  </si>
  <si>
    <t>Other Borrowings</t>
  </si>
  <si>
    <t>Junior Subordinated Debentures</t>
  </si>
  <si>
    <t>Advance Payments By Borrowers For Taxes and Insurance</t>
  </si>
  <si>
    <t>Senior Convertible Debentures</t>
  </si>
  <si>
    <t>Other Liabilities</t>
  </si>
  <si>
    <t>Total Liabilities</t>
  </si>
  <si>
    <t>Commitments (Notes 5 and 18)</t>
  </si>
  <si>
    <t xml:space="preserve"> </t>
  </si>
  <si>
    <t>Shareholders' Equity:</t>
  </si>
  <si>
    <t>Serial Preferred Stock, $.01 Par Value; Authorized 200,000 Shares; Issued And Outstanding, 22,000 At March 31, 2012 And 2011, Respectively</t>
  </si>
  <si>
    <t>Common Stock, $.01 Par Value; Authorized 5,000,000 Shares; Issued And Outstanding Shares, 3,144,934 And 2,944,001, Respectively, At March 31, 2012 And 2011</t>
  </si>
  <si>
    <t>Additional Paid-In Capital</t>
  </si>
  <si>
    <t>Treasury Stock, At Cost (200,933 Shares At March 31, 2012 And 2011, Respectively)</t>
  </si>
  <si>
    <t>Nonvested Restricted Stock</t>
  </si>
  <si>
    <t>Accumulated Other Comprehensive Income</t>
  </si>
  <si>
    <t>Retained Earnings</t>
  </si>
  <si>
    <t>Total Shareholders' Equity</t>
  </si>
  <si>
    <t>Total Liabilities and Shareholders' Equity</t>
  </si>
  <si>
    <t>Consolidated Balance Sheets (Parenthetical) - USD ($)</t>
  </si>
  <si>
    <t>Amortized Cost of Investment And Mortgage-Backed Securities Available For Sale</t>
  </si>
  <si>
    <t>Fair Value of Investment And Mortgage-Backed Securities Held To Maturity</t>
  </si>
  <si>
    <t>Allowance For Loan Losses</t>
  </si>
  <si>
    <t>Serial Preferred Stock Par Value Per Share</t>
  </si>
  <si>
    <t>Serial Preferred Stock Shares Authorized</t>
  </si>
  <si>
    <t>Serial Preferred Stock Shares Issued</t>
  </si>
  <si>
    <t>Serial Preferred Stock Shares Outstanding</t>
  </si>
  <si>
    <t>Common Stock Par Value Per Share</t>
  </si>
  <si>
    <t>Common Stock Shares Authorized</t>
  </si>
  <si>
    <t>Common Stock Shares Issued</t>
  </si>
  <si>
    <t>Common Stock Shares Outstanding</t>
  </si>
  <si>
    <t>Treasury Stock Shares Held</t>
  </si>
  <si>
    <t>Consolidated Statements of Income - USD ($)</t>
  </si>
  <si>
    <t>Dec. 31, 2013</t>
  </si>
  <si>
    <t>Interest Income:</t>
  </si>
  <si>
    <t>Other</t>
  </si>
  <si>
    <t>Total Interest Income</t>
  </si>
  <si>
    <t>Interest Expense:</t>
  </si>
  <si>
    <t>NOW and Money Market Accounts</t>
  </si>
  <si>
    <t>Statement Savings Accounts</t>
  </si>
  <si>
    <t>Certificate Accounts</t>
  </si>
  <si>
    <t>FHLB Advances and Other Borrowings</t>
  </si>
  <si>
    <t>Total Interest Expense</t>
  </si>
  <si>
    <t>Net Interest Income</t>
  </si>
  <si>
    <t>Provision For Loan Losses</t>
  </si>
  <si>
    <t>Net Interest Income After Provision For Loan Losses</t>
  </si>
  <si>
    <t>Non-Interest Income:</t>
  </si>
  <si>
    <t>Gain on Sale of Investment Securities</t>
  </si>
  <si>
    <t>Gain on Sale of Loans</t>
  </si>
  <si>
    <t>Service Fees on Deposit Accounts</t>
  </si>
  <si>
    <t>Commissions From Insurance Agency</t>
  </si>
  <si>
    <t>Trust Income</t>
  </si>
  <si>
    <t>Bank Owned Life Insurance Income</t>
  </si>
  <si>
    <t>Check Card Fee Income</t>
  </si>
  <si>
    <t>Revenue from Grants</t>
  </si>
  <si>
    <t>Total Non-Interest Income</t>
  </si>
  <si>
    <t>Non-Interest Expense:</t>
  </si>
  <si>
    <t>Compensation and Employee Benefits</t>
  </si>
  <si>
    <t>Occupancy</t>
  </si>
  <si>
    <t>Advertising</t>
  </si>
  <si>
    <t>Depreciation and Maintenance of Equipment</t>
  </si>
  <si>
    <t>FDIC Insurance Premiums</t>
  </si>
  <si>
    <t>Amortization of Intangibles</t>
  </si>
  <si>
    <t>Net Cost of Operation of Other Real Estate Owned</t>
  </si>
  <si>
    <t>Federal Home Loan Bank, Advances, General Debt Obligations, Disclosures, Repayment and Penalties</t>
  </si>
  <si>
    <t>Repayments of Federal Home Loan Bank Borrowings</t>
  </si>
  <si>
    <t>Total Non-Interest Expense</t>
  </si>
  <si>
    <t>Income Before Income Taxes</t>
  </si>
  <si>
    <t>Provision For Income Taxes</t>
  </si>
  <si>
    <t>Net Income</t>
  </si>
  <si>
    <t>Preferred Stock Dividends</t>
  </si>
  <si>
    <t>Net Income Available To Common Shareholders</t>
  </si>
  <si>
    <t>Net Income Per Common Share (Basic)</t>
  </si>
  <si>
    <t>Net Income Per Common Share (Diluted)</t>
  </si>
  <si>
    <t>Cash Dividend Per Share On Common Stock</t>
  </si>
  <si>
    <t>Weighted Average Shares Outstanding (Basic)</t>
  </si>
  <si>
    <t>Weighted Average Shares Outstanding (Diluted)</t>
  </si>
  <si>
    <t>Consolidated Statements of Comprehensive Income - USD ($)</t>
  </si>
  <si>
    <t>Statement of Comprehensive Income [Abstract]</t>
  </si>
  <si>
    <t>Unrealized Gains On Securities:</t>
  </si>
  <si>
    <t>Unrealized Holding Gains (Losses) on Securities Available For Sale, Net of Taxes of $15,023; $3,224,059 and $(4,286,481) at December 31, 2015, 2014 and 2013, Respectively</t>
  </si>
  <si>
    <t>Reclassification Adjustment For Gains Included in Net Income, Net of Taxes of $716,710; $166,011 and $503,813 at December 31, 2015, 2014 and 2013, Respectively</t>
  </si>
  <si>
    <t>Other Comprehensive Income (Loss), Transfers from Held-to-maturity to Available-for-Sale Securities, Net of Tax</t>
  </si>
  <si>
    <t>Amortization of Unrealized Gains on AFS Securities Transferred to HTM</t>
  </si>
  <si>
    <t>Other Comprehensive Income (Loss)</t>
  </si>
  <si>
    <t>Comprehensive Income (Loss)</t>
  </si>
  <si>
    <t>Consolidated Statements of Comprehensive Income (Parenthetical) - USD ($)</t>
  </si>
  <si>
    <t>3 Months Ended</t>
  </si>
  <si>
    <t>9 Months Ended</t>
  </si>
  <si>
    <t>Mar. 31, 2014</t>
  </si>
  <si>
    <t>Dec. 31, 2012</t>
  </si>
  <si>
    <t>Taxes on Unrealized Holding Gains On Securities Available For Sale</t>
  </si>
  <si>
    <t>Taxes on Reclassification Adjustment For Gains Included In Net Income</t>
  </si>
  <si>
    <t>Consolidated Statements of Changes in Shareholders' Equity and Comprehensive Income - USD ($)</t>
  </si>
  <si>
    <t>Total</t>
  </si>
  <si>
    <t>Preferred Stock</t>
  </si>
  <si>
    <t>Warrants</t>
  </si>
  <si>
    <t>Common Stock</t>
  </si>
  <si>
    <t>Treasury Stock</t>
  </si>
  <si>
    <t>Balance at at Dec. 31, 2012</t>
  </si>
  <si>
    <t>Increase (Decrease) in Stockholders' Equity [Roll Forward]</t>
  </si>
  <si>
    <t>Other Comprehensive Loss, Net of Tax:</t>
  </si>
  <si>
    <t>Stock Compensation Expense</t>
  </si>
  <si>
    <t>Warrants and Rights Outstanding at Dec. 31, 2013</t>
  </si>
  <si>
    <t>Cash Dividends On Preferred Stock</t>
  </si>
  <si>
    <t>Cash Dividends On Common Stock</t>
  </si>
  <si>
    <t>Balance at at Dec. 31, 2013</t>
  </si>
  <si>
    <t>Balance at at Dec. 31, 2014</t>
  </si>
  <si>
    <t>Balance at at Dec. 31, 2015</t>
  </si>
  <si>
    <t>Stock Issued During Period, Value, Other</t>
  </si>
  <si>
    <t>Stock Issued During Period, Value, Share-based Compensation, Net of Forfeitures</t>
  </si>
  <si>
    <t>Adjustments to Additional Paid in Capital, Other</t>
  </si>
  <si>
    <t>Consolidated Statements of Cash Flows - USD ($)</t>
  </si>
  <si>
    <t>CASH FLOWS FROM OPERATING ACTIVITIES:</t>
  </si>
  <si>
    <t>Adjustments To Reconcile Net Income To Net Cash Provided By Operating Activities:</t>
  </si>
  <si>
    <t>Depreciation Expense</t>
  </si>
  <si>
    <t>Amortization of Intangible Assets</t>
  </si>
  <si>
    <t>Stock Option Compensation Expense</t>
  </si>
  <si>
    <t>Discount Accretion and Premium Amortization</t>
  </si>
  <si>
    <t>Provisions For Losses on Loans</t>
  </si>
  <si>
    <t>Income From Bank Owned Life Insurance</t>
  </si>
  <si>
    <t>Gain on Sales of Loans</t>
  </si>
  <si>
    <t>Gain On Sales of Mortgage-Backed Securities</t>
  </si>
  <si>
    <t>(Gain) Loss on Sales of Investment Securities</t>
  </si>
  <si>
    <t>Gain on Sale of OREO</t>
  </si>
  <si>
    <t>Write Down on OREO</t>
  </si>
  <si>
    <t>Gain (Loss) on Disposition of Assets</t>
  </si>
  <si>
    <t>Amortization of Deferred Costs on Loans</t>
  </si>
  <si>
    <t>Proceeds From Sale of Loans Held For Sale</t>
  </si>
  <si>
    <t>Origination of Loans Held For Sale</t>
  </si>
  <si>
    <t>(Increase) Decrease in Accrued Interest Receivable:</t>
  </si>
  <si>
    <t>Increase (Decrease) in Advance Payments By Borrowers</t>
  </si>
  <si>
    <t>Decrease in Prepaid FDIC Assessment</t>
  </si>
  <si>
    <t>Other, Net</t>
  </si>
  <si>
    <t>Net Cash Provided By Operating Activities</t>
  </si>
  <si>
    <t>CASH FLOWS FROM INVESTING ACTIVITIES:</t>
  </si>
  <si>
    <t>Purchase of Mortgage-Backed Securities Available For Sale (AFS)</t>
  </si>
  <si>
    <t>Proceeds from Maturities, Prepayments and Calls of Mortgage Backed Securities (MBS)</t>
  </si>
  <si>
    <t>Principal Repayments on Mortgage-Backed Securities AFS</t>
  </si>
  <si>
    <t>Principal Repayments on Mortgage-Backed Securities Held To Maturity</t>
  </si>
  <si>
    <t>Purchase of Investment Securities AFS</t>
  </si>
  <si>
    <t>Maturities of Investment Securities AFS</t>
  </si>
  <si>
    <t>Purchase of Investment Securities Held To Maturity</t>
  </si>
  <si>
    <t>Maturities of Investment Securities Held To Maturity</t>
  </si>
  <si>
    <t>Proceeds From Sale of Investment Securities AFS</t>
  </si>
  <si>
    <t>Proceeds From Sale of Mortgage-Backed Securities AFS</t>
  </si>
  <si>
    <t>Investment in Certificates of Deposits with Other Banks</t>
  </si>
  <si>
    <t>Purchase of FHLB Stock</t>
  </si>
  <si>
    <t>Redemption of FHLB Stock</t>
  </si>
  <si>
    <t>Payments to Acquire Life Insurance Policies</t>
  </si>
  <si>
    <t>Proceeds from Life Insurance Policies</t>
  </si>
  <si>
    <t>Decrease in Loans Receivable</t>
  </si>
  <si>
    <t>Proceeds From Sale of OREO</t>
  </si>
  <si>
    <t>Purchase and Improvement of Premises and Equipment</t>
  </si>
  <si>
    <t>Proceeds from Insurance Settlement, Investing Activities</t>
  </si>
  <si>
    <t>Net Cash Provided By Investing Activities</t>
  </si>
  <si>
    <t>CASH FLOWS FROM FINANCING ACTIVITIES:</t>
  </si>
  <si>
    <t>Increase (Decrease) in Deposit Accounts</t>
  </si>
  <si>
    <t>Proceeds From FHLB Advances</t>
  </si>
  <si>
    <t>Repayment of FHLB Advances</t>
  </si>
  <si>
    <t>Proceeds From (Repayments of) Other Borrowings, Net</t>
  </si>
  <si>
    <t>Repayment of Warrant Issued in Conjunction with Preferred Stock</t>
  </si>
  <si>
    <t>Dividends to Preferred Stock Shareholders</t>
  </si>
  <si>
    <t>Dividends to Common Stock Shareholders</t>
  </si>
  <si>
    <t>Net Cash Used By Financing Activities</t>
  </si>
  <si>
    <t>Net Increase (Decrease) in Cash and Cash Equivalents</t>
  </si>
  <si>
    <t>Cash and Cash Equivalents at Beginning of Year</t>
  </si>
  <si>
    <t>Cash And Cash Equivalents At End Of Year</t>
  </si>
  <si>
    <t>SUPPLEMENTAL DISCLOSURE OF CASH FLOW INFORMATION:</t>
  </si>
  <si>
    <t>Interest</t>
  </si>
  <si>
    <t>Income Taxes</t>
  </si>
  <si>
    <t>Supplemental Schedule of Non Cash Transactions:</t>
  </si>
  <si>
    <t>Transfers from Loans Receivable to OREO</t>
  </si>
  <si>
    <t>Transfers of Held to Maturity Investmets to Available For Sale</t>
  </si>
  <si>
    <t>Transfers of Held to Maturity Mortgage Baked Securities to Available For Sale</t>
  </si>
  <si>
    <t>Transfers of Available For Sale Securities to Held To Maturity</t>
  </si>
  <si>
    <t>Increase (Decrease) in Unrealized Gains on Securities AFS, Net of Taxes</t>
  </si>
  <si>
    <t>Significant Accounting Policies</t>
  </si>
  <si>
    <t>Accounting Policies [Abstract]</t>
  </si>
  <si>
    <t>e following is a description of the more significant accounting and reporting policies used in the preparation and presentation of the accompanying consolidated financial statements. All significant intercompany transactions have been eliminated in consolidation. (a) Basis of Consolidation and Nature of Operations The accompanying consolidated financial statements include the accounts of Security Federal Corporation (the “Company”) and its wholly owned subsidiary, Security Federal Bank (the “Bank”) and the Bank’s wholly owned subsidiaries, Security Federal Insurance, Inc. (“SFINS”) and Security Financial Services Corporation (“SFSC”). Security Federal Corporation has a wholly owned subsidiary, Security Federal Statutory Trust (the “Trust”), which issued and sold fixed and floating rate capital securities of the Trust. However, under current accounting guidance, the Trust is not consolidated in the financial statements. The Bank is primarily engaged in the business of accepting savings and demand deposits and originating mortgage loans and other loans to individuals and small businesses for various personal and commercial purposes. SFINS was formed during fiscal 2002 and began operating during the December 2001 quarter. SFINS is an insurance agency offering auto, business, and home insurance. SFINS has a wholly owned subsidiary, Collier Jennings Financial Corporation which has as subsidiaries Security Federal Auto Insurance, The Auto Insurance Store Inc., and Security Federal Premium Pay Plans Inc. Security Federal Premium Pay Plans Inc. has one wholly owned premium finance subsidiary and also has an ownership interest in four other premium finance subsidiaries. SFSC was formed in 1975 and is currently inactive. (b) Cash and Cash Equivalents For purposes of reporting cash flows, cash and cash equivalents include cash and due from banks, interest-bearing balances in other banks, and federal funds sold. Cash equivalents have original maturities of three months or less. (c) Investment and Mortgage-Backed Securities Investment securities, including mortgage-backed securities, are classified in one of three categories: held to maturity, available for sale, or trading. Management determines the appropriate classification of debt securities at the time of purchase. Investment securities are classified as held to maturity when the Company has the positive intent and ability to hold the securities to maturity. These securities are recorded at cost and adjusted for amortization of premiums and accretion of discounts over the estimated life of the security using a method that approximates a level yield. Prepayment assumptions on mortgage-backed securities are anticipated. Management classifies investment securities that are not considered to be held to maturity as available for sale. This type of investment is stated at fair value with unrealized gains and losses, net of tax, reported in a separate component of shareholders' equity (“accumulated other comprehensive income”). Gains and losses from sales of investment and mortgage-backed securities available for sale are determined using the specific identification method. The Company had no investment in trading securities. (d) Loans Receivable Held for Investment Loans receivable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outstanding loan balance. Fees charged for originating loans, if any, are deferred and offset by the deferral of certain direct expenses associated with loans originated. The net deferred fees are recognized as yield adjustments by applying the interest method. (1) Significant Accounting Policies, Continued (e) Allowance for Loan Losse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While management uses the best information available to make evaluations, future adjustments may be necessary if economic conditions differ substantially from the assumptions used in making these evaluations. The allowance for loan losses is subject to periodic evaluations by bank regulatory agencies that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less estimated selling costs. In accordance with our policy, non-accrual commercial loans with a balance less than $200,000 and non-accrual consumer loans with a balance less than $100,000 are deemed immaterial and therefore excluded from the individual impairment review. Expected cash flows are required to be discounted at the loan’s effective interest rate. When the ultimate collecti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 (f) Loans Receivable Held for Sale Loans originated and intended for sale in the secondary market are carried at the lower of cost or estimated fair value in the aggregate. Net unrealized losses are provided for in a valuation allowance by charges to operations. (g) Other Real Estate Owned Other real estate owned represents real estate and other assets acquired through foreclosure or repossession and are initially recorded at the estimated fair value less costs to sell. Subsequent improvements are capitalized. Costs of holding real estate, such as property taxes, insurance, general maintenance and interest expense, are expensed as a period cost. Fair values are reviewed regularly and allowances for possible losses are established when the carrying value of the asset owned exceeds the fair value less estimated costs to sell. Fair values are generally determined by reference to an outside appraisal. (h) Premises and Equipment Premises and equipment are carried at cost, net of accumulated depreciation. Depreciation of premises and equipment is amortized on a straight-line method over the estimated useful life of the related asset. Estimated lives are seven to 40 years for buildings and improvements and generally three to 10 years for furniture, fixtures and equipment. Maintenance and repairs are charged to current expense. The cost of major renewals and improvements are capitalized. (i) Intangible Assets and Goodwill The goodwill is a result of the excess of the cost over the fair value of net assets resulting from the Collier Jennings acquisition in July 2006. (1) Significant Accounting Policies, Continued Intangible assets are amortized over their estimated economic lives using methods that reflect the pattern in which the economic benefits are utilized. The intangible assets which consisted of the customer list and employment contracts resulting from the Company’s acquisition of Collier Jennings Financial Corporation, were fully amortized during the year ended December 31, 2015. Goodwill is reviewed for impairment annually or whenever events or changes in circumstances indicate the carrying amount of an asset may not be recoverable. (j) Income Taxes Income tax expense or benefit is recognized for the net change during the year in the deferred tax liability or asset. That amount together with income taxes currently payable is the total amount of income tax expense or benefit for the year. Deferred taxes are provided for by the differences in financial reporting bases for assets and liabilities compared with their tax bases. Generally, a current tax liability or asset is established for taxes presently payable or refundable and a deferred tax liability or asset is established for future tax items. A valuation allowance, if applicable, is established for deferred tax assets that may not be realized. Tax bad debt reserves in excess of the base year amount (established as taxable years ending March 31, 1988 or later) would create a deferred tax liability. Deferred income taxes are provided for in differences between the provision for loan losses for financial statement purposes and those allowed for income tax purposes. The Company adopted accounting guidance which prescribes a threshold and measurement attribute for the financial statement recognition and measurement of a tax position taken or expected to be taken in a tax return and also provides guidance on derecognition, classification, interest and penalties, accounting in interim periods and disclosures. There have been no gross amounts of unrecognized tax benefits or interest or penalties related to uncertain tax positions since adoption. There are no unrecognized tax benefits that would, if recognized, affect the effective tax rate. There are no positions for which it is reasonably possible that the total amounts of unrecognized tax benefits will significantly increase or decrease within the next 12 months. Years prior to March 31, 2012 are closed for federal, state and local income tax matters. (k) Loan Fees and Costs Associated with Originating Loans Loan fees received, net of direct incremental costs of originating loans, are deferred and amortized over the contractual life of the related loan. The net fees are recognized as yield adjustments by applying the interest method. Prepayments are not anticipated. (l) Interest Income Interest on loans is accrued and credited to income monthly based on the principal balance outstanding and the contractual rate on the loan. The Company places loans on non-accrual status when they become greater than 90 days delinquent or when, in the opinion of management, full collection of principal or interest is unlikely. When interest accrual is discontinued, all unpaid accrued interest is reversed. Interest income is subsequently recognized only to the extent cash payments are received first to principal and then to interest income. The loans are returned to an accrual status when full collection of principal and interest appears likely. (m) Advertising Expense Advertising and public relations costs are generally expensed as incurred. External costs relating to direct mailing costs are expensed in the period in which the direct mailings are sent. Advertising and public relations costs of $416,000 , $484,000 , and $356,000 were included in the Company’s results of operations for the years ended December 31, 2015, 2014 and 2013, respectively. (n) Stock-Based Compensation The Company accounts for compensation costs under its stock option plans using the fair value method. This method requires the measurement of the cost of employee services received in exchange for an award of equity instruments based upon the fair value of the award on the grant date. The cost of the award is recognized in the income statement over the vesting period of the award. (1) Significant Accounting Policies, Continued (o) Net Income Per Common Share Accounting guidance specifies computation and presentation requirements for both basic net income per common share ("EPS") and, for entities with complex capital structures, diluted EPS. Basic EPS is computed by dividing net income available to common shareholders by the weighted average number of common shares outstanding. Diluted EPS is similar to the computation of basic EPS except that the denominator is increased to include the number of additional common shares that would have been outstanding if the dilutive potential common shares had been issued. The dilutive effect of options and warrants outstanding is reflected in diluted earnings per share by application of the treasury stock method. Net income available to common shareholders represents consolidated net income adjusted for preferred dividends declared, accretion of discounts and amortization of premiums on preferred stock issuances and cumulative dividends related to the current dividend period that have not been declared as of period end. The following table provides a reconciliation of net income to net income available to common shareholders for the periods presented: For the Years Ended December 31, 2015 2014 2013 Earnings Available To Common Shareholders Net Income $ 6,115,927 $ 5,810,740 $ 3,791,162 Preferred Stock Dividends 440,000 440,000 440,000 Net Income Available To Common Shareholders $ 5,675,927 $ 5,370,740 $ 3,351,162 The following tables show the effect of dilutive options and warrants on the Company’s net income per common share for the periods indicated: For the Year Ended December 31, 2015 Income Shares Per Share Amounts Basic EPS $ 5,675,927 2,944,001 $ 1.93 Effect of Dilutive Securities: Senior Convertible Debentures 301,766 304,200 (0.09 ) Unvested Restricted Stock — 111 — Diluted EPS $ 5,977,693 3,248,312 $ 1.84 For the Year Ended December 31, 2014 Income Shares Per Share Amounts Basic EPS $ 5,370,740 2,944,001 $ 1.82 Effect of Dilutive Securities: Senior Convertible Debentures 301,766 304,200 (0.07 ) Diluted EPS $ 5,672,506 3,248,201 $ 1.75 For the Year Ended December 31, 2013 Income Shares Per Share Amounts Basic EPS $ 3,351,162 2,944,001 $ 1.14 Effect of Dilutive Securities: Senior Convertible Debentures 301,766 304,200 (0.02 ) Diluted EPS $ 3,652,928 3,248,201 $ 1.12 (1) Significant Accounting Policies, Continued The average market price used in calculating the assumed number of dilutive shares issued for the years ended December 31, 2015, 2014 and 2013 was $18.61 , $14.56 , and $11.37 respectively. As a result of the average stock price being less than the exercise price of all options in the years ended December 31, 2015, 2014 and 2013, the options were not dilutive in calculating diluted earnings per share for those periods. (p) Use of Estimates The preparation of financial statements in conformity with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income and expenses during the reporting periods. Actual results could differ from those estimates. (q) Recently Issued Accounting Standards The following is a summary of recent authoritative pronouncements that could affect accounting, reporting, and disclosure of financial information by the Company: In January 2014, the FASB amended the Investments-Equity Method and Joint Ventures topic of the Accounting Standards Codification ("ASC") to address accounting for investments in qualified affordable housing projects. If certain conditions are met, the amendments permit reporting entities to make an accounting policy election to account for their investments in qualified affordable housing projects by amortizing the initial cost of the investment in proportion to the tax credits and other tax benefits received and recognizing the net investment performance in the income statement as a component of income tax expense (benefit). If those conditions are not met, the investment should be accounted for as an equity method investment or a cost method investment in accordance with existing accounting guidance. The amendments were effective for the Company for interim and annual reporting periods beginning after December 15, 2014 and were applied retrospectively for all periods presented. The amendments did not have a material effect on the Company's financial statements. In January 2014, the FASB amended the Receivables topic of the ASC. The amendments are intended to resolve diversity in practice with respect to when a creditor should reclassify a collateralized consumer mortgage loan to other real estate owned, or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and interim periods beginning after December 15, 2014.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the Company's consolidated financial statements. In May 2014 and August 2015,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consolidated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on January 1, 2015. These amendments did not have a material effect on the Company's consolidated financial statements. (1) Significant Accounting Policies, Continued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consolidated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of its previous consolidation conclusions. The amendments will be effective for fiscal years, and interim periods within those fiscal years, beginning after December 15, 2015. Early adoption is permitted provided that the guidance is applied from the beginning of the fiscal year of adoption. The Company does not expect these amendments to have a material effect on its consolidated financial statements. In November 2015, the FASB voted to amend the current lease accounting standard to bring most leases on the balance sheet. The new lease standard will be implemented using a modified retrospective approach. Under this approach, lessees and lessors will compute lease assets and liabilities based on the remaining payments for leases existing at, or entered into after, the beginning of the earliest comparative period presented in the financial statements (the date of initial application). In addition, a lessee may elect specified transition relief provisions. The final ASU is expected to be published in early 2016 and will be effective for fiscal years, and interim periods within those fiscal years, beginning after December 15, 2018. Early adoption willl be permitted. The Company does not expect these amendments to have a material effect on its consolidated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consolidated financial statements. Other accounting standards that have been issued or proposed by the FASB or other standards-setting authorities are not expected to have a material impact on the Company’s financial position, results of operations or cash flows. (r) Risks and Uncertainties In the normal course of its business, the Company encounters two significant types of risk: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on the Company’s loan portfolio that results from borrowers’ inability or unwillingness to make contractually required payments. Market risk reflects changes in the value of collateral underlying loans receivable, the valuation of real estate held by the Company, and the valuation of loans held for sale and mortgage-backed securities available for sale. The Company is subject to the regulations of various government agencies. These regulations can and do change significantly from period to period. The Company also undergoes periodic examinations by the bank regulatory agencies, which may subject it to further changes with respect to asset valuations, amounts of required loss allowances, and operating restrictions, resulting from the regulators’ judgments based on information available to them at the time of their examination. (s) Reclassifications Certain amounts in prior years’ consolidated financial statements have been reclassified to conform to current period classifications.</t>
  </si>
  <si>
    <t>Investment and Mortgage-Backed Securities, Available for Sale</t>
  </si>
  <si>
    <t>Investments, Debt and Equity Securities [Abstract]</t>
  </si>
  <si>
    <t xml:space="preserve">Investment and Mortgage-Backed Securities, Available For Sale The amortized cost, gross unrealized gains, gross unrealized losses, and fair values of investment and mortgage-backed securities available for sale at the dates indicated are as follows: December 31, 2015 Amortized Cost Gross Unrealized Gains Gross Unrealized Losses Fair value FHLB Securities $ 2,000,000 $ — $ 67,912 $ 1,932,088 Federal Farm Credit Bank ("FFCB") Securities 2,000,000 — 12,064 1,987,936 Federal National Mortgage Association ("FNMA") Bonds 997,564 6,767 — 1,004,331 Small Business Administration (“SBA”) Bonds 110,195,113 1,415,464 193,795 111,416,782 Tax Exempt Municipal Bonds 73,499,636 2,770,115 204,132 76,065,619 Mortgage-Backed Securities 180,197,347 3,281,116 681,251 182,797,212 Equity Securities 250,438 59,464 — 309,902 $ 369,140,098 $ 7,532,926 $ 1,159,154 $ 375,513,870 December 31, 2014 Amortized Cost Gross Gross Fair value FHLB Securities $ 13,317,462 $ 83,691 $ 154,492 $ 13,246,661 FFCB Securities 5,750,000 — 82,006 5,667,994 FNMA Bonds 996,822 7,559 — 1,004,381 SBA Bonds 106,637,400 1,796,943 307,649 108,126,694 Tax Exempt Municipal Bonds 59,960,960 2,579,543 45,080 62,495,423 Mortgage-Backed Securities 233,963,842 5,704,855 815,984 238,852,713 Equity Securities 250,438 56,236 — 306,674 $ 420,876,924 $ 10,228,827 $ 1,405,211 $ 429,700,540 FHLB securities, FFCB securities, FNMA bonds, and FNMA and FHLMC mortgage-backed securities are issued by government-sponsored enterprises (“GSEs”). GSEs are not backed by the full faith and credit of the United States government. SBA bonds are backed by the full faith and credit of the United States government. Included in the tables above and below in mortgage-backed securities are Government National Mortgage Association ("GNMA") mortgage-backed securities, which are also backed by the full faith and credit of the United States government. At December 31, 2015 , the Bank held an amortized cost and fair value of $116.8 million and $118.5 million , respectively, in GNMA mortgage-backed securities, which are included in mortgage-backed securities in the tables above, compared to an amortized cost and fair value of $156.8 million and $160.6 million , respectively, at December 31, 2014. Also included in mortgage-backed securities in the tables above and below are four private label collateralized mortgage obligation ("CMO") securities purchased by the Bank during the year ended December 31, 2015. These securities are issued by non-governmental real estate mortgage investment conduits, which are not backed by the full faith and credit of the United States government. At December 31, 2015 the Bank held both an amortized cost and fair value of $3.8 million in private label CMO mortgage-backed securities, which are included in mortgage-backed securities in the tables above. There were no private label mortgage-backed securities held at December 31, 2014. (2) Investment and Mortgage-Backed Securities, Available For Sale, Continued The amortized cost and fair value of investment and mortgage-backed securities available for sale at December 31, 2015 are shown below by contractual maturity. Expected maturities will differ from contractual maturities because borrowers have the right to prepay obligations with or without call or prepayment penalties. Since mortgage-backed securities are not due at a single maturity date, they are disclosed separately, rather than allocated over the the maturity groupings below. Amortized Cost Fair Value Less Than One Year $ 421,237 $ 420,631 One – Five Years 13,898,304 14,144,321 Five – Ten Years 57,135,325 58,129,443 After Ten Years 117,487,885 120,022,263 Mortgage-Backed Securities 180,197,347 182,797,212 $ 369,140,098 $ 375,513,870 The amortized cost and fair value of investment and mortgage-backed securities available for sale pledged as collateral for certain deposit accounts, FHLB advances and other borrowings were $81.0 million and $83.2 million , respectively, at December 31, 2015 and $120.7 million and $124.4 million , respectively, at December 31, 2014. The Bank received $71.6 million , $69.6 million and $62.8 million in gross proceeds from sales of available for sale securities during the years ended December 31, 2015 , 2014 and 2013, respectively. As a result, the Bank recognized $2.0 million in gross gains and $72,000 in gross losses for the year ended December 31, 2015 , $1.1 million in gross gains and $623,000 in gross losses for the year ended December 31, 2014, and $1.6 million in gross gains and $279,000 in gross losses for the year ended December 31, 2013. The following tables show gross unrealized losses and fair value, aggregated by investment category, and length of time that individual available for sale securities have been in a continuous unrealized loss position for the periods indicated. December 31, 2015 Less than 12 Months 12 Months or More Total Fair Value Unrealized Losses Fair Value Unrealized Losses Fair Value Unrealized Losses FHLB Securities $ — $ — $ 1,932,088 $ 67,912 $ 1,932,088 $ 67,912 FFCB Securities 1,987,936 12,064 — — 1,987,936 12,064 SBA Bonds 25,090,453 119,533 7,982,777 74,262 33,073,230 193,795 Tax Exempt Municipal Bonds 13,668,473 175,020 709,800 29,112 14,378,273 204,132 Mortgage-Backed Securities 63,273,417 648,862 1,706,086 32,389 64,979,503 681,251 $ 104,020,279 $ 955,479 $ 12,330,751 $ 203,675 $ 116,351,030 $ 1,159,154 (2) Investment and Mortgage-Backed Securities, Available For Sale, Continued December 31, 2014 Less than 12 Months 12 Months or More Total Fair Unrealized Fair Unrealized Fair Unrealized FHLB Securities $ 994,818 $ 5,182 $ 3,850,690 $ 149,310 $ 4,845,508 $ 154,492 FFCB Securities — — 5,667,994 82,006 5,667,994 82,006 SBA Bonds 27,859,461 223,070 4,920,631 84,579 32,780,092 307,649 Tax Exempt Municipal Bonds 3,605,319 16,039 1,710,586 29,041 5,315,905 45,080 Mortgage-Backed Securities 34,840,832 208,242 30,899,075 607,742 65,739,907 815,984 $ 67,300,430 $ 452,533 $ 47,048,976 $ 952,678 $ 114,349,406 $ 1,405,211 Securities classified as available-for-sale are recorded at fair market value. At December 31, 2015 , 17.6% of the unrealized losses, or nine individual securities, consisted of securities in a continuous loss position for 12 months or more. At December 31, 2014, 67.8% of the unrealized losses, or 24 individual securities, consisted of securities in a continuous loss position for 12 months or more. The Company has the ability and intent to hold these securities until such time as the value recovers or the securities mature. The Company believes, based on industry analyst reports and credit ratings, that the deterioration in value is attributable to changes in market interest rates and is not in the credit quality of the issuer and therefore, these losses are not considered other-than-temporary.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s of the issuer, and our intent and ability to retain the security to allow for an anticipated recovery in market value. If the review determines that there is OTTI, then an impairment loss is recognized in earnings equal to the entir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 There was no OTTI recognized during the years ended December 31, 2015 , 2014 and 2013. FHLB securities, FFCB securities, FNMA bonds, and FNMA and FHLMC mortgage-backed securities are issued by government-sponsored enterprises (“GSEs”). GSEs are not backed by the full faith and credit of the United States government. SBA bonds are backed by the full faith and credit of the United States government. Included in the tables above and below in mortgage-backed securities are Government National Mortgage Association ("GNMA") mortgage-backed securities, which are also backed by the full faith and credit of the United States government. At December 31, 2015 , the Bank held an amortized cost and fair value of $116.8 million and $118.5 million , respectively, in GNMA mortgage-backed securities, which are included in mortgage-backed securities in the tables above, compared to an amortized cost and fair value of $156.8 million and $160.6 million , respectively, at December 31, 2014. Also included in mortgage-backed securities in the tables above and below are four private label collateralized mortgage obligation ("CMO") securities purchased by the Bank during the year ended December 31, 2015. These securities are issued by non-governmental real estate mortgage investment conduits, which are not backed by the full faith and credit of the United States government. At December 31, 2015 the Bank held both an amortized cost and fair value of $3.8 million in private label CMO mortgage-backed securities, which are included in mortgage-backed securities in the tables above. There were no private label mortgage-backed securities held at December 31, 2014. </t>
  </si>
  <si>
    <t>Investment and Mortgage-Backed Securities, Held to Maturity</t>
  </si>
  <si>
    <t>Investment and Mortgage-Backed Securities, Held to Maturity During the year ended December 31, 2015 the Company transferred 22 mortgage-backed securities classified as available for sale to its held to maturity portfolio. Management expects interest rates to rise in 2016 and elected to transfer these securities in an effort to reduce volatility in equity. At the date of the transfer these securities had a fair value $32.8 million , which resulted in an unrealized gain of $602,000 that is reported in accumulated other comprehensive income and will be amortized over the remaining life of the securities. The amortized cost, gross unrealized gains, gross unrealized losses, and fair values of held to maturity securities at December 31, 2015 are as follows: December 31, 2015 Amortized Cost Gross Unrealized Gains Gross Unrealized Losses Fair Value Mortgage-Backed Securities (1) $ 29,873,098 $ 22,600 $ 214,418 $ 29,681,280 Total Held To Maturity $ 29,873,098 $ 22,600 $ 214,418 $ 29,681,280 (1) COMPRISED OF GSES OR GNMA MORTGAGE-BACKED SECURITIES Other than the mortgage-backed securities included in the table above, there were no other investment securities classified as held to maturity at December 31, 2015 . There were no investment or mortgage-backed securities classified as held to maturity at December 31, 2014. At December 31, 2015 , the Bank held GNMA mortgage-backed securities that had an amortized cost and fair value of $20.5 million and $20.4 million , respectively. The Company has not invested in any private label mortgage-backed securities classified as held to maturity. At December 31, 2015 , the amortized cost and fair value of mortgage-backed securities held to maturity pledged as collateral for certain deposit accounts, FHLB advances and other borrowings were $26.0 million and $25.8 million , respectively. The following tables show gross unrealized losses, fair value and length of time that individual held to maturity securities have been in a continuous unrealized loss position at December 31, 2015 . Insert Title Here December 31, 2015 Less than 12 Months 12 Months or More Total Fair Value Unrealized Losses Fair Value Unrealized Losses Fair Value Unrealized Losses Mortgage-Backed Securities (1) $ 25,484,972 $ 214,418 $ — $ — $ 25,484,972 $ 214,418 $ 25,484,972 $ 214,418 $ — $ — $ 25,484,972 $ 214,418 (1) COMPRISED OF GNMA MORTGAGE-BACKED SECURITIES The Company’s held to maturity portfolio is recorded at amortized cost. The Company has the ability and intent to hold these securities to maturity.</t>
  </si>
  <si>
    <t>Loans Receivable, Net</t>
  </si>
  <si>
    <t>Receivables [Abstract]</t>
  </si>
  <si>
    <t>Loans Receivable, Net Loans receivable, net, consisted of the following as of the dates shown: December 31, 2015 December 31, 2014 Residential Real Estate Loans $ 76,373,071 $ 77,282,817 Consumer Loans 50,380,289 50,391,224 Commercial Business 12,514,133 10,564,467 Commercial Real Estate 200,083,125 209,530,209 Total Loans Held For Investment 339,350,618 347,768,717 Loans Held For Sale 2,462,559 1,864,999 Total Loans Receivable, Gross 341,813,177 349,633,716 Less: Allowance For Loan Losses 8,275,133 8,357,496 Loans In Process 2,902,849 1,379,114 Deferred Loan Fees 62,466 22,611 11,240,448 9,759,221 Total Loans Receivable, Net $ 330,572,729 $ 339,874,495 Changes in the allowance for loan losses for the years ended December 31, 2015, 2014 and 2013 are summarized as follows: 2015 2014 2013 Balance At Beginning Of Period $ 8,357,496 $ 10,241,970 $ 11,318,371 Provision For Loan Losses — 450,000 2,645,381 Charge Offs (1,516,468 ) (3,114,833 ) (5,209,830 ) Recoveries 1,434,105 780,359 1,488,048 Total Allowance For Loan Losses $ 8,275,133 $ 8,357,496 $ 10,241,970 The Company uses a risk based approach based on the following credit quality measures when analyzing the loan portfolio: pass, caution, special mention, and substandard. These indicators are used to rate the credit quality of loans for the purposes of determining the Company’s allowance for loan losses. Pass loans are loans that are performing and are deemed adequately protected by the net worth of the borrower or the underlying collateral value. These loans are considered to have the least amount of risk in terms of determining the allowance for loan losses. Loans that are graded as substandard are considered to have the most risk. These loans typically have an identified weakness or weaknesses and are inadequately protected by the net worth of the borrower or collateral value. All loans 60 days or more past due are automatically classified in this category. The caution and special mention categories fall in between the pass and substandard grades and consist of loans that possess weaknesses that do not currently expose the Company to sufficient risk to warrant adverse classification. (4) Loans Receivable, Net, Continued The following tables list the loan grades used by the Company as credit quality indicators and the balance in each category at the dates presented, excluding loans held for sale. Credit Quality Measures December 31, 2015 Pass Caution Special Mention Substandard Total Loans Residential Real Estate $ 67,605,311 $ 1,264,415 $ 607,336 $ 6,896,009 $ 76,373,071 Consumer 46,344,056 2,510,519 81,617 1,444,097 50,380,289 Commercial Business 10,519,123 1,465,136 102,046 427,828 12,514,133 Commercial Real Estate 129,242,390 43,863,659 17,304,431 9,672,645 200,083,125 Total $ 253,710,880 $ 49,103,729 $ 18,095,430 $ 18,440,579 $ 339,350,618 Credit Quality Measures December 31, 2014 Special Residential Real Estate $ 69,163,911 $ 956,976 $ 639,638 $ 6,522,292 $ 77,282,817 Consumer 48,283,560 1,046,624 128,033 933,007 50,391,224 Commercial Business 9,691,685 340,706 202,895 329,181 10,564,467 Commercial Real Estate 125,339,273 32,549,335 35,169,358 16,472,243 209,530,209 Total $ 252,478,429 $ 34,893,641 $ 36,139,924 $ 24,256,723 $ 347,768,717 The following table presents an age analysis of past due balances by category at December 31, 2015. 30-59 Days Past Due 60-89 Days Past Due 90 Days or More Past Due Total Past Due Current Total Loans Receivable Residential Real Estate $ — $ 1,144,381 $ 3,306,675 $ 4,451,056 $ 71,922,015 $ 76,373,071 Consumer 710,881 282,314 575,866 1,569,061 48,811,228 50,380,289 Commercial Business 101,201 — 178,076 279,277 12,234,856 12,514,133 Commercial Real Estate 3,309,287 929,819 2,973,135 7,212,241 192,870,884 200,083,125 Total $ 4,121,369 $ 2,356,514 $ 7,033,752 $ 13,511,635 $ 325,838,983 $ 339,350,618 The following table presents an age analysis of past due balances by category at December 31, 2014. 30-59 Days Past Due 60-89 Days Past Due 90 Days or More Past Due Total Past Due Current Total Loans Receivable Residential Real Estate $ — $ 1,087,299 $ 3,061,339 $ 4,148,638 $ 73,134,179 $ 77,282,817 Consumer 1,868,787 91,223 573,644 2,533,654 47,857,570 50,391,224 Commercial Business 162,481 99,784 246,977 509,242 10,055,225 10,564,467 Commercial Real Estate 4,544,813 1,094,701 9,859,689 15,499,203 194,031,006 209,530,209 Total $ 6,576,081 $ 2,373,007 $ 13,741,649 $ 22,690,737 $ 325,077,980 $ 347,768,717 (4) Loans Receivable, Net, Continued At December 31, 2015 and 2014, the Company did not have any loans that were 90 days or more past due and still accruing interest. Our strategy is to work with our borrowers to reach acceptable payment plans while protecting our interests in the existing collateral. In the event an acceptable arrangement cannot be reached, we may have to acquire these properties through foreclosure or other means and subsequently sell, develop, or liquidate them. The following table shows non-accrual loans by category at December 31, 2015 compared to 2014. At December 31, 2015 At December 31, 2014 $ % Amount Percent (1) Amount Percent (1) Increase (Decrease) Increase (Decrease) Non-accrual Loans: Residential Real Estate $ 3,306,675 1.0 % $ 3,061,339 0.9 % $ 245,336 8.0 % Commercial Business 178,076 0.1 246,977 0.1 (68,901 ) (27.9 ) Commercial Real Estate 2,973,135 0.8 9,859,689 2.8 (6,886,554 ) (69.8 ) Consumer 575,866 0.2 573,644 0.2 2,222 0.4 Total Non- accrual Loans $ 7,033,752 2.1 % $ 13,741,649 4.0 % $ (6,707,897 ) (48.8 )% (1) PERCENT OF GROSS LOANS RECEIVABLE HELD FOR INVESTMENT, NET OF DEFERRED FEES AND LOANS IN PROCESS. The following tables show the activity in the allowance for loan losses by category for the periods indicated. For the Year Ended December 31, 2015 Residential Real Estate Consumer Commercial Business Commercial Real Estate Total Beginning Balance $ 1,392,065 $ 886,716 $ 159,353 $ 5,919,362 $ 8,357,496 Provision 53,694 549,462 617,658 (1,220,814 ) — Charge-Offs (216,525 ) (527,055 ) (10,947 ) (761,941 ) (1,516,468 ) Recoveries 93,949 154,030 7,884 1,178,242 1,434,105 Ending Balance $ 1,323,183 $ 1,063,153 $ 773,948 $ 5,114,849 $ 8,275,133 For the Year Ended December 31, 2014 Residential Commercial Commercial Beginning Balance $ 1,706,643 $ 847,777 $ 426,658 $ 7,260,892 $ 10,241,970 Provision (91,991 ) 352,305 (53,435 ) 243,121 450,000 Charge-Offs (359,021 ) (372,460 ) (328,094 ) (2,055,258 ) (3,114,833 ) Recoveries 136,434 59,094 114,224 470,607 780,359 Ending Balance $ 1,392,065 $ 886,716 $ 159,353 $ 5,919,362 $ 8,357,496 For the Year Ended December 31, 2013 Residential Commercial Commercial Beginning Balance $ 1,521,559 $ 1,001,271 $ 618,919 $ 8,176,622 $ 11,318,371 Provision 1,030,237 (5,306 ) (187,377 ) 1,807,827 2,645,381 Charge-Offs (1,118,168 ) (207,230 ) (31,831 ) (3,852,601 ) (5,209,830 ) Recoveries 273,015 59,042 26,947 1,129,044 1,488,048 Ending Balance $ 1,706,643 $ 847,777 $ 426,658 $ 7,260,892 $ 10,241,970 (4) Loans Receivable, Net, Continued The following tables present information related to impaired loans evaluated individually for impairment and collectively evaluated for impairment in the allowance for loan losses as of the dates indicated. Allowance For Loan Losses December 31, 2015 Individually Evaluated For Impairment Collectively Evaluated For Impairment Total Residential Real Estate $ — $ 1,323,183 $ 1,323,183 Consumer 32,300 1,030,853 1,063,153 Commercial Business — 773,948 773,948 Commercial Real Estate 49,300 5,065,549 5,114,849 Total $ 81,600 $ 8,193,533 $ 8,275,133 Allowance For Loan Losses December 31, 2014 Individually Evaluated For Impairment Collectively Evaluated For Impairment Total Residential Real Estate $ — $ 1,392,065 $ 1,392,065 Consumer 2,600 884,116 886,716 Commercial Business — 159,353 159,353 Commercial Real Estate 472,400 5,446,962 5,919,362 Total $ 475,000 $ 7,882,496 $ 8,357,496 The following tables present information related to impaired loans evaluated individually for impairment and collectively evaluated for impairment in loans receivable as of the dates indicated. Loans Receivable December 31, 2015 Individually Evaluated For Impairment Collectively Evaluated For Impairment Total Residential Real Estate $ 2,922,105 $ 73,450,966 $ 76,373,071 Consumer 372,382 50,007,907 50,380,289 Commercial Business 162,201 12,351,932 12,514,133 Commercial Real Estate 9,190,640 190,892,485 200,083,125 Total $ 12,647,328 $ 326,703,290 $ 339,350,618 Loans Receivable December 31, 2014 Individually Evaluated For Impairment Collectively Evaluated For Impairment Total Residential Real Estate $ 2,519,814 $ 74,763,003 $ 77,282,817 Consumer 218,232 50,172,992 50,391,224 Commercial Business 236,030 10,328,437 10,564,467 Commercial Real Estate 17,273,879 192,256,330 209,530,209 Total $ 20,247,955 $ 327,520,762 $ 347,768,717 (4) Loans Receivable, Net, Continued Loans for which it is probable that payment of interest and principal will not be made in accordance with the contractual terms of the loan agreement are considered impaired. Once a loan is identified as individually impaired management measures impairment and records the loan at fair value. Fair value is estimated using one of the following methods: fair value of the collateral less estimated costs to sale,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The average balance of total impaired loans was $13.1 million for year ended December 31, 2015 compared to $22.2 million for the year ended December 31, 2014. The following tables are a summary of information related to impaired loans as of and for the years ended December 31, 2015, 2014 and 2013. December 31, 2015 Impaired Loans Recorded Investment Unpaid Principal Balance Related Allowance Average Recorded Investment Interest Income Recognized With No Related Allowance Recorded: Residential Real Estate $ 2,922,105 $ 3,033,735 $ — $ 3,014,807 $ 13,909 Consumer 120,889 129,188 — 130,202 — Commercial Business 162,201 362,201 — 190,562 — Commercial Real Estate 8,620,301 10,969,642 — 8,952,868 245,197 With An Allowance Recorded: Residential Real Estate — — — — — Consumer 251,493 256,923 32,300 254,611 4,789 Commercial Business — — — — — Commercial Real Estate 570,339 577,139 49,300 579,418 31,684 Total Residential Real Estate 2,922,105 3,033,735 — 3,014,807 13,909 Consumer 372,382 386,111 32,300 384,813 4,789 Commercial Business 162,201 362,201 — 190,562 — Commercial Real Estate 9,190,640 11,546,781 49,300 9,532,286 276,881 Total $ 12,647,328 $ 15,328,828 $ 81,600 $ 13,122,468 $ 295,579 (4) Loans Receivable, Net, Continued December 31, 2014 Impaired Loans Recorded Investment Unpaid Principal Balance Related Allowance Average Recorded Investment Interest Income Recognized With No Related Allowance Recorded: Residential Real Estate $ 2,519,814 $ 2,618,003 $ — $ 2,642,156 $ — Consumer 152,029 159,529 — 155,602 1,510 Commercial Business 236,030 436,030 — 413,653 — Commercial Real Estate 13,721,964 18,088,149 — 14,980,690 297,839 With An Allowance Recorded: Residential Real Estate — — — — — Consumer 66,203 66,203 2,600 67,522 4,867 Commercial Business — — — — — Commercial Real Estate 3,551,915 3,582,465 472,400 3,952,066 60,207 Total Residential Real Estate 2,519,814 2,618,003 — 2,642,156 — Consumer 218,232 225,732 2,600 223,124 6,377 Commercial Business 236,030 436,030 — 413,653 — Commercial Real Estate 17,273,879 21,670,614 472,400 18,932,756 358,046 Total $ 20,247,955 $ 24,950,379 $ 475,000 $ 22,211,689 $ 364,423 December 31, 2013 Impaired Loans Recorded Investment Unpaid Principal Balance Related Allowance Average Recorded Investment Interest Income Recognized With No Related Allowance Recorded: Residential Real Estate $ 3,936,316 $ 4,588,645 $ — $ 4,044,142 $ 31,704 Consumer 106,197 106,198 — 104,539 953 Commercial Business 19,775 19,775 — 19,896 389 Commercial Real Estate 21,810,347 26,775,853 — 23,618,648 886,737 With An Allowance Recorded: Residential Real Estate 901,920 901,920 158,791 909,473 — Consumer 169,294 169,294 103,109 170,499 5,173 Commercial Business — — — — — Commercial Real Estate 4,410,965 4,954,058 840,658 4,707,658 251,505 Total Residential Real Estate 4,838,236 5,490,565 158,791 4,953,615 31,704 Consumer 275,491 275,492 103,109 275,038 6,126 Commercial Business 19,775 19,775 — 19,896 389 Commercial Real Estate 26,221,312 31,729,911 840,658 28,326,306 1,138,242 Total $ 31,354,814 $ 37,515,743 $ 1,102,558 $ 33,574,855 $ 1,176,461 (4) Loans Receivable, Net, Continued In the course of resolving delinquent loans, the Bank may choose to restructure the contractual terms of certain loans. A troubled debt restructuring ("TDR") is a restructuring in which the Bank, for economic or legal reasons related to a borrower’s financial difficulties, grants a concession to a borrower that it would not otherwise consider (FASB ASC Topic 310-40). The concessions granted on TDRs generally include terms to reduce the interest rate, extend the term of the debt obligation, or modify the payment structure on the debt obligation. The Bank grants such concessions to reassess the borrower’s financial status and develop a plan for repayment. All TDRs are included in impaired loans at December 31, 2015 and 2014 and amounted to $6.7 million and $9.6 million, respectively. Loans on nonaccrual status at the date of modification are initially classified as nonaccrual TDRs. Loans on accruing status at the date of concession are initially classified as accruing TDRs if the note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Nonaccrual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The following table is a summary of loans restructured as TDRs during the periods indicated: For the Year Ended December 31, 2015 Troubled Debt Restructurings Number of Contracts Pre- Modification Outstanding Recorded Investment Post- Modification Outstanding Recorded Investment Residential Real Estate — $ — $ — Consumer Loans 1 36,460 36,460 Commercial Business — — — Commercial Real Estate 6 922,000 922,000 Total 7 958,460 958,460 For the Year Ended December 31, 2014 For the Year Ended December 31, 2013 Troubled Debt Restructurings Pre- Post- Pre- Post- Residential Real Estate — $ — $ — — $ — $ — Consumer Loans — — — — — — Commercial Business — — — 1 32,850 32,850 Commercial Real Estate 2 186,188 186,188 4 1,409,693 1,409,693 Total 2 186,188 186,188 5 1,442,543 1,442,543 (4) Loans Receivable, Net, Continued During the year ended December 31, 2015, the Bank modified seven loans that were considered to be TDRs. The Bank lowered the interest rate on three of the loans to allow the borrowers to begin making monthly principal and interest payments on the loans and changed the monthly payment to an interest only payment for an agreed upon period for the other four loans. During the year ended December 31, 2014, the Bank modified two loans that were considered TDRs by lowering the interest rate on both loans. During the year ended December 31, 2013, the Bank modified five loans that were considered to be TDRs. The Bank lowered the interest rate on each of these loans and changed the payment to interest only on for an agreed upon period on three of these loans. The following table is a summary of TDRs restructured during the periods indicated that subsequently defaulted during the same period: For the Year Ended December 31, 2015 2014 2013 Number of Contracts Recorded Investment Number of Contracts Recorded Investment Number of Contracts Recorded Investment Residential Real Estate — $ — — $ — — $ — Consumer Loans — — — — — — Commercial Business — — — — — — Commercial Real Estate 2 30,713 1 66,138 1 146,267 Total 2 $ 30,713 1 $ 66,138 1 $ 146,267 At December 31, 2015, six previously restructured loans were in default, including two which had been restructured in the last 12 months. At December 31, 2014, seven loans that had been previously restructured were in default, including one which had been restructured within the last 12 months. At December 31, 2013, five previously restructured loans were in default, including one which had been restructured during the same period. The Bank considers any loan 30 days or more past due to be in default.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become current and then make a minimum of six consecutive payments in accordance with the loan terms before that loan can be placed back on accrual status. Further, the borrower must show capacity to continue performing into the future prior to restoration of accrual status.</t>
  </si>
  <si>
    <t>Property, Plant and Equipment [Abstract]</t>
  </si>
  <si>
    <t>Premises and Equipment, Net Premises and equipment, net, are summarized as follows at the dates indicated: December 31, 2015 2014 Land $ 6,693,927 $ 6,729,097 Buildings and Improvements 20,040,102 17,796,209 Furniture and Equipment 11,142,428 11,068,028 Construction in Progress 236,019 184,040 Total Premises and Equipment 38,112,476 35,777,374 Less Accumulated Depreciation (17,995,558 ) (17,544,148 ) Total Premises and Equipment, Net $ 20,116,918 $ 18,233,226 Depreciation expense was $1.2 million for each of the years ended December 31, 2015, 2014 and 2013. The Bank has entered into non-cancelable operating leases related to buildings and land. At December 31, 2015, future minimum payments under non-cancelable operating leases with initial or remaining terms of one year or more are as follows (by fiscal year): 2016 $ 356,440 2017 326,000 2018 223,029 2019 214,458 2020 214,458 Thereafter 1,211,468 Total Future Minimum Payments $ 2,545,853 Total rental expense amounted to $417,000 , $424,000 , and $415,000 for the years ended December 31, 2015, 2014 and 2013, respectively. Five lease agreements with monthly expenses of $6,737 , $800 , $7,889 , $8,571 , and $9,075 have multiple renewal options totaling 30 , 10 , 15, 45 , and 20 years, respectively.</t>
  </si>
  <si>
    <t>Intangible Assets and Goodwill</t>
  </si>
  <si>
    <t>Goodwill and Intangible Assets Disclosure [Abstract]</t>
  </si>
  <si>
    <t>Intangible Assets and Goodwill Intangible assets and goodwill are the result of the Collier Jennings acquisition in July 2006. Changes in intangible assets and goodwill for periods indicated consisted of the following: December 31, 2015 2014 Customer List Balance At Beginning Of Year $ — $ 11,970 Amortization — 11,970 Balance At End Of Year — — Total Intangibles — — Goodwill 1,199,754 1,199,754 Total $ 1,199,754 $ 1,199,754 In accordance with accounting guidance, the Company evaluates its goodwill on an annual basis. The evaluations were performed as of September 30, 2015 and September 30, 2014 for fiscal years ended December 31, 2015 and 2014, respectively. At the time of the evaluations the Company determined that no impairment existed. Therefore, there was no write-down of goodwill for the years ended December 31, 2015 and 2014.</t>
  </si>
  <si>
    <t>FHLB Stock</t>
  </si>
  <si>
    <t>Federal Home Loan Banks [Abstract]</t>
  </si>
  <si>
    <t>FHLB Stock The Bank, as a member of the FHLB of Atlanta, is required to acquire and hold shares of capital stock in the FHLB of Atlanta in an amount equal to a membership component, which was 0.09% and 0.15% of total assets at December 31, 2015 and 2014, respectively, plus a transaction component equal to 4.25% and 4.50% of outstanding advances (borrowings) from the FHLB of Atlanta at December 31, 2015 and 2014, respectively. The Bank is in compliance with this requirement with an investment in FHLB of Atlanta stock of $2.2 million and $3.1 million at December 31, 2015 and 2014, respectively. No readily available market exists for this stock and it has no quoted fair value. However, because redemption of this stock has historically been at par, it is carried at cost.</t>
  </si>
  <si>
    <t>Repossessed Assets Acquired In Settlement Of Loans</t>
  </si>
  <si>
    <t>Other Real Estate, Foreclosed Assets, and Repossessed Assets [Abstract]</t>
  </si>
  <si>
    <t>Repossessed Assets Acquired in Settlement of Loans</t>
  </si>
  <si>
    <t>Other Real Estate Owned The Bank owned $4.4 million and $3.2 million in OREO at December 31, 2015 and 2014, respectively. Transactions in OREO for the years ended December 31, 2015, 2014 and 2013 are summarized below. 2015 2014 2013 Balance, Beginning Of Period $ 3,229,710 $ 3,947,226 $ 6,754,425 Additions 4,362,635 1,638,135 3,861,182 Sales (2,918,587 ) (1,850,651 ) (5,274,003 ) Write Downs (312,347 ) (505,000 ) (1,394,378 ) Balance, End Of Period $ 4,361,411 $ 3,229,710 $ 3,947,226</t>
  </si>
  <si>
    <t>Deposits</t>
  </si>
  <si>
    <t>Banking and Thrift [Abstract]</t>
  </si>
  <si>
    <t>Deposits Deposits outstanding by type of account are summarized as follows: At December 31, 2015 At December 31, 2014 Balance Weighted Rate Interest Rate Range Balance Weighted Interest Rate Checking Accounts $ 155,765,968 0.03% 0.00-0.20% $ 143,422,150 0.03% 0.00-0.15% Money Market Accounts 229,016,993 0.16% 0.10-0.17% 234,819,052 0.19% 0.10-0.20% Statement Savings Accounts 31,191,828 0.10% 0.00-0.10% 28,622,933 0.10% 0.00-0.10% Total $ 415,974,789 0.11% 0.00-0.20% $ 406,864,135 0.13% 0.00-0.20% Certificate Accounts: 0.00 – 0.99% $ 175,755,511 $ 185,458,344 1.00 – 1.99% 51,479,431 42,014,738 2.00 – 2.99% 8,886,814 25,605,349 3.00 – 3.99% — 172,598 Total $ 236,121,756 0.69% 0.04-2.52% $ 253,251,029 0.79% 0.05-3.01% Total Deposits $ 652,096,545 0.32% 0.00-2.52% $ 660,115,164 0.38% 0.00-3.01% Included in the certificates above were $42.5 million and $38.8 million in brokered deposits at December 31, 2015 and 2014 , respectively, with a weighted average interest rate of 0.94% and 1.14% , respectively. Of the $42.5 million in brokered deposits at December 31, 2015, $11.5 million mature within one year. The aggregate amount of certificates of deposit with a minimum denomination of $100,000 was $132.0 million and $140.0 million at December 31, 2015 and 2014 , respectively. Certificate of deposits that met or exceeded the FDIC insurance limit of $250,000 were $71.3 million and $69.6 million at December 31, 2015 and 2014 , respectively. The amounts and scheduled maturities of all certificates of deposit are as follows: At December 31, 2015 2014 Within 1 Year $ 141,385,500 $ 142,490,027 After 1 Year, Within 2 Years 56,022,488 57,481,254 After 2 Years, Within 3 Years 23,139,815 22,273,310 After 3 Years, Within 4 Years 9,179,894 18,114,738 After 4 Years, Within 5 Years 6,394,059 12,891,700 $ 236,121,756 $ 253,251,029 At December 31, 2015 and 2014 , the Bank had $46,000 and $132,000 , respectively, in overdrafts that were reclassified to loans.</t>
  </si>
  <si>
    <t>Advances From Federal Home Loan Bank (FHLB) And Other Borrowings</t>
  </si>
  <si>
    <t>Advances From Federal Home Loan Bank And Other Borrowings Advances from the FHLB are summarized by year of maturity and weighted average interest rate at December 31, 2015 below: Amount Weighted Rate 2016 $ 16,740,000 1.51 % 2017 12,900,000 4.38 % 2018 5,000,000 3.39 % Total $ 34,640,000 3.87 % These advances are secured by a blanket collateral agreement with the FHLB by pledging the Bank’s portfolio of residential first mortgage loans and investment securities with an amortized cost and fair value of $77.8 million and $74.7 million , respectively, at December 31, 2015 and $99.9 million and $99.3 million , respectively, at December 31, 2014. Advances are subject to prepayment penalties. The following table shows callable FHLB advances at December 31, 2015. These advances are also included in the above table. All callable advances are callable at the option of the FHLB. If an advance is called, the Bank has the option to pay off the advance without penalty, re-borrow funds on different terms, or convert the advance to a three-month floating rate advance tied to LIBOR. Borrow Date Maturity Date Amount Int. Rate Type Call Dates 11/29/06 11/29/16 $5,000,000 4.03% Multi-Call 05/29/08 and quarterly thereafter 05/24/07 05/24/17 $7,900,000 4.38% Multi-Call 05/24/08 and quarterly thereafter 07/25/07 07/25/17 $5,000,000 4.40% Multi-Call 07/25/08 and quarterly thereafter During the year ended December 31, 2015, the Bank prepaid three FHLB advances totaling $15.0 million and incurred $788,000 in prepayment penalties. During the year ended December 31, 2014, the Bank prepaid one FHLB advance totaling $5.0 million and incurred $178,000 in prepayment penalties. During the year ended December 31, 2013, the Bank prepaid six FHLB advances totaling $30.0 million and incurred $589,000 in prepayment penalties. At December 31, 2015 and 2014, the Bank had $240.2 million and $195.7 million in additional borrowing capacity, respectively, at the FHLB. The Bank had $6.4 million and $8.5 million in other borrowings at December 31, 2015 and 2014, respectively. These borrowings consist of short-term repurchase agreements with certain commercial demand deposit customers for sweep accounts. The repurchase agreements typically mature within one to three days and the interest rate paid on these borrowings floats monthly with money market type rates. At both December 31, 2015 and 2014, the interest rate paid on the repurchase agreements was 0.15% . The maximum amount outstanding at any one month end during the year ended December 31, 2015 was $10.3 million compared to $10.8 million during the year ended December 31, 2014. The Bank had pledged as collateral for these repurchase agreements investment and mortgage-backed securities with amortized costs and fair values of $14.3 million and $14.6 million , respectively, at December 31, 2015 and $17.3 million and $18.0 million , respectively, at December 31, 2014.</t>
  </si>
  <si>
    <t>Debt Disclosure [Abstract]</t>
  </si>
  <si>
    <t>Junior Subordinated Debentures On September 21, 2006, Security Federal Statutory Trust (the “Trust”), a wholly-owned subsidiary of the Company, issued and sold fixed and floating rate capital securities of the Trust (the “Capital Securities”), which are reported on the consolidated balance sheet as junior subordinated debentures, generating proceeds of $5.2 million . The Trust loaned these proceeds to the Company to use for general corporate purposes, primarily to provide capital to the Bank. The Capital Securities accrue and pay distributions quarterly at a floating rate of three month LIBOR plus 170 basis points which was a rate per annum equal to 2.21% and 1.94% at December 31, 2015 and 2014, respectively. The distribution rate payable on the Capital Securities is cumulative and payable quarterly in arrears. ( 11 ) Junior Subordinated Debentures, Continued The Company has the right, subject to events of default, to defer payments of interest on the Capital Securities for a period not to exceed 20 consecutive quarterly periods, provided that no extension period may extend beyond the maturity date of December 15, 2036. The Company has no current intention to exercise its right to defer payments of interest on the Capital Securities. The Capital Securities mature or are mandatorily redeemable upon maturity on December 15, 2036, or upon earlier optional redemption as provided in the indenture. The Company has had the right to redeem the Capital Securities in whole or in part since September 15, 2011.</t>
  </si>
  <si>
    <t>Senior Convertible Debentures Effective December 1, 2009, the Company issued $6.1 million in convertible senior debentures. These debentures will mature on December 1, 2029 and accrue interest at the rate of 8.0% per annum until maturity or earlier redemption, repayment, or conversion into common stock. Interest on the debentures is payable on June 1 and December 1 of each year, and commenced June 1, 2010. These debentures are convertible into the Company’s common stock at a conversion price of $20 per share at the option of the holder at any time prior to maturity. The convertible senior debentures are redeemable, in whole or in part, at the option of the Company at any time on or after December 1, 2019, at a price equal to 100% of the principal amount of the debentures to be purchased plus any accrued and unpaid interest to, but excluding, the date of redemption. These debentures are unsecured general obligations of the Company ranking equal in right of payment to all of our present and future unsecured indebtedness that is not expressly subordinated.</t>
  </si>
  <si>
    <t>Income Tax Disclosure [Abstract]</t>
  </si>
  <si>
    <t>Income Taxes Income tax expense was comprised of the following for the dates indicated below: For the Years Ended December 31, 2015 2014 2013 Current: Federal $ 1,056,002 $ 1,833,069 $ 380,143 State 285,699 267,904 164,491 Total Current Tax Expense 1,341,701 2,100,973 544,634 Deferred: Federal 722,699 192,051 784,814 State 2,699 10,144 10,936 Total Deferred Tax Expense 725,398 202,195 795,750 Total Income Tax Expense $ 2,067,099 $ 2,303,168 $ 1,340,384 The Company's income taxes differ from those computed at the statutory federal income tax rate, as follows: For the Years Ended December 31, 2015 2014 2013 Tax at Statutory Income Tax Rate $ 2,782,229 $ 2,758,729 $ 1,744,725 State Tax and Other (41,986 ) 66,738 45,761 Tax Exempt Interest (684,708 ) (534,325 ) (425,450 ) Valuation Allowance 11,564 12,026 (24,652 ) Total Income Tax Expense $ 2,067,099 $ 2,303,168 $ 1,340,384 (13) Income Taxes, Continued The tax effects of temporary differences that give rise to significant portions of the deferred tax assets and deferred tax liabilities as of December 31, 2015 and 2014 are presented below. At December 31, 2015 2014 Deferred Tax Assets: Deferred Compensation $ 558,870 $ 521,256 Provision For Loan Losses 2,846,867 2,872,552 Other Real Estate Owned 1,004,332 1,194,141 Net Fees Deferred For Financial Reporting 112,782 114,924 Non-accrual Interest — 431,696 Net Operating Losses 231,775 220,211 Other 205,009 207,423 Total Gross Deferred Tax Assets 4,959,635 5,562,203 Less: Valuation Allowance (231,775 ) (220,211 ) Net Deferred Tax Assets 4,727,860 5,341,992 Deferred Tax Liabilities: FHLB Stock Basis Over Tax Basis 114,630 114,510 Depreciation 420,568 288,157 Other 42,271 63,536 Unrealized Gain on Securities Available for Sale 2,604,222 3,347,240 Total Gross Deferred Tax Liability 3,181,691 3,813,443 Net Deferred Tax Asset $ 1,546,169 $ 1,528,549 Deferred tax assets represent the future tax benefit of deductible differences and, if it is more likely than not that a tax asset will not be realized, a valuation allowance is required to reduce the recorded deferred tax assets to net realizable value. As of December 31, 2015, management has determined that it is more likely than not that the total deferred tax asset will be realized except for the deferred tax asset associated with State net operating loss carryforwards, and, accordingly, has established a valuation allowance only for this item. The change in the valuation allowance was $11,564 . Net deferred tax assets are included in other assets at December 31, 2015 and 2014. The Company had state net operating losses attributable to the non-bank entities of $7.0 million and $6.7 million for the years ended December 31, 2015 and 2014, respectively. Retained earnings at December 31, 2015 included tax bad debt reserves of $2.2 million , for which no provision for federal income tax has been made. If, in the future, these amounts are used for any purpose other than to absorb bad debt losses, including dividends, stock redemptions, or distributions in liquidation, or the Company ceases to be qualified as a bank holding company, they may be subject to federal income tax at the prevailing corporate tax rate. As of December 31, 2015, the Company had no material unrecognized tax benefits or accrued interest and penalties. It is the Company's policy to account for interest and penalties accrued relative to unrecognized tax benefits as a component of income tax expense. Tax returns for 2012 and subsequent years are subject to examination by taxing authorities.</t>
  </si>
  <si>
    <t>Regulatory Matters</t>
  </si>
  <si>
    <t>Regulatory Matters As a state-chartered, federally insured commercial bank, the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Effective January 1, 2015 (with some changes transitioned into full effectiveness over two to four years), the Bank became subject to new capital adequacy requirements. The capital adequacy requirements are quantitative measures established by regulation that require the Bank to maintain minimum amounts and ratios of capital. The Bank is now subject to new capital requirements adopted by the FDIC, which create a new required ratio for common equity Tier 1 ("CET1") capital, increases the leverage and Tier 1 capital ratios, changes the risk-weightings of certain assets for purposes of the risk-based capital ratios, creates an additional capital conservation buffer over the required capital ratios and changes what qualifies as capital for purpose of meeting these various capital requirements. Failure to meet minimum capital requirements can initiate certain mandatory and possibly additional discretionary actions by bank regulators that, if undertaken, could have a direct material effect on the Company's consolidated financial statements. The Bank is required to maintain additional levels of Tier 1 common equity over the minimum risk-based capital levels before it may pay dividends, repurchase shares or pay discretionary bonuses. The new minimum requirements are a ratio of CET1 capital to total risk-weighted assets (the "CET1 risk-based ratio") of 4.5%, a Tier 1 capital ratio of 6.0%, a total capital ratio of 8.0%, and a leverage ratio of 4.0%. In addition to the minimum CET1, Tier 1 and total capital ratios, the Bank will have to maintain a capital conservation buffer consisting of additional CET1 capital equal to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is to be phased in beginning in January 2016 at 0.625% of risk-weighted assets and increasing each year until fully implemented in January 2019. In addition to the capital requirements, there are a number of changes in what constitutes regulatory capital, subject to transition periods. These changes include the phasing-out of certain instruments as qualifying capital. Mortgage servicing rights and deferred tax assets over designated percentages of CET1 will be deducted from capital, subject to a four-year transition period. CET1 will consist of Tier 1 capital less all capital components that are not considered common equity. In addition, Tier 1 capital will include accumulated other comprehensive income (loss), which includes all unrealized gains and losses on available for sale debt and equity securities, subject to a four-year transition period. Because of the Bank's asset size, it was not considered an advanced approaches banking organization and elected in the first quarter of calendar year 2015 to take the one-time option of deciding to permanently opt-out of the inclusion of unrealized gains and losses on available for sale debt and equity securities in its capital calculations. The new requirements also include changes in the risk-weighting of assets to better reflect credit risk and other risk exposure. These include a 150% risk weight (up from 100%) for certain high volatility commercial real estate acquisition, development and construction loans and for non-residential mortgage loans that are 90 days or more past due or otherwise on non-accrual status; a 20% (up from 0%) credit conversion factor for the unused portion of a commitment with an original maturity of one year or less that is not unconditionally cancellable; and a 250% risk weight (up from 100%) for mortgage servicing rights and deferred tax assets that are not deducted from capital. Under the new standards, in order to be considered well-capitalized, the Bank must have a CET1 risk-based capital ratio of 6.5% (new), a Tier 1 risk-based capital ratio of 8.0% (increased from 6.0%), a total risk-based capital ratio of 10.0% (unchanged) and a Tier 1 leverage capital ratio of 5.0% (unchanged). Bank holding companies are subject to capital adequacy requirements of the Federal Reserve under the Bank Holding Company Act of 1956, as amended, and the regulations of the Federal Reserve. For a bank holding company with less than $1.0 billion in assets, the capital guidelines apply on a bank only basis and the Federal Reserve expects the holding company's subsidiary banks to be well-capitalized under the prompt corrective action regulations. If Security Federal Corporation was subject to regulatory guidelines for bank holding companies with $1.0 billion or more in assets, at December 31, 2015, it would have exceeded all regulatory capital requirements. (14) Regulatory Matters, Continued The Company and the Bank’s regulatory capital amounts and ratios were as follows as of the dates indicated: Actual For Capital Adequacy To Be Well Capitalized Under Prompt Corrective Action Provisions Amount Ratio Amount Ratio Amount Ratio (Dollars in Thousands) December 31, 2015 SECURITY FEDERAL CORP. Tier 1 Risk-Based Core Capital $ 84,672 21.7 % $ 23,429 6.0 % N/A N/A Total Risk-Based Capital 95,429 24.4 % 31,239 8.0 % N/A N/A Common Equity Tier 1 Capital (To Risk Weighted Assets) 63,504 16.3 % 17,572 4.5 % Tier 1 Leverage (Core) Capital 84,672 10.6 % 31,811 4.0 % N/A N/A SECURITY FEDERAL BANK Tier 1 Risk-Based Core Capital $ 87,728 22.5 % $ 23,440 6.0 % $ 31,254 8.0 % Total Risk-Based Capital 92,653 23.7 % 31,254 8.0 % 39,067 10.0 % Common Equity Tier 1 Capital (To Risk Weighted Assets) 87,728 22.5 % 17,580 4.5 % 25,394 6.5 % Tier 1 Leverage (Core) Capital 87,728 11.0 % 31,801 4.0 % 39,751 5.0 % December 31, 2014 SECURITY FEDERAL CORP. Tier 1 Risk-Based Core Capital $ 77,746 20.6 % $ 15,073 4.0 % Total Risk-Based Capital 89,915 23.9 % 30,147 8.0 % Tier 1 Leverage (Core) Capital 77,746 9.5 % 32,778 4.0 % SECURITY FEDERAL BANK Tier 1 Risk-Based Core Capital $ 87,222 23.2 % $ 15,062 4.0 % $ 22,593 6.0 % Total Risk-Based Capital 91,973 24.4 % 30,123 8.0 % 37,654 10.0 % Tier 1 Leverage (Core) Capital 87,222 10.6 % 32,792 4.0 % 40,991 5.0 % The FDIC also has authority to establish individual minimum capital requirements in appropriate cases upon a determination that an institution's capital level is or may become inadequate in light of particular risks or circumstances. Management of the Company and the Bank believe that, under the current regulations, the Company and the Bank will continue to meet their minimum capital requirements in the foreseeable future.</t>
  </si>
  <si>
    <t>Employee Benefit Plans</t>
  </si>
  <si>
    <t>Postemployment Benefits [Abstract]</t>
  </si>
  <si>
    <t>Employee Benefit Plans The Company is participating in a multiple employer defined contribution employee benefit plan covering substantially all employees with six months or more of service. The Company matches a portion of the employees’ contributions and the plan has a discretionary profit sharing provision. The total employer contributions were $210,000 for the year ended December 31, 2015, $186,000 for the year ended December 31, 2014 and $189,000 for the year ended December 31, 2013. The Company has an Employee Stock Purchase Plan (“ESPP”). The ESPP allows employees of the Company to purchase stock quarterly through a payroll deduction at a discount calculated as 15% of the market value with a floor equal to the Company’s book value. The ESPP, which was approved by stockholders in July 2005, became effective in January 2007. Participation in the ESPP is voluntary. Employees are limited to investing $25,000 or 5% of their annual salary, whichever is lower, during the year. During the year ended December 31, 2015, there were no employee stock purchases within the plan. The Company implemented an Incentive Compensation Plan (the "Plan") during the year ended December 31, 2014. Incentive awards are based on the financial and operating performance of the Company as well as other participant specific objectives. The Plan allows employees of the Company to earn up to 7.5 days of their annual salary for successfully completing specific goals established by the participants and their respective supervisors plus an additional 2.5 days of their annual salary if the Company meets an annual predetermined net operating income amount determined by the Board of Directors. The Company also implemented an Incentive Compensation Plan for executive level officers (the "Executive Plan"). Under this plan incentive awards are based on contributions to performance as measured by critical operating and financial ratios, and other participant specific objectives. The Company has to meet the annual predetermined net operating income amount determined by the Board of Directors for any incentive awards to be paid under the Executive Plan. If the Company does not meet the required net income amount, no incentives are paid regardless of the executive's performance on individual objectives or entity wide objectives. Participation in both plans is voluntary. At December 31, 2015, the Company accrued $150,000 for incentive payments, which were paid during 2016. Certain officers of the Company participate in a supplemental retirement plan. These benefits are not qualified under the Internal Revenue Code and they are not funded. During the years ended December 31, 2015, 2014 and 2013, the Company incurred expenses of $205,000 , $103,000 , and $172,000 , respectively, for this plan. Certain officers and directors of the Company participate in incentive and non-qualified stock option plans. Prior to fiscal 2010, the Company had three stock option plans that together authorized the Company to grant 150,000 options. In 2008, the 2008 Equity Incentive Plan was approved by stockholders and implemented by the Company with the intention of replacing the previous three option plans. No additional options are to be granted under the old plans and forfeitures under the old plans are not added to the new plan as available options, however, all existing options outstanding under these plans remain in effect. The 2008 Equity Incentive Plan provides for the grant of non-qualified and incentive stock options, stock appreciation rights (“SARS”), and restricted stock awards. Under the 2008 Equity Incentive Plan, 50,000 shares of common stock are reserved for the issuance of stock options and SARS in addition to 50,000 shares subject to restricted stock awards. The plan is administered by a committee appointed by the Board of Directors. The committee determines the specific employees, amount and type of any awards granted. At December 31, 2015 and 2014, there were 50,000 shares available for issuance under this plan for stock options and SARS. Options under all plans are granted at exercise prices not less than the fair value of the Company’s common stock on the date of the grant. (15) Employee Benefit Plans, Continued The following is a summary of the activity under the Company’s incentive and non-qualified stock option plans for the years ended December 31, 2015, 2014 and 2013: For the Years Ended December 31, 2015 2014 2013 Shares Weighted Avg. Exercise Price Weighted Avg. Weighted Avg. Balance, Beginning of Period 47,500 $ 22.41 61,500 $ 22.49 68,400 $ 22.63 Options Granted — — — — — — Options Exercised — — — — — — Options Forfeited 18,000 20.55 14,000 22.74 6,900 23.87 Balance, End of Period 29,500 $ 23.55 47,500 $ 22.41 61,500 $ 22.49 Options Exercisable 21,500 $ 23.57 34,300 $ 22.00 42,300 $ 22.03 Weighted-Average Remaining Life Of Exercisable Options 1.4 years 1.1 years 1.3 years Options Available For Grant 50,000 50,000 50,000 During the year ended December 31, 2015, 5,200 options with a weighted average exercise price of $23.50 vested. During the year ended December 31, 2014, 5,400 stock options with a weighted average exercise price of $23.50 vested. During the year ended December 31, 2013, 5,400 options with a weighted average exercise price of $23.50 vested. The aggregate intrinsic value of the stock options outstanding and exercisable at December 31, 2015, 2014 and 2013 amounted to $0 for all periods. Total compensation expense related to stock options was $12,700 , $12,700 , and -$2,600 for the years ended December 31, 2015, 2014 and 2013, respectively. As of December 31, 2015, there was $13,067 of total unrecognized compensation cost related to non-vested stock options. The cost is expected to be recognized over a weighted average period of three years. There were no stock options granted by the Company during the years ended December 31, 2015, 2014 and 2013. At December 31, 2015, the Company had the following options outstanding: Grant Date Outstanding Options Option Price Expiration Date 01/01/06 3,500 $23.91 01/01/16 08/24/06 3,500 $23.03 08/24/16 05/24/07 2,000 $24.34 05/24/17 07/09/07 1,000 $24.61 07/09/17 10/01/07 2,000 $24.28 10/01/17 01/01/08 13,000 $23.49 01/01/18 05/19/08 2,500 $22.91 05/19/18 07/01/08 2,000 $22.91 07/01/18 All options granted prior to March 31, 2006 are 100% vested. Options granted after March 31, 2006 generally vest 20% per year every year beginning in the sixth year after the grant date. Those options granted after March 31, 2006 may be exercised as they vest in years six through ten, or until the end of year ten after the grant date.</t>
  </si>
  <si>
    <t>Stock Warrants</t>
  </si>
  <si>
    <t>Other Liabilities Disclosure [Abstract]</t>
  </si>
  <si>
    <t>Stock Warrants In conjunction with its participation in the U.S. Department of Treasury’s (“Treasury”) Capital Purchase Program (“CPP”) in 2008, the Company sold a warrant to the Treasury to purchase 137,966 shares of the Company’s common stock. The warrant had a 10 -year term and was immediately exercisable upon issuance. On July 31, 2013, the Company repurchased its outstanding warrant at a fair market value of $50,000 from the U.S. Treasury. As a result of the transaction the warrant was canceled which reduced warrants outstanding by $400,000 and increased additional paid in capital by $350,000 .</t>
  </si>
  <si>
    <t>Investments, All Other Investments [Abstract]</t>
  </si>
  <si>
    <t>Bank Owned Life Insurance BOLI provides key person life insurance on certain officers of the Company. During the year ended December 31, 2015 the Company purchased additional policies with a cash value of $5.0 million . The cash value of the life insurance policies are recorded as a separate line item in the accompanying balance sheets at $16.6 million and $11.2 million at December 31, 2015 and 2014, respectively. The earnings-portion of the insurance policies grows tax deferred and helps offset the cost of the Company’s benefits programs. The Company recorded earnings of $423,000 and $300,000 and $339,000 for the growth in the cash value of life insurance during the years ended December 31, 2015, 2014 and 2013, respectively. There were no death benefits received during the year ended December 31, 2015 .</t>
  </si>
  <si>
    <t>Commitments and Contingencies</t>
  </si>
  <si>
    <t>Commitments and Contingencies Disclosure [Abstract]</t>
  </si>
  <si>
    <t>Commitments and Contingencies In the ordinary course of business, the Company has various outstanding commitments and contingent liabilities that are not reflected in the accompanying consolidated financial statements. In addition, the Company is a defendant in certain claims and legal actions arising in the ordinary course of business. In the opinion of management, after consultation with legal counsel, the ultimate disposition of these matters is not expected to have a material adverse effect on the consolidated financial condition of the Company. In conjunction with its lending activities, the Bank enters into various commitments to extend credit and issue letters of credit. Loan commitments (unfunded loans and unused lines of credit) and letters of credit are issued to accommodate the financing needs of the Bank's customers. Loan commitments are agreements by the Bank to lend at a future date, so long as there are no violations of any conditions established in the agreement. Letters of credit commit the Bank to make payments on behalf of customers when certain specified events occur. Financial instruments where the contract amount represents the Bank's credit risk include commitments under pre-approved but unused lines of credit of $51.2 million and $44.5 million , undisbursed loans in process of $2.9 million and $1.4 million , and letters of credit of $882,000 and $802,000 at December 31, 2015 and 2014, respectively. These loan and letter of credit commitments are subject to the same credit policies and reviews as loans on the balance sheet. Collateral, both the amount and nature, is obtained based upon management's assessment of the credit risk. Since many of the extensions of credit are expected to expire without being drawn, the total commitment amounts do not necessarily represent future cash requirements. Included in the loan commitments noted above were unused credit card loan commitments of $4.6 million and $4.4 million at December 31, 2015 and 2014, respectively. The Bank had no outstanding commitments on mortgage loans not yet closed at December 31, 2015 compared to $571,000 at December 31, 2014. These commitments, which are funded subject to certain limitations, extend over varying periods of time with the majority being funded within 45 days. At December 31, 2015 and 2014, the Bank had outstanding commitments to sell approximately $2.5 million and $1.9 million of loans, respectively, which encompassed the Bank’s held for sale loans. The Bank also has commitments to sell mortgage loans not yet closed, on a best efforts basis. Best efforts means the Bank suffers no penalty if they are unable to deliver the loans to the potential buyers. The fair value of the Bank’s commitment to originate mortgage loans at committed interest rates and to sell such loans to permanent investors is insignificant.</t>
  </si>
  <si>
    <t>Related Party Transactions</t>
  </si>
  <si>
    <t>Related Party Transactions [Abstract]</t>
  </si>
  <si>
    <t>Related Party Transactions Certain directors, executive officers and companies with which they are affiliated are customers of, and have banking transactions with, the Bank in the ordinary course of business. These loans were made on substantially the same terms, including interest rates and collateral, as those prevailing at the time for comparable arms-length transactions. A summary of loan transactions with directors, including their affiliates, and executive officers follows: For the Years Ended December 31, 2015 2014 2013 Balance, Beginning of Period $ 202,197 $ 230,722 $ 273,330 New Loans 692 1,116 10,956 Less Loan Payments 21,151 29,641 53,564 Balance, End of Period $ 181,738 $ 202,197 $ 230,722 Loans to all employees, officers, and directors of the Company, in the aggregate constituted approximately 3.3% and 3.4% of the Company’s total shareholders' equity at December 31, 2015 and 2014, respectively. Deposits from executive officers and directors of the Company and the Bank and their related interests in the aggregate approximated $15.1 million at both December 31, 2015 and 2014. The Company leased office space from a related party during the year ended December 31, 2015. The lease is with a company in which the related party, who is both a director and an officer of the Company, has an ownership interest. The Company incurred rent expenses of $81,000 , $81,000 , and $79,000 for the years ended December 31, 2015, 2014 and 2013, respectively, related to this lease. Management is of the opinion that the transactions with respect to office rent were made on terms that are comparable to those which would be made with unaffiliated persons.</t>
  </si>
  <si>
    <t>Stock Issuance and Exchange</t>
  </si>
  <si>
    <t>Equity [Abstract]</t>
  </si>
  <si>
    <t>Stock Issuance and Exchange The Company was approved to participate in the Treasury’s Community Development Capital Initiative (“CDCI”). The CDCI was established by the Treasury under the Troubled Asset Relief Program to invest lower cost capital in Community Development Financial Institutions (“CDFI”), supporting their efforts to provide credit to small businesses and other qualified customers in connection with the downturn in the economy. In connection with its participation in the CDCI, on September 29, 2010, the Company (i) exchanged all $18.0 million (aggregate liquidation preference amount) of its Fixed Rate Cumulative Perpetual Preferred Stock, Series A (“Series A Preferred Stock”), previously sold to the Treasury pursuant to the CPP, for $18.0 million (aggregate liquidation preference amount) of the Company’s newly designated Fixed Rate Cumulative Perpetual Preferred Stock, Series B (the “Series B Preferred Stock”), (ii) sold 400,000 shares of its common stock at $10.00 per share in a private offering to board members of the Company for aggregate gross proceeds of $4.0 million ; and (iii) received an additional $4.0 million investment from the Treasury through the sale of an additional $4.0 million (aggregate liquidation preference amount) of its Series B Preferred Stock to the Treasury. The additional $4.0 million investment from the Treasury was contingent upon the Company’s completion of the $4.0 million separate stock offering for the same amount, as required by the Company’s primary regulator at the time, the Office of Thrift Supervision. The warrant sold by the Company to the Treasury in connection with the Company’s participation in Treasury’s CPP in 2008 remained outstanding after the exchange until its repurchase by the Company in 2013. Participation in the CDCI provided the Company with $8.0 million in additional capital and lowered the cost of the capital received from the Treasury. The annual dividend rate on the Series A Preferred Stock was 5% and was to have increased to 9% on February 15, 2014. The annual dividend rate on the Series B Preferred Stock is 2% for the first eight years from the date of issuance, or until September 19, 2018, and 9% thereafter if still then outstanding. The Company and the Bank must maintain eligibility as a CDFI under Treasury regulations, otherwise, the annual dividend rate on the Series B Preferred Stock will increase to 5% if such eligibility is not corrected within 180 days and will further increase to 9% if not corrected after 270 days. In addition, on December 22, 2010, the Company sold 82,906 shares of its common stock, $0.01 par value per share, through a private placement. The purchase price was $10.00 per share and the net proceeds received from the sale of these shares was $829,060 . This was the final phase in the Company’s current plan to raise additional capital. ( 20 ) Stock Issuance and Exchange, Continued On July 31, 2013, the Company repurchased its outstanding warrant at a fair market value of $50,000 from the U.S. Treasury. As a result of the transaction the warrant was canceled, which reduced warrants outstanding by $400,000 and increased additional paid in capital by $350,000 .</t>
  </si>
  <si>
    <t>Unvested Restricted Stock (Notes)</t>
  </si>
  <si>
    <t>Earnings Per Share [Abstract]</t>
  </si>
  <si>
    <t>Unvested Restricted Stock [Text Block]</t>
  </si>
  <si>
    <t>(21) Unvested Restricted Stock Issuance On February 12 2015, Security Federal Corporation issued 1,473 shares of restricted stock at $17.22 per share to the Company’s Chief Executive Officer (“CEO”). The issuance was in lieu of annual incentive pay for the 2014 Incentive Plan year. Based on restrictions set forth in our agreement with the U.S Department of Treasury as part of the Company’s participation in the Community Development Capital Initiative Program, the CEO is not permitted to receive cash incentive pay. The shares cliff vest at the end of two years. All dividends until that date are held in an escrow account.</t>
  </si>
  <si>
    <t>Security Federal Corporation Condensed Financial Statements (Parent Company Only)</t>
  </si>
  <si>
    <t>Condensed Financial Information of Parent Company Only Disclosure [Abstract]</t>
  </si>
  <si>
    <t>Security Federal Corporation Condensed Financial Statements (Parent Company Only) The following is condensed financial information of Security Federal Corporation (Parent Company only). The primary asset is its investment in the Bank subsidiary and the principal source of income for the Company is equity in undistributed earnings from the Bank. Condensed Balance Sheet Data At December 31, 2015 2014 Assets: Cash $ 8,785,338 $ 4,542,778 Investment Securities, Available For Sale 154,902 151,674 Investment in Security Federal Statutory Trust 155,000 155,000 Investment in Security Federal Bank 93,150,771 93,860,841 Accounts Receivable and Other Assets 5,002 8,023 Total Assets $ 102,251,013 $ 98,718,316 Liabilities and Shareholders’ Equity: Accounts Payable and Other Liabilities $ 45,890 $ 45,229 Junior Subordinated Debentures 5,155,000 5,155,000 Senior Convertible Debentures 6,084,000 6,084,000 Shareholders’ Equity 90,966,123 87,434,087 Total Liabilities and Shareholders’ Equity $ 102,251,013 $ 98,718,316 Condensed Statements of Income Data For the Years Ended December 31, 2015 2014 2013 Income: Equity in Earnings of Security Federal Bank $ 506,074 $ 3,779,212 $ 2,558,986 Dividend Income from Security Federal Bank 6,000,000 2,400,000 1,600,000 Interest Income — — — Miscellaneous Income 15,828 12,937 15,771 Total Income 6,521,902 6,192,149 4,174,757 Expenses: Interest Expense 591,054 587,859 589,988 Other Expenses 18,822 19,382 18,223 Total Expenses 609,876 607,241 608,211 Income Before Income Taxes 5,912,026 5,584,908 3,566,546 Income Tax Benefit (203,901 ) (225,832 ) (224,616 ) Net Income 6,115,927 5,810,740 3,791,162 Preferred Stock Dividends 440,000 440,000 440,000 Net Income Available to Common Shareholders $ 5,675,927 $ 5,370,740 $ 3,351,162 (22) Security Federal Corporation Condensed Financial Statements (Parent Company Only), Continued Condensed Statements of Cash Flow Data For the Years Ended December 31, 2015 2014 2013 Operating Activities: Net Income $ 6,115,927 $ 5,810,740 $ 3,791,162 Adjustments to Reconcile Net Income to Net Cash Provided By Operating Activities: Equity in Earnings of Security Federal Bank (506,074 ) (3,779,212 ) (2,558,986 ) Stock Compensation Expense 12,676 12,676 (2,580 ) (Increase) Decrease in Accounts Receivable 825 (49 ) (15,248 ) Increase in Accounts Payable 1,758 270 132 Net Cash Provided By Operating Activities 5,625,112 2,044,425 1,214,480 Financing Activities: Repayment of Warrant Issued in Conjunction with Preferred Stock — — (50,000 ) Dividends Paid to Shareholders-Preferred Stock (440,000 ) (440,000 ) (440,000 ) Dividends Paid to Shareholders-Common Stock (942,552 ) (942,080 ) (942,082 ) Net Cash Used in Financing Activities (1,382,552 ) (1,382,080 ) (1,432,082 ) Net Increase (Decrease) in Cash 4,242,560 662,345 (217,602 ) Cash at Beginning of Period 4,542,778 3,880,433 4,098,035 Cash at End of Period $ 8,785,338 $ 4,542,778 $ 3,880,433</t>
  </si>
  <si>
    <t>Carrying Amounts and Fair Value of Financial Instruments</t>
  </si>
  <si>
    <t>Fair Value Disclosures [Abstract]</t>
  </si>
  <si>
    <t>Carrying Amounts and Fair Value of Financial Instruments The Company has adopted accounting guidance which defines fair value, establishes a framework for measuring fair value and expands disclosures about fair value under generally accepted accounting principles. This guidance applies to reported balances that are required or permitted to be measured at fair value under existing accounting pronouncements; accordingly, the standard does not require any new fair value measurements of reported balances. Accounting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23) Carrying Amounts and Fair Value of Financial Instruments, Continued Level 1 Valuation is based upon quoted prices (unadjusted) in active markets for identical assets or liabilities that the Company has the ability to access. Level 1 assets and liabilities include debt and equity securities and derivative contracts that are traded in an active exchange market, as well as U.S. Treasuries and money market fund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vailable for Sale Investment securities available for sale are recorded at fair value on a recurring basis. At December 31, 2015, the Company’s investment portfolio was comprised of government and agency bonds, mortgage-backed securities issued by government agencies or GSEs, four private label CMO mortgage-backed securities, municipal securities, and two equity investments. Fair value measurement is based upon prices obtained from third party pricing services that use independent pricing models which rely on a variety of factors including reported trades, broker/dealer quotes, benchmark yields, economic and industry events and other relevant market information. As such, these securities are classified as Level 2. Mortgage Loans Held for Sale The Company originates fixed rate residential loans on a servicing released basis in the secondary market. Loans closed but not yet settled with institutional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These loans are classified as Level 2. Impaired Loans The Company does not record loans held for investment at fair value on a recurring basis. However, from time to time, a loan is considered impaired and an allowance for loan losses is established as necessary. Loans for which it is probable that payment of interest and principal will not be made in accordance with the contractual terms of the loan agreement are considered impaired. Once a loan is identified as individually impaired, management measures impairment. (23) Carrying Amounts and Fair Value of Financial Instruments, Continued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Specifically as an example, in situations where the collateral on a nonperforming commercial real estate loan is out of the Company’s primary market area, management would typically order an independent appraisal immediately, at the earlier of the date the loan becomes nonperforming or immediately following the determination that the loan is impaired. However, as a second example, on a nonperforming commercial real estate loan where management is familiar with the property and surrounding areas and where the original appraisal value far exceeds the recorded investment in the loan, management may perform an internal analysis whereby the previous appraisal value would be reviewed and adjusted for current conditions including recent sales of similar properties in the area and any other relevant economic trends. These valuations are reviewed at a minimum on a quarterly basis. Those impaired loans not requiring an allowance represent loans for which the fair value of the expected repayments or collateral exceed the recorded investments in such loans. At December 31, 2014, most of the total impaired loans were evaluated based on the fair value of the collateral. Impaired loans where an allowance is established based on the fair value of collateral require classification in the fair value hierarchy. The Company records impaired loans as nonrecurring Level 3. As of December 31, 2015 and 2014, the recorded investment in impaired loans was $12.6 million and $20.2 million , respectively. The average recorded investment in impaired loans was $13.1 million for year ended December 31, 2015 and $22.2 million for the year ended December 31, 2014.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less estimated selling costs. When the fair value of the collateral is based on an observable market price or a current appraised value, the Company records the foreclosed asset as nonrecurring Level 3. When an appraised value is not available or management determines the fair value of the collateral is further impaired below the appraised value and there is no observable market price, the Company records the asset as nonrecurring Level 3. Assets measured at fair value on a recurring basis are as follows as of December 31, 2015: Assets: Quoted Market Price In Active Markets (Level 1) Significant Other Observable Inputs (Level 2) Significant Unobservable Inputs (Level 3) FHLB Securities $ — $ 1,932,088 $ — FFCB Securities — 1,987,936 — FNMA Bonds — 1,004,331 — SBA Bonds — 111,416,782 — Tax Exempt Municipal Bonds — 76,065,619 — Mortgage-Backed Securities — 182,797,212 — Equity Securities — 309,902 — Total $ — $ 375,513,870 $ — (23) Carrying Amounts and Fair Value of Financial Instruments, Continued Assets measured at fair value on a recurring basis are as follows as of December 31, 2014: Quoted Market Price Significant Other Significant FHLB Securities $ — $ 13,246,661 $ — FFCB Securities — 5,667,994 — FNMA Bonds — 1,004,381 — SBA Bonds — 108,126,694 — Tax Exempt Municipal Bonds — 62,495,423 — Mortgage-Backed Securities — 238,852,713 — Equity Securities — 306,674 — Total $ — $ 429,700,540 $ — There were no liabilities measured at fair value on a recurring basis as of December 31, 2015 and 2014. The Company may be required, from time to time, to measure certain assets at fair value on a nonrecurring basis. These include assets that are measured at the lower of cost or market that were recognized at fair value below cost at the end of the period. The table below presents assets and liabilities measured at fair value on a nonrecurring basis as of December 31, 2015 and 2014, aggregated by the level in the fair value hierarchy within which those measurements fall. Assets: Level 1 Level 2 Level 3 At December 31, 2015 Mortgage Loans Held For Sale $ — $ 2,462,559 $ — $ 2,462,559 Collateral Dependent Impaired Loans (1) — — 12,565,728 12,565,728 Foreclosed Assets — — 4,361,411 4,361,411 Total $ — $ 2,462,559 $ 16,927,139 $ 19,389,698 (1) IMPAIRED LOANS ARE REPORTED NET OF SPECIFIC RESERVES OF $81,600 (23) Carrying Amounts and Fair Value of Financial Instruments, Continued Assets: Level 1 Level 2 Level 3 At December 31, 2014 Mortgage Loans Held For Sale $ — $ 1,864,999 $ — $ 1,864,999 Collateral Dependent Impaired Loans (1) — — 19,772,955 19,772,955 Foreclosed Assets — — 3,229,710 3,229,710 Total $ — $ 1,864,999 $ 23,002,665 $ 24,867,664 (1) IMPAIRED LOANS ARE REPORTED NET OF SPECIFIC RESERVES OF $475,000 There were no liabilities measured at fair value on a nonrecurring basis as of December 31, 2015 and 2014. For Level 3 assets and liabilities measured at fair value on a recurring or non-recurring basis as of December 31, 2015, the significant unobservable inputs used in the fair value measurements were as follows: Valuation Significant Fair Value Technique Unobservable Inputs Range Collateral Dependent Impaired Loans $ 12,565,728 Appraised Value Discount Rates/ Discounts to Appraised Values Foreclosed Assets 4,361,411 Appraised Value/Comparable Sales Discount Rates/ Discounts to Appraised Values For assets and liabilities not presented on the balance sheet at fair value, the following methods are used to determine fair value: Cash and cash equivalents—The carrying amount of these financial instruments approximates fair value. All mature within 90 days and do not present unanticipated credit concerns. Certificates of deposits with other banks—Fair value is based on market prices for similar assets. Investment securities held to maturity—Securities held to maturity are valued at quoted market prices or dealer quotes. Loans Receivable, Net—The fair value of loans are estimated by discounting the future cash flows using the current rates at which similar loans would be made to borrowers with similar credit ratings and for the same remaining maturities. As discount rates are based on current loan rates as well as management estimates, the fair values presented may not be indicative of the value negotiated in an actual sale. FHLB Stock—The fair value approximates the carrying value. 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FHLB Advances—Fair value is estimated using discounted cash flows with current market rates for borrowings with similar terms. Other Borrowed Money—The carrying value of these short term borrowings approximates fair value. Senior Convertible Debentures—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 Junior Subordinated Debentures—The carrying value of junior subordinated debentures approximates fair value. (23) Carrying Amounts and Fair Value of Financial Instruments, Continued The following tables are a summary of the carrying value and estimated fair value of the Company’s financial instruments as of December 31, 2015 and 2014 presented in accordance with the applicable accounting guidance. December 31, 2015 Carrying Fair Value (In Thousands) Amount Total Level 1 Level 2 Level 3 Financial Assets: Cash And Cash Equivalents $ 8,382 $ 8,382 $ 8,382 $ — $ — Certificates of Deposits With Other Banks 3,445 3,445 — 3,445 — Investment And Mortgage-Backed Securities 405,387 405,196 — 405,196 — Loans Receivable, Net 330,573 327,460 — — 327,460 FHLB Stock 2,215 2,215 2,215 — — Financial Liabilities: Deposits: Checking, Savings, And Money Market Accounts $ 415,975 $ 415,975 $ 415,975 $ — $ — Certificate Accounts 236,122 235,476 — 235,476 — Advances From FHLB 34,640 35,676 — 35,676 — Other Borrowed Money 6,412 6,412 6,412 — — Junior Subordinated Debentures 5,155 5,155 — 5,155 — Senior Convertible Debentures 6,084 6,084 — 6,084 — December 31, 2014 Carrying Fair Value (In Thousands) Amount Total Level 1 Level 2 Level 3 Financial Assets: Cash And Cash Equivalents $ 10,193 $ 10,193 $ 10,193 $ — $ — Certificates of Deposits With Other Banks 2,095 2,095 — 2,095 — Investment And Mortgage-Backed Securities 429,701 429,701 — 429,701 — Loans Receivable, Net 339,874 340,368 — — 340,368 FHLB Stock 3,145 3,145 3,145 — — Financial Liabilities: Deposits: Checking, Savings, And Money Market Accounts $ 406,864 $ 406,864 $ 406,864 $ — $ — Certificate Accounts 253,251 253,300 — 253,300 — Advances From FHLB 52,900 55,646 — 55,646 — Other Borrowed Money 8,523 8,523 8,523 — — Junior Subordinated Debentures 5,155 5,155 — 5,155 — Senior Convertible Debentures 6,084 6,084 — 6,084 — At December 31, 2015, the Bank had $52.1 million of off-balance sheet financial commitments. These commitments are to originate loans and unused consumer lines of credit and credit card lines. Because these obligations are based on current market rates, if funded, the original principal is considered to be a reasonable estimate of fair value. Fair value estimates are made on a specific date, based on relevant market data and information about the financial instrument. These estimates do not reflect any premium or discount that could result from offering for sale the Bank’s entire holdings of a particular financial instrument. (23) Carrying Amounts and Fair Value of Financial Instruments, Continued Because no active market exists for a significant portion of the Bank’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would also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Bank has significant assets and liabilities that are not considered financial assets or liabilities including deposit franchise values, loan servicing portfolios, deferred tax liabilities, and premises and equipment. In addition, the tax ramifications related to the realization of the unrealized gains and losses can have a significant effect on fair value estimates and have not been considered in any of these estimates. The Company has used management’s best estimate of fair value on the above assumptions. Thus, the fair values presented may not be the amounts, which could be realized, in an immediate sale or settlement of the instrument. In addition, any income taxes or other expenses that would be incurred in an actual sale or settlement are not taken into consideration in the fair value presented.</t>
  </si>
  <si>
    <t>Quarterly Financial Data (Unaudited)</t>
  </si>
  <si>
    <t>Quarterly Financial Information Disclosure [Abstract]</t>
  </si>
  <si>
    <t>24) Quarterly Financial Data (Unaudited) Unaudited condensed financial data by quarter for the years ended December 31, 2015 and 2014 is as follows (dollars, except per share data, in thousands): Quarter ended Year Ended December 31, 2015 March 31, 2015 June 30, 2015 Sept. 30, 2015 Dec. 31, 2015 Interest Income $ 6,949 $ 7,066 $ 6,908 $ 6,983 Interest Expense 1,173 1,068 1,001 957 Net Interest Income 5,776 5,998 5,907 6,026 Provision For Loan Losses 100 — (200 ) 100 Net Interest Income After Provision For Loan Losses 5,676 5,998 6,107 5,926 Non-interest Income 2,651 1,387 1,369 1,600 Non-interest Expense 6,255 5,335 5,130 5,811 Income Before Income Tax 2,072 2,050 2,346 1,715 Provision For Income taxes 567 527 601 371 Net Income 1,505 1,523 1,745 1,344 Preferred Stock Dividends 110 110 110 110 Net Income Available To Common Shareholders $ 1,395 $ 1,413 $ 1,635 $ 1,234 Basic Net Income Per Common Share $ 0.47 $ 0.48 $ 0.56 $ 0.42 Diluted Net Income Per Common Share $ 0.45 $ 0.46 $ 0.53 $ 0.40 Basic Weighted Average Shares Outstanding 2,944,001 2,944,001 2,944,001 2,944,001 Diluted Weighted Average Shares Outstanding 3,248,230 3,248,249 3,248,361 3,248,415 (24) Quarterly Financial Data (Unaudited), Continued Quarter ended Year Ended December 31, 2014 March 31, 2014 June 30, 2014 Sept. 30, 2014 Dec. 31, 2014 Interest Income $ 7,193 $ 7,637 $ 7,389 $ 7,263 Interest Expense 1,550 1,507 1,385 1,370 Net Interest Income 5,643 6,130 6,004 5,893 Provision For Loan Losses 100 100 — 250 Net Interest Income After Provision For Loan 5,543 6,030 6,004 5,643 Non-interest Income 1,536 1,332 1,486 1,808 Non-interest Expense 5,326 5,317 5,023 5,602 Income Before Income Tax 1,753 2,045 2,467 1,849 Provision For Income taxes 451 568 756 528 Net Income 1,302 1,477 1,711 1,321 Preferred Stock Dividends 110 110 110 110 Net Income Available To Common Shareholders $ 1,192 $ 1,367 $ 1,601 $ 1,211 Basic Net Income Per Common Share $ 0.41 $ 0.46 $ 0.54 $ 0.41 Diluted Net Income Per Common Share $ 0.39 $ 0.44 $ 0.52 $ 0.40 Basic Weighted Average Shares Outstanding 2,944,001 2,944,001 2,944,001 2,944,001 Diluted Weighted Average Shares Outstanding 3,248,201 3,248,201 3,248,201 3,248,201</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estimates inherent in the process of preparing financial statements. Nonrecognized subsequent events are events that provide evidence about conditions that did not exist at the date of the balance sheet but arose after that date. Management has reviewed all events occurring through the date the financial statements were available to be issued and determined that the following subsequent events required disclosure. During February 2016, the Bank sold a piece of OREO property in Bluffton, South Carolina which resulted in a $739,000 gain on sale of OREO.</t>
  </si>
  <si>
    <t>Significant Accounting Policies (Policies)</t>
  </si>
  <si>
    <t>Basis of Consolidation and Nature of Operations</t>
  </si>
  <si>
    <t>Basis of Consolidation and Nature of Operations The accompanying consolidated financial statements include the accounts of Security Federal Corporation (the “Company”) and its wholly owned subsidiary, Security Federal Bank (the “Bank”) and the Bank’s wholly owned subsidiaries, Security Federal Insurance, Inc. (“SFINS”) and Security Financial Services Corporation (“SFSC”). Security Federal Corporation has a wholly owned subsidiary, Security Federal Statutory Trust (the “Trust”), which issued and sold fixed and floating rate capital securities of the Trust. However, under current accounting guidance, the Trust is not consolidated in the financial statements. The Bank is primarily engaged in the business of accepting savings and demand deposits and originating mortgage loans and other loans to individuals and small businesses for various personal and commercial purposes. SFINS was formed during fiscal 2002 and began operating during the December 2001 quarter. SFINS is an insurance agency offering auto, business, and home insurance. SFINS has a wholly owned subsidiary, Collier Jennings Financial Corporation which has as subsidiaries Security Federal Auto Insurance, The Auto Insurance Store Inc., and Security Federal Premium Pay Plans Inc. Security Federal Premium Pay Plans Inc. has one wholly owned premium finance subsidiary and also has an ownership interest in four other premium finance subsidiaries. SFSC was formed in 1975 and is currently inactive</t>
  </si>
  <si>
    <t>Change in Fiscal Year</t>
  </si>
  <si>
    <t>e</t>
  </si>
  <si>
    <t>Cash and Cash Equivalents For purposes of reporting cash flows, cash and cash equivalents include cash and due from banks, interest-bearing balances in other banks, and federal funds sold. Cash equivalents have original maturities of three months or les</t>
  </si>
  <si>
    <t>Investment and Mortgage-Backed Securities</t>
  </si>
  <si>
    <t>Investment and Mortgage-Backed Securities Investment securities, including mortgage-backed securities, are classified in one of three categories: held to maturity, available for sale, or trading. Management determines the appropriate classification of debt securities at the time of purchase. Investment securities are classified as held to maturity when the Company has the positive intent and ability to hold the securities to maturity. These securities are recorded at cost and adjusted for amortization of premiums and accretion of discounts over the estimated life of the security using a method that approximates a level yield. Prepayment assumptions on mortgage-backed securities are anticipated. Management classifies investment securities that are not considered to be held to maturity as available for sale. This type of investment is stated at fair value with unrealized gains and losses, net of tax, reported in a separate component of shareholders' equity (“accumulated other comprehensive income”). Gains and losses from sales of investment and mortgage-backed securities available for sale are determined using the specific identification method. The Company had no investment in trading securitie</t>
  </si>
  <si>
    <t>Loans Receivable Held for Investment</t>
  </si>
  <si>
    <t>Loans Receivable Held for Investment Loans receivable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outstanding loan balance. Fees charged for originating loans, if any, are deferred and offset by the deferral of certain direct expenses associated with loans originated. The net deferred fees are recognized as yield adjustments by applying the interest method. (1) Significant Accounting Policies, Conti</t>
  </si>
  <si>
    <t>Allowance for Loan Losses</t>
  </si>
  <si>
    <t>(e) Allowance for Loan Losse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While management uses the best information available to make evaluations, future adjustments may be necessary if economic conditions differ substantially from the assumptions used in making these evaluations. The allowance for loan losses is subject to periodic evaluations by bank regulatory agencies that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less estimated selling costs. In accordance with our policy, non-accrual commercial loans with a balance less than $200,000 and non-accrual consumer loans with a balance less than $100,000 are deemed immaterial and therefore excluded from the individual impairment review. Expected cash flows are required to be discounted at the loan’s effective interest rate. When the ultimate collecti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t>
  </si>
  <si>
    <t>Loans Receivable Held for Sale</t>
  </si>
  <si>
    <t>. (f) Loans Receivable Held for Sale Loans originated and intended for sale in the secondary market are carried at the lower of cost or estimated fair value in the aggregate. Net unrealized losses are provided for in a valuation allowance by charges to oper</t>
  </si>
  <si>
    <t>te Owned Other real estate owned represents real estate and other assets acquired through foreclosure or repossession and are initially recorded at the estimated fair value less costs to sell. Subsequent improvements are capitalized. Costs of holding real estate, such as property taxes, insurance, general maintenance and interest expense, are expensed as a period cost. Fair values are reviewed regularly and allowances for possible losses are established when the carrying value of the asset owned exceeds the fair value less estimated costs to sell. Fair values are generally determined by reference to an outside ap</t>
  </si>
  <si>
    <t>Premises and Equipment</t>
  </si>
  <si>
    <t>al. (h) Premises and Equipment Premises and equipment are carried at cost, net of accumulated depreciation. Depreciation of premises and equipment is amortized on a straight-line method over the estimated useful life of the related asset. Estimated lives are seven to 40 years for buildings and improvements and generally three to 10 years for furniture, fixtures and equipment. Maintenance and repairs are charged to current expense. The cost of major renewals and improvements are capi</t>
  </si>
  <si>
    <t>zed. (i) Intangible Assets and Goodwill The goodwill is a result of the excess of the cost over the fair value of net assets resulting from the Collier Jennings acquisition in July 2006. (1) Significant Accounting Policies, Continued Intangible assets are amortized over their estimated economic lives using methods that reflect the pattern in which the economic benefits are utilized. The intangible assets which consisted of the customer list and employment contracts resulting from the Company’s acquisition of Collier Jennings Financial Corporation, were fully amortized during the year ended December 31, 2015. Goodwill is reviewed for impairment annually or whenever events or changes in circumstances indicate the carrying amount of an asset may not be r</t>
  </si>
  <si>
    <t xml:space="preserve">rable. (j) Income Taxes Income tax expense or benefit is recognized for the net change during the year in the deferred tax liability or asset. That amount together with income taxes currently payable is the total amount of income tax expense or benefit for the year. Deferred taxes are provided for by the differences in financial reporting bases for assets and liabilities compared with their tax bases. Generally, a current tax liability or asset is established for taxes presently payable or refundable and a deferred tax liability or asset is established for future tax items. A valuation allowance, if applicable, is established for deferred tax assets that may not be realized. Tax bad debt reserves in excess of the base year amount (established as taxable years ending March 31, 1988 or later) would create a deferred tax liability. Deferred income taxes are provided for in differences between the provision for loan losses for financial statement purposes and those allowed for income tax purposes. The Company adopted accounting guidance which prescribes a threshold and measurement attribute for the financial statement recognition and measurement of a tax position taken or expected to be taken in a tax return and also provides guidance on derecognition, classification, interest and penalties, accounting in interim periods and disclosures. There have been no gross amounts of unrecognized tax benefits or interest or penalties related to uncertain tax positions since adoption. There are no unrecognized tax benefits that would, if recognized, affect the effective tax rate. There are no positions for which it is reasonably possible that the total amounts of unrecognized tax benefits will significantly increase or decrease within the next 12 months. Years prior to March 31, 2012 are closed for federal, state and local income </t>
  </si>
  <si>
    <t>Loan Fees and Costs Associated with Originating Loans</t>
  </si>
  <si>
    <t>tters. (k) Loan Fees and Costs Associated with Originating Loans Loan fees received, net of direct incremental costs of originating loans, are deferred and amortized over the contractual life of the related loan. The net fees are recognized as yield adjustments by applying the interest method. Prepayments are not</t>
  </si>
  <si>
    <t>Interest Income</t>
  </si>
  <si>
    <t>cipated. (l) Interest Income Interest on loans is accrued and credited to income monthly based on the principal balance outstanding and the contractual rate on the loan. The Company places loans on non-accrual status when they become greater than 90 days delinquent or when, in the opinion of management, full collection of principal or interest is unlikely. When interest accrual is discontinued, all unpaid accrued interest is reversed. Interest income is subsequently recognized only to the extent cash payments are received first to principal and then to interest income. The loans are returned to an accrual status when full collection of principal and interest ap</t>
  </si>
  <si>
    <t>Advertising Expense</t>
  </si>
  <si>
    <t>s likely. (m) Advertising Expense Advertising and public relations costs are generally expensed as incurred. External costs relating to direct mailing costs are expensed in the period in which the direct mailings are sent. Advertising and public relations costs of $416,000 , $484,000 , and $356,000 were included in the Company’s results of operations for the years ended December 31, 2015, 2014 and 2013</t>
  </si>
  <si>
    <t>Stock-Based Compensation</t>
  </si>
  <si>
    <t>pectively. (n) Stock-Based Compensation The Company accounts for compensation costs under its stock option plans using the fair value method. This method requires the measurement of the cost of employee services received in exchange for an award of equity instruments based upon the fair value of the award on the grant date. The cost of the award is recognized in the income statement over the vesting perio</t>
  </si>
  <si>
    <t>Earnings Per Share</t>
  </si>
  <si>
    <t xml:space="preserve"> Continued (o) Net Income Per Common Share Accounting guidance specifies computation and presentation requirements for both basic net income per common share ("EPS") and, for entities with complex capital structures, diluted EPS. Basic EPS is computed by dividing net income available to common shareholders by the weighted average number of common shares outstanding. Diluted EPS is similar to the computation of basic EPS except that the denominator is increased to include the number of additional common shares that would have been outstanding if the dilutive potential common shares had been issued. The dilutive effect of options and warrants outstanding is reflected in diluted earnings per share by application of the treasury stock method. Net income available to common shareholders represents consolidated net income adjusted for preferred dividends declared, accretion of discounts and amortization of premiums on preferred stock issuances and cumulative dividends related to the current dividend period that have not been declared as</t>
  </si>
  <si>
    <t>Use of Estimates</t>
  </si>
  <si>
    <t xml:space="preserve">e periods. (p) Use of Estimates The preparation of financial statements in conformity with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income and expenses during the reporting periods. Actual results could differ from </t>
  </si>
  <si>
    <t>Recently Issued Accounting Standards</t>
  </si>
  <si>
    <t>estimates. (q) Recently Issued Accounting Standards The following is a summary of recent authoritative pronouncements that could affect accounting, reporting, and disclosure of financial information by the Company: In January 2014, the FASB amended the Investments-Equity Method and Joint Ventures topic of the Accounting Standards Codification ("ASC") to address accounting for investments in qualified affordable housing projects. If certain conditions are met, the amendments permit reporting entities to make an accounting policy election to account for their investments in qualified affordable housing projects by amortizing the initial cost of the investment in proportion to the tax credits and other tax benefits received and recognizing the net investment performance in the income statement as a component of income tax expense (benefit). If those conditions are not met, the investment should be accounted for as an equity method investment or a cost method investment in accordance with existing accounting guidance. The amendments were effective for the Company for interim and annual reporting periods beginning after December 15, 2014 and were applied retrospectively for all periods presented. The amendments did not have a material effect on the Company's financial statements. In January 2014, the FASB amended the Receivables topic of the ASC. The amendments are intended to resolve diversity in practice with respect to when a creditor should reclassify a collateralized consumer mortgage loan to other real estate owned, or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and interim periods beginning after December 15, 2014.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the Company's consolidated financial statements. In May 2014 and August 2015,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consolidated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on January 1, 2015. These amendments did not have a material effect on the Company's consolidated financial statements. (1) Significant Accounting Policies, Continued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consolidated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of its previous consolidation conclusions. The amendments will be effective for fiscal years, and interim periods within those fiscal years, beginning after December 15, 2015. Early adoption is permitted provided that the guidance is applied from the beginning of the fiscal year of adoption. The Company does not expect these amendments to have a material effect on its consolidated financial statements. In November 2015, the FASB voted to amend the current lease accounting standard to bring most leases on the balance sheet. The new lease standard will be implemented using a modified retrospective approach. Under this approach, lessees and lessors will compute lease assets and liabilities based on the remaining payments for leases existing at, or entered into after, the beginning of the earliest comparative period presented in the financial statements (the date of initial application). In addition, a lessee may elect specified transition relief provisions. The final ASU is expected to be published in early 2016 and will be effective for fiscal years, and interim periods within those fiscal years, beginning after December 15, 2018. Early adoption willl be permitted. The Company does not expect these amendments to have a material effect on its consolidated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consolidated financial statements. Other accounting standards that have been issued or proposed by the FASB or other standards-setting authorities are not expected to have a material impact on the Company’s financial position, results of operations or cash flows.</t>
  </si>
  <si>
    <t>Risks and Uncertainties</t>
  </si>
  <si>
    <t>(r) Risks and Uncertainties In the normal course of its business, the Company encounters two significant types of risk: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on the Company’s loan portfolio that results from borrowers’ inability or unwillingness to make contractually required payments. Market risk reflects changes in the value of collateral underlying loans receivable, the valuation of real estate held by the Company, and the valuation of loans held for sale and mortgage-backed securities available for sale. The Company is subject to the regulations of various government agencies. These regulations can and do change significantly from period to period. The Company also undergoes periodic examinations by the bank regulatory agencies, which may subject it to further changes with respect to asset valuations, amounts of required loss allowances, and operating restrictions, resulting from the regulators’ judgments based on information available to them at the time of the</t>
  </si>
  <si>
    <t>Reclassifications</t>
  </si>
  <si>
    <t xml:space="preserve">amination. (s) Reclassifications Certain amounts in prior years’ consolidated financial statements have been reclassified to conform to current period </t>
  </si>
  <si>
    <t>Significant Accounting Policies (Tables)</t>
  </si>
  <si>
    <t>Comparative transition period condensed financial information</t>
  </si>
  <si>
    <t>Reconciliation of net income to net income available to common shareholders</t>
  </si>
  <si>
    <t>f period end. The following table provides a reconciliation of net income to net income available to common shareholders for the peri s presented: For the Years Ended December 31, 2015 2014 2013 Earnings Available To Common Shareholders Net Income $ 6,115,927 $ 5,810,740 $ 3,791,162 Preferred Stock Dividends 440,000 440,000 440,000 Net Income Available To Common Shareholders $ 5,675,927 $ 5,370,740 $ 3,351,162 The following tables show the effect of dilutive options and warrants on the Company’s net income per common share for the periods</t>
  </si>
  <si>
    <t>Investment and Mortgage-Backed Securities, Available for Sale (Tables)</t>
  </si>
  <si>
    <t>Schedule of Available for Sale Securities</t>
  </si>
  <si>
    <t>The amortized cost, gross unrealized gains, gross unrealized losses, and fair values of investment and mortgage-backed securities available for sale at the dates indicated are as follows: December 31, 2015 Amortized Cost Gross Unrealized Gains Gross Unrealized Losses Fair value FHLB Securities $ 2,000,000 $ — $ 67,912 $ 1,932,088 Federal Farm Credit Bank ("FFCB") Securities 2,000,000 — 12,064 1,987,936 Federal National Mortgage Association ("FNMA") Bonds 997,564 6,767 — 1,004,331 Small Business Administration (“SBA”) Bonds 110,195,113 1,415,464 193,795 111,416,782 Tax Exempt Municipal Bonds 73,499,636 2,770,115 204,132 76,065,619 Mortgage-Backed Securities 180,197,347 3,281,116 681,251 182,797,212 Equity Securities 250,438 59,464 — 309,902 $ 369,140,098 $ 7,532,926 $ 1,159,154 $ 375,513,870 December 31, 2014 Amortized Cost Gross Gross Fair value FHLB Securities $ 13,317,462 $ 83,691 $ 154,492 $ 13,246,661 FFCB Securities 5,750,000 — 82,006 5,667,994 FNMA Bonds 996,822 7,559 — 1,004,381 SBA Bonds 106,637,400 1,796,943 307,649 108,126,694 Tax Exempt Municipal Bonds 59,960,960 2,579,543 45,080 62,495,423 Mortgage-Backed Securities 233,963,842 5,704,855 815,984 238,852,713 Equity Securities 250,438 56,236 — 306,674 $ 420,876,924 $ 10,228,827 $ 1,405,211 $ 429,700,540</t>
  </si>
  <si>
    <t>Schedule of Available For Sale Securities, Contractual Maturities</t>
  </si>
  <si>
    <t xml:space="preserve"> Amortized Cost Fair Value Less Than One Year $ 421,237 $ 420,631 One – Five Years 13,898,304 14,144,321 Five – Ten Years 57,135,325 58,129,443 After Ten Years 117,487,885 120,022,263 Mortgage-Backed Securities 180,197,347 182,797,212 $ 369,140,098 $ 375,513,870</t>
  </si>
  <si>
    <t>Schedule of Temporarily Impaired Securities, Fair Value and Unrealized Losses</t>
  </si>
  <si>
    <t>The following tables show gross unrealized losses and fair value, aggregated by investment category, and length of time that individual available for sale securities have been in a continuous unrealized loss position for the periods indicated. December 31, 2015 Less than 12 Months 12 Months or More Total Fair Value Unrealized Losses Fair Value Unrealized Losses Fair Value Unrealized Losses FHLB Securities $ — $ — $ 1,932,088 $ 67,912 $ 1,932,088 $ 67,912 FFCB Securities 1,987,936 12,064 — — 1,987,936 12,064 SBA Bonds 25,090,453 119,533 7,982,777 74,262 33,073,230 193,795 Tax Exempt Municipal Bonds 13,668,473 175,020 709,800 29,112 14,378,273 204,132 Mortgage-Backed Securities 63,273,417 648,862 1,706,086 32,389 64,979,503 681,251 $ 104,020,279 $ 955,479 $ 12,330,751 $ 203,675 $ 116,351,030 $ 1,159,154 (2) Investment and Mortgage-Backed Securities, Available For Sale, Continued December 31, 2014 Less than 12 Months 12 Months or More Total Fair Unrealized Fair Unrealized Fair Unrealized FHLB Securities $ 994,818 $ 5,182 $ 3,850,690 $ 149,310 $ 4,845,508 $ 154,492 FFCB Securities — — 5,667,994 82,006 5,667,994 82,006 SBA Bonds 27,859,461 223,070 4,920,631 84,579 32,780,092 307,649 Tax Exempt Municipal Bonds 3,605,319 16,039 1,710,586 29,041 5,315,905 45,080 Mortgage-Backed Securities 34,840,832 208,242 30,899,075 607,742 65,739,907 815,984 $ 67,300,430 $ 452,533 $ 47,048,976 $ 952,678 $ 114,349,406 $ 1,405,211</t>
  </si>
  <si>
    <t>Loans Receivable, Net (Tables)</t>
  </si>
  <si>
    <t>Schedule of Accounts, Notes, Loans and Financing Receivable</t>
  </si>
  <si>
    <t>Loans receivable, net, consisted of the following as of the dates shown: December 31, 2015 December 31, 2014 Residential Real Estate Loans $ 76,373,071 $ 77,282,817 Consumer Loans 50,380,289 50,391,224 Commercial Business 12,514,133 10,564,467 Commercial Real Estate 200,083,125 209,530,209 Total Loans Held For Investment 339,350,618 347,768,717 Loans Held For Sale 2,462,559 1,864,999 Total Loans Receivable, Gross 341,813,177 349,633,716 Less: Allowance For Loan Losses 8,275,133 8,357,496 Loans In Process 2,902,849 1,379,114 Deferred Loan Fees 62,466 22,611 11,240,448 9,759,221 Total Loans Receivable, Net $ 330,572,729 $ 339,874,495</t>
  </si>
  <si>
    <t>Schedule of Allowance for Loan Losses</t>
  </si>
  <si>
    <t>Changes in the allowance for loan losses for the years ended December 31, 2015, 2014 and 2013 are summarized as follows: 2015 2014 2013 Balance At Beginning Of Period $ 8,357,496 $ 10,241,970 $ 11,318,371 Provision For Loan Losses — 450,000 2,645,381 Charge Offs (1,516,468 ) (3,114,833 ) (5,209,830 ) Recoveries 1,434,105 780,359 1,488,048 Total Allowance For Loan Losses $ 8,275,133 $ 8,357,496 $ 10,241,970</t>
  </si>
  <si>
    <t>Financing Receivable Credit Quality Indicators</t>
  </si>
  <si>
    <t>The following tables list the loan grades used by the Company as credit quality indicators and the balance in each category at the dates presented, excluding loans held for sale. Credit Quality Measures December 31, 2015 Pass Caution Special Mention Substandard Total Loans Residential Real Estate $ 67,605,311 $ 1,264,415 $ 607,336 $ 6,896,009 $ 76,373,071 Consumer 46,344,056 2,510,519 81,617 1,444,097 50,380,289 Commercial Business 10,519,123 1,465,136 102,046 427,828 12,514,133 Commercial Real Estate 129,242,390 43,863,659 17,304,431 9,672,645 200,083,125 Total $ 253,710,880 $ 49,103,729 $ 18,095,430 $ 18,440,579 $ 339,350,618 Credit Quality Measures December 31, 2014 Special Residential Real Estate $ 69,163,911 $ 956,976 $ 639,638 $ 6,522,292 $ 77,282,817 Consumer 48,283,560 1,046,624 128,033 933,007 50,391,224 Commercial Business 9,691,685 340,706 202,895 329,181 10,564,467 Commercial Real Estate 125,339,273 32,549,335 35,169,358 16,472,243 209,530,209 Total $ 252,478,429 $ 34,893,641 $ 36,139,924 $ 24,256,723 $ 347,768,717</t>
  </si>
  <si>
    <t>Past Due Financing Receivables</t>
  </si>
  <si>
    <t>The following table presents an age analysis of past due balances by category at December 31, 2015. 30-59 Days Past Due 60-89 Days Past Due 90 Days or More Past Due Total Past Due Current Total Loans Receivable Residential Real Estate $ — $ 1,144,381 $ 3,306,675 $ 4,451,056 $ 71,922,015 $ 76,373,071 Consumer 710,881 282,314 575,866 1,569,061 48,811,228 50,380,289 Commercial Business 101,201 — 178,076 279,277 12,234,856 12,514,133 Commercial Real Estate 3,309,287 929,819 2,973,135 7,212,241 192,870,884 200,083,125 Total $ 4,121,369 $ 2,356,514 $ 7,033,752 $ 13,511,635 $ 325,838,983 $ 339,350,618 The following table presents an age analysis of past due balances by category at December 31, 2014. 30-59 Days Past Due 60-89 Days Past Due 90 Days or More Past Due Total Past Due Current Total Loans Receivable Residential Real Estate $ — $ 1,087,299 $ 3,061,339 $ 4,148,638 $ 73,134,179 $ 77,282,817 Consumer 1,868,787 91,223 573,644 2,533,654 47,857,570 50,391,224 Commercial Business 162,481 99,784 246,977 509,242 10,055,225 10,564,467 Commercial Real Estate 4,544,813 1,094,701 9,859,689 15,499,203 194,031,006 209,530,209 Total $ 6,576,081 $ 2,373,007 $ 13,741,649 $ 22,690,737 $ 325,077,980 $ 347,768,717</t>
  </si>
  <si>
    <t>Schedule of Financing Receivables, Non Accrual Status</t>
  </si>
  <si>
    <t>The following table shows non-accrual loans by category at December 31, 2015 compared to 2014. At December 31, 2015 At December 31, 2014 $ % Amount Percent (1) Amount Percent (1) Increase (Decrease) Increase (Decrease) Non-accrual Loans: Residential Real Estate $ 3,306,675 1.0 % $ 3,061,339 0.9 % $ 245,336 8.0 % Commercial Business 178,076 0.1 246,977 0.1 (68,901 ) (27.9 ) Commercial Real Estate 2,973,135 0.8 9,859,689 2.8 (6,886,554 ) (69.8 ) Consumer 575,866 0.2 573,644 0.2 2,222 0.4 Total Non- accrual Loans $ 7,033,752 2.1 % $ 13,741,649 4.0 % $ (6,707,897 ) (48.8 )% (1) PERCENT OF GROSS LOANS RECEIVABLE HELD FOR INVESTMENT, NET OF DEFERRED FEES AND LOANS IN PROCESS.</t>
  </si>
  <si>
    <t>Schedule of Credit Losses Related to Financing Receivables, Current and Noncurrent</t>
  </si>
  <si>
    <t>The following tables show the activity in the allowance for loan losses by category for the periods indicated. For the Year Ended December 31, 2015 Residential Real Estate Consumer Commercial Business Commercial Real Estate Total Beginning Balance $ 1,392,065 $ 886,716 $ 159,353 $ 5,919,362 $ 8,357,496 Provision 53,694 549,462 617,658 (1,220,814 ) — Charge-Offs (216,525 ) (527,055 ) (10,947 ) (761,941 ) (1,516,468 ) Recoveries 93,949 154,030 7,884 1,178,242 1,434,105 Ending Balance $ 1,323,183 $ 1,063,153 $ 773,948 $ 5,114,849 $ 8,275,133 For the Year Ended December 31, 2014 Residential Commercial Commercial Beginning Balance $ 1,706,643 $ 847,777 $ 426,658 $ 7,260,892 $ 10,241,970 Provision (91,991 ) 352,305 (53,435 ) 243,121 450,000 Charge-Offs (359,021 ) (372,460 ) (328,094 ) (2,055,258 ) (3,114,833 ) Recoveries 136,434 59,094 114,224 470,607 780,359 Ending Balance $ 1,392,065 $ 886,716 $ 159,353 $ 5,919,362 $ 8,357,496 For the Year Ended December 31, 2013 Residential Commercial Commercial Beginning Balance $ 1,521,559 $ 1,001,271 $ 618,919 $ 8,176,622 $ 11,318,371 Provision 1,030,237 (5,306 ) (187,377 ) 1,807,827 2,645,381 Charge-Offs (1,118,168 ) (207,230 ) (31,831 ) (3,852,601 ) (5,209,830 ) Recoveries 273,015 59,042 26,947 1,129,044 1,488,048 Ending Balance $ 1,706,643 $ 847,777 $ 426,658 $ 7,260,892 $ 10,241,970</t>
  </si>
  <si>
    <t>Allowance for Credit Losses on Financing Receivables</t>
  </si>
  <si>
    <t>The following tables present information related to impaired loans evaluated individually for impairment and collectively evaluated for impairment in loans receivable as of the dates indicated. Loans Receivable December 31, 2015 Individually Evaluated For Impairment Collectively Evaluated For Impairment Total Residential Real Estate $ 2,922,105 $ 73,450,966 $ 76,373,071 Consumer 372,382 50,007,907 50,380,289 Commercial Business 162,201 12,351,932 12,514,133 Commercial Real Estate 9,190,640 190,892,485 200,083,125 Total $ 12,647,328 $ 326,703,290 $ 339,350,618 Loans Receivable December 31, 2014 Individually Evaluated For Impairment Collectively Evaluated For Impairment Total Residential Real Estate $ 2,519,814 $ 74,763,003 $ 77,282,817 Consumer 218,232 50,172,992 50,391,224 Commercial Business 236,030 10,328,437 10,564,467 Commercial Real Estate 17,273,879 192,256,330 209,530,209 Total $ 20,247,955 $ 327,520,762 $ 347,768,717 The following tables present information related to impaired loans evaluated individually for impairment and collectively evaluated for impairment in the allowance for loan losses as of the dates indicated. Allowance For Loan Losses December 31, 2015 Individually Evaluated For Impairment Collectively Evaluated For Impairment Total Residential Real Estate $ — $ 1,323,183 $ 1,323,183 Consumer 32,300 1,030,853 1,063,153 Commercial Business — 773,948 773,948 Commercial Real Estate 49,300 5,065,549 5,114,849 Total $ 81,600 $ 8,193,533 $ 8,275,133 Allowance For Loan Losses December 31, 2014 Individually Evaluated For Impairment Collectively Evaluated For Impairment Total Residential Real Estate $ — $ 1,392,065 $ 1,392,065 Consumer 2,600 884,116 886,716 Commercial Business — 159,353 159,353 Commercial Real Estate 472,400 5,446,962 5,919,362 Total $ 475,000 $ 7,882,496 $ 8,357,496</t>
  </si>
  <si>
    <t>Impaired Financing Receivables</t>
  </si>
  <si>
    <t>The following tables are a summary of information related to impaired loans as of and for the years ended December 31, 2015, 2014 and 2013. December 31, 2015 Impaired Loans Recorded Investment Unpaid Principal Balance Related Allowance Average Recorded Investment Interest Income Recognized With No Related Allowance Recorded: Residential Real Estate $ 2,922,105 $ 3,033,735 $ — $ 3,014,807 $ 13,909 Consumer 120,889 129,188 — 130,202 — Commercial Business 162,201 362,201 — 190,562 — Commercial Real Estate 8,620,301 10,969,642 — 8,952,868 245,197 With An Allowance Recorded: Residential Real Estate — — — — — Consumer 251,493 256,923 32,300 254,611 4,789 Commercial Business — — — — — Commercial Real Estate 570,339 577,139 49,300 579,418 31,684 Total Residential Real Estate 2,922,105 3,033,735 — 3,014,807 13,909 Consumer 372,382 386,111 32,300 384,813 4,789 Commercial Business 162,201 362,201 — 190,562 — Commercial Real Estate 9,190,640 11,546,781 49,300 9,532,286 276,881 Total $ 12,647,328 $ 15,328,828 $ 81,600 $ 13,122,468 $ 295,579 (4) Loans Receivable, Net, Continued December 31, 2014 Impaired Loans Recorded Investment Unpaid Principal Balance Related Allowance Average Recorded Investment Interest Income Recognized With No Related Allowance Recorded: Residential Real Estate $ 2,519,814 $ 2,618,003 $ — $ 2,642,156 $ — Consumer 152,029 159,529 — 155,602 1,510 Commercial Business 236,030 436,030 — 413,653 — Commercial Real Estate 13,721,964 18,088,149 — 14,980,690 297,839 With An Allowance Recorded: Residential Real Estate — — — — — Consumer 66,203 66,203 2,600 67,522 4,867 Commercial Business — — — — — Commercial Real Estate 3,551,915 3,582,465 472,400 3,952,066 60,207 Total Residential Real Estate 2,519,814 2,618,003 — 2,642,156 — Consumer 218,232 225,732 2,600 223,124 6,377 Commercial Business 236,030 436,030 — 413,653 — Commercial Real Estate 17,273,879 21,670,614 472,400 18,932,756 358,046 Total $ 20,247,955 $ 24,950,379 $ 475,000 $ 22,211,689 $ 364,423 December 31, 2013 Impaired Loans Recorded Investment Unpaid Principal Balance Related Allowance Average Recorded Investment Interest Income Recognized With No Related Allowance Recorded: Residential Real Estate $ 3,936,316 $ 4,588,645 $ — $ 4,044,142 $ 31,704 Consumer 106,197 106,198 — 104,539 953 Commercial Business 19,775 19,775 — 19,896 389 Commercial Real Estate 21,810,347 26,775,853 — 23,618,648 886,737 With An Allowance Recorded: Residential Real Estate 901,920 901,920 158,791 909,473 — Consumer 169,294 169,294 103,109 170,499 5,173 Commercial Business — — — — — Commercial Real Estate 4,410,965 4,954,058 840,658 4,707,658 251,505 Total Residential Real Estate 4,838,236 5,490,565 158,791 4,953,615 31,704 Consumer 275,491 275,492 103,109 275,038 6,126 Commercial Business 19,775 19,775 — 19,896 389 Commercial Real Estate 26,221,312 31,729,911 840,658 28,326,306 1,138,242 Total $ 31,354,814 $ 37,515,743 $ 1,102,558 $ 33,574,855 $ 1,176,461</t>
  </si>
  <si>
    <t>Troubled Debt Restructurings on Financing Receivables</t>
  </si>
  <si>
    <t>The following table is a summary of TDRs restructured during the periods indicated that subsequently defaulted during the same period: For the Year Ended December 31, 2015 2014 2013 Number of Contracts Recorded Investment Number of Contracts Recorded Investment Number of Contracts Recorded Investment Residential Real Estate — $ — — $ — — $ — Consumer Loans — — — — — — Commercial Business — — — — — — Commercial Real Estate 2 30,713 1 66,138 1 146,267 Total 2 $ 30,713 1 $ 66,138 1 $ 146,267 The following table is a summary of loans restructured as TDRs during the periods indicated: For the Year Ended December 31, 2015 Troubled Debt Restructurings Number of Contracts Pre- Modification Outstanding Recorded Investment Post- Modification Outstanding Recorded Investment Residential Real Estate — $ — $ — Consumer Loans 1 36,460 36,460 Commercial Business — — — Commercial Real Estate 6 922,000 922,000 Total 7 958,460 958,460 For the Year Ended December 31, 2014 For the Year Ended December 31, 2013 Troubled Debt Restructurings Pre- Post- Pre- Post- Residential Real Estate — $ — $ — — $ — $ — Consumer Loans — — — — — — Commercial Business — — — 1 32,850 32,850 Commercial Real Estate 2 186,188 186,188 4 1,409,693 1,409,693 Total 2 186,188 186,188 5 1,442,543 1,442,543</t>
  </si>
  <si>
    <t>Premises and Equipment, Net (Tables)</t>
  </si>
  <si>
    <t>Premises and equipment, net</t>
  </si>
  <si>
    <t>Premises and equipment, net, are summarized as follows at the dates indicated: December 31, 2015 2014 Land $ 6,693,927 $ 6,729,097 Buildings and Improvements 20,040,102 17,796,209 Furniture and Equipment 11,142,428 11,068,028 Construction in Progress 236,019 184,040 Total Premises and Equipment 38,112,476 35,777,374 Less Accumulated Depreciation (17,995,558 ) (17,544,148 ) Total Premises and Equipment, Net $ 20,116,918 $ 18,233,226</t>
  </si>
  <si>
    <t>Future minimum payments under non-cancelable operating leases</t>
  </si>
  <si>
    <t>The Bank has entered into non-cancelable operating leases related to buildings and land. At December 31, 2015, future minimum payments under non-cancelable operating leases with initial or remaining terms of one year or more are as follows (by fiscal year): 2016 $ 356,440 2017 326,000 2018 223,029 2019 214,458 2020 214,458 Thereafter 1,211,468 Total Future Minimum Payments $ 2,545,853</t>
  </si>
  <si>
    <t>Intangible Assets and Goodwill (Tables)</t>
  </si>
  <si>
    <t>Changes in intangible assets and goodwill</t>
  </si>
  <si>
    <t>Changes in intangible assets and goodwill for periods indicated consisted of the following: December 31, 2015 2014 Customer List Balance At Beginning Of Year $ — $ 11,970 Amortization — 11,970 Balance At End Of Year — — Total Intangibles — — Goodwill 1,199,754 1,199,754 Total $ 1,199,754 $ 1,199,754</t>
  </si>
  <si>
    <t>Repossessed Assets Acquired In Settlement Of Loans (Tables)</t>
  </si>
  <si>
    <t>Transactions in repossessed assets</t>
  </si>
  <si>
    <t>Transactions in OREO for the years ended December 31, 2015, 2014 and 2013 are summarized below. 2015 2014 2013 Balance, Beginning Of Period $ 3,229,710 $ 3,947,226 $ 6,754,425 Additions 4,362,635 1,638,135 3,861,182 Sales (2,918,587 ) (1,850,651 ) (5,274,003 ) Write Downs (312,347 ) (505,000 ) (1,394,378 ) Balance, End Of Period $ 4,361,411 $ 3,229,710 $ 3,947,226</t>
  </si>
  <si>
    <t>Deposits (Tables)</t>
  </si>
  <si>
    <t>Deposits outstanding by type</t>
  </si>
  <si>
    <t>Deposits outstanding by type of account are summarized as follows: At December 31, 2015 At December 31, 2014 Balance Weighted Rate Interest Rate Range Balance Weighted Interest Rate Checking Accounts $ 155,765,968 0.03% 0.00-0.20% $ 143,422,150 0.03% 0.00-0.15% Money Market Accounts 229,016,993 0.16% 0.10-0.17% 234,819,052 0.19% 0.10-0.20% Statement Savings Accounts 31,191,828 0.10% 0.00-0.10% 28,622,933 0.10% 0.00-0.10% Total $ 415,974,789 0.11% 0.00-0.20% $ 406,864,135 0.13% 0.00-0.20% Certificate Accounts: 0.00 – 0.99% $ 175,755,511 $ 185,458,344 1.00 – 1.99% 51,479,431 42,014,738 2.00 – 2.99% 8,886,814 25,605,349 3.00 – 3.99% — 172,598 Total $ 236,121,756 0.69% 0.04-2.52% $ 253,251,029 0.79% 0.05-3.01% Total Deposits $ 652,096,545 0.32% 0.00-2.52% $ 660,115,164 0.38% 0.00-3.01%</t>
  </si>
  <si>
    <t>Amounts and scheduled maturities of all certificates of deposit</t>
  </si>
  <si>
    <t>The amounts and scheduled maturities of all certificates of deposit are as follows: At December 31, 2015 2014 Within 1 Year $ 141,385,500 $ 142,490,027 After 1 Year, Within 2 Years 56,022,488 57,481,254 After 2 Years, Within 3 Years 23,139,815 22,273,310 After 3 Years, Within 4 Years 9,179,894 18,114,738 After 4 Years, Within 5 Years 6,394,059 12,891,700 $ 236,121,756 $ 253,251,029</t>
  </si>
  <si>
    <t>Advances From Federal Home Loan Bank (FHLB) And Other Borrowings (Tables)</t>
  </si>
  <si>
    <t>Advances from the FHLB summarized by year of maturity and weighted average interest rate</t>
  </si>
  <si>
    <t>Advances from the FHLB are summarized by year of maturity and weighted average interest rate at December 31, 2015 below: Amount Weighted Rate 2016 $ 16,740,000 1.51 % 2017 12,900,000 4.38 % 2018 5,000,000 3.39 % Total $ 34,640,000 3.87 %</t>
  </si>
  <si>
    <t>Callable FHLB advances</t>
  </si>
  <si>
    <t xml:space="preserve">Borrow Date Maturity Date Amount Int. Rate Type Call Dates 11/29/06 11/29/16 $5,000,000 4.03% Multi-Call 05/29/08 and quarterly thereafter 05/24/07 05/24/17 $7,900,000 4.38% Multi-Call 05/24/08 and quarterly thereafter 07/25/07 07/25/17 $5,000,000 4.40% Multi-Call 07/25/08 and quarterly thereafter During the year ended December 31, 2015, the Bank prepaid three FHLB advances totaling $15.0 million and incurred $788,000 in prepayment penalties. During the year ended December 31, 2014, the Bank prepaid one FHLB advance totaling $5.0 million and incurred $178,000 in prepayment penalties. During the year ended December 31, 2013, the Bank prepaid six FHLB advances totaling $30.0 million and incurred $589,000 in prepayment penalties. </t>
  </si>
  <si>
    <t>Income Taxes (Tables)</t>
  </si>
  <si>
    <t>Income tax expense</t>
  </si>
  <si>
    <t>Income tax expense was comprised of the following for the dates indicated below: For the Years Ended December 31, 2015 2014 2013 Current: Federal $ 1,056,002 $ 1,833,069 $ 380,143 State 285,699 267,904 164,491 Total Current Tax Expense 1,341,701 2,100,973 544,634 Deferred: Federal 722,699 192,051 784,814 State 2,699 10,144 10,936 Total Deferred Tax Expense 725,398 202,195 795,750 Total Income Tax Expense $ 2,067,099 $ 2,303,168 $ 1,340,384</t>
  </si>
  <si>
    <t>Income tax reconciliation</t>
  </si>
  <si>
    <t>The Company's income taxes differ from those computed at the statutory federal income tax rate, as follows: For the Years Ended December 31, 2015 2014 2013 Tax at Statutory Income Tax Rate $ 2,782,229 $ 2,758,729 $ 1,744,725 State Tax and Other (41,986 ) 66,738 45,761 Tax Exempt Interest (684,708 ) (534,325 ) (425,450 ) Valuation Allowance 11,564 12,026 (24,652 ) Total Income Tax Expense $ 2,067,099 $ 2,303,168 $ 1,340,384</t>
  </si>
  <si>
    <t>Deferred tax assets and deferred tax liabilities</t>
  </si>
  <si>
    <t>The tax effects of temporary differences that give rise to significant portions of the deferred tax assets and deferred tax liabilities as of December 31, 2015 and 2014 are presented below. At December 31, 2015 2014 Deferred Tax Assets: Deferred Compensation $ 558,870 $ 521,256 Provision For Loan Losses 2,846,867 2,872,552 Other Real Estate Owned 1,004,332 1,194,141 Net Fees Deferred For Financial Reporting 112,782 114,924 Non-accrual Interest — 431,696 Net Operating Losses 231,775 220,211 Other 205,009 207,423 Total Gross Deferred Tax Assets 4,959,635 5,562,203 Less: Valuation Allowance (231,775 ) (220,211 ) Net Deferred Tax Assets 4,727,860 5,341,992 Deferred Tax Liabilities: FHLB Stock Basis Over Tax Basis 114,630 114,510 Depreciation 420,568 288,157 Other 42,271 63,536 Unrealized Gain on Securities Available for Sale 2,604,222 3,347,240 Total Gross Deferred Tax Liability 3,181,691 3,813,443 Net Deferred Tax Asset $ 1,546,169 $ 1,528,549</t>
  </si>
  <si>
    <t>Regulatory Matters (Tables)</t>
  </si>
  <si>
    <t>Regulatory capital amounts and ratios</t>
  </si>
  <si>
    <t>The Company and the Bank’s regulatory capital amounts and ratios were as follows as of the dates indicated: Actual For Capital Adequacy To Be Well Capitalized Under Prompt Corrective Action Provisions Amount Ratio Amount Ratio Amount Ratio (Dollars in Thousands) December 31, 2015 SECURITY FEDERAL CORP. Tier 1 Risk-Based Core Capital $ 84,672 21.7 % $ 23,429 6.0 % N/A N/A Total Risk-Based Capital 95,429 24.4 % 31,239 8.0 % N/A N/A Common Equity Tier 1 Capital (To Risk Weighted Assets) 63,504 16.3 % 17,572 4.5 % Tier 1 Leverage (Core) Capital 84,672 10.6 % 31,811 4.0 % N/A N/A SECURITY FEDERAL BANK Tier 1 Risk-Based Core Capital $ 87,728 22.5 % $ 23,440 6.0 % $ 31,254 8.0 % Total Risk-Based Capital 92,653 23.7 % 31,254 8.0 % 39,067 10.0 % Common Equity Tier 1 Capital (To Risk Weighted Assets) 87,728 22.5 % 17,580 4.5 % 25,394 6.5 % Tier 1 Leverage (Core) Capital 87,728 11.0 % 31,801 4.0 % 39,751 5.0 % December 31, 2014 SECURITY FEDERAL CORP. Tier 1 Risk-Based Core Capital $ 77,746 20.6 % $ 15,073 4.0 % Total Risk-Based Capital 89,915 23.9 % 30,147 8.0 % Tier 1 Leverage (Core) Capital 77,746 9.5 % 32,778 4.0 % SECURITY FEDERAL BANK Tier 1 Risk-Based Core Capital $ 87,222 23.2 % $ 15,062 4.0 % $ 22,593 6.0 % Total Risk-Based Capital 91,973 24.4 % 30,123 8.0 % 37,654 10.0 % Tier 1 Leverage (Core) Capital 87,222 10.6 % 32,792 4.0 % 40,991 5.0 %</t>
  </si>
  <si>
    <t>Employee Benefit Plans (Tables)</t>
  </si>
  <si>
    <t>Activity under the incentive and non-qualified stock option plans</t>
  </si>
  <si>
    <t xml:space="preserve">The following is a summary of the activity under the Company’s incentive and non-qualified stock option plans for the years ended December 31, 2015, 2014 and 2013: For the Years Ended December 31, 2015 2014 2013 Shares Weighted Avg. Exercise Price Weighted Avg. Weighted Avg. Balance, Beginning of Period 47,500 $ 22.41 61,500 $ 22.49 68,400 $ 22.63 Options Granted — — — — — — Options Exercised — — — — — — Options Forfeited 18,000 20.55 14,000 22.74 6,900 23.87 Balance, End of Period 29,500 $ 23.55 47,500 $ 22.41 61,500 $ 22.49 Options Exercisable 21,500 $ 23.57 34,300 $ 22.00 42,300 $ 22.03 Weighted-Average Remaining Life Of Exercisable Options 1.4 years 1.1 years 1.3 years Options Available For Grant 50,000 50,000 50,000 </t>
  </si>
  <si>
    <t>Options outstanding</t>
  </si>
  <si>
    <t>At December 31, 2015, the Company had the following options outstanding: Grant Date Outstanding Options Option Price Expiration Date 01/01/06 3,500 $23.91 01/01/16 08/24/06 3,500 $23.03 08/24/16 05/24/07 2,000 $24.34 05/24/17 07/09/07 1,000 $24.61 07/09/17 10/01/07 2,000 $24.28 10/01/17 01/01/08 13,000 $23.49 01/01/18 05/19/08 2,500 $22.91 05/19/18 07/01/08 2,000 $22.91 07/01/18</t>
  </si>
  <si>
    <t>Related Party Transactions (Tables)</t>
  </si>
  <si>
    <t>Loan transactions with directors, including their affiliates, and executive officers</t>
  </si>
  <si>
    <t>A summary of loan transactions with directors, including their affiliates, and executive officers follows: For the Years Ended December 31, 2015 2014 2013 Balance, Beginning of Period $ 202,197 $ 230,722 $ 273,330 New Loans 692 1,116 10,956 Less Loan Payments 21,151 29,641 53,564 Balance, End of Period $ 181,738 $ 202,197 $ 230,722</t>
  </si>
  <si>
    <t>Security Federal Corporation Condensed Financial Statements (Parent Company Only) (Tables)</t>
  </si>
  <si>
    <t>Condensed Balance Sheet Data</t>
  </si>
  <si>
    <t>Condensed Balance Sheet Data At December 31, 2015 2014 Assets: Cash $ 8,785,338 $ 4,542,778 Investment Securities, Available For Sale 154,902 151,674 Investment in Security Federal Statutory Trust 155,000 155,000 Investment in Security Federal Bank 93,150,771 93,860,841 Accounts Receivable and Other Assets 5,002 8,023 Total Assets $ 102,251,013 $ 98,718,316 Liabilities and Shareholders’ Equity: Accounts Payable and Other Liabilities $ 45,890 $ 45,229 Junior Subordinated Debentures 5,155,000 5,155,000 Senior Convertible Debentures 6,084,000 6,084,000 Shareholders’ Equity 90,966,123 87,434,087 Total Liabilities and Shareholders’ Equity $ 102,251,013 $ 98,718,316</t>
  </si>
  <si>
    <t>Condensed Statements of Income Data</t>
  </si>
  <si>
    <t>Condensed Statements of Income Data For the Years Ended December 31, 2015 2014 2013 Income: Equity in Earnings of Security Federal Bank $ 506,074 $ 3,779,212 $ 2,558,986 Dividend Income from Security Federal Bank 6,000,000 2,400,000 1,600,000 Interest Income — — — Miscellaneous Income 15,828 12,937 15,771 Total Income 6,521,902 6,192,149 4,174,757 Expenses: Interest Expense 591,054 587,859 589,988 Other Expenses 18,822 19,382 18,223 Total Expenses 609,876 607,241 608,211 Income Before Income Taxes 5,912,026 5,584,908 3,566,546 Income Tax Benefit (203,901 ) (225,832 ) (224,616 ) Net Income 6,115,927 5,810,740 3,791,162 Preferred Stock Dividends 440,000 440,000 440,000 Net Income Available to Common Shareholders $ 5,675,927 $ 5,370,740 $ 3,351,162</t>
  </si>
  <si>
    <t>Condensed Statements of Cash Flow Data</t>
  </si>
  <si>
    <t>Condensed Statements of Cash Flow Data For the Years Ended December 31, 2015 2014 2013 Operating Activities: Net Income $ 6,115,927 $ 5,810,740 $ 3,791,162 Adjustments to Reconcile Net Income to Net Cash Provided By Operating Activities: Equity in Earnings of Security Federal Bank (506,074 ) (3,779,212 ) (2,558,986 ) Stock Compensation Expense 12,676 12,676 (2,580 ) (Increase) Decrease in Accounts Receivable 825 (49 ) (15,248 ) Increase in Accounts Payable 1,758 270 132 Net Cash Provided By Operating Activities 5,625,112 2,044,425 1,214,480 Financing Activities: Repayment of Warrant Issued in Conjunction with Preferred Stock — — (50,000 ) Dividends Paid to Shareholders-Preferred Stock (440,000 ) (440,000 ) (440,000 ) Dividends Paid to Shareholders-Common Stock (942,552 ) (942,080 ) (942,082 ) Net Cash Used in Financing Activities (1,382,552 ) (1,382,080 ) (1,432,082 ) Net Increase (Decrease) in Cash 4,242,560 662,345 (217,602 ) Cash at Beginning of Period 4,542,778 3,880,433 4,098,035 Cash at End of Period $ 8,785,338 $ 4,542,778 $ 3,880,433</t>
  </si>
  <si>
    <t>Carrying Amounts and Fair Value of Financial Instruments (Tables)</t>
  </si>
  <si>
    <t>Fair value measurements, recurring basis</t>
  </si>
  <si>
    <t>Assets measured at fair value on a recurring basis are as follows as of December 31, 2015: Assets: Quoted Market Price In Active Markets (Level 1) Significant Other Observable Inputs (Level 2) Significant Unobservable Inputs (Level 3) FHLB Securities $ — $ 1,932,088 $ — FFCB Securities — 1,987,936 — FNMA Bonds — 1,004,331 — SBA Bonds — 111,416,782 — Tax Exempt Municipal Bonds — 76,065,619 — Mortgage-Backed Securities — 182,797,212 — Equity Securities — 309,902 — Total $ — $ 375,513,870 $ — (23) Carrying Amounts and Fair Value of Financial Instruments, Continued Assets measured at fair value on a recurring basis are as follows as of December 31, 2014: Quoted Market Price Significant Other Significant FHLB Securities $ — $ 13,246,661 $ — FFCB Securities — 5,667,994 — FNMA Bonds — 1,004,381 — SBA Bonds — 108,126,694 — Tax Exempt Municipal Bonds — 62,495,423 — Mortgage-Backed Securities — 238,852,713 — Equity Securities — 306,674 — Total $ — $ 429,700,540 $ —</t>
  </si>
  <si>
    <t>Fair value measurements, nonrecurring basis</t>
  </si>
  <si>
    <t xml:space="preserve">The table below presents assets and liabilities measured at fair value on a nonrecurring basis as of December 31, 2015 and 2014, aggregated by the level in the fair value hierarchy within which those measurements fall. Assets: Level 1 Level 2 Level 3 At December 31, 2015 Mortgage Loans Held For Sale $ — $ 2,462,559 $ — $ 2,462,559 Collateral Dependent Impaired Loans (1) — — 12,565,728 12,565,728 Foreclosed Assets — — 4,361,411 4,361,411 Total $ — $ 2,462,559 $ 16,927,139 $ 19,389,698 (1) IMPAIRED LOANS ARE REPORTED NET OF SPECIFIC RESERVES OF $81,600 (23) Carrying Amounts and Fair Value of Financial Instruments, Continued Assets: Level 1 Level 2 Level 3 At December 31, 2014 Mortgage Loans Held For Sale $ — $ 1,864,999 $ — $ 1,864,999 Collateral Dependent Impaired Loans (1) — — 19,772,955 19,772,955 Foreclosed Assets — — 3,229,710 3,229,710 Total $ — $ 1,864,999 $ 23,002,665 $ 24,867,664 (1) IMPAIRED LOANS ARE REPORTED NET OF SPECIFIC RESERVES OF </t>
  </si>
  <si>
    <t>Significant unobservable inputs used in the fair value measurements</t>
  </si>
  <si>
    <t xml:space="preserve">For Level 3 assets and liabilities measured at fair value on a recurring or non-recurring basis as of December 31, 2015, the significant unobservable inputs used in the fair value measurements were as follows: Valuation Significant Fair Value Technique Unobservable Inputs Range Collateral Dependent Impaired Loans $ 12,565,728 Appraised Value Discount Rates/ Discounts to Appraised Values Foreclosed Assets 4,361,411 Appraised Value/Comparable Sales Discount Rates/ Discounts to Appraised Values </t>
  </si>
  <si>
    <t>Summary of the carrying value and estimated fair value of financial instruments</t>
  </si>
  <si>
    <t>The following tables are a summary of the carrying value and estimated fair value of the Company’s financial instruments as of December 31, 2015 and 2014 presented in accordance with the applicable accounting guidance. December 31, 2015 Carrying Fair Value (In Thousands) Amount Total Level 1 Level 2 Level 3 Financial Assets: Cash And Cash Equivalents $ 8,382 $ 8,382 $ 8,382 $ — $ — Certificates of Deposits With Other Banks 3,445 3,445 — 3,445 — Investment And Mortgage-Backed Securities 405,387 405,196 — 405,196 — Loans Receivable, Net 330,573 327,460 — — 327,460 FHLB Stock 2,215 2,215 2,215 — — Financial Liabilities: Deposits: Checking, Savings, And Money Market Accounts $ 415,975 $ 415,975 $ 415,975 $ — $ — Certificate Accounts 236,122 235,476 — 235,476 — Advances From FHLB 34,640 35,676 — 35,676 — Other Borrowed Money 6,412 6,412 6,412 — — Junior Subordinated Debentures 5,155 5,155 — 5,155 — Senior Convertible Debentures 6,084 6,084 — 6,084 —</t>
  </si>
  <si>
    <t>Quarterly Financial Data (Unaudited) (Tables)</t>
  </si>
  <si>
    <t>Unaudited condensed financial data by quarter</t>
  </si>
  <si>
    <t>Unaudited condensed financial data by quarter for the years ended December 31, 2015 and 2014 is as follows (dollars, except per share data, in thousands): Quarter ended Year Ended December 31, 2015 March 31, 2015 June 30, 2015 Sept. 30, 2015 Dec. 31, 2015 Interest Income $ 6,949 $ 7,066 $ 6,908 $ 6,983 Interest Expense 1,173 1,068 1,001 957 Net Interest Income 5,776 5,998 5,907 6,026 Provision For Loan Losses 100 — (200 ) 100 Net Interest Income After Provision For Loan Losses 5,676 5,998 6,107 5,926 Non-interest Income 2,651 1,387 1,369 1,600 Non-interest Expense 6,255 5,335 5,130 5,811 Income Before Income Tax 2,072 2,050 2,346 1,715 Provision For Income taxes 567 527 601 371 Net Income 1,505 1,523 1,745 1,344 Preferred Stock Dividends 110 110 110 110 Net Income Available To Common Shareholders $ 1,395 $ 1,413 $ 1,635 $ 1,234 Basic Net Income Per Common Share $ 0.47 $ 0.48 $ 0.56 $ 0.42 Diluted Net Income Per Common Share $ 0.45 $ 0.46 $ 0.53 $ 0.40 Basic Weighted Average Shares Outstanding 2,944,001 2,944,001 2,944,001 2,944,001 Diluted Weighted Average Shares Outstanding 3,248,230 3,248,249 3,248,361 3,248,415 (24) Quarterly Financial Data (Unaudited), Continued Quarter ended Year Ended December 31, 2014 March 31, 2014 June 30, 2014 Sept. 30, 2014 Dec. 31, 2014 Interest Income $ 7,193 $ 7,637 $ 7,389 $ 7,263 Interest Expense 1,550 1,507 1,385 1,370 Net Interest Income 5,643 6,130 6,004 5,893 Provision For Loan Losses 100 100 — 250 Net Interest Income After Provision For Loan 5,543 6,030 6,004 5,643 Non-interest Income 1,536 1,332 1,486 1,808 Non-interest Expense 5,326 5,317 5,023 5,602 Income Before Income Tax 1,753 2,045 2,467 1,849 Provision For Income taxes 451 568 756 528 Net Income 1,302 1,477 1,711 1,321 Preferred Stock Dividends 110 110 110 110 Net Income Available To Common Shareholders $ 1,192 $ 1,367 $ 1,601 $ 1,211 Basic Net Income Per Common Share $ 0.41 $ 0.46 $ 0.54 $ 0.41 Diluted Net Income Per Common Share $ 0.39 $ 0.44 $ 0.52 $ 0.40 Basic Weighted Average Shares Outstanding 2,944,001 2,944,001 2,944,001 2,944,001 Diluted Weighted Average Shares Outstanding 3,248,201 3,248,201 3,248,201 3,248,201</t>
  </si>
  <si>
    <t>Significant Accounting Policies (Change in Fiscal Year) (Details) - USD ($)</t>
  </si>
  <si>
    <t>Sep. 30, 2015</t>
  </si>
  <si>
    <t>Mar. 31, 2015</t>
  </si>
  <si>
    <t>Sep. 30, 2014</t>
  </si>
  <si>
    <t>Jun. 30, 2014</t>
  </si>
  <si>
    <t>Interest Expense</t>
  </si>
  <si>
    <t>Non-Interest Income</t>
  </si>
  <si>
    <t>General And Administrative Expenses</t>
  </si>
  <si>
    <t>Significant Accounting Policies (Premises and Equipment) (Details)</t>
  </si>
  <si>
    <t>Building and Improvements [Member] | Maximum</t>
  </si>
  <si>
    <t>Property, Plant and Equipment [Line Items]</t>
  </si>
  <si>
    <t>Property, Plant and Equipment, Useful Life</t>
  </si>
  <si>
    <t>40 years</t>
  </si>
  <si>
    <t>Building and Improvements [Member] | Minimum</t>
  </si>
  <si>
    <t>7 years</t>
  </si>
  <si>
    <t>Furniture and Equipment [Member] | Maximum</t>
  </si>
  <si>
    <t>10 years</t>
  </si>
  <si>
    <t>Furniture and Equipment [Member] | Minimum</t>
  </si>
  <si>
    <t>3 years</t>
  </si>
  <si>
    <t>Significant Accounting Policies (Earnings Per Share - Reconciliation of net income to net income available to common shareholders) (Details) - USD ($)</t>
  </si>
  <si>
    <t>Earnings Available To Common Shareholders</t>
  </si>
  <si>
    <t>Income</t>
  </si>
  <si>
    <t>Significant Accounting Policies (Earnings Per Share - Effects of dilutive options and warrants) (Details) - USD ($)</t>
  </si>
  <si>
    <t>Basic EPS</t>
  </si>
  <si>
    <t>Shares</t>
  </si>
  <si>
    <t>Per Share Amounts</t>
  </si>
  <si>
    <t>Effect of Diluted Securities:</t>
  </si>
  <si>
    <t>Senior Convertible Debentures (per Share)</t>
  </si>
  <si>
    <t>Weighted Average Number of Shares, Restricted Stock</t>
  </si>
  <si>
    <t>Diluted EPS</t>
  </si>
  <si>
    <t>Dilutive Securities, Effect on Basic Earnings Per Share, Dilutive Convertible Securities</t>
  </si>
  <si>
    <t>Weighted Average [Member]</t>
  </si>
  <si>
    <t>Share Price</t>
  </si>
  <si>
    <t>Significant Accounting Policies (Narrative) (Details) - USD ($)</t>
  </si>
  <si>
    <t>Cash Equivalents, Original Maturity Period, Maximum</t>
  </si>
  <si>
    <t>3 months</t>
  </si>
  <si>
    <t>Loans and Leases Receivable, Placed on Nonaccrual Status, Period Delinquent</t>
  </si>
  <si>
    <t>90 days</t>
  </si>
  <si>
    <t>Investment and Mortgage-Backed Securities, Available for Sale (Schedule of Available for Sale Securities) (Details) - USD ($)</t>
  </si>
  <si>
    <t>Schedule of Available-for-sale Securities [Line Items]</t>
  </si>
  <si>
    <t>Available-for-sale Securities, Gross Unrealized Gains</t>
  </si>
  <si>
    <t>Available-for-sale Securities, Gross Unrealized Losses</t>
  </si>
  <si>
    <t>Available-for-sale Securities, Fair Value Disclosure</t>
  </si>
  <si>
    <t>Proceeds From Sale of Available For Sale Securities Including Mortgage Backed Securities</t>
  </si>
  <si>
    <t>Available For Sale Securities Pledged as Collateral, Amortized Cost Basis</t>
  </si>
  <si>
    <t>Available-for-sale Securities Pledged as Collateral, Fair Value</t>
  </si>
  <si>
    <t>Available-for-sale Securities, Gross Realized Gains</t>
  </si>
  <si>
    <t>Available-for-sale Securities, Gross Realized Losses</t>
  </si>
  <si>
    <t>FHLB Securities</t>
  </si>
  <si>
    <t>US Government-sponsored Enterprises Debt Securities [Member]</t>
  </si>
  <si>
    <t>FNMA and FHLMC Bonds</t>
  </si>
  <si>
    <t>SBA Bonds</t>
  </si>
  <si>
    <t>Tax Exempt Municipal Bonds</t>
  </si>
  <si>
    <t>Equity Securities</t>
  </si>
  <si>
    <t>GNMA Mortgage-Backed Securities</t>
  </si>
  <si>
    <t>Mortgage-backed Securities, Issued by Private Enterprises [Member]</t>
  </si>
  <si>
    <t>Investment and Mortgage-Backed Securities, Available for Sale (Schedule of Held to Maturity Securities, Contractual Maturities) (Details) - USD ($)</t>
  </si>
  <si>
    <t>Available-for-sale Securities, Debt Maturities, Amortized Cost Basis, Fiscal Year Maturity [Abstract]</t>
  </si>
  <si>
    <t>Less Than One Year, Amortized Cost</t>
  </si>
  <si>
    <t>One – Five Years, Amortized Cost</t>
  </si>
  <si>
    <t>Five – Ten Years, Amortized Cost</t>
  </si>
  <si>
    <t>After Ten Years, Amortized Cost</t>
  </si>
  <si>
    <t>Available-for-sale Securities, Debt Maturities, Amortized Cost Basis</t>
  </si>
  <si>
    <t>Available-for-sale Securities, Debt Maturities, Fair Value, Fiscal Year Maturity [Abstract]</t>
  </si>
  <si>
    <t>Less Than One Year, Fair Value</t>
  </si>
  <si>
    <t>One – Five Years, Fair Value</t>
  </si>
  <si>
    <t>Five – Ten Years, Fair Value</t>
  </si>
  <si>
    <t>After Ten Years, Fair Value</t>
  </si>
  <si>
    <t>Available-for-sale Securities, Debt Maturities, without Single Maturity Date, Fair Value</t>
  </si>
  <si>
    <t>Investment and Mortgage-Backed Securities, Available for Sale (Schedule of Temporarily Impaired Securities, Fair Value and Unrealized losses) (Details)</t>
  </si>
  <si>
    <t>Dec. 31, 2015USD ($)security</t>
  </si>
  <si>
    <t>Dec. 31, 2014USD ($)security</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Unrealized Losses</t>
  </si>
  <si>
    <t>Available-for-sale Securities, Continuous Unrealized Loss Position, 12 Months or Longer, Unrealized Losses</t>
  </si>
  <si>
    <t>Available-for-sale Securities, Continuous Unrealized Loss Position, Unrealized Losses</t>
  </si>
  <si>
    <t>Number of individual securities available for sale that are in unrealized continuous loss positions for twelve months or more | security</t>
  </si>
  <si>
    <t>Percent of unrealized losses for securities in a continuous loss position for 12 months or more</t>
  </si>
  <si>
    <t>17.60%</t>
  </si>
  <si>
    <t>67.80%</t>
  </si>
  <si>
    <t>Federal Farm Credit Securities</t>
  </si>
  <si>
    <t>Investment and Mortgage-Backed Securities, Held to Maturity (Schedule of investment and mortgage-backed securities held to maturity) (Details)</t>
  </si>
  <si>
    <t>Dec. 31, 2015USD ($)</t>
  </si>
  <si>
    <t>May. 29, 2015USD ($)investment</t>
  </si>
  <si>
    <t>Dec. 31, 2014USD ($)</t>
  </si>
  <si>
    <t>Schedule of Held-to-maturity Securities [Line Items]</t>
  </si>
  <si>
    <t>Held-to-maturity Securities, Continuous Unrealized Loss Position, Less than Twelve Months, Fair Value</t>
  </si>
  <si>
    <t>Held to maturity, gross unrealized gains</t>
  </si>
  <si>
    <t>Held to maturity, gross unrealized losses</t>
  </si>
  <si>
    <t>Held to Maturity, Number of securities transferred from AFS | investment</t>
  </si>
  <si>
    <t>Held To Maturity, Amortized Cost</t>
  </si>
  <si>
    <t>Held to maturity, unrealized gain</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Held-to-maturity Securities, Continuous Unrealized Loss Position, Aggregate Loss</t>
  </si>
  <si>
    <t>Held-to-maturity Securities Pledged as Collateral</t>
  </si>
  <si>
    <t>Held to maturity pledged as collateral, fair value</t>
  </si>
  <si>
    <t>US Government Agencies Debt Securities [Member]</t>
  </si>
  <si>
    <t>Held-to-maturity Securities</t>
  </si>
  <si>
    <t>Mortgage-backed Securities, Issued by US Government Sponsored Enterprises [Member]</t>
  </si>
  <si>
    <t>Loans Receivable, Net (Schedule of Accounts, Notes, Loans and Financing Receivable) (Details) - USD ($)</t>
  </si>
  <si>
    <t>Accounts, Notes, Loans and Financing Receivable [Line Items]</t>
  </si>
  <si>
    <t>Loans Held For Sale</t>
  </si>
  <si>
    <t>Total Loans Receivable, Gross</t>
  </si>
  <si>
    <t>Loans In Process</t>
  </si>
  <si>
    <t>Deferred Loan Fees</t>
  </si>
  <si>
    <t>Loans, Allowances, and Fees</t>
  </si>
  <si>
    <t>Residential Real Estate Loans</t>
  </si>
  <si>
    <t>Consumer Loans</t>
  </si>
  <si>
    <t>Commercial Business</t>
  </si>
  <si>
    <t>Commercial Real Estate</t>
  </si>
  <si>
    <t>Loans Receivable, Net (Financing Receivable Credit Quality Indicators) (Details) - USD ($)</t>
  </si>
  <si>
    <t>Financing Receivable, Recorded Investment [Line Items]</t>
  </si>
  <si>
    <t>Residential Real Estate</t>
  </si>
  <si>
    <t>Consumer</t>
  </si>
  <si>
    <t>Pass [Member]</t>
  </si>
  <si>
    <t>Pass [Member] | Residential Real Estate</t>
  </si>
  <si>
    <t>Pass [Member] | Consumer</t>
  </si>
  <si>
    <t>Pass [Member] | Commercial Business</t>
  </si>
  <si>
    <t>Pass [Member] | Commercial Real Estate</t>
  </si>
  <si>
    <t>Caution [Member]</t>
  </si>
  <si>
    <t>Caution [Member] | Residential Real Estate</t>
  </si>
  <si>
    <t>Caution [Member] | Consumer</t>
  </si>
  <si>
    <t>Caution [Member] | Commercial Business</t>
  </si>
  <si>
    <t>Caution [Member] | Commercial Real Estate</t>
  </si>
  <si>
    <t>Special Mention [Member]</t>
  </si>
  <si>
    <t>Special Mention [Member] | Residential Real Estate</t>
  </si>
  <si>
    <t>Special Mention [Member] | Consumer</t>
  </si>
  <si>
    <t>Special Mention [Member] | Commercial Business</t>
  </si>
  <si>
    <t>Special Mention [Member] | Commercial Real Estate</t>
  </si>
  <si>
    <t>Substandard [Member]</t>
  </si>
  <si>
    <t>Substandard [Member] | Residential Real Estate</t>
  </si>
  <si>
    <t>Substandard [Member] | Consumer</t>
  </si>
  <si>
    <t>Substandard [Member] | Commercial Business</t>
  </si>
  <si>
    <t>Substandard [Member] | Commercial Real Estate</t>
  </si>
  <si>
    <t>Loans Receivable, Net (Schedule of Allowance for Loan Losses) (Details) - USD ($)</t>
  </si>
  <si>
    <t>Allowance for Doubtful Accounts Receivable [Roll Forward]</t>
  </si>
  <si>
    <t>Beginning Balance</t>
  </si>
  <si>
    <t>Charge-Offs</t>
  </si>
  <si>
    <t>Recoveries</t>
  </si>
  <si>
    <t>Ending Balance</t>
  </si>
  <si>
    <t>Commercial Real Estate 1 [Member]</t>
  </si>
  <si>
    <t>Loans Receivable, Net (Past Due Financing Receivables) (Details) - USD ($)</t>
  </si>
  <si>
    <t>Financing Receivable, Recorded Investment, Past Due [Line Items]</t>
  </si>
  <si>
    <t>Total Past Due</t>
  </si>
  <si>
    <t>Current</t>
  </si>
  <si>
    <t>Financing Receivables, 30 to 59 Days Past Due [Member]</t>
  </si>
  <si>
    <t>Financing Receivables, 30 to 59 Days Past Due [Member] | Residential Real Estate</t>
  </si>
  <si>
    <t>Financing Receivables, 30 to 59 Days Past Due [Member] | Consumer</t>
  </si>
  <si>
    <t>Financing Receivables, 30 to 59 Days Past Due [Member] | Commercial Business</t>
  </si>
  <si>
    <t>Financing Receivables, 30 to 59 Days Past Due [Member] | Commercial Real Estate</t>
  </si>
  <si>
    <t>Financing Receivables, 60 to 89 Days Past Due [Member]</t>
  </si>
  <si>
    <t>Financing Receivables, 60 to 89 Days Past Due [Member] | Residential Real Estate</t>
  </si>
  <si>
    <t>Financing Receivables, 60 to 89 Days Past Due [Member] | Consumer</t>
  </si>
  <si>
    <t>Financing Receivables, 60 to 89 Days Past Due [Member] | Commercial Business</t>
  </si>
  <si>
    <t>Financing Receivables, 60 to 89 Days Past Due [Member] | Commercial Real Estate</t>
  </si>
  <si>
    <t>Financing Receivables, Equal to Greater than 90 Days Past Due [Member]</t>
  </si>
  <si>
    <t>Financing Receivables, Equal to Greater than 90 Days Past Due [Member] | Residential Real Estate</t>
  </si>
  <si>
    <t>Financing Receivables, Equal to Greater than 90 Days Past Due [Member] | Consumer</t>
  </si>
  <si>
    <t>Financing Receivables, Equal to Greater than 90 Days Past Due [Member] | Commercial Business</t>
  </si>
  <si>
    <t>Financing Receivables, Equal to Greater than 90 Days Past Due [Member] | Commercial Real Estate</t>
  </si>
  <si>
    <t>Loans Receivable, Net (Schedule of non-accrual loans by category) (Details) - USD ($)</t>
  </si>
  <si>
    <t>Financing Receivable, Recorded Investment, Nonaccrual Status, Amount</t>
  </si>
  <si>
    <t>Financing Receivable, Recorded Investment, Nonaccrual Status, Percentage (1)</t>
  </si>
  <si>
    <t>[1]</t>
  </si>
  <si>
    <t>2.10%</t>
  </si>
  <si>
    <t>4.00%</t>
  </si>
  <si>
    <t>Financing Receivable, Recorded Investment, Nonaccrual Status, Amount, Increase (Decrease)</t>
  </si>
  <si>
    <t>Financing Receivable, Recorded Investment, Nonaccrual Status, Percent, Increase (Decrease)</t>
  </si>
  <si>
    <t>(48.80%)</t>
  </si>
  <si>
    <t>Financing Receivable, Recorded Investment, Past Due</t>
  </si>
  <si>
    <t>1.00%</t>
  </si>
  <si>
    <t>0.90%</t>
  </si>
  <si>
    <t>8.00%</t>
  </si>
  <si>
    <t>0.10%</t>
  </si>
  <si>
    <t>(27.90%)</t>
  </si>
  <si>
    <t>0.80%</t>
  </si>
  <si>
    <t>2.80%</t>
  </si>
  <si>
    <t>(69.80%)</t>
  </si>
  <si>
    <t>0.20%</t>
  </si>
  <si>
    <t>0.40%</t>
  </si>
  <si>
    <t>PERCENT OF GROSS LOANS RECEIVABLE HELD FOR INVESTMENT, NET OF DEFERRED FEES AND LOANS IN PROCESS.</t>
  </si>
  <si>
    <t>Loans Receivable, Net (Schedule of loans evaluated individually for impairment and collectively evaluated for impairment in the allowance for loan losses) (Details) - USD ($)</t>
  </si>
  <si>
    <t>Financing Receivable, Allowance for Credit Losses [Line Items]</t>
  </si>
  <si>
    <t>Individually Evaluated For Impairment</t>
  </si>
  <si>
    <t>Collectively Evaluated For Impairment</t>
  </si>
  <si>
    <t>Loans Receivable, Net (Schedule of loans evaluated individually for impairment and collectively evaluated for impairment in loans receivable) (Details) - USD ($)</t>
  </si>
  <si>
    <t>Loans Receivable, Net (Impaired Financing Receivables) (Details) - USD ($)</t>
  </si>
  <si>
    <t>Financing Receivable, Impaired [Line Items]</t>
  </si>
  <si>
    <t>Impaired financing receivable, related allowance</t>
  </si>
  <si>
    <t>Impaired financing receivable, recorded investment</t>
  </si>
  <si>
    <t>Impaired financing receivable, unpaid principal balance</t>
  </si>
  <si>
    <t>Impaired financing receivable, average recorded investment</t>
  </si>
  <si>
    <t>Impaired financing receivable, interest income, accrual method</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with related allowance, interest income, accrual method</t>
  </si>
  <si>
    <t>Loans Receivable, Net (Summary of loans restructured as Troubled Debt Restructurings) (Details)</t>
  </si>
  <si>
    <t>Dec. 31, 2015USD ($)loan</t>
  </si>
  <si>
    <t>Dec. 31, 2014USD ($)loan</t>
  </si>
  <si>
    <t>Dec. 31, 2013USD ($)loan</t>
  </si>
  <si>
    <t>Financing Receivable, Modifications [Line Items]</t>
  </si>
  <si>
    <t>Financing Receivable Restructured, Number of Contracts | loan</t>
  </si>
  <si>
    <t>Financing Receivable, Pre Modification Recorded Investment</t>
  </si>
  <si>
    <t>Financing Receivable, Post Modification Recorded Investment</t>
  </si>
  <si>
    <t>Number of Contracts - Troubled Debt Restructurings That Subsequently Defaulted During the Period | loan</t>
  </si>
  <si>
    <t>Recorded Investment - Troubled Debt Restructurings That Subsequently Defaulted During the Period</t>
  </si>
  <si>
    <t>Loans Receivable, Net (Narrative) (Details)</t>
  </si>
  <si>
    <t>Dec. 31, 2015USD ($)loanpayments</t>
  </si>
  <si>
    <t>Review period to request a new third party appraisal</t>
  </si>
  <si>
    <t>24 months</t>
  </si>
  <si>
    <t>Impaired financing receivable, average recorded investment | $</t>
  </si>
  <si>
    <t>TDRs included in impaired loans | $</t>
  </si>
  <si>
    <t>Number of Contracts - Troubled Debt Restructurings</t>
  </si>
  <si>
    <t>Number of Contracts - loans that had been previously restructured that were in default</t>
  </si>
  <si>
    <t>Number of Contracts - Troubled Debt Restructurings That Subsequently Defaulted During the Period</t>
  </si>
  <si>
    <t>Nonperforming Loans, Minimum Consecutive Payments | payments</t>
  </si>
  <si>
    <t>Premises and Equipment, Net (Details) - USD ($)</t>
  </si>
  <si>
    <t>Property, Plant and Equipment, Gross</t>
  </si>
  <si>
    <t>Less Accumulated Depreciation</t>
  </si>
  <si>
    <t>Total Premises and Equipment, Net</t>
  </si>
  <si>
    <t>Land [Member]</t>
  </si>
  <si>
    <t>Building and Improvements [Member]</t>
  </si>
  <si>
    <t>Furniture and Equipment [Member]</t>
  </si>
  <si>
    <t>Construction in Progress [Member]</t>
  </si>
  <si>
    <t>Premises and Equipment, Net (Future minimum payments under non-cancelable operating leases) (Details)</t>
  </si>
  <si>
    <t>Dec. 31, 2012USD ($)</t>
  </si>
  <si>
    <t>Dec. 31, 2015USD ($)lease_agreement</t>
  </si>
  <si>
    <t>Operating Leases, Future Minimum Payments Due, Fiscal Year Maturity [Abstract]</t>
  </si>
  <si>
    <t>Thereafter</t>
  </si>
  <si>
    <t>Total Future Minimum Payments</t>
  </si>
  <si>
    <t>Total rental expense</t>
  </si>
  <si>
    <t>Number of operating lease agreements | lease_agreement</t>
  </si>
  <si>
    <t>Monthly rent expense</t>
  </si>
  <si>
    <t>Lease One [Member]</t>
  </si>
  <si>
    <t>Operating lease renewal option</t>
  </si>
  <si>
    <t>30 years</t>
  </si>
  <si>
    <t>Lease Two [Member]</t>
  </si>
  <si>
    <t>Lease Three [Member]</t>
  </si>
  <si>
    <t>45 years</t>
  </si>
  <si>
    <t>Lease Four [Member]</t>
  </si>
  <si>
    <t>20 years</t>
  </si>
  <si>
    <t>Intangible Assets and Goodwill (Changes in intangible assets and goodwill) (Details) - USD ($)</t>
  </si>
  <si>
    <t>Finite-lived Intangible Assets [Roll Forward]</t>
  </si>
  <si>
    <t>Balance At Beginning Of Year</t>
  </si>
  <si>
    <t>Balance At End Of Year</t>
  </si>
  <si>
    <t>Intangible Assets, Net (Including Goodwill) [Abstract]</t>
  </si>
  <si>
    <t>Customer Lists [Member]</t>
  </si>
  <si>
    <t>Intangible Assets and Goodwill (Amortization of the intangibles) (Details) - USD ($)</t>
  </si>
  <si>
    <t>Finite-Lived Intangible Assets, Net, Amortization Expense, Fiscal Year Maturity [Abstract]</t>
  </si>
  <si>
    <t>Finite-Lived Intangible Assets, Net</t>
  </si>
  <si>
    <t>FHLB Stock (Details) - USD ($)</t>
  </si>
  <si>
    <t>Federal Home Loan Bank, Advances, Branch of FHLB Bank [Line Items]</t>
  </si>
  <si>
    <t>Federal Home Loan Bank of Atlanta [Member]</t>
  </si>
  <si>
    <t>Federal Home Loan Bank Stock, Membership Component, Percent of Total Assets</t>
  </si>
  <si>
    <t>0.09%</t>
  </si>
  <si>
    <t>0.15%</t>
  </si>
  <si>
    <t>Federal Home Loan Bank Stock, Transaction Component, % of Outstanding Advances</t>
  </si>
  <si>
    <t>4.30%</t>
  </si>
  <si>
    <t>4.50%</t>
  </si>
  <si>
    <t>Repossessed Assets Acquired In Settlement Of Loans (Details) - USD ($)</t>
  </si>
  <si>
    <t>Other Real Estate and Other Assets Repossessed [Roll Forward]</t>
  </si>
  <si>
    <t>Balance, Beginning Of Period</t>
  </si>
  <si>
    <t>Additions</t>
  </si>
  <si>
    <t>Sales</t>
  </si>
  <si>
    <t>Write Downs</t>
  </si>
  <si>
    <t>Balance, End Of Period</t>
  </si>
  <si>
    <t>Deposits (Deposits outstanding by type) (Details) - USD ($)</t>
  </si>
  <si>
    <t>Deposits, by Type [Abstract]</t>
  </si>
  <si>
    <t>Checking Accounts</t>
  </si>
  <si>
    <t>Money Market Accounts</t>
  </si>
  <si>
    <t>Total Deposits</t>
  </si>
  <si>
    <t>Weighted Average Rate Domestic Deposit Liabilities [Abstract]</t>
  </si>
  <si>
    <t>Checking Accounts, Weighted Rate</t>
  </si>
  <si>
    <t>0.03%</t>
  </si>
  <si>
    <t>Money Market Accounts, Weighted Rate</t>
  </si>
  <si>
    <t>0.16%</t>
  </si>
  <si>
    <t>0.19%</t>
  </si>
  <si>
    <t>Statement Savings Accounts, Weighted Rate</t>
  </si>
  <si>
    <t>Total, Weighted Rate</t>
  </si>
  <si>
    <t>0.11%</t>
  </si>
  <si>
    <t>0.13%</t>
  </si>
  <si>
    <t>Certificate Accounts, Weighted Rate</t>
  </si>
  <si>
    <t>0.69%</t>
  </si>
  <si>
    <t>0.79%</t>
  </si>
  <si>
    <t>Total Deposit, Weighted Rate</t>
  </si>
  <si>
    <t>0.32%</t>
  </si>
  <si>
    <t>0.38%</t>
  </si>
  <si>
    <t>Interest Rate Range Domestic Deposit Liabilities [Abstract]</t>
  </si>
  <si>
    <t>Interest-bearing Domestic Deposit, Brokered</t>
  </si>
  <si>
    <t>Weighted Average Rate Domestic Deposit, Brokered</t>
  </si>
  <si>
    <t>0.94%</t>
  </si>
  <si>
    <t>1.14%</t>
  </si>
  <si>
    <t>Interest Bearing Domestic Deposit Maturities, Brokered, Next Twelve Months</t>
  </si>
  <si>
    <t>Time Deposits, $100,000 or More</t>
  </si>
  <si>
    <t>Overdrafts reclassified to loans</t>
  </si>
  <si>
    <t>Minimum</t>
  </si>
  <si>
    <t>Interest Rate Domestic Deposit, Checking</t>
  </si>
  <si>
    <t>0.00%</t>
  </si>
  <si>
    <t>Interest Rate Domestic Deposit, Money Market</t>
  </si>
  <si>
    <t>Interest Rate Domestic Deposit, Savings</t>
  </si>
  <si>
    <t>Interest Rate Domestic Deposit, Excluding Time Deposits</t>
  </si>
  <si>
    <t>Interest Rate Domestic Deposit, Time Deposits</t>
  </si>
  <si>
    <t>0.04%</t>
  </si>
  <si>
    <t>0.05%</t>
  </si>
  <si>
    <t>Interest Rate Domestic Deposit</t>
  </si>
  <si>
    <t>Maximum</t>
  </si>
  <si>
    <t>0.17%</t>
  </si>
  <si>
    <t>2.52%</t>
  </si>
  <si>
    <t>3.01%</t>
  </si>
  <si>
    <t>1.00 – 1.99%</t>
  </si>
  <si>
    <t>1.00 – 1.99% | Minimum</t>
  </si>
  <si>
    <t>1.00 – 1.99% | Maximum</t>
  </si>
  <si>
    <t>0.99%</t>
  </si>
  <si>
    <t>2.00 – 2.99%</t>
  </si>
  <si>
    <t>2.00 – 2.99% | Minimum</t>
  </si>
  <si>
    <t>2.00%</t>
  </si>
  <si>
    <t>2.00 – 2.99% | Maximum</t>
  </si>
  <si>
    <t>2.99%</t>
  </si>
  <si>
    <t>3.00 – 3.99%</t>
  </si>
  <si>
    <t>3.00 – 3.99% | Minimum</t>
  </si>
  <si>
    <t>3.00%</t>
  </si>
  <si>
    <t>3.00 – 3.99% | Maximum</t>
  </si>
  <si>
    <t>3.99%</t>
  </si>
  <si>
    <t>0.00% - 0.99% [Member]</t>
  </si>
  <si>
    <t>Interest Rate range 4 [Member]</t>
  </si>
  <si>
    <t>Deposits (Amounts and scheduled maturities of all certificates of deposit) (Details) - USD ($)</t>
  </si>
  <si>
    <t>Time deposits, $250,000 or more</t>
  </si>
  <si>
    <t>Time Deposits, Fiscal Year Maturity [Abstract]</t>
  </si>
  <si>
    <t>Within 1 Year</t>
  </si>
  <si>
    <t>After 1 Year, Within 2 Years</t>
  </si>
  <si>
    <t>After 2 Years, Within 3 Years</t>
  </si>
  <si>
    <t>After 3 Years, Within 4 Years</t>
  </si>
  <si>
    <t>After 4 Years, Within 5 Years</t>
  </si>
  <si>
    <t>Time Deposits</t>
  </si>
  <si>
    <t>Advances From Federal Home Loan Bank (FHLB) And Other Borrowings (Advances from the FHLB summarized by year of maturity and weighted average interest rate) (Details) - USD ($)</t>
  </si>
  <si>
    <t>Federal Home Loan Bank, Advances, Fiscal Year Maturity [Abstract]</t>
  </si>
  <si>
    <t>Due in Next Twelve Months</t>
  </si>
  <si>
    <t>Due in Year Two</t>
  </si>
  <si>
    <t>Due in Year Three</t>
  </si>
  <si>
    <t>Federal Home Loan Bank, Advances, Maturities Summary, Average Interest Rate of Amounts Due [Abstract]</t>
  </si>
  <si>
    <t>Weighted Rate of Amounts Due within One Year of Balance Sheet Date</t>
  </si>
  <si>
    <t>1.51%</t>
  </si>
  <si>
    <t>Weighted Rate, One to Two Years from Balance Sheet Date</t>
  </si>
  <si>
    <t>4.38%</t>
  </si>
  <si>
    <t>Weighted Rate, Two to Three Years from Balance Sheet Date</t>
  </si>
  <si>
    <t>3.39%</t>
  </si>
  <si>
    <t>Federal Home Loan Bank, Advances, Weighted Rate</t>
  </si>
  <si>
    <t>3.87%</t>
  </si>
  <si>
    <t>Federal Home Loan Bank, Advances, General Debt Obligations, Disclosures [Abstract]</t>
  </si>
  <si>
    <t>Federal Home Loan Bank, Advances, Collateral Pledged, Amortized Cost</t>
  </si>
  <si>
    <t>Federal Home Loan Bank, Advances, Collateral Pledged, Fair Value</t>
  </si>
  <si>
    <t>Advances From Federal Home Loan Bank (FHLB) And Other Borrowings (Callable FHLB advances) (Details) - USD ($)</t>
  </si>
  <si>
    <t>Schedule of Federal Home Loan Bank Advances [Line Items]</t>
  </si>
  <si>
    <t>Amount of Additional Borrowing Capacity</t>
  </si>
  <si>
    <t>Federal Home Loan Bank Advances November 29, 2006 [Member]</t>
  </si>
  <si>
    <t>Advances from FHLB, Interest Rate at Period End</t>
  </si>
  <si>
    <t>4.025%</t>
  </si>
  <si>
    <t>Federal Home Loan Bank Advances May 24, 2007 [Member]</t>
  </si>
  <si>
    <t>4.375%</t>
  </si>
  <si>
    <t>Federal Home Loan Bank Advances July 25, 2007 [Member]</t>
  </si>
  <si>
    <t>4.396%</t>
  </si>
  <si>
    <t>Advances From Federal Home Loan Bank (FHLB) And Other Borrowings (Other Borrowings) (Details) - USD ($)</t>
  </si>
  <si>
    <t>Short-term Debt [Line Items]</t>
  </si>
  <si>
    <t>Financial Instruments, Owned and Pledged as Collateral, at Amortized Cost</t>
  </si>
  <si>
    <t>Financial Instruments, Owned and Pledged as Collateral, at Fair Value</t>
  </si>
  <si>
    <t>Repurchase agreements, maturity term</t>
  </si>
  <si>
    <t>1 day</t>
  </si>
  <si>
    <t>3 days</t>
  </si>
  <si>
    <t>Securities Sold under Agreements to Repurchase [Member]</t>
  </si>
  <si>
    <t>Short-term Debt, Weighted Average Interest Rate</t>
  </si>
  <si>
    <t>Short-term Debt, Maximum Month-end Outstanding Amount</t>
  </si>
  <si>
    <t>Advances From Federal Home Loan Bank (FHLB) And Other Borrowings Federal Home Loan Bank Advance Prepayments (Details) - USD ($)</t>
  </si>
  <si>
    <t>Junior Subordinated Debentures (Details) - Junior Subordinated Debt [Member] - Capital Securities [Member] $ in Millions</t>
  </si>
  <si>
    <t>Sep. 21, 2006USD ($)</t>
  </si>
  <si>
    <t>Dec. 31, 2015QuarterlyPeriods</t>
  </si>
  <si>
    <t>Debt Instrument [Line Items]</t>
  </si>
  <si>
    <t>Proceeds from Issuance of Subordinated Long-term Debt | $</t>
  </si>
  <si>
    <t>Annual Distribution Rate</t>
  </si>
  <si>
    <t>1.94%</t>
  </si>
  <si>
    <t>Floating basis spread on variable rate</t>
  </si>
  <si>
    <t>1.70%</t>
  </si>
  <si>
    <t>Debt Instrument, Rights to Defer Interest Payments, Consecutive Quarterly Periods | QuarterlyPeriods</t>
  </si>
  <si>
    <t>Senior Convertible Debentures (Details) - USD ($)</t>
  </si>
  <si>
    <t>Dec. 01, 2009</t>
  </si>
  <si>
    <t>Senior Convertible Debt [Member] | Senior Convertible Debentures issued December 1, 2009 [Member]</t>
  </si>
  <si>
    <t>Interest rate per year</t>
  </si>
  <si>
    <t>Debt Instrument, Convertible, Conversion Price</t>
  </si>
  <si>
    <t>Debt Instrument, Redemption Price, Percentage</t>
  </si>
  <si>
    <t>100.00%</t>
  </si>
  <si>
    <t>Income Taxes (Income tax expense) (Details) - USD ($)</t>
  </si>
  <si>
    <t>Current Income Tax Expense (Benefit), Continuing Operations [Abstract]</t>
  </si>
  <si>
    <t>Federal</t>
  </si>
  <si>
    <t>State</t>
  </si>
  <si>
    <t>Total Current Tax Expense</t>
  </si>
  <si>
    <t>Deferred Income Tax Expense (Benefit), Continuing Operations [Abstract]</t>
  </si>
  <si>
    <t>Total Deferred Tax Expense</t>
  </si>
  <si>
    <t>Total Income Tax Expense</t>
  </si>
  <si>
    <t>Income Taxes (Income tax reconciliation) (Details) - USD ($)</t>
  </si>
  <si>
    <t>Tax at Statutory Income Tax Rate</t>
  </si>
  <si>
    <t>State Tax and Other</t>
  </si>
  <si>
    <t>Tax Exempt Interest</t>
  </si>
  <si>
    <t>Valuation Allowance</t>
  </si>
  <si>
    <t>Income Taxes (Deferred tax assets and deferred tax liabilities) (Details) - USD ($)</t>
  </si>
  <si>
    <t>Deferred Tax Assets:</t>
  </si>
  <si>
    <t>Deferred Compensation</t>
  </si>
  <si>
    <t>Other Real Estate Owned</t>
  </si>
  <si>
    <t>Net Fees Deferred For Financial Reporting</t>
  </si>
  <si>
    <t>Non-accrual Interest</t>
  </si>
  <si>
    <t>Net Operating Losses</t>
  </si>
  <si>
    <t>Total Gross Deferred Tax Assets</t>
  </si>
  <si>
    <t>Less: Valuation Allowance</t>
  </si>
  <si>
    <t>Net Deferred Tax Assets</t>
  </si>
  <si>
    <t>Deferred Tax Liabilities:</t>
  </si>
  <si>
    <t>FHLB Stock Basis Over Tax Basis</t>
  </si>
  <si>
    <t>Depreciation</t>
  </si>
  <si>
    <t>Unrealized Gain on Securities Available for Sale</t>
  </si>
  <si>
    <t>Total Gross Deferred Tax Liability</t>
  </si>
  <si>
    <t>Net Deferred Tax Asset</t>
  </si>
  <si>
    <t>Valuation Allowance, Deferred Tax Asset, Change in Amount</t>
  </si>
  <si>
    <t>Bad Debt Reserve for Tax Purposes of Qualified Lender</t>
  </si>
  <si>
    <t>Income Taxes (Operating Loss Carryforwards) (Details) - USD ($) $ in Millions</t>
  </si>
  <si>
    <t>State and Local Jurisdiction [Member]</t>
  </si>
  <si>
    <t>Operating Loss Carryforwards [Line Items]</t>
  </si>
  <si>
    <t>Operating Loss Carryforwards</t>
  </si>
  <si>
    <t>Regulatory Matters (Regulatory capital amounts and ratios) (Details) - USD ($)</t>
  </si>
  <si>
    <t>Tier 1 Risk-Based Core Capital (To Risk Weighted Assets)</t>
  </si>
  <si>
    <t>Actual, Amount</t>
  </si>
  <si>
    <t>Actual, Ratio</t>
  </si>
  <si>
    <t>21.70%</t>
  </si>
  <si>
    <t>20.60%</t>
  </si>
  <si>
    <t>For Capital Adequacy, Amount</t>
  </si>
  <si>
    <t>For Capital Adequacy, Ratio</t>
  </si>
  <si>
    <t>6.00%</t>
  </si>
  <si>
    <t>Total Risk-Based Capital (To Risk Weighted Assets)</t>
  </si>
  <si>
    <t>24.40%</t>
  </si>
  <si>
    <t>23.90%</t>
  </si>
  <si>
    <t>Common Equity Tier One Capital</t>
  </si>
  <si>
    <t>Common Equity Tier 1 Capital to Risk Weighted Assets</t>
  </si>
  <si>
    <t>16.30%</t>
  </si>
  <si>
    <t>Common Equity Tier 1 Capital Required for Capital Adequacy</t>
  </si>
  <si>
    <t>CET1 Capital to Risk Weighted Assets Required for Capital Adequacy</t>
  </si>
  <si>
    <t>Tier 1 Leverage (Core) Capital (To Adjusted Tangible Assets)</t>
  </si>
  <si>
    <t>10.60%</t>
  </si>
  <si>
    <t>9.50%</t>
  </si>
  <si>
    <t>Security Federal Bank [Member]</t>
  </si>
  <si>
    <t>22.50%</t>
  </si>
  <si>
    <t>23.20%</t>
  </si>
  <si>
    <t>To Be Well Capitalized Under Prompt Corrective Action Provisions, Amount</t>
  </si>
  <si>
    <t>To Be Well Capitalized Under Prompt Corrective Action Provisions, Ratio</t>
  </si>
  <si>
    <t>23.70%</t>
  </si>
  <si>
    <t>10.00%</t>
  </si>
  <si>
    <t>CET1 Required to Be Well Capitalized</t>
  </si>
  <si>
    <t>CET1 Required to be Well Capitalized to Risk Weighted Assets</t>
  </si>
  <si>
    <t>6.50%</t>
  </si>
  <si>
    <t>11.00%</t>
  </si>
  <si>
    <t>5.00%</t>
  </si>
  <si>
    <t>Employee Benefit Plans (Retirement Benefits) (Details) - USD ($)</t>
  </si>
  <si>
    <t>Defined contribution plan, requisite service period</t>
  </si>
  <si>
    <t>6 months</t>
  </si>
  <si>
    <t>Defined contribution plan, employer contributions</t>
  </si>
  <si>
    <t>Supplemental retirement plan, expense</t>
  </si>
  <si>
    <t>Share-based Compensation Arrangement by Share-based Payment Award [Line Items]</t>
  </si>
  <si>
    <t>Maximum Days Earned For Bonus</t>
  </si>
  <si>
    <t>7 days 12 hours</t>
  </si>
  <si>
    <t>Minimum Days Earned for Bonus</t>
  </si>
  <si>
    <t>2 days 12 hours</t>
  </si>
  <si>
    <t>Accrued Bonuses</t>
  </si>
  <si>
    <t>Employee Stock Purchase Plan [Member]</t>
  </si>
  <si>
    <t>Employee Stock Purchase Plan, purchase discount of the market value</t>
  </si>
  <si>
    <t>15.00%</t>
  </si>
  <si>
    <t>Employee Stock Purchase Plan, maximum annual employee purchase amount</t>
  </si>
  <si>
    <t>Employee Stock Purchase Plan, maximum annual employee purchase amount as a percent of annual salary</t>
  </si>
  <si>
    <t>Employee Benefit Plans (Activity under the incentive and non-qualified stock option plans) (Details) - $ / shares</t>
  </si>
  <si>
    <t>Share-based Compensation Arrangement by Share-based Payment Award, Options, Outstanding [Roll Forward]</t>
  </si>
  <si>
    <t>Balance, Beginning of Period, Shares</t>
  </si>
  <si>
    <t>Options Granted, Shares</t>
  </si>
  <si>
    <t>Options Exercised, Shares</t>
  </si>
  <si>
    <t>Options Forfeited, Shares</t>
  </si>
  <si>
    <t>Balance, End of Period, Shares</t>
  </si>
  <si>
    <t>Share-based Compensation Arrangement by Share-based Payment Award, Options, Outstanding, Weighted Average Exercise Price [Roll Forward]</t>
  </si>
  <si>
    <t>Balance, Beginning of Period, Weighted Avg. Exercise Price</t>
  </si>
  <si>
    <t>Options Granted, Weighted Avg. Exercise Price</t>
  </si>
  <si>
    <t>Options Exercised, Weighted Avg. Exercise Price</t>
  </si>
  <si>
    <t>Options Forfeited, Weighted Avg. Exercise Price</t>
  </si>
  <si>
    <t>Balance, End of Period, Weighted Avg. Exercise Price</t>
  </si>
  <si>
    <t>Share-based Compensation Arrangement by Share-based Payment Award, Options, Additional Disclosures [Abstract]</t>
  </si>
  <si>
    <t>Options Exercisable, Shares</t>
  </si>
  <si>
    <t>Options Exercisable, Weighted Avg. Exercise Price</t>
  </si>
  <si>
    <t>Weighted-Average Remaining Life Of Exercisable Options</t>
  </si>
  <si>
    <t>1 year 4 months 24 days</t>
  </si>
  <si>
    <t>1 year 1 month 18 days</t>
  </si>
  <si>
    <t>1 year 3 months 18 days</t>
  </si>
  <si>
    <t>Options Available For Grant</t>
  </si>
  <si>
    <t>Employee Benefit Plans (Stock Option Plans) (Details)</t>
  </si>
  <si>
    <t>Jun. 30, 2006</t>
  </si>
  <si>
    <t>Dec. 31, 2015USD ($)stock_option_plan$ / sharesshares</t>
  </si>
  <si>
    <t>Dec. 31, 2014USD ($)$ / sharesshares</t>
  </si>
  <si>
    <t>Dec. 31, 2013USD ($)$ / sharesshares</t>
  </si>
  <si>
    <t>Mar. 31, 2014USD ($)shares</t>
  </si>
  <si>
    <t>Mar. 31, 2012USD ($)</t>
  </si>
  <si>
    <t>Mar. 31, 2010shares</t>
  </si>
  <si>
    <t>Mar. 31, 2009shares</t>
  </si>
  <si>
    <t>Incentive and non-qualified stock option plans, number of plans | stock_option_plan</t>
  </si>
  <si>
    <t>Incentive and non-qualified stock option plans, number of shares authorized</t>
  </si>
  <si>
    <t>Options vested during period, shares</t>
  </si>
  <si>
    <t>Options vested during period, shares, weighted average exercise price | $ / shares</t>
  </si>
  <si>
    <t>Options outstanding and exercisable, instrinsic value | $</t>
  </si>
  <si>
    <t>Compensation expense related to stock options | $</t>
  </si>
  <si>
    <t>Unrecognized compensation cost related to non-vested stock options | $</t>
  </si>
  <si>
    <t>Unrecognized compensation cost related to non-vested stock options, period for recognition</t>
  </si>
  <si>
    <t>Award annual vesting percentage</t>
  </si>
  <si>
    <t>20.00%</t>
  </si>
  <si>
    <t>Award expiration period</t>
  </si>
  <si>
    <t>2008 Equity Incentive Plan [Member]</t>
  </si>
  <si>
    <t>Common stock reserved for the issuance</t>
  </si>
  <si>
    <t>2008 Equity Incentive Plan [Member] | Stock Options and SARS [Member]</t>
  </si>
  <si>
    <t>2008 Equity Incentive Plan [Member] | Restricted Stock [Member]</t>
  </si>
  <si>
    <t>Employee Benefit Plans (Options outstanding) (Details)</t>
  </si>
  <si>
    <t>Dec. 31, 2015$ / sharesshares</t>
  </si>
  <si>
    <t>Share-based Compensation, Shares Authorized under Stock Option Plans, Exercise Price Range [Line Items]</t>
  </si>
  <si>
    <t>Outstanding Options | shares</t>
  </si>
  <si>
    <t>Option Price | $ / shares</t>
  </si>
  <si>
    <t>Stock Warrants (Details) - USD ($)</t>
  </si>
  <si>
    <t>Jul. 31, 2013</t>
  </si>
  <si>
    <t>Dec. 31, 2008</t>
  </si>
  <si>
    <t>Class of Warrant or Right [Line Items]</t>
  </si>
  <si>
    <t>Payments for Repurchase of Warrants</t>
  </si>
  <si>
    <t>Warrant Issued In Conjunction With Serial Preferred Stock</t>
  </si>
  <si>
    <t>Adjustments to Additional Paid in Capital, Warrant Repurchased</t>
  </si>
  <si>
    <t>US Department of Treasury Capital Purchase Program [Member]</t>
  </si>
  <si>
    <t>Class of Warrant or Right, Number of Securities Called by Each Warrant or Right</t>
  </si>
  <si>
    <t>Class of Warrant or Right, Termination Period</t>
  </si>
  <si>
    <t>Bank Owned Life Insurance (Details) - USD ($)</t>
  </si>
  <si>
    <t>Life Insurance, Corporate or Bank Owned, Change in Value</t>
  </si>
  <si>
    <t>BOLI death benefits</t>
  </si>
  <si>
    <t>Commitments and Contingencies (Details) - USD ($) $ in Millions</t>
  </si>
  <si>
    <t>Fair Value, Off-balance Sheet Risks, Disclosure Information [Line Items]</t>
  </si>
  <si>
    <t>Commitments, Period of Time to Provide Funding</t>
  </si>
  <si>
    <t>45 days</t>
  </si>
  <si>
    <t>Loans and Leases Receivable, Commitments to Purchase or Sell</t>
  </si>
  <si>
    <t>Unused lines of Credit [Member]</t>
  </si>
  <si>
    <t>Unused Commitments to Extend Credit</t>
  </si>
  <si>
    <t>Undispursed Loans in Process [Member]</t>
  </si>
  <si>
    <t>Commitments for Letters of Credit [Member]</t>
  </si>
  <si>
    <t>Unused Credit Card Loan Commitments [Member]</t>
  </si>
  <si>
    <t>Commitments to Extend Credit [Member]</t>
  </si>
  <si>
    <t>Related Party Transactions (Details) - USD ($)</t>
  </si>
  <si>
    <t>Management [Member]</t>
  </si>
  <si>
    <t>Loans and Leases Receivable, Related Parties [Roll Forward]</t>
  </si>
  <si>
    <t>Balance, Beginning of Period</t>
  </si>
  <si>
    <t>New Loans</t>
  </si>
  <si>
    <t>Less Loan Payments</t>
  </si>
  <si>
    <t>Balance, End of Period</t>
  </si>
  <si>
    <t>Related Party Deposit Liabilities</t>
  </si>
  <si>
    <t>All Employees, Officers and Directors [Member]</t>
  </si>
  <si>
    <t>Loans and Leases Receivable, Related Party, Aggregate as Percent of Equity</t>
  </si>
  <si>
    <t>3.30%</t>
  </si>
  <si>
    <t>3.40%</t>
  </si>
  <si>
    <t>Director and Officer [Member]</t>
  </si>
  <si>
    <t>Related Party Transaction, Expenses from Transactions with Related Party</t>
  </si>
  <si>
    <t>Stock Issuance and Exchange (Details) - USD ($)</t>
  </si>
  <si>
    <t>Dec. 22, 2010</t>
  </si>
  <si>
    <t>Sep. 29, 2010</t>
  </si>
  <si>
    <t>Feb. 12, 2015</t>
  </si>
  <si>
    <t>Class of Stock [Line Items]</t>
  </si>
  <si>
    <t>Shares Issued, Price Per Share</t>
  </si>
  <si>
    <t>Stock Issuance, Value</t>
  </si>
  <si>
    <t>Series A Preferred Stock [Member]</t>
  </si>
  <si>
    <t>Preferred Stock, Liquidation Preference, Value</t>
  </si>
  <si>
    <t>Series B Preferred Stock [Member]</t>
  </si>
  <si>
    <t>Proceeds from Issuance of Preferred Stock and Preference Stock</t>
  </si>
  <si>
    <t>Common Stock | Private Placement [Member]</t>
  </si>
  <si>
    <t>Stock Issued During Period, Shares, New Issues</t>
  </si>
  <si>
    <t>Proceeds from Issuance of Private Placement</t>
  </si>
  <si>
    <t>Management [Member] | Common Stock | Private Placement [Member]</t>
  </si>
  <si>
    <t>Prior to February 15, 2014 [Member] | Series A Preferred Stock [Member]</t>
  </si>
  <si>
    <t>Preferred Stock, Dividend Rate, Percentage</t>
  </si>
  <si>
    <t>After February 15, 2014 [Member] | Series A Preferred Stock [Member]</t>
  </si>
  <si>
    <t>9.00%</t>
  </si>
  <si>
    <t>During First Eight Years from Date of Issuance [Member] | Series B Preferred Stock [Member]</t>
  </si>
  <si>
    <t>After First Eight Years from Date of Issuance [Member] | Series B Preferred Stock [Member]</t>
  </si>
  <si>
    <t>Ineligible as CDFI for 180 Days [Member] | Series B Preferred Stock [Member]</t>
  </si>
  <si>
    <t>Ineligible as CDFI for 270 Days [Member] | Series B Preferred Stock [Member]</t>
  </si>
  <si>
    <t>Unvested Restricted Stock (Details) - $ / shares</t>
  </si>
  <si>
    <t>Stock Issued During Period, Shares, Restricted Stock Award, Net of Forfeitures</t>
  </si>
  <si>
    <t>Security Federal Corporation Condensed Financial Statements (Parent Company Only) (Condensed Balance Sheet Data) (Details) - USD ($)</t>
  </si>
  <si>
    <t>Cash</t>
  </si>
  <si>
    <t>Investment Securities, Available For Sale</t>
  </si>
  <si>
    <t>LIABILITIES AND SHAREHOLDERS’ EQUITY:</t>
  </si>
  <si>
    <t>Stockholders' Equity Attributable to Parent</t>
  </si>
  <si>
    <t>Parent Company [Member]</t>
  </si>
  <si>
    <t>Investment in Security Federal Statutory Trust</t>
  </si>
  <si>
    <t>Investment In Security Federal Bank</t>
  </si>
  <si>
    <t>Accounts Receivable And Other Assets</t>
  </si>
  <si>
    <t>Accounts Payable And Other Liabilities</t>
  </si>
  <si>
    <t>Security Federal Corporation Condensed Financial Statements (Parent Company Only) (Condensed Statements of Income Data) (Details) - USD ($)</t>
  </si>
  <si>
    <t>Income:</t>
  </si>
  <si>
    <t>Cash Dividends Paid to Parent Company</t>
  </si>
  <si>
    <t>Miscellaneous Income</t>
  </si>
  <si>
    <t>Expenses:</t>
  </si>
  <si>
    <t>Other Expenses</t>
  </si>
  <si>
    <t>Income Tax Benefit</t>
  </si>
  <si>
    <t>Equity in Earnings of Security Federal Bank</t>
  </si>
  <si>
    <t>Total Income</t>
  </si>
  <si>
    <t>Total Expenses</t>
  </si>
  <si>
    <t>Security Federal Corporation Condensed Financial Statements (Parent Company Only) (Condensed Statements of Cash Flow Data) (Details) - USD ($)</t>
  </si>
  <si>
    <t>Operating Activities:</t>
  </si>
  <si>
    <t>Adjustments to Reconcile Net Income to Net Cash Provided By Operating Activities:</t>
  </si>
  <si>
    <t>Investing Activities:</t>
  </si>
  <si>
    <t>Financing Activities:</t>
  </si>
  <si>
    <t>Dividends Paid to Shareholders-Preferred Stock</t>
  </si>
  <si>
    <t>Dividends Paid to Shareholders-Common Stock</t>
  </si>
  <si>
    <t>Net Increase (Decrease) in Cash</t>
  </si>
  <si>
    <t>(Increase) Decrease In Accounts Receivable And Other Assets</t>
  </si>
  <si>
    <t>Increase in Accounts Payable</t>
  </si>
  <si>
    <t>Carrying Amounts and Fair Value of Financial Instruments (Fair value measurements, recurring basis) (Details) - Fair Value, Measurements, Recurring - USD ($)</t>
  </si>
  <si>
    <t>Fair Value, Inputs, Level 1</t>
  </si>
  <si>
    <t>Fair Value, Assets and Liabilities Measured on Recurring and Nonrecurring Basis [Line Items]</t>
  </si>
  <si>
    <t>Assets, Fair Value Disclosure, Recurring</t>
  </si>
  <si>
    <t>Fair Value, Inputs, Level 2</t>
  </si>
  <si>
    <t>Fair Value, Inputs, Level 3</t>
  </si>
  <si>
    <t>FHLB Securities | Fair Value, Inputs, Level 1</t>
  </si>
  <si>
    <t>FHLB Securities | Fair Value, Inputs, Level 2</t>
  </si>
  <si>
    <t>FHLB Securities | Fair Value, Inputs, Level 3</t>
  </si>
  <si>
    <t>Federal Farm Credit Securities | Fair Value, Inputs, Level 1</t>
  </si>
  <si>
    <t>Federal Farm Credit Securities | Fair Value, Inputs, Level 2</t>
  </si>
  <si>
    <t>Federal Farm Credit Securities | Fair Value, Inputs, Level 3</t>
  </si>
  <si>
    <t>FNMA and FHLMC Bonds | Fair Value, Inputs, Level 1</t>
  </si>
  <si>
    <t>FNMA and FHLMC Bonds | Fair Value, Inputs, Level 2</t>
  </si>
  <si>
    <t>FNMA and FHLMC Bonds | Fair Value, Inputs, Level 3</t>
  </si>
  <si>
    <t>SBA Bonds | Fair Value, Inputs, Level 1</t>
  </si>
  <si>
    <t>SBA Bonds | Fair Value, Inputs, Level 2</t>
  </si>
  <si>
    <t>SBA Bonds | Fair Value, Inputs, Level 3</t>
  </si>
  <si>
    <t>Tax Exempt Municipal Bonds | Fair Value, Inputs, Level 1</t>
  </si>
  <si>
    <t>Tax Exempt Municipal Bonds | Fair Value, Inputs, Level 2</t>
  </si>
  <si>
    <t>Tax Exempt Municipal Bonds | Fair Value, Inputs, Level 3</t>
  </si>
  <si>
    <t>Equity Securities | Fair Value, Inputs, Level 1</t>
  </si>
  <si>
    <t>Equity Securities | Fair Value, Inputs, Level 2</t>
  </si>
  <si>
    <t>Equity Securities | Fair Value, Inputs, Level 3</t>
  </si>
  <si>
    <t>Carrying Amounts and Fair Value of Financial Instruments (Fair value measurements, nonrecurring basis) (Details) - USD ($)</t>
  </si>
  <si>
    <t>Liabilities, Fair Value Disclosure, Nonrecurring</t>
  </si>
  <si>
    <t>Fair Value, Measurements, Nonrecurring</t>
  </si>
  <si>
    <t>Assets, Fair Value Disclosure, Nonrecurring</t>
  </si>
  <si>
    <t>Fair Value, Measurements, Nonrecurring | Fair Value, Inputs, Level 1</t>
  </si>
  <si>
    <t>Fair Value, Measurements, Nonrecurring | Fair Value, Inputs, Level 2</t>
  </si>
  <si>
    <t>Fair Value, Measurements, Nonrecurring | Fair Value, Inputs, Level 3</t>
  </si>
  <si>
    <t>Mortgage Loans Held For Sale | Fair Value, Measurements, Nonrecurring</t>
  </si>
  <si>
    <t>Mortgage Loans Held For Sale | Fair Value, Measurements, Nonrecurring | Fair Value, Inputs, Level 1</t>
  </si>
  <si>
    <t>Mortgage Loans Held For Sale | Fair Value, Measurements, Nonrecurring | Fair Value, Inputs, Level 2</t>
  </si>
  <si>
    <t>Mortgage Loans Held For Sale | Fair Value, Measurements, Nonrecurring | Fair Value, Inputs, Level 3</t>
  </si>
  <si>
    <t>Collateral Dependent Impaired Loans (1) | Fair Value, Measurements, Nonrecurring</t>
  </si>
  <si>
    <t>[2]</t>
  </si>
  <si>
    <t>Collateral Dependent Impaired Loans (1) | Fair Value, Measurements, Nonrecurring | Fair Value, Inputs, Level 1</t>
  </si>
  <si>
    <t>Collateral Dependent Impaired Loans (1) | Fair Value, Measurements, Nonrecurring | Fair Value, Inputs, Level 2</t>
  </si>
  <si>
    <t>Collateral Dependent Impaired Loans (1) | Fair Value, Measurements, Nonrecurring | Fair Value, Inputs, Level 3</t>
  </si>
  <si>
    <t>Foreclosed Assets | Fair Value, Measurements, Nonrecurring</t>
  </si>
  <si>
    <t>Foreclosed Assets | Fair Value, Measurements, Nonrecurring | Fair Value, Inputs, Level 1</t>
  </si>
  <si>
    <t>Foreclosed Assets | Fair Value, Measurements, Nonrecurring | Fair Value, Inputs, Level 2</t>
  </si>
  <si>
    <t>Foreclosed Assets | Fair Value, Measurements, Nonrecurring | Fair Value, Inputs, Level 3</t>
  </si>
  <si>
    <t>(1) IMPAIRED LOANS ARE REPORTED NET OF SPECIFIC RESERVES OF</t>
  </si>
  <si>
    <t>Carrying Amounts and Fair Value of Financial Instruments (Significant unobservable inputs used in the fair value measurements) (Details) - Fair Value, Measurements, Nonrecurring - USD ($)</t>
  </si>
  <si>
    <t>Fair Value Measurements, Recurring and Nonrecurring, Valuation Techniques [Line Items]</t>
  </si>
  <si>
    <t>Impaired Loans</t>
  </si>
  <si>
    <t>Fair Value Measurements, Valuation Techniques</t>
  </si>
  <si>
    <t>Appraised Value</t>
  </si>
  <si>
    <t>Significant Unobservable Inputs</t>
  </si>
  <si>
    <t>Discount Rates/ Discounts to Appraised Values</t>
  </si>
  <si>
    <t>Foreclosed Assets</t>
  </si>
  <si>
    <t>Appraised Value/Comparable Sales</t>
  </si>
  <si>
    <t>Minimum | Impaired Loans</t>
  </si>
  <si>
    <t>Significant Unobservable Inputs, Percentage Range</t>
  </si>
  <si>
    <t>Minimum | Foreclosed Assets</t>
  </si>
  <si>
    <t>13.00%</t>
  </si>
  <si>
    <t>Maximum | Impaired Loans</t>
  </si>
  <si>
    <t>Maximum | Foreclosed Assets</t>
  </si>
  <si>
    <t>Fair Value, Inputs, Level 3 | Impaired Loans</t>
  </si>
  <si>
    <t>Fair Value, Inputs, Level 3 | Foreclosed Assets</t>
  </si>
  <si>
    <t>Carrying Amounts and Fair Value of Financial Instruments (Summary of the carrying value and estimated fair value of financial instruments) (Details) - USD ($)</t>
  </si>
  <si>
    <t>Financial Assets:</t>
  </si>
  <si>
    <t>Cash And Cash Equivalents</t>
  </si>
  <si>
    <t>Certificates of Deposits With Other Banks</t>
  </si>
  <si>
    <t>Investment And Mortgage-Backed Securities</t>
  </si>
  <si>
    <t>Financial Liabilities:</t>
  </si>
  <si>
    <t>Checking, Savings, And Money Market Accounts</t>
  </si>
  <si>
    <t>Advances from Federal Home Loan Banks</t>
  </si>
  <si>
    <t>Other Borrowed Money</t>
  </si>
  <si>
    <t>Subordinated Debt Obligations, Fair Value Disclosure</t>
  </si>
  <si>
    <t>Carrying Amounts and Fair Value of Financial Instruments (Narrative) (Details) - USD ($)</t>
  </si>
  <si>
    <t>Investor funding period</t>
  </si>
  <si>
    <t>30 days</t>
  </si>
  <si>
    <t>Liabilities, fair value disclosure, recurring</t>
  </si>
  <si>
    <t>Fair value disclosure, off-balance sheet risks, amount, liability</t>
  </si>
  <si>
    <t>Quarterly Financial Data (Unaudited) (Details) - USD ($)</t>
  </si>
  <si>
    <t>Non-interest Expense</t>
  </si>
  <si>
    <t>Subsequent Events Securities Sold Subsequent Event Disclosures (Details) - USD ($)</t>
  </si>
  <si>
    <t>Mar. 31, 2016</t>
  </si>
  <si>
    <t>Subsequent Event [Line Items]</t>
  </si>
  <si>
    <t>Subsequent Event, Description</t>
  </si>
  <si>
    <t>Gains (Losses) on Sales of Other Real Estate</t>
  </si>
  <si>
    <t>Subsequent Event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818677</v>
      </c>
    </row>
    <row r="9" spans="1:4">
      <c r="A9" s="4" t="s">
        <v>15</v>
      </c>
      <c r="B9" s="4" t="s">
        <v>16</v>
      </c>
    </row>
    <row r="10" spans="1:4">
      <c r="A10" s="4" t="s">
        <v>17</v>
      </c>
      <c r="C10" s="6" t="n">
        <v>2945474</v>
      </c>
    </row>
    <row r="11" spans="1:4">
      <c r="A11" s="4" t="s">
        <v>18</v>
      </c>
      <c r="D11" s="7" t="n">
        <v>34.6</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143</v>
      </c>
      <c r="J1" s="2" t="s">
        <v>1</v>
      </c>
    </row>
    <row r="2" spans="1:12">
      <c r="B2" s="2" t="s">
        <v>2</v>
      </c>
      <c r="C2" s="2" t="s">
        <v>427</v>
      </c>
      <c r="D2" s="2" t="s">
        <v>4</v>
      </c>
      <c r="E2" s="2" t="s">
        <v>428</v>
      </c>
      <c r="F2" s="2" t="s">
        <v>30</v>
      </c>
      <c r="G2" s="2" t="s">
        <v>429</v>
      </c>
      <c r="H2" s="2" t="s">
        <v>430</v>
      </c>
      <c r="I2" s="2" t="s">
        <v>145</v>
      </c>
      <c r="J2" s="2" t="s">
        <v>2</v>
      </c>
      <c r="K2" s="2" t="s">
        <v>30</v>
      </c>
      <c r="L2" s="2" t="s">
        <v>89</v>
      </c>
    </row>
    <row r="3" spans="1:12">
      <c r="A3" s="3" t="s">
        <v>1044</v>
      </c>
    </row>
    <row r="4" spans="1:12">
      <c r="A4" s="4" t="s">
        <v>125</v>
      </c>
      <c r="B4" s="8" t="n">
        <v>1344000</v>
      </c>
      <c r="C4" s="8" t="n">
        <v>1745000</v>
      </c>
      <c r="D4" s="8" t="n">
        <v>1523000</v>
      </c>
      <c r="E4" s="8" t="n">
        <v>1505000</v>
      </c>
      <c r="F4" s="8" t="n">
        <v>1321000</v>
      </c>
      <c r="G4" s="8" t="n">
        <v>1711000</v>
      </c>
      <c r="H4" s="8" t="n">
        <v>1477000</v>
      </c>
      <c r="I4" s="8" t="n">
        <v>1302000</v>
      </c>
      <c r="J4" s="8" t="n">
        <v>6115927</v>
      </c>
      <c r="K4" s="8" t="n">
        <v>5810740</v>
      </c>
      <c r="L4" s="8" t="n">
        <v>3791162</v>
      </c>
    </row>
    <row r="5" spans="1:12">
      <c r="A5" s="3" t="s">
        <v>1045</v>
      </c>
    </row>
    <row r="6" spans="1:12">
      <c r="A6" s="4" t="s">
        <v>158</v>
      </c>
      <c r="J6" s="6" t="n">
        <v>12676</v>
      </c>
      <c r="K6" s="6" t="n">
        <v>12676</v>
      </c>
      <c r="L6" s="6" t="n">
        <v>-2580</v>
      </c>
    </row>
    <row r="7" spans="1:12">
      <c r="A7" s="4" t="s">
        <v>190</v>
      </c>
      <c r="J7" s="6" t="n">
        <v>8986675</v>
      </c>
      <c r="K7" s="6" t="n">
        <v>12200781</v>
      </c>
      <c r="L7" s="6" t="n">
        <v>20361942</v>
      </c>
    </row>
    <row r="8" spans="1:12">
      <c r="A8" s="3" t="s">
        <v>1046</v>
      </c>
    </row>
    <row r="9" spans="1:12">
      <c r="A9" s="4" t="s">
        <v>207</v>
      </c>
      <c r="J9" s="6" t="n">
        <v>5472435</v>
      </c>
      <c r="K9" s="6" t="n">
        <v>17578222</v>
      </c>
      <c r="L9" s="6" t="n">
        <v>28739400</v>
      </c>
    </row>
    <row r="10" spans="1:12">
      <c r="A10" s="4" t="s">
        <v>211</v>
      </c>
      <c r="J10" s="6" t="n">
        <v>18975116</v>
      </c>
      <c r="K10" s="6" t="n">
        <v>24645287</v>
      </c>
      <c r="L10" s="6" t="n">
        <v>17269471</v>
      </c>
    </row>
    <row r="11" spans="1:12">
      <c r="A11" s="3" t="s">
        <v>1047</v>
      </c>
    </row>
    <row r="12" spans="1:12">
      <c r="A12" s="4" t="s">
        <v>217</v>
      </c>
      <c r="J12" s="6" t="n">
        <v>0</v>
      </c>
      <c r="K12" s="6" t="n">
        <v>0</v>
      </c>
      <c r="L12" s="6" t="n">
        <v>-50000</v>
      </c>
    </row>
    <row r="13" spans="1:12">
      <c r="A13" s="4" t="s">
        <v>1048</v>
      </c>
      <c r="J13" s="6" t="n">
        <v>-440000</v>
      </c>
      <c r="K13" s="6" t="n">
        <v>-440000</v>
      </c>
      <c r="L13" s="6" t="n">
        <v>-440000</v>
      </c>
    </row>
    <row r="14" spans="1:12">
      <c r="A14" s="4" t="s">
        <v>1049</v>
      </c>
      <c r="J14" s="6" t="n">
        <v>-942552</v>
      </c>
      <c r="K14" s="6" t="n">
        <v>-942080</v>
      </c>
      <c r="L14" s="6" t="n">
        <v>-942082</v>
      </c>
    </row>
    <row r="15" spans="1:12">
      <c r="A15" s="4" t="s">
        <v>220</v>
      </c>
      <c r="J15" s="6" t="n">
        <v>-29772542</v>
      </c>
      <c r="K15" s="6" t="n">
        <v>-34283137</v>
      </c>
      <c r="L15" s="6" t="n">
        <v>-37905592</v>
      </c>
    </row>
    <row r="16" spans="1:12">
      <c r="A16" s="4" t="s">
        <v>1050</v>
      </c>
      <c r="J16" s="6" t="n">
        <v>-1810751</v>
      </c>
      <c r="K16" s="6" t="n">
        <v>2562931</v>
      </c>
      <c r="L16" s="6" t="n">
        <v>-274179</v>
      </c>
    </row>
    <row r="17" spans="1:12">
      <c r="A17" s="4" t="s">
        <v>222</v>
      </c>
      <c r="E17" s="6" t="n">
        <v>10192702</v>
      </c>
      <c r="I17" s="6" t="n">
        <v>7629771</v>
      </c>
      <c r="J17" s="6" t="n">
        <v>10192702</v>
      </c>
      <c r="K17" s="6" t="n">
        <v>7629771</v>
      </c>
      <c r="L17" s="6" t="n">
        <v>7903950</v>
      </c>
    </row>
    <row r="18" spans="1:12">
      <c r="A18" s="4" t="s">
        <v>223</v>
      </c>
      <c r="B18" s="6" t="n">
        <v>8381951</v>
      </c>
      <c r="F18" s="6" t="n">
        <v>10192702</v>
      </c>
      <c r="J18" s="6" t="n">
        <v>8381951</v>
      </c>
      <c r="K18" s="6" t="n">
        <v>10192702</v>
      </c>
      <c r="L18" s="6" t="n">
        <v>7629771</v>
      </c>
    </row>
    <row r="19" spans="1:12">
      <c r="A19" s="4" t="s">
        <v>1028</v>
      </c>
    </row>
    <row r="20" spans="1:12">
      <c r="A20" s="3" t="s">
        <v>1044</v>
      </c>
    </row>
    <row r="21" spans="1:12">
      <c r="A21" s="4" t="s">
        <v>125</v>
      </c>
      <c r="J21" s="6" t="n">
        <v>6115927</v>
      </c>
      <c r="K21" s="6" t="n">
        <v>5810740</v>
      </c>
      <c r="L21" s="6" t="n">
        <v>3791162</v>
      </c>
    </row>
    <row r="22" spans="1:12">
      <c r="A22" s="3" t="s">
        <v>1045</v>
      </c>
    </row>
    <row r="23" spans="1:12">
      <c r="A23" s="4" t="s">
        <v>1040</v>
      </c>
      <c r="J23" s="6" t="n">
        <v>-506074</v>
      </c>
      <c r="K23" s="6" t="n">
        <v>-3779212</v>
      </c>
      <c r="L23" s="6" t="n">
        <v>-2558986</v>
      </c>
    </row>
    <row r="24" spans="1:12">
      <c r="A24" s="4" t="s">
        <v>158</v>
      </c>
      <c r="J24" s="6" t="n">
        <v>12676</v>
      </c>
      <c r="K24" s="6" t="n">
        <v>12676</v>
      </c>
      <c r="L24" s="6" t="n">
        <v>-2580</v>
      </c>
    </row>
    <row r="25" spans="1:12">
      <c r="A25" s="4" t="s">
        <v>1051</v>
      </c>
      <c r="J25" s="6" t="n">
        <v>825</v>
      </c>
      <c r="K25" s="6" t="n">
        <v>-49</v>
      </c>
      <c r="L25" s="6" t="n">
        <v>-15248</v>
      </c>
    </row>
    <row r="26" spans="1:12">
      <c r="A26" s="4" t="s">
        <v>1052</v>
      </c>
      <c r="J26" s="6" t="n">
        <v>1758</v>
      </c>
      <c r="K26" s="6" t="n">
        <v>270</v>
      </c>
      <c r="L26" s="6" t="n">
        <v>132</v>
      </c>
    </row>
    <row r="27" spans="1:12">
      <c r="A27" s="4" t="s">
        <v>190</v>
      </c>
      <c r="J27" s="6" t="n">
        <v>5625112</v>
      </c>
      <c r="K27" s="6" t="n">
        <v>2044425</v>
      </c>
      <c r="L27" s="6" t="n">
        <v>1214480</v>
      </c>
    </row>
    <row r="28" spans="1:12">
      <c r="A28" s="3" t="s">
        <v>1047</v>
      </c>
    </row>
    <row r="29" spans="1:12">
      <c r="A29" s="4" t="s">
        <v>1048</v>
      </c>
      <c r="J29" s="6" t="n">
        <v>-440000</v>
      </c>
      <c r="K29" s="6" t="n">
        <v>-440000</v>
      </c>
      <c r="L29" s="6" t="n">
        <v>-440000</v>
      </c>
    </row>
    <row r="30" spans="1:12">
      <c r="A30" s="4" t="s">
        <v>1049</v>
      </c>
      <c r="J30" s="6" t="n">
        <v>-942552</v>
      </c>
      <c r="K30" s="6" t="n">
        <v>-942080</v>
      </c>
      <c r="L30" s="6" t="n">
        <v>-942082</v>
      </c>
    </row>
    <row r="31" spans="1:12">
      <c r="A31" s="4" t="s">
        <v>220</v>
      </c>
      <c r="J31" s="6" t="n">
        <v>-1382552</v>
      </c>
      <c r="K31" s="6" t="n">
        <v>-1382080</v>
      </c>
      <c r="L31" s="6" t="n">
        <v>-1432082</v>
      </c>
    </row>
    <row r="32" spans="1:12">
      <c r="A32" s="4" t="s">
        <v>1050</v>
      </c>
      <c r="J32" s="6" t="n">
        <v>4242560</v>
      </c>
      <c r="K32" s="6" t="n">
        <v>662345</v>
      </c>
      <c r="L32" s="6" t="n">
        <v>-217602</v>
      </c>
    </row>
    <row r="33" spans="1:12">
      <c r="A33" s="4" t="s">
        <v>222</v>
      </c>
      <c r="E33" s="8" t="n">
        <v>4542778</v>
      </c>
      <c r="I33" s="8" t="n">
        <v>3880433</v>
      </c>
      <c r="J33" s="6" t="n">
        <v>4542778</v>
      </c>
      <c r="K33" s="6" t="n">
        <v>3880433</v>
      </c>
      <c r="L33" s="6" t="n">
        <v>4098035</v>
      </c>
    </row>
    <row r="34" spans="1:12">
      <c r="A34" s="4" t="s">
        <v>223</v>
      </c>
      <c r="B34" s="8" t="n">
        <v>8785338</v>
      </c>
      <c r="F34" s="8" t="n">
        <v>4542778</v>
      </c>
      <c r="J34" s="8" t="n">
        <v>8785338</v>
      </c>
      <c r="K34" s="8" t="n">
        <v>4542778</v>
      </c>
      <c r="L34" s="8" t="n">
        <v>388043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3</v>
      </c>
      <c r="B1" s="2" t="s">
        <v>2</v>
      </c>
      <c r="C1" s="2" t="s">
        <v>30</v>
      </c>
    </row>
    <row r="2" spans="1:3">
      <c r="A2" s="4" t="s">
        <v>1054</v>
      </c>
    </row>
    <row r="3" spans="1:3">
      <c r="A3" s="3" t="s">
        <v>1055</v>
      </c>
    </row>
    <row r="4" spans="1:3">
      <c r="A4" s="4" t="s">
        <v>1056</v>
      </c>
      <c r="B4" s="8" t="n">
        <v>0</v>
      </c>
    </row>
    <row r="5" spans="1:3">
      <c r="A5" s="4" t="s">
        <v>1057</v>
      </c>
    </row>
    <row r="6" spans="1:3">
      <c r="A6" s="3" t="s">
        <v>1055</v>
      </c>
    </row>
    <row r="7" spans="1:3">
      <c r="A7" s="4" t="s">
        <v>1056</v>
      </c>
      <c r="B7" s="6" t="n">
        <v>375513870</v>
      </c>
      <c r="C7" s="8" t="n">
        <v>429700540</v>
      </c>
    </row>
    <row r="8" spans="1:3">
      <c r="A8" s="4" t="s">
        <v>1058</v>
      </c>
    </row>
    <row r="9" spans="1:3">
      <c r="A9" s="3" t="s">
        <v>1055</v>
      </c>
    </row>
    <row r="10" spans="1:3">
      <c r="A10" s="4" t="s">
        <v>1056</v>
      </c>
      <c r="B10" s="6" t="n">
        <v>0</v>
      </c>
    </row>
    <row r="11" spans="1:3">
      <c r="A11" s="4" t="s">
        <v>1059</v>
      </c>
    </row>
    <row r="12" spans="1:3">
      <c r="A12" s="3" t="s">
        <v>1055</v>
      </c>
    </row>
    <row r="13" spans="1:3">
      <c r="A13" s="4" t="s">
        <v>1056</v>
      </c>
      <c r="B13" s="6" t="n">
        <v>0</v>
      </c>
      <c r="C13" s="6" t="n">
        <v>0</v>
      </c>
    </row>
    <row r="14" spans="1:3">
      <c r="A14" s="4" t="s">
        <v>1060</v>
      </c>
    </row>
    <row r="15" spans="1:3">
      <c r="A15" s="3" t="s">
        <v>1055</v>
      </c>
    </row>
    <row r="16" spans="1:3">
      <c r="A16" s="4" t="s">
        <v>1056</v>
      </c>
      <c r="C16" s="6" t="n">
        <v>13246661</v>
      </c>
    </row>
    <row r="17" spans="1:3">
      <c r="A17" s="4" t="s">
        <v>1061</v>
      </c>
    </row>
    <row r="18" spans="1:3">
      <c r="A18" s="3" t="s">
        <v>1055</v>
      </c>
    </row>
    <row r="19" spans="1:3">
      <c r="A19" s="4" t="s">
        <v>1056</v>
      </c>
      <c r="B19" s="6" t="n">
        <v>0</v>
      </c>
      <c r="C19" s="6" t="n">
        <v>0</v>
      </c>
    </row>
    <row r="20" spans="1:3">
      <c r="A20" s="4" t="s">
        <v>1062</v>
      </c>
    </row>
    <row r="21" spans="1:3">
      <c r="A21" s="3" t="s">
        <v>1055</v>
      </c>
    </row>
    <row r="22" spans="1:3">
      <c r="A22" s="4" t="s">
        <v>1056</v>
      </c>
      <c r="B22" s="6" t="n">
        <v>0</v>
      </c>
      <c r="C22" s="6" t="n">
        <v>0</v>
      </c>
    </row>
    <row r="23" spans="1:3">
      <c r="A23" s="4" t="s">
        <v>1063</v>
      </c>
    </row>
    <row r="24" spans="1:3">
      <c r="A24" s="3" t="s">
        <v>1055</v>
      </c>
    </row>
    <row r="25" spans="1:3">
      <c r="A25" s="4" t="s">
        <v>1056</v>
      </c>
      <c r="C25" s="6" t="n">
        <v>5667994</v>
      </c>
    </row>
    <row r="26" spans="1:3">
      <c r="A26" s="4" t="s">
        <v>1064</v>
      </c>
    </row>
    <row r="27" spans="1:3">
      <c r="A27" s="3" t="s">
        <v>1055</v>
      </c>
    </row>
    <row r="28" spans="1:3">
      <c r="A28" s="4" t="s">
        <v>1056</v>
      </c>
      <c r="B28" s="6" t="n">
        <v>0</v>
      </c>
      <c r="C28" s="6" t="n">
        <v>0</v>
      </c>
    </row>
    <row r="29" spans="1:3">
      <c r="A29" s="4" t="s">
        <v>1065</v>
      </c>
    </row>
    <row r="30" spans="1:3">
      <c r="A30" s="3" t="s">
        <v>1055</v>
      </c>
    </row>
    <row r="31" spans="1:3">
      <c r="A31" s="4" t="s">
        <v>1056</v>
      </c>
      <c r="B31" s="6" t="n">
        <v>0</v>
      </c>
      <c r="C31" s="6" t="n">
        <v>0</v>
      </c>
    </row>
    <row r="32" spans="1:3">
      <c r="A32" s="4" t="s">
        <v>1066</v>
      </c>
    </row>
    <row r="33" spans="1:3">
      <c r="A33" s="3" t="s">
        <v>1055</v>
      </c>
    </row>
    <row r="34" spans="1:3">
      <c r="A34" s="4" t="s">
        <v>1056</v>
      </c>
      <c r="C34" s="6" t="n">
        <v>1004381</v>
      </c>
    </row>
    <row r="35" spans="1:3">
      <c r="A35" s="4" t="s">
        <v>1067</v>
      </c>
    </row>
    <row r="36" spans="1:3">
      <c r="A36" s="3" t="s">
        <v>1055</v>
      </c>
    </row>
    <row r="37" spans="1:3">
      <c r="A37" s="4" t="s">
        <v>1056</v>
      </c>
      <c r="B37" s="6" t="n">
        <v>0</v>
      </c>
      <c r="C37" s="6" t="n">
        <v>0</v>
      </c>
    </row>
    <row r="38" spans="1:3">
      <c r="A38" s="4" t="s">
        <v>1068</v>
      </c>
    </row>
    <row r="39" spans="1:3">
      <c r="A39" s="3" t="s">
        <v>1055</v>
      </c>
    </row>
    <row r="40" spans="1:3">
      <c r="A40" s="4" t="s">
        <v>1056</v>
      </c>
      <c r="B40" s="6" t="n">
        <v>0</v>
      </c>
      <c r="C40" s="6" t="n">
        <v>0</v>
      </c>
    </row>
    <row r="41" spans="1:3">
      <c r="A41" s="4" t="s">
        <v>1069</v>
      </c>
    </row>
    <row r="42" spans="1:3">
      <c r="A42" s="3" t="s">
        <v>1055</v>
      </c>
    </row>
    <row r="43" spans="1:3">
      <c r="A43" s="4" t="s">
        <v>1056</v>
      </c>
      <c r="C43" s="6" t="n">
        <v>108126694</v>
      </c>
    </row>
    <row r="44" spans="1:3">
      <c r="A44" s="4" t="s">
        <v>1070</v>
      </c>
    </row>
    <row r="45" spans="1:3">
      <c r="A45" s="3" t="s">
        <v>1055</v>
      </c>
    </row>
    <row r="46" spans="1:3">
      <c r="A46" s="4" t="s">
        <v>1056</v>
      </c>
      <c r="B46" s="6" t="n">
        <v>0</v>
      </c>
      <c r="C46" s="6" t="n">
        <v>0</v>
      </c>
    </row>
    <row r="47" spans="1:3">
      <c r="A47" s="4" t="s">
        <v>1071</v>
      </c>
    </row>
    <row r="48" spans="1:3">
      <c r="A48" s="3" t="s">
        <v>1055</v>
      </c>
    </row>
    <row r="49" spans="1:3">
      <c r="A49" s="4" t="s">
        <v>1056</v>
      </c>
      <c r="B49" s="6" t="n">
        <v>0</v>
      </c>
      <c r="C49" s="6" t="n">
        <v>0</v>
      </c>
    </row>
    <row r="50" spans="1:3">
      <c r="A50" s="4" t="s">
        <v>1072</v>
      </c>
    </row>
    <row r="51" spans="1:3">
      <c r="A51" s="3" t="s">
        <v>1055</v>
      </c>
    </row>
    <row r="52" spans="1:3">
      <c r="A52" s="4" t="s">
        <v>1056</v>
      </c>
      <c r="C52" s="6" t="n">
        <v>62495423</v>
      </c>
    </row>
    <row r="53" spans="1:3">
      <c r="A53" s="4" t="s">
        <v>1073</v>
      </c>
    </row>
    <row r="54" spans="1:3">
      <c r="A54" s="3" t="s">
        <v>1055</v>
      </c>
    </row>
    <row r="55" spans="1:3">
      <c r="A55" s="4" t="s">
        <v>1056</v>
      </c>
      <c r="B55" s="6" t="n">
        <v>0</v>
      </c>
      <c r="C55" s="6" t="n">
        <v>0</v>
      </c>
    </row>
    <row r="56" spans="1:3">
      <c r="A56" s="4" t="s">
        <v>1074</v>
      </c>
    </row>
    <row r="57" spans="1:3">
      <c r="A57" s="3" t="s">
        <v>1055</v>
      </c>
    </row>
    <row r="58" spans="1:3">
      <c r="A58" s="4" t="s">
        <v>1056</v>
      </c>
      <c r="B58" s="6" t="n">
        <v>0</v>
      </c>
      <c r="C58" s="6" t="n">
        <v>0</v>
      </c>
    </row>
    <row r="59" spans="1:3">
      <c r="A59" s="4" t="s">
        <v>1075</v>
      </c>
    </row>
    <row r="60" spans="1:3">
      <c r="A60" s="3" t="s">
        <v>1055</v>
      </c>
    </row>
    <row r="61" spans="1:3">
      <c r="A61" s="4" t="s">
        <v>1056</v>
      </c>
      <c r="C61" s="6" t="n">
        <v>238852713</v>
      </c>
    </row>
    <row r="62" spans="1:3">
      <c r="A62" s="4" t="s">
        <v>1076</v>
      </c>
    </row>
    <row r="63" spans="1:3">
      <c r="A63" s="3" t="s">
        <v>1055</v>
      </c>
    </row>
    <row r="64" spans="1:3">
      <c r="A64" s="4" t="s">
        <v>1056</v>
      </c>
      <c r="B64" s="6" t="n">
        <v>0</v>
      </c>
      <c r="C64" s="6" t="n">
        <v>0</v>
      </c>
    </row>
    <row r="65" spans="1:3">
      <c r="A65" s="4" t="s">
        <v>1074</v>
      </c>
    </row>
    <row r="66" spans="1:3">
      <c r="A66" s="3" t="s">
        <v>1055</v>
      </c>
    </row>
    <row r="67" spans="1:3">
      <c r="A67" s="4" t="s">
        <v>1056</v>
      </c>
      <c r="B67" s="6" t="n">
        <v>0</v>
      </c>
      <c r="C67" s="6" t="n">
        <v>0</v>
      </c>
    </row>
    <row r="68" spans="1:3">
      <c r="A68" s="4" t="s">
        <v>1075</v>
      </c>
    </row>
    <row r="69" spans="1:3">
      <c r="A69" s="3" t="s">
        <v>1055</v>
      </c>
    </row>
    <row r="70" spans="1:3">
      <c r="A70" s="4" t="s">
        <v>1056</v>
      </c>
      <c r="C70" s="6" t="n">
        <v>306674</v>
      </c>
    </row>
    <row r="71" spans="1:3">
      <c r="A71" s="4" t="s">
        <v>1076</v>
      </c>
    </row>
    <row r="72" spans="1:3">
      <c r="A72" s="3" t="s">
        <v>1055</v>
      </c>
    </row>
    <row r="73" spans="1:3">
      <c r="A73" s="4" t="s">
        <v>1056</v>
      </c>
      <c r="B73" s="8" t="n">
        <v>0</v>
      </c>
      <c r="C73" s="8" t="n">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60"/>
    <col customWidth="1" max="3" min="3" width="4"/>
    <col customWidth="1" max="4" min="4" width="14"/>
    <col customWidth="1" max="5" min="5" width="4"/>
    <col customWidth="1" max="6" min="6" width="14"/>
  </cols>
  <sheetData>
    <row r="1" spans="1:6">
      <c r="A1" s="1" t="s">
        <v>1077</v>
      </c>
      <c r="B1" s="2" t="s">
        <v>2</v>
      </c>
      <c r="D1" s="2" t="s">
        <v>30</v>
      </c>
      <c r="F1" s="2" t="s">
        <v>89</v>
      </c>
    </row>
    <row r="2" spans="1:6">
      <c r="A2" s="3" t="s">
        <v>1055</v>
      </c>
    </row>
    <row r="3" spans="1:6">
      <c r="A3" s="4" t="s">
        <v>621</v>
      </c>
      <c r="B3" s="8" t="n">
        <v>81600</v>
      </c>
      <c r="D3" s="8" t="n">
        <v>475000</v>
      </c>
      <c r="F3" s="8" t="n">
        <v>1102558</v>
      </c>
    </row>
    <row r="4" spans="1:6">
      <c r="A4" s="4" t="s">
        <v>1078</v>
      </c>
      <c r="B4" s="6" t="n">
        <v>0</v>
      </c>
    </row>
    <row r="5" spans="1:6">
      <c r="A5" s="4" t="s">
        <v>1079</v>
      </c>
    </row>
    <row r="6" spans="1:6">
      <c r="A6" s="3" t="s">
        <v>1055</v>
      </c>
    </row>
    <row r="7" spans="1:6">
      <c r="A7" s="4" t="s">
        <v>1080</v>
      </c>
      <c r="B7" s="6" t="n">
        <v>19389698</v>
      </c>
      <c r="D7" s="6" t="n">
        <v>24867664</v>
      </c>
    </row>
    <row r="8" spans="1:6">
      <c r="A8" s="4" t="s">
        <v>1081</v>
      </c>
    </row>
    <row r="9" spans="1:6">
      <c r="A9" s="3" t="s">
        <v>1055</v>
      </c>
    </row>
    <row r="10" spans="1:6">
      <c r="A10" s="4" t="s">
        <v>1080</v>
      </c>
      <c r="B10" s="6" t="n">
        <v>0</v>
      </c>
      <c r="D10" s="6" t="n">
        <v>0</v>
      </c>
    </row>
    <row r="11" spans="1:6">
      <c r="A11" s="4" t="s">
        <v>1082</v>
      </c>
    </row>
    <row r="12" spans="1:6">
      <c r="A12" s="3" t="s">
        <v>1055</v>
      </c>
    </row>
    <row r="13" spans="1:6">
      <c r="A13" s="4" t="s">
        <v>1080</v>
      </c>
      <c r="B13" s="6" t="n">
        <v>2462559</v>
      </c>
      <c r="D13" s="6" t="n">
        <v>1864999</v>
      </c>
    </row>
    <row r="14" spans="1:6">
      <c r="A14" s="4" t="s">
        <v>1083</v>
      </c>
    </row>
    <row r="15" spans="1:6">
      <c r="A15" s="3" t="s">
        <v>1055</v>
      </c>
    </row>
    <row r="16" spans="1:6">
      <c r="A16" s="4" t="s">
        <v>1080</v>
      </c>
      <c r="B16" s="6" t="n">
        <v>16927139</v>
      </c>
      <c r="D16" s="6" t="n">
        <v>23002665</v>
      </c>
    </row>
    <row r="17" spans="1:6">
      <c r="A17" s="4" t="s">
        <v>1084</v>
      </c>
    </row>
    <row r="18" spans="1:6">
      <c r="A18" s="3" t="s">
        <v>1055</v>
      </c>
    </row>
    <row r="19" spans="1:6">
      <c r="A19" s="4" t="s">
        <v>1080</v>
      </c>
      <c r="B19" s="6" t="n">
        <v>2462559</v>
      </c>
      <c r="D19" s="6" t="n">
        <v>1864999</v>
      </c>
    </row>
    <row r="20" spans="1:6">
      <c r="A20" s="4" t="s">
        <v>1085</v>
      </c>
    </row>
    <row r="21" spans="1:6">
      <c r="A21" s="3" t="s">
        <v>1055</v>
      </c>
    </row>
    <row r="22" spans="1:6">
      <c r="A22" s="4" t="s">
        <v>1080</v>
      </c>
      <c r="B22" s="6" t="n">
        <v>0</v>
      </c>
      <c r="D22" s="6" t="n">
        <v>0</v>
      </c>
    </row>
    <row r="23" spans="1:6">
      <c r="A23" s="4" t="s">
        <v>1086</v>
      </c>
    </row>
    <row r="24" spans="1:6">
      <c r="A24" s="3" t="s">
        <v>1055</v>
      </c>
    </row>
    <row r="25" spans="1:6">
      <c r="A25" s="4" t="s">
        <v>1080</v>
      </c>
      <c r="B25" s="6" t="n">
        <v>2462559</v>
      </c>
    </row>
    <row r="26" spans="1:6">
      <c r="A26" s="4" t="s">
        <v>1087</v>
      </c>
    </row>
    <row r="27" spans="1:6">
      <c r="A27" s="3" t="s">
        <v>1055</v>
      </c>
    </row>
    <row r="28" spans="1:6">
      <c r="A28" s="4" t="s">
        <v>1080</v>
      </c>
      <c r="B28" s="6" t="n">
        <v>0</v>
      </c>
      <c r="D28" s="6" t="n">
        <v>0</v>
      </c>
    </row>
    <row r="29" spans="1:6">
      <c r="A29" s="4" t="s">
        <v>1088</v>
      </c>
    </row>
    <row r="30" spans="1:6">
      <c r="A30" s="3" t="s">
        <v>1055</v>
      </c>
    </row>
    <row r="31" spans="1:6">
      <c r="A31" s="4" t="s">
        <v>621</v>
      </c>
      <c r="B31" s="6" t="n">
        <v>81600</v>
      </c>
      <c r="D31" s="6" t="n">
        <v>475000</v>
      </c>
    </row>
    <row r="32" spans="1:6">
      <c r="A32" s="4" t="s">
        <v>1080</v>
      </c>
      <c r="B32" s="6" t="n">
        <v>12565728</v>
      </c>
      <c r="C32" s="4" t="s">
        <v>596</v>
      </c>
      <c r="D32" s="6" t="n">
        <v>19772955</v>
      </c>
      <c r="E32" s="4" t="s">
        <v>1089</v>
      </c>
    </row>
    <row r="33" spans="1:6">
      <c r="A33" s="4" t="s">
        <v>1090</v>
      </c>
    </row>
    <row r="34" spans="1:6">
      <c r="A34" s="3" t="s">
        <v>1055</v>
      </c>
    </row>
    <row r="35" spans="1:6">
      <c r="A35" s="4" t="s">
        <v>1080</v>
      </c>
      <c r="B35" s="6" t="n">
        <v>0</v>
      </c>
      <c r="C35" s="4" t="s">
        <v>596</v>
      </c>
      <c r="D35" s="6" t="n">
        <v>0</v>
      </c>
      <c r="E35" s="4" t="s">
        <v>1089</v>
      </c>
    </row>
    <row r="36" spans="1:6">
      <c r="A36" s="4" t="s">
        <v>1091</v>
      </c>
    </row>
    <row r="37" spans="1:6">
      <c r="A37" s="3" t="s">
        <v>1055</v>
      </c>
    </row>
    <row r="38" spans="1:6">
      <c r="A38" s="4" t="s">
        <v>1080</v>
      </c>
      <c r="B38" s="6" t="n">
        <v>0</v>
      </c>
      <c r="C38" s="4" t="s">
        <v>596</v>
      </c>
      <c r="D38" s="6" t="n">
        <v>0</v>
      </c>
      <c r="E38" s="4" t="s">
        <v>1089</v>
      </c>
    </row>
    <row r="39" spans="1:6">
      <c r="A39" s="4" t="s">
        <v>1092</v>
      </c>
    </row>
    <row r="40" spans="1:6">
      <c r="A40" s="3" t="s">
        <v>1055</v>
      </c>
    </row>
    <row r="41" spans="1:6">
      <c r="A41" s="4" t="s">
        <v>1080</v>
      </c>
      <c r="B41" s="6" t="n">
        <v>12565728</v>
      </c>
      <c r="C41" s="4" t="s">
        <v>596</v>
      </c>
      <c r="D41" s="6" t="n">
        <v>19772955</v>
      </c>
      <c r="E41" s="4" t="s">
        <v>1089</v>
      </c>
    </row>
    <row r="42" spans="1:6">
      <c r="A42" s="4" t="s">
        <v>1093</v>
      </c>
    </row>
    <row r="43" spans="1:6">
      <c r="A43" s="3" t="s">
        <v>1055</v>
      </c>
    </row>
    <row r="44" spans="1:6">
      <c r="A44" s="4" t="s">
        <v>1080</v>
      </c>
      <c r="B44" s="6" t="n">
        <v>4361411</v>
      </c>
      <c r="D44" s="6" t="n">
        <v>3229710</v>
      </c>
    </row>
    <row r="45" spans="1:6">
      <c r="A45" s="4" t="s">
        <v>1094</v>
      </c>
    </row>
    <row r="46" spans="1:6">
      <c r="A46" s="3" t="s">
        <v>1055</v>
      </c>
    </row>
    <row r="47" spans="1:6">
      <c r="A47" s="4" t="s">
        <v>1080</v>
      </c>
      <c r="B47" s="6" t="n">
        <v>0</v>
      </c>
      <c r="D47" s="6" t="n">
        <v>0</v>
      </c>
    </row>
    <row r="48" spans="1:6">
      <c r="A48" s="4" t="s">
        <v>1095</v>
      </c>
    </row>
    <row r="49" spans="1:6">
      <c r="A49" s="3" t="s">
        <v>1055</v>
      </c>
    </row>
    <row r="50" spans="1:6">
      <c r="A50" s="4" t="s">
        <v>1080</v>
      </c>
      <c r="B50" s="8" t="n">
        <v>0</v>
      </c>
      <c r="D50" s="6" t="n">
        <v>0</v>
      </c>
    </row>
    <row r="51" spans="1:6">
      <c r="A51" s="4" t="s">
        <v>1096</v>
      </c>
    </row>
    <row r="52" spans="1:6">
      <c r="A52" s="3" t="s">
        <v>1055</v>
      </c>
    </row>
    <row r="53" spans="1:6">
      <c r="A53" s="4" t="s">
        <v>1080</v>
      </c>
      <c r="D53" s="8" t="n">
        <v>3229710</v>
      </c>
    </row>
    <row r="54" spans="1:6">
      <c r="A54" t="n"/>
    </row>
    <row r="55" spans="1:6">
      <c r="A55" s="4" t="s">
        <v>596</v>
      </c>
      <c r="B55" s="4" t="s">
        <v>1097</v>
      </c>
    </row>
    <row r="56" spans="1:6">
      <c r="A56" s="4" t="s">
        <v>1089</v>
      </c>
      <c r="B56" s="4" t="s">
        <v>1097</v>
      </c>
    </row>
  </sheetData>
  <mergeCells count="5">
    <mergeCell ref="B1:C1"/>
    <mergeCell ref="D1:E1"/>
    <mergeCell ref="A54:F54"/>
    <mergeCell ref="B55:F55"/>
    <mergeCell ref="B56:F56"/>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60"/>
    <col customWidth="1" max="3" min="3" width="4"/>
    <col customWidth="1" max="4" min="4" width="14"/>
    <col customWidth="1" max="5" min="5" width="4"/>
  </cols>
  <sheetData>
    <row r="1" spans="1:5">
      <c r="A1" s="1" t="s">
        <v>1098</v>
      </c>
      <c r="B1" s="2" t="s">
        <v>1</v>
      </c>
      <c r="D1" t="n"/>
    </row>
    <row r="2" spans="1:5">
      <c r="B2" s="2" t="s">
        <v>2</v>
      </c>
      <c r="D2" s="2" t="s">
        <v>30</v>
      </c>
    </row>
    <row r="3" spans="1:5">
      <c r="A3" s="3" t="s">
        <v>1099</v>
      </c>
    </row>
    <row r="4" spans="1:5">
      <c r="A4" s="4" t="s">
        <v>1080</v>
      </c>
      <c r="B4" s="8" t="n">
        <v>19389698</v>
      </c>
      <c r="D4" s="8" t="n">
        <v>24867664</v>
      </c>
    </row>
    <row r="5" spans="1:5">
      <c r="A5" s="4" t="s">
        <v>1100</v>
      </c>
    </row>
    <row r="6" spans="1:5">
      <c r="A6" s="3" t="s">
        <v>1099</v>
      </c>
    </row>
    <row r="7" spans="1:5">
      <c r="A7" s="4" t="s">
        <v>1080</v>
      </c>
      <c r="B7" s="8" t="n">
        <v>12565728</v>
      </c>
      <c r="C7" s="4" t="s">
        <v>596</v>
      </c>
      <c r="D7" s="6" t="n">
        <v>19772955</v>
      </c>
      <c r="E7" s="4" t="s">
        <v>1089</v>
      </c>
    </row>
    <row r="8" spans="1:5">
      <c r="A8" s="4" t="s">
        <v>1101</v>
      </c>
      <c r="B8" s="4" t="s">
        <v>1102</v>
      </c>
    </row>
    <row r="9" spans="1:5">
      <c r="A9" s="4" t="s">
        <v>1103</v>
      </c>
      <c r="B9" s="4" t="s">
        <v>1104</v>
      </c>
    </row>
    <row r="10" spans="1:5">
      <c r="A10" s="4" t="s">
        <v>1105</v>
      </c>
    </row>
    <row r="11" spans="1:5">
      <c r="A11" s="3" t="s">
        <v>1099</v>
      </c>
    </row>
    <row r="12" spans="1:5">
      <c r="A12" s="4" t="s">
        <v>1080</v>
      </c>
      <c r="B12" s="8" t="n">
        <v>4361411</v>
      </c>
      <c r="D12" s="6" t="n">
        <v>3229710</v>
      </c>
    </row>
    <row r="13" spans="1:5">
      <c r="A13" s="4" t="s">
        <v>1101</v>
      </c>
      <c r="B13" s="4" t="s">
        <v>1106</v>
      </c>
    </row>
    <row r="14" spans="1:5">
      <c r="A14" s="4" t="s">
        <v>1103</v>
      </c>
      <c r="B14" s="4" t="s">
        <v>1104</v>
      </c>
    </row>
    <row r="15" spans="1:5">
      <c r="A15" s="4" t="s">
        <v>1107</v>
      </c>
    </row>
    <row r="16" spans="1:5">
      <c r="A16" s="3" t="s">
        <v>1099</v>
      </c>
    </row>
    <row r="17" spans="1:5">
      <c r="A17" s="4" t="s">
        <v>1108</v>
      </c>
      <c r="B17" s="4" t="s">
        <v>735</v>
      </c>
    </row>
    <row r="18" spans="1:5">
      <c r="A18" s="4" t="s">
        <v>1109</v>
      </c>
    </row>
    <row r="19" spans="1:5">
      <c r="A19" s="3" t="s">
        <v>1099</v>
      </c>
    </row>
    <row r="20" spans="1:5">
      <c r="A20" s="4" t="s">
        <v>1108</v>
      </c>
      <c r="B20" s="4" t="s">
        <v>1110</v>
      </c>
    </row>
    <row r="21" spans="1:5">
      <c r="A21" s="4" t="s">
        <v>1111</v>
      </c>
    </row>
    <row r="22" spans="1:5">
      <c r="A22" s="3" t="s">
        <v>1099</v>
      </c>
    </row>
    <row r="23" spans="1:5">
      <c r="A23" s="4" t="s">
        <v>1108</v>
      </c>
      <c r="B23" s="4" t="s">
        <v>949</v>
      </c>
    </row>
    <row r="24" spans="1:5">
      <c r="A24" s="4" t="s">
        <v>1112</v>
      </c>
    </row>
    <row r="25" spans="1:5">
      <c r="A25" s="3" t="s">
        <v>1099</v>
      </c>
    </row>
    <row r="26" spans="1:5">
      <c r="A26" s="4" t="s">
        <v>1108</v>
      </c>
      <c r="B26" s="4" t="s">
        <v>826</v>
      </c>
    </row>
    <row r="27" spans="1:5">
      <c r="A27" s="4" t="s">
        <v>1058</v>
      </c>
    </row>
    <row r="28" spans="1:5">
      <c r="A28" s="3" t="s">
        <v>1099</v>
      </c>
    </row>
    <row r="29" spans="1:5">
      <c r="A29" s="4" t="s">
        <v>1080</v>
      </c>
      <c r="B29" s="8" t="n">
        <v>16927139</v>
      </c>
      <c r="D29" s="6" t="n">
        <v>23002665</v>
      </c>
    </row>
    <row r="30" spans="1:5">
      <c r="A30" s="4" t="s">
        <v>1113</v>
      </c>
    </row>
    <row r="31" spans="1:5">
      <c r="A31" s="3" t="s">
        <v>1099</v>
      </c>
    </row>
    <row r="32" spans="1:5">
      <c r="A32" s="4" t="s">
        <v>1080</v>
      </c>
      <c r="B32" s="8" t="n">
        <v>12565728</v>
      </c>
      <c r="C32" s="4" t="s">
        <v>596</v>
      </c>
      <c r="D32" s="6" t="n">
        <v>19772955</v>
      </c>
      <c r="E32" s="4" t="s">
        <v>1089</v>
      </c>
    </row>
    <row r="33" spans="1:5">
      <c r="A33" s="4" t="s">
        <v>1114</v>
      </c>
    </row>
    <row r="34" spans="1:5">
      <c r="A34" s="3" t="s">
        <v>1099</v>
      </c>
    </row>
    <row r="35" spans="1:5">
      <c r="A35" s="4" t="s">
        <v>1080</v>
      </c>
      <c r="D35" s="8" t="n">
        <v>3229710</v>
      </c>
    </row>
    <row r="36" spans="1:5">
      <c r="A36" t="n"/>
    </row>
    <row r="37" spans="1:5">
      <c r="A37" s="4" t="s">
        <v>596</v>
      </c>
      <c r="B37" s="4" t="s">
        <v>1097</v>
      </c>
    </row>
    <row r="38" spans="1:5">
      <c r="A38" s="4" t="s">
        <v>1089</v>
      </c>
      <c r="B38" s="4" t="s">
        <v>1097</v>
      </c>
    </row>
  </sheetData>
  <mergeCells count="8">
    <mergeCell ref="A1:A2"/>
    <mergeCell ref="B1:C1"/>
    <mergeCell ref="D1:E1"/>
    <mergeCell ref="B2:C2"/>
    <mergeCell ref="D2:E2"/>
    <mergeCell ref="A36:E36"/>
    <mergeCell ref="B37:E37"/>
    <mergeCell ref="B38:E38"/>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5</v>
      </c>
      <c r="B1" s="2" t="s">
        <v>2</v>
      </c>
      <c r="C1" s="2" t="s">
        <v>30</v>
      </c>
    </row>
    <row r="2" spans="1:3">
      <c r="A2" s="3" t="s">
        <v>1116</v>
      </c>
    </row>
    <row r="3" spans="1:3">
      <c r="A3" s="4" t="s">
        <v>1117</v>
      </c>
      <c r="B3" s="8" t="n">
        <v>8382000</v>
      </c>
      <c r="C3" s="8" t="n">
        <v>10193000</v>
      </c>
    </row>
    <row r="4" spans="1:3">
      <c r="A4" s="4" t="s">
        <v>1118</v>
      </c>
      <c r="B4" s="6" t="n">
        <v>3445000</v>
      </c>
      <c r="C4" s="6" t="n">
        <v>2095000</v>
      </c>
    </row>
    <row r="5" spans="1:3">
      <c r="A5" s="4" t="s">
        <v>37</v>
      </c>
      <c r="B5" s="6" t="n">
        <v>405386968</v>
      </c>
      <c r="C5" s="6" t="n">
        <v>429700540</v>
      </c>
    </row>
    <row r="6" spans="1:3">
      <c r="A6" s="4" t="s">
        <v>1119</v>
      </c>
      <c r="B6" s="6" t="n">
        <v>405196000</v>
      </c>
      <c r="C6" s="6" t="n">
        <v>429701000</v>
      </c>
    </row>
    <row r="7" spans="1:3">
      <c r="A7" s="4" t="s">
        <v>241</v>
      </c>
      <c r="B7" s="6" t="n">
        <v>330572729</v>
      </c>
      <c r="C7" s="6" t="n">
        <v>339874495</v>
      </c>
    </row>
    <row r="8" spans="1:3">
      <c r="A8" s="4" t="s">
        <v>241</v>
      </c>
      <c r="B8" s="6" t="n">
        <v>327460000</v>
      </c>
      <c r="C8" s="6" t="n">
        <v>340368000</v>
      </c>
    </row>
    <row r="9" spans="1:3">
      <c r="A9" s="4" t="s">
        <v>48</v>
      </c>
      <c r="B9" s="6" t="n">
        <v>2214800</v>
      </c>
      <c r="C9" s="6" t="n">
        <v>3144600</v>
      </c>
    </row>
    <row r="10" spans="1:3">
      <c r="A10" s="4" t="s">
        <v>249</v>
      </c>
      <c r="B10" s="6" t="n">
        <v>2215000</v>
      </c>
      <c r="C10" s="6" t="n">
        <v>3145000</v>
      </c>
    </row>
    <row r="11" spans="1:3">
      <c r="A11" s="3" t="s">
        <v>1120</v>
      </c>
    </row>
    <row r="12" spans="1:3">
      <c r="A12" s="4" t="s">
        <v>1121</v>
      </c>
      <c r="B12" s="6" t="n">
        <v>415975000</v>
      </c>
      <c r="C12" s="6" t="n">
        <v>406864000</v>
      </c>
    </row>
    <row r="13" spans="1:3">
      <c r="A13" s="4" t="s">
        <v>771</v>
      </c>
      <c r="B13" s="6" t="n">
        <v>236121756</v>
      </c>
      <c r="C13" s="6" t="n">
        <v>253251029</v>
      </c>
    </row>
    <row r="14" spans="1:3">
      <c r="A14" s="4" t="s">
        <v>96</v>
      </c>
      <c r="B14" s="6" t="n">
        <v>235476000</v>
      </c>
      <c r="C14" s="6" t="n">
        <v>253300000</v>
      </c>
    </row>
    <row r="15" spans="1:3">
      <c r="A15" s="4" t="s">
        <v>1122</v>
      </c>
      <c r="B15" s="6" t="n">
        <v>34640000</v>
      </c>
      <c r="C15" s="6" t="n">
        <v>52900000</v>
      </c>
    </row>
    <row r="16" spans="1:3">
      <c r="A16" s="4" t="s">
        <v>56</v>
      </c>
      <c r="B16" s="6" t="n">
        <v>35676000</v>
      </c>
      <c r="C16" s="6" t="n">
        <v>55646000</v>
      </c>
    </row>
    <row r="17" spans="1:3">
      <c r="A17" s="4" t="s">
        <v>1123</v>
      </c>
      <c r="B17" s="6" t="n">
        <v>6412000</v>
      </c>
      <c r="C17" s="6" t="n">
        <v>8523000</v>
      </c>
    </row>
    <row r="18" spans="1:3">
      <c r="A18" s="4" t="s">
        <v>1124</v>
      </c>
      <c r="B18" s="6" t="n">
        <v>5155000</v>
      </c>
      <c r="C18" s="6" t="n">
        <v>5155000</v>
      </c>
    </row>
    <row r="19" spans="1:3">
      <c r="A19" s="4" t="s">
        <v>60</v>
      </c>
      <c r="B19" s="6" t="n">
        <v>6084000</v>
      </c>
      <c r="C19" s="6" t="n">
        <v>6084000</v>
      </c>
    </row>
    <row r="20" spans="1:3">
      <c r="A20" s="4" t="s">
        <v>1054</v>
      </c>
    </row>
    <row r="21" spans="1:3">
      <c r="A21" s="3" t="s">
        <v>1116</v>
      </c>
    </row>
    <row r="22" spans="1:3">
      <c r="A22" s="4" t="s">
        <v>1117</v>
      </c>
      <c r="B22" s="6" t="n">
        <v>8382000</v>
      </c>
      <c r="C22" s="6" t="n">
        <v>10193000</v>
      </c>
    </row>
    <row r="23" spans="1:3">
      <c r="A23" s="4" t="s">
        <v>1118</v>
      </c>
      <c r="B23" s="6" t="n">
        <v>0</v>
      </c>
      <c r="C23" s="6" t="n">
        <v>0</v>
      </c>
    </row>
    <row r="24" spans="1:3">
      <c r="A24" s="4" t="s">
        <v>1119</v>
      </c>
      <c r="B24" s="6" t="n">
        <v>0</v>
      </c>
      <c r="C24" s="6" t="n">
        <v>0</v>
      </c>
    </row>
    <row r="25" spans="1:3">
      <c r="A25" s="4" t="s">
        <v>241</v>
      </c>
      <c r="B25" s="6" t="n">
        <v>0</v>
      </c>
      <c r="C25" s="6" t="n">
        <v>0</v>
      </c>
    </row>
    <row r="26" spans="1:3">
      <c r="A26" s="4" t="s">
        <v>249</v>
      </c>
      <c r="B26" s="6" t="n">
        <v>2215000</v>
      </c>
      <c r="C26" s="6" t="n">
        <v>3145000</v>
      </c>
    </row>
    <row r="27" spans="1:3">
      <c r="A27" s="3" t="s">
        <v>1120</v>
      </c>
    </row>
    <row r="28" spans="1:3">
      <c r="A28" s="4" t="s">
        <v>1121</v>
      </c>
      <c r="B28" s="6" t="n">
        <v>415975000</v>
      </c>
      <c r="C28" s="6" t="n">
        <v>406864000</v>
      </c>
    </row>
    <row r="29" spans="1:3">
      <c r="A29" s="4" t="s">
        <v>96</v>
      </c>
      <c r="B29" s="6" t="n">
        <v>0</v>
      </c>
      <c r="C29" s="6" t="n">
        <v>0</v>
      </c>
    </row>
    <row r="30" spans="1:3">
      <c r="A30" s="4" t="s">
        <v>56</v>
      </c>
      <c r="B30" s="6" t="n">
        <v>0</v>
      </c>
      <c r="C30" s="6" t="n">
        <v>0</v>
      </c>
    </row>
    <row r="31" spans="1:3">
      <c r="A31" s="4" t="s">
        <v>1123</v>
      </c>
      <c r="B31" s="6" t="n">
        <v>6412000</v>
      </c>
      <c r="C31" s="6" t="n">
        <v>8523000</v>
      </c>
    </row>
    <row r="32" spans="1:3">
      <c r="A32" s="4" t="s">
        <v>1124</v>
      </c>
      <c r="B32" s="6" t="n">
        <v>0</v>
      </c>
      <c r="C32" s="6" t="n">
        <v>0</v>
      </c>
    </row>
    <row r="33" spans="1:3">
      <c r="A33" s="4" t="s">
        <v>60</v>
      </c>
      <c r="B33" s="6" t="n">
        <v>0</v>
      </c>
      <c r="C33" s="6" t="n">
        <v>0</v>
      </c>
    </row>
    <row r="34" spans="1:3">
      <c r="A34" s="4" t="s">
        <v>1057</v>
      </c>
    </row>
    <row r="35" spans="1:3">
      <c r="A35" s="3" t="s">
        <v>1116</v>
      </c>
    </row>
    <row r="36" spans="1:3">
      <c r="A36" s="4" t="s">
        <v>1117</v>
      </c>
      <c r="B36" s="6" t="n">
        <v>0</v>
      </c>
      <c r="C36" s="6" t="n">
        <v>0</v>
      </c>
    </row>
    <row r="37" spans="1:3">
      <c r="A37" s="4" t="s">
        <v>1118</v>
      </c>
      <c r="B37" s="6" t="n">
        <v>3445000</v>
      </c>
      <c r="C37" s="6" t="n">
        <v>2095000</v>
      </c>
    </row>
    <row r="38" spans="1:3">
      <c r="A38" s="4" t="s">
        <v>1119</v>
      </c>
      <c r="B38" s="6" t="n">
        <v>405196000</v>
      </c>
      <c r="C38" s="6" t="n">
        <v>429701000</v>
      </c>
    </row>
    <row r="39" spans="1:3">
      <c r="A39" s="4" t="s">
        <v>241</v>
      </c>
      <c r="B39" s="6" t="n">
        <v>0</v>
      </c>
      <c r="C39" s="6" t="n">
        <v>0</v>
      </c>
    </row>
    <row r="40" spans="1:3">
      <c r="A40" s="4" t="s">
        <v>249</v>
      </c>
      <c r="B40" s="6" t="n">
        <v>0</v>
      </c>
      <c r="C40" s="6" t="n">
        <v>0</v>
      </c>
    </row>
    <row r="41" spans="1:3">
      <c r="A41" s="3" t="s">
        <v>1120</v>
      </c>
    </row>
    <row r="42" spans="1:3">
      <c r="A42" s="4" t="s">
        <v>1121</v>
      </c>
      <c r="B42" s="6" t="n">
        <v>0</v>
      </c>
      <c r="C42" s="6" t="n">
        <v>0</v>
      </c>
    </row>
    <row r="43" spans="1:3">
      <c r="A43" s="4" t="s">
        <v>96</v>
      </c>
      <c r="B43" s="6" t="n">
        <v>235476000</v>
      </c>
      <c r="C43" s="6" t="n">
        <v>253300000</v>
      </c>
    </row>
    <row r="44" spans="1:3">
      <c r="A44" s="4" t="s">
        <v>56</v>
      </c>
      <c r="B44" s="6" t="n">
        <v>35676000</v>
      </c>
      <c r="C44" s="6" t="n">
        <v>55646000</v>
      </c>
    </row>
    <row r="45" spans="1:3">
      <c r="A45" s="4" t="s">
        <v>1123</v>
      </c>
      <c r="B45" s="6" t="n">
        <v>0</v>
      </c>
      <c r="C45" s="6" t="n">
        <v>0</v>
      </c>
    </row>
    <row r="46" spans="1:3">
      <c r="A46" s="4" t="s">
        <v>1124</v>
      </c>
      <c r="B46" s="6" t="n">
        <v>5155000</v>
      </c>
      <c r="C46" s="6" t="n">
        <v>5155000</v>
      </c>
    </row>
    <row r="47" spans="1:3">
      <c r="A47" s="4" t="s">
        <v>60</v>
      </c>
      <c r="B47" s="6" t="n">
        <v>6084000</v>
      </c>
      <c r="C47" s="6" t="n">
        <v>6084000</v>
      </c>
    </row>
    <row r="48" spans="1:3">
      <c r="A48" s="4" t="s">
        <v>1058</v>
      </c>
    </row>
    <row r="49" spans="1:3">
      <c r="A49" s="3" t="s">
        <v>1116</v>
      </c>
    </row>
    <row r="50" spans="1:3">
      <c r="A50" s="4" t="s">
        <v>1117</v>
      </c>
      <c r="B50" s="6" t="n">
        <v>0</v>
      </c>
      <c r="C50" s="6" t="n">
        <v>0</v>
      </c>
    </row>
    <row r="51" spans="1:3">
      <c r="A51" s="4" t="s">
        <v>1118</v>
      </c>
      <c r="B51" s="6" t="n">
        <v>0</v>
      </c>
      <c r="C51" s="6" t="n">
        <v>0</v>
      </c>
    </row>
    <row r="52" spans="1:3">
      <c r="A52" s="4" t="s">
        <v>1119</v>
      </c>
      <c r="B52" s="6" t="n">
        <v>0</v>
      </c>
      <c r="C52" s="6" t="n">
        <v>0</v>
      </c>
    </row>
    <row r="53" spans="1:3">
      <c r="A53" s="4" t="s">
        <v>241</v>
      </c>
      <c r="B53" s="6" t="n">
        <v>327460000</v>
      </c>
      <c r="C53" s="6" t="n">
        <v>340368000</v>
      </c>
    </row>
    <row r="54" spans="1:3">
      <c r="A54" s="4" t="s">
        <v>249</v>
      </c>
      <c r="B54" s="6" t="n">
        <v>0</v>
      </c>
      <c r="C54" s="6" t="n">
        <v>0</v>
      </c>
    </row>
    <row r="55" spans="1:3">
      <c r="A55" s="3" t="s">
        <v>1120</v>
      </c>
    </row>
    <row r="56" spans="1:3">
      <c r="A56" s="4" t="s">
        <v>1121</v>
      </c>
      <c r="B56" s="6" t="n">
        <v>0</v>
      </c>
      <c r="C56" s="6" t="n">
        <v>0</v>
      </c>
    </row>
    <row r="57" spans="1:3">
      <c r="A57" s="4" t="s">
        <v>96</v>
      </c>
      <c r="B57" s="6" t="n">
        <v>0</v>
      </c>
      <c r="C57" s="6" t="n">
        <v>0</v>
      </c>
    </row>
    <row r="58" spans="1:3">
      <c r="A58" s="4" t="s">
        <v>56</v>
      </c>
      <c r="B58" s="6" t="n">
        <v>0</v>
      </c>
      <c r="C58" s="6" t="n">
        <v>0</v>
      </c>
    </row>
    <row r="59" spans="1:3">
      <c r="A59" s="4" t="s">
        <v>1123</v>
      </c>
      <c r="B59" s="6" t="n">
        <v>0</v>
      </c>
      <c r="C59" s="6" t="n">
        <v>0</v>
      </c>
    </row>
    <row r="60" spans="1:3">
      <c r="A60" s="4" t="s">
        <v>1124</v>
      </c>
      <c r="B60" s="6" t="n">
        <v>0</v>
      </c>
      <c r="C60" s="6" t="n">
        <v>0</v>
      </c>
    </row>
    <row r="61" spans="1:3">
      <c r="A61" s="4" t="s">
        <v>60</v>
      </c>
      <c r="B61" s="8" t="n">
        <v>0</v>
      </c>
      <c r="C61" s="8" t="n">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5</v>
      </c>
      <c r="B1" s="2" t="s">
        <v>1</v>
      </c>
    </row>
    <row r="2" spans="1:4">
      <c r="B2" s="2" t="s">
        <v>2</v>
      </c>
      <c r="C2" s="2" t="s">
        <v>30</v>
      </c>
      <c r="D2" s="2" t="s">
        <v>89</v>
      </c>
    </row>
    <row r="3" spans="1:4">
      <c r="A3" s="3" t="s">
        <v>293</v>
      </c>
    </row>
    <row r="4" spans="1:4">
      <c r="A4" s="4" t="s">
        <v>1126</v>
      </c>
      <c r="B4" s="4" t="s">
        <v>1127</v>
      </c>
    </row>
    <row r="5" spans="1:4">
      <c r="A5" s="4" t="s">
        <v>646</v>
      </c>
      <c r="B5" s="4" t="s">
        <v>647</v>
      </c>
    </row>
    <row r="6" spans="1:4">
      <c r="A6" s="4" t="s">
        <v>622</v>
      </c>
      <c r="B6" s="8" t="n">
        <v>12647328</v>
      </c>
      <c r="C6" s="8" t="n">
        <v>20247955</v>
      </c>
      <c r="D6" s="8" t="n">
        <v>31354814</v>
      </c>
    </row>
    <row r="7" spans="1:4">
      <c r="A7" s="4" t="s">
        <v>624</v>
      </c>
      <c r="B7" s="6" t="n">
        <v>13122468</v>
      </c>
      <c r="C7" s="8" t="n">
        <v>22211689</v>
      </c>
      <c r="D7" s="8" t="n">
        <v>33574855</v>
      </c>
    </row>
    <row r="8" spans="1:4">
      <c r="A8" s="4" t="s">
        <v>1128</v>
      </c>
      <c r="B8" s="6" t="n">
        <v>0</v>
      </c>
    </row>
    <row r="9" spans="1:4">
      <c r="A9" s="4" t="s">
        <v>1129</v>
      </c>
      <c r="B9" s="8" t="n">
        <v>521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30</v>
      </c>
      <c r="B1" s="2" t="s">
        <v>143</v>
      </c>
      <c r="J1" s="2" t="s">
        <v>144</v>
      </c>
      <c r="K1" s="2" t="s">
        <v>1</v>
      </c>
    </row>
    <row r="2" spans="1:13">
      <c r="B2" s="2" t="s">
        <v>2</v>
      </c>
      <c r="C2" s="2" t="s">
        <v>427</v>
      </c>
      <c r="D2" s="2" t="s">
        <v>4</v>
      </c>
      <c r="E2" s="2" t="s">
        <v>428</v>
      </c>
      <c r="F2" s="2" t="s">
        <v>30</v>
      </c>
      <c r="G2" s="2" t="s">
        <v>429</v>
      </c>
      <c r="H2" s="2" t="s">
        <v>430</v>
      </c>
      <c r="I2" s="2" t="s">
        <v>145</v>
      </c>
      <c r="J2" s="2" t="s">
        <v>146</v>
      </c>
      <c r="K2" s="2" t="s">
        <v>2</v>
      </c>
      <c r="L2" s="2" t="s">
        <v>30</v>
      </c>
      <c r="M2" s="2" t="s">
        <v>89</v>
      </c>
    </row>
    <row r="3" spans="1:13">
      <c r="A3" s="3" t="s">
        <v>296</v>
      </c>
    </row>
    <row r="4" spans="1:13">
      <c r="A4" s="4" t="s">
        <v>322</v>
      </c>
      <c r="B4" s="8" t="n">
        <v>6983000</v>
      </c>
      <c r="C4" s="8" t="n">
        <v>6908000</v>
      </c>
      <c r="D4" s="8" t="n">
        <v>7066000</v>
      </c>
      <c r="E4" s="8" t="n">
        <v>6949000</v>
      </c>
      <c r="F4" s="8" t="n">
        <v>7263000</v>
      </c>
      <c r="G4" s="8" t="n">
        <v>7389000</v>
      </c>
      <c r="H4" s="8" t="n">
        <v>7637000</v>
      </c>
      <c r="I4" s="8" t="n">
        <v>7193000</v>
      </c>
      <c r="K4" s="8" t="n">
        <v>27905752</v>
      </c>
      <c r="L4" s="8" t="n">
        <v>29482164</v>
      </c>
      <c r="M4" s="8" t="n">
        <v>30447367</v>
      </c>
    </row>
    <row r="5" spans="1:13">
      <c r="A5" s="4" t="s">
        <v>431</v>
      </c>
      <c r="B5" s="6" t="n">
        <v>957000</v>
      </c>
      <c r="C5" s="6" t="n">
        <v>1001000</v>
      </c>
      <c r="D5" s="6" t="n">
        <v>1068000</v>
      </c>
      <c r="E5" s="6" t="n">
        <v>1173000</v>
      </c>
      <c r="F5" s="6" t="n">
        <v>1370000</v>
      </c>
      <c r="G5" s="6" t="n">
        <v>1385000</v>
      </c>
      <c r="H5" s="6" t="n">
        <v>1507000</v>
      </c>
      <c r="I5" s="6" t="n">
        <v>1550000</v>
      </c>
      <c r="K5" s="6" t="n">
        <v>4199179</v>
      </c>
      <c r="L5" s="6" t="n">
        <v>5813056</v>
      </c>
      <c r="M5" s="6" t="n">
        <v>7532936</v>
      </c>
    </row>
    <row r="6" spans="1:13">
      <c r="A6" s="4" t="s">
        <v>99</v>
      </c>
      <c r="B6" s="6" t="n">
        <v>6026000</v>
      </c>
      <c r="C6" s="6" t="n">
        <v>5907000</v>
      </c>
      <c r="D6" s="6" t="n">
        <v>5998000</v>
      </c>
      <c r="E6" s="6" t="n">
        <v>5776000</v>
      </c>
      <c r="F6" s="6" t="n">
        <v>5893000</v>
      </c>
      <c r="G6" s="6" t="n">
        <v>6004000</v>
      </c>
      <c r="H6" s="6" t="n">
        <v>6130000</v>
      </c>
      <c r="I6" s="6" t="n">
        <v>5643000</v>
      </c>
      <c r="K6" s="6" t="n">
        <v>23706573</v>
      </c>
      <c r="L6" s="6" t="n">
        <v>23669108</v>
      </c>
      <c r="M6" s="6" t="n">
        <v>22914431</v>
      </c>
    </row>
    <row r="7" spans="1:13">
      <c r="A7" s="4" t="s">
        <v>100</v>
      </c>
      <c r="B7" s="6" t="n">
        <v>100000</v>
      </c>
      <c r="C7" s="6" t="n">
        <v>-200000</v>
      </c>
      <c r="D7" s="6" t="n">
        <v>0</v>
      </c>
      <c r="E7" s="6" t="n">
        <v>100000</v>
      </c>
      <c r="F7" s="6" t="n">
        <v>250000</v>
      </c>
      <c r="G7" s="6" t="n">
        <v>0</v>
      </c>
      <c r="H7" s="6" t="n">
        <v>100000</v>
      </c>
      <c r="I7" s="6" t="n">
        <v>100000</v>
      </c>
      <c r="L7" s="6" t="n">
        <v>450000</v>
      </c>
      <c r="M7" s="6" t="n">
        <v>2645381</v>
      </c>
    </row>
    <row r="8" spans="1:13">
      <c r="A8" s="4" t="s">
        <v>101</v>
      </c>
      <c r="B8" s="6" t="n">
        <v>5926000</v>
      </c>
      <c r="C8" s="6" t="n">
        <v>6107000</v>
      </c>
      <c r="D8" s="6" t="n">
        <v>5998000</v>
      </c>
      <c r="E8" s="6" t="n">
        <v>5676000</v>
      </c>
      <c r="F8" s="6" t="n">
        <v>5643000</v>
      </c>
      <c r="G8" s="6" t="n">
        <v>6004000</v>
      </c>
      <c r="H8" s="6" t="n">
        <v>6030000</v>
      </c>
      <c r="I8" s="6" t="n">
        <v>5543000</v>
      </c>
      <c r="K8" s="6" t="n">
        <v>23706573</v>
      </c>
      <c r="L8" s="6" t="n">
        <v>23219108</v>
      </c>
      <c r="M8" s="6" t="n">
        <v>20269050</v>
      </c>
    </row>
    <row r="9" spans="1:13">
      <c r="A9" s="4" t="s">
        <v>432</v>
      </c>
      <c r="B9" s="6" t="n">
        <v>1600000</v>
      </c>
      <c r="C9" s="6" t="n">
        <v>1369000</v>
      </c>
      <c r="D9" s="6" t="n">
        <v>1387000</v>
      </c>
      <c r="E9" s="6" t="n">
        <v>2651000</v>
      </c>
      <c r="F9" s="6" t="n">
        <v>1808000</v>
      </c>
      <c r="G9" s="6" t="n">
        <v>1486000</v>
      </c>
      <c r="H9" s="6" t="n">
        <v>1332000</v>
      </c>
      <c r="I9" s="6" t="n">
        <v>1536000</v>
      </c>
      <c r="K9" s="6" t="n">
        <v>7007249</v>
      </c>
      <c r="L9" s="6" t="n">
        <v>6162783</v>
      </c>
      <c r="M9" s="6" t="n">
        <v>6895804</v>
      </c>
    </row>
    <row r="10" spans="1:13">
      <c r="A10" s="4" t="s">
        <v>1131</v>
      </c>
      <c r="B10" s="6" t="n">
        <v>5811000</v>
      </c>
      <c r="C10" s="6" t="n">
        <v>5130000</v>
      </c>
      <c r="D10" s="6" t="n">
        <v>5335000</v>
      </c>
      <c r="E10" s="6" t="n">
        <v>6255000</v>
      </c>
      <c r="F10" s="6" t="n">
        <v>5602000</v>
      </c>
      <c r="G10" s="6" t="n">
        <v>5023000</v>
      </c>
      <c r="H10" s="6" t="n">
        <v>5317000</v>
      </c>
      <c r="I10" s="6" t="n">
        <v>5326000</v>
      </c>
      <c r="K10" s="6" t="n">
        <v>22530796</v>
      </c>
      <c r="L10" s="6" t="n">
        <v>21267983</v>
      </c>
      <c r="M10" s="6" t="n">
        <v>22033308</v>
      </c>
    </row>
    <row r="11" spans="1:13">
      <c r="A11" s="4" t="s">
        <v>123</v>
      </c>
      <c r="B11" s="6" t="n">
        <v>1715000</v>
      </c>
      <c r="C11" s="6" t="n">
        <v>2346000</v>
      </c>
      <c r="D11" s="6" t="n">
        <v>2050000</v>
      </c>
      <c r="E11" s="6" t="n">
        <v>2072000</v>
      </c>
      <c r="F11" s="6" t="n">
        <v>1849000</v>
      </c>
      <c r="G11" s="6" t="n">
        <v>2467000</v>
      </c>
      <c r="H11" s="6" t="n">
        <v>2045000</v>
      </c>
      <c r="I11" s="6" t="n">
        <v>1753000</v>
      </c>
      <c r="K11" s="6" t="n">
        <v>8183026</v>
      </c>
      <c r="L11" s="6" t="n">
        <v>8113908</v>
      </c>
      <c r="M11" s="6" t="n">
        <v>5131546</v>
      </c>
    </row>
    <row r="12" spans="1:13">
      <c r="A12" s="4" t="s">
        <v>124</v>
      </c>
      <c r="B12" s="6" t="n">
        <v>371000</v>
      </c>
      <c r="C12" s="6" t="n">
        <v>601000</v>
      </c>
      <c r="D12" s="6" t="n">
        <v>527000</v>
      </c>
      <c r="E12" s="6" t="n">
        <v>567000</v>
      </c>
      <c r="F12" s="6" t="n">
        <v>528000</v>
      </c>
      <c r="G12" s="6" t="n">
        <v>756000</v>
      </c>
      <c r="H12" s="6" t="n">
        <v>568000</v>
      </c>
      <c r="I12" s="6" t="n">
        <v>451000</v>
      </c>
      <c r="J12" s="8" t="n">
        <v>1340384</v>
      </c>
      <c r="K12" s="6" t="n">
        <v>2067099</v>
      </c>
      <c r="L12" s="6" t="n">
        <v>2303168</v>
      </c>
      <c r="M12" s="6" t="n">
        <v>1340384</v>
      </c>
    </row>
    <row r="13" spans="1:13">
      <c r="A13" s="4" t="s">
        <v>125</v>
      </c>
      <c r="B13" s="6" t="n">
        <v>1344000</v>
      </c>
      <c r="C13" s="6" t="n">
        <v>1745000</v>
      </c>
      <c r="D13" s="6" t="n">
        <v>1523000</v>
      </c>
      <c r="E13" s="6" t="n">
        <v>1505000</v>
      </c>
      <c r="F13" s="6" t="n">
        <v>1321000</v>
      </c>
      <c r="G13" s="6" t="n">
        <v>1711000</v>
      </c>
      <c r="H13" s="6" t="n">
        <v>1477000</v>
      </c>
      <c r="I13" s="6" t="n">
        <v>1302000</v>
      </c>
      <c r="K13" s="6" t="n">
        <v>6115927</v>
      </c>
      <c r="L13" s="6" t="n">
        <v>5810740</v>
      </c>
      <c r="M13" s="6" t="n">
        <v>3791162</v>
      </c>
    </row>
    <row r="14" spans="1:13">
      <c r="A14" s="4" t="s">
        <v>126</v>
      </c>
      <c r="B14" s="6" t="n">
        <v>110000</v>
      </c>
      <c r="C14" s="6" t="n">
        <v>110000</v>
      </c>
      <c r="D14" s="6" t="n">
        <v>110000</v>
      </c>
      <c r="E14" s="6" t="n">
        <v>110000</v>
      </c>
      <c r="F14" s="6" t="n">
        <v>110000</v>
      </c>
      <c r="G14" s="6" t="n">
        <v>110000</v>
      </c>
      <c r="H14" s="6" t="n">
        <v>110000</v>
      </c>
      <c r="I14" s="6" t="n">
        <v>110000</v>
      </c>
      <c r="K14" s="6" t="n">
        <v>440000</v>
      </c>
      <c r="L14" s="6" t="n">
        <v>440000</v>
      </c>
      <c r="M14" s="6" t="n">
        <v>440000</v>
      </c>
    </row>
    <row r="15" spans="1:13">
      <c r="A15" s="4" t="s">
        <v>127</v>
      </c>
      <c r="B15" s="8" t="n">
        <v>1234000</v>
      </c>
      <c r="C15" s="8" t="n">
        <v>1635000</v>
      </c>
      <c r="D15" s="8" t="n">
        <v>1413000</v>
      </c>
      <c r="E15" s="8" t="n">
        <v>1395000</v>
      </c>
      <c r="F15" s="8" t="n">
        <v>1211000</v>
      </c>
      <c r="G15" s="8" t="n">
        <v>1601000</v>
      </c>
      <c r="H15" s="8" t="n">
        <v>1367000</v>
      </c>
      <c r="I15" s="8" t="n">
        <v>1192000</v>
      </c>
      <c r="K15" s="8" t="n">
        <v>5675927</v>
      </c>
      <c r="L15" s="8" t="n">
        <v>5370740</v>
      </c>
      <c r="M15" s="8" t="n">
        <v>3351162</v>
      </c>
    </row>
    <row r="16" spans="1:13">
      <c r="A16" s="4" t="s">
        <v>128</v>
      </c>
      <c r="B16" s="9" t="n">
        <v>0.42</v>
      </c>
      <c r="C16" s="9" t="n">
        <v>0.5600000000000001</v>
      </c>
      <c r="D16" s="9" t="n">
        <v>0.48</v>
      </c>
      <c r="E16" s="9" t="n">
        <v>0.47</v>
      </c>
      <c r="F16" s="9" t="n">
        <v>0.41</v>
      </c>
      <c r="G16" s="9" t="n">
        <v>0.54</v>
      </c>
      <c r="H16" s="9" t="n">
        <v>0.46</v>
      </c>
      <c r="I16" s="9" t="n">
        <v>0.41</v>
      </c>
      <c r="K16" s="9" t="n">
        <v>1.93</v>
      </c>
      <c r="L16" s="9" t="n">
        <v>1.82</v>
      </c>
      <c r="M16" s="9" t="n">
        <v>1.14</v>
      </c>
    </row>
    <row r="17" spans="1:13">
      <c r="A17" s="4" t="s">
        <v>129</v>
      </c>
      <c r="B17" s="9" t="n">
        <v>0.4</v>
      </c>
      <c r="C17" s="9" t="n">
        <v>0.53</v>
      </c>
      <c r="D17" s="9" t="n">
        <v>0.46</v>
      </c>
      <c r="E17" s="9" t="n">
        <v>0.45</v>
      </c>
      <c r="F17" s="9" t="n">
        <v>0.4</v>
      </c>
      <c r="G17" s="9" t="n">
        <v>0.52</v>
      </c>
      <c r="H17" s="9" t="n">
        <v>0.44</v>
      </c>
      <c r="I17" s="9" t="n">
        <v>0.39</v>
      </c>
      <c r="K17" s="9" t="n">
        <v>1.84</v>
      </c>
      <c r="L17" s="9" t="n">
        <v>1.75</v>
      </c>
      <c r="M17" s="9" t="n">
        <v>1.12</v>
      </c>
    </row>
    <row r="18" spans="1:13">
      <c r="A18" s="4" t="s">
        <v>131</v>
      </c>
      <c r="B18" s="6" t="n">
        <v>2944001</v>
      </c>
      <c r="C18" s="6" t="n">
        <v>2944001</v>
      </c>
      <c r="D18" s="6" t="n">
        <v>2944001</v>
      </c>
      <c r="E18" s="6" t="n">
        <v>2944001</v>
      </c>
      <c r="F18" s="6" t="n">
        <v>2944001</v>
      </c>
      <c r="G18" s="6" t="n">
        <v>2944001</v>
      </c>
      <c r="H18" s="6" t="n">
        <v>2944001</v>
      </c>
      <c r="I18" s="6" t="n">
        <v>2944001</v>
      </c>
      <c r="K18" s="6" t="n">
        <v>2944001</v>
      </c>
      <c r="L18" s="6" t="n">
        <v>2944001</v>
      </c>
      <c r="M18" s="6" t="n">
        <v>2944001</v>
      </c>
    </row>
    <row r="19" spans="1:13">
      <c r="A19" s="4" t="s">
        <v>132</v>
      </c>
      <c r="B19" s="6" t="n">
        <v>3248415</v>
      </c>
      <c r="C19" s="6" t="n">
        <v>3248361</v>
      </c>
      <c r="D19" s="6" t="n">
        <v>3248249</v>
      </c>
      <c r="E19" s="6" t="n">
        <v>3248230</v>
      </c>
      <c r="F19" s="6" t="n">
        <v>3248201</v>
      </c>
      <c r="G19" s="6" t="n">
        <v>3248201</v>
      </c>
      <c r="H19" s="6" t="n">
        <v>3248201</v>
      </c>
      <c r="I19" s="6" t="n">
        <v>3248201</v>
      </c>
      <c r="K19" s="6" t="n">
        <v>3248312</v>
      </c>
      <c r="L19" s="6" t="n">
        <v>3248201</v>
      </c>
      <c r="M19" s="6" t="n">
        <v>3248201</v>
      </c>
    </row>
  </sheetData>
  <mergeCells count="3">
    <mergeCell ref="A1:A2"/>
    <mergeCell ref="B1:I1"/>
    <mergeCell ref="K1:M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32</v>
      </c>
      <c r="B1" s="2" t="s">
        <v>143</v>
      </c>
      <c r="C1" s="2" t="s">
        <v>1</v>
      </c>
    </row>
    <row r="2" spans="1:5">
      <c r="B2" s="2" t="s">
        <v>1133</v>
      </c>
      <c r="C2" s="2" t="s">
        <v>2</v>
      </c>
      <c r="D2" s="2" t="s">
        <v>30</v>
      </c>
      <c r="E2" s="2" t="s">
        <v>89</v>
      </c>
    </row>
    <row r="3" spans="1:5">
      <c r="A3" s="3" t="s">
        <v>1134</v>
      </c>
    </row>
    <row r="4" spans="1:5">
      <c r="A4" s="4" t="s">
        <v>1135</v>
      </c>
      <c r="C4" s="8" t="n">
        <v>787851</v>
      </c>
      <c r="D4" s="8" t="n">
        <v>178067</v>
      </c>
      <c r="E4" s="8" t="n">
        <v>589023</v>
      </c>
    </row>
    <row r="5" spans="1:5">
      <c r="A5" s="4" t="s">
        <v>103</v>
      </c>
      <c r="C5" s="6" t="n">
        <v>1886081</v>
      </c>
      <c r="D5" s="6" t="n">
        <v>436871</v>
      </c>
      <c r="E5" s="6" t="n">
        <v>1325823</v>
      </c>
    </row>
    <row r="6" spans="1:5">
      <c r="A6" s="4" t="s">
        <v>121</v>
      </c>
      <c r="C6" s="6" t="n">
        <v>15000000</v>
      </c>
      <c r="D6" s="6" t="n">
        <v>5000000</v>
      </c>
      <c r="E6" s="6" t="n">
        <v>30000000</v>
      </c>
    </row>
    <row r="7" spans="1:5">
      <c r="A7" s="4" t="s">
        <v>1136</v>
      </c>
      <c r="C7" s="8" t="n">
        <v>227053</v>
      </c>
      <c r="D7" s="8" t="n">
        <v>303440</v>
      </c>
      <c r="E7" s="8" t="n">
        <v>101645</v>
      </c>
    </row>
    <row r="8" spans="1:5">
      <c r="A8" s="4" t="s">
        <v>1137</v>
      </c>
    </row>
    <row r="9" spans="1:5">
      <c r="A9" s="3" t="s">
        <v>1134</v>
      </c>
    </row>
    <row r="10" spans="1:5">
      <c r="A10" s="4" t="s">
        <v>1136</v>
      </c>
      <c r="B10" s="8" t="n">
        <v>739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7</v>
      </c>
      <c r="B1" s="2" t="s">
        <v>1</v>
      </c>
    </row>
    <row r="2" spans="1:2">
      <c r="B2" s="2" t="s">
        <v>2</v>
      </c>
    </row>
    <row r="3" spans="1:2">
      <c r="A3" s="3" t="s">
        <v>244</v>
      </c>
    </row>
    <row r="4" spans="1:2">
      <c r="A4" s="4" t="s">
        <v>47</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58</v>
      </c>
      <c r="B1" s="2" t="s">
        <v>1</v>
      </c>
    </row>
    <row r="2" spans="1:2">
      <c r="B2" s="2" t="s">
        <v>2</v>
      </c>
    </row>
    <row r="3" spans="1:2">
      <c r="A3" s="3" t="s">
        <v>261</v>
      </c>
    </row>
    <row r="4" spans="1:2">
      <c r="A4" s="4" t="s">
        <v>58</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8381951</v>
      </c>
      <c r="C3" s="8" t="n">
        <v>10192702</v>
      </c>
    </row>
    <row r="4" spans="1:3">
      <c r="A4" s="4" t="s">
        <v>33</v>
      </c>
      <c r="B4" s="6" t="n">
        <v>3445005</v>
      </c>
      <c r="C4" s="6" t="n">
        <v>2095000</v>
      </c>
    </row>
    <row r="5" spans="1:3">
      <c r="A5" s="3" t="s">
        <v>34</v>
      </c>
    </row>
    <row r="6" spans="1:3">
      <c r="A6" s="4" t="s">
        <v>35</v>
      </c>
      <c r="B6" s="6" t="n">
        <v>375513870</v>
      </c>
      <c r="C6" s="6" t="n">
        <v>429700540</v>
      </c>
    </row>
    <row r="7" spans="1:3">
      <c r="A7" s="4" t="s">
        <v>36</v>
      </c>
      <c r="B7" s="6" t="n">
        <v>29873098</v>
      </c>
      <c r="C7" s="6" t="n">
        <v>0</v>
      </c>
    </row>
    <row r="8" spans="1:3">
      <c r="A8" s="4" t="s">
        <v>37</v>
      </c>
      <c r="B8" s="6" t="n">
        <v>405386968</v>
      </c>
      <c r="C8" s="6" t="n">
        <v>429700540</v>
      </c>
    </row>
    <row r="9" spans="1:3">
      <c r="A9" s="3" t="s">
        <v>38</v>
      </c>
    </row>
    <row r="10" spans="1:3">
      <c r="A10" s="4" t="s">
        <v>39</v>
      </c>
      <c r="B10" s="6" t="n">
        <v>2462559</v>
      </c>
      <c r="C10" s="6" t="n">
        <v>1864999</v>
      </c>
    </row>
    <row r="11" spans="1:3">
      <c r="A11" s="4" t="s">
        <v>40</v>
      </c>
      <c r="B11" s="6" t="n">
        <v>328110170</v>
      </c>
      <c r="C11" s="6" t="n">
        <v>338009496</v>
      </c>
    </row>
    <row r="12" spans="1:3">
      <c r="A12" s="4" t="s">
        <v>41</v>
      </c>
      <c r="B12" s="6" t="n">
        <v>330572729</v>
      </c>
      <c r="C12" s="6" t="n">
        <v>339874495</v>
      </c>
    </row>
    <row r="13" spans="1:3">
      <c r="A13" s="3" t="s">
        <v>42</v>
      </c>
    </row>
    <row r="14" spans="1:3">
      <c r="A14" s="4" t="s">
        <v>43</v>
      </c>
      <c r="B14" s="6" t="n">
        <v>886968</v>
      </c>
      <c r="C14" s="6" t="n">
        <v>971569</v>
      </c>
    </row>
    <row r="15" spans="1:3">
      <c r="A15" s="4" t="s">
        <v>44</v>
      </c>
      <c r="B15" s="6" t="n">
        <v>614925</v>
      </c>
      <c r="C15" s="6" t="n">
        <v>682585</v>
      </c>
    </row>
    <row r="16" spans="1:3">
      <c r="A16" s="4" t="s">
        <v>45</v>
      </c>
      <c r="B16" s="6" t="n">
        <v>1523200</v>
      </c>
      <c r="C16" s="6" t="n">
        <v>1408924</v>
      </c>
    </row>
    <row r="17" spans="1:3">
      <c r="A17" s="4" t="s">
        <v>46</v>
      </c>
      <c r="B17" s="6" t="n">
        <v>3025093</v>
      </c>
      <c r="C17" s="6" t="n">
        <v>3063078</v>
      </c>
    </row>
    <row r="18" spans="1:3">
      <c r="A18" s="4" t="s">
        <v>47</v>
      </c>
      <c r="B18" s="6" t="n">
        <v>20116918</v>
      </c>
      <c r="C18" s="6" t="n">
        <v>18233226</v>
      </c>
    </row>
    <row r="19" spans="1:3">
      <c r="A19" s="4" t="s">
        <v>48</v>
      </c>
      <c r="B19" s="6" t="n">
        <v>2214800</v>
      </c>
      <c r="C19" s="6" t="n">
        <v>3144600</v>
      </c>
    </row>
    <row r="20" spans="1:3">
      <c r="A20" s="4" t="s">
        <v>49</v>
      </c>
      <c r="B20" s="6" t="n">
        <v>4361411</v>
      </c>
      <c r="C20" s="6" t="n">
        <v>3229710</v>
      </c>
    </row>
    <row r="21" spans="1:3">
      <c r="A21" s="4" t="s">
        <v>50</v>
      </c>
      <c r="B21" s="6" t="n">
        <v>16573045</v>
      </c>
      <c r="C21" s="6" t="n">
        <v>11150045</v>
      </c>
    </row>
    <row r="22" spans="1:3">
      <c r="A22" s="4" t="s">
        <v>51</v>
      </c>
      <c r="B22" s="6" t="n">
        <v>1199754</v>
      </c>
      <c r="C22" s="6" t="n">
        <v>1199754</v>
      </c>
    </row>
    <row r="23" spans="1:3">
      <c r="A23" s="4" t="s">
        <v>52</v>
      </c>
      <c r="B23" s="6" t="n">
        <v>4449956</v>
      </c>
      <c r="C23" s="6" t="n">
        <v>3480676</v>
      </c>
    </row>
    <row r="24" spans="1:3">
      <c r="A24" s="4" t="s">
        <v>53</v>
      </c>
      <c r="B24" s="6" t="n">
        <v>799727630</v>
      </c>
      <c r="C24" s="6" t="n">
        <v>825363826</v>
      </c>
    </row>
    <row r="25" spans="1:3">
      <c r="A25" s="3" t="s">
        <v>54</v>
      </c>
    </row>
    <row r="26" spans="1:3">
      <c r="A26" s="4" t="s">
        <v>55</v>
      </c>
      <c r="B26" s="6" t="n">
        <v>652096545</v>
      </c>
      <c r="C26" s="6" t="n">
        <v>660115164</v>
      </c>
    </row>
    <row r="27" spans="1:3">
      <c r="A27" s="4" t="s">
        <v>56</v>
      </c>
      <c r="B27" s="6" t="n">
        <v>34640000</v>
      </c>
      <c r="C27" s="6" t="n">
        <v>52900000</v>
      </c>
    </row>
    <row r="28" spans="1:3">
      <c r="A28" s="4" t="s">
        <v>57</v>
      </c>
      <c r="B28" s="6" t="n">
        <v>6411977</v>
      </c>
      <c r="C28" s="6" t="n">
        <v>8523348</v>
      </c>
    </row>
    <row r="29" spans="1:3">
      <c r="A29" s="4" t="s">
        <v>58</v>
      </c>
      <c r="B29" s="6" t="n">
        <v>5155000</v>
      </c>
      <c r="C29" s="6" t="n">
        <v>5155000</v>
      </c>
    </row>
    <row r="30" spans="1:3">
      <c r="A30" s="4" t="s">
        <v>59</v>
      </c>
      <c r="B30" s="6" t="n">
        <v>256730</v>
      </c>
      <c r="C30" s="6" t="n">
        <v>266352</v>
      </c>
    </row>
    <row r="31" spans="1:3">
      <c r="A31" s="4" t="s">
        <v>60</v>
      </c>
      <c r="B31" s="6" t="n">
        <v>6084000</v>
      </c>
      <c r="C31" s="6" t="n">
        <v>6084000</v>
      </c>
    </row>
    <row r="32" spans="1:3">
      <c r="A32" s="4" t="s">
        <v>61</v>
      </c>
      <c r="B32" s="6" t="n">
        <v>4115956</v>
      </c>
      <c r="C32" s="6" t="n">
        <v>4884577</v>
      </c>
    </row>
    <row r="33" spans="1:3">
      <c r="A33" s="4" t="s">
        <v>62</v>
      </c>
      <c r="B33" s="8" t="n">
        <v>708760208</v>
      </c>
      <c r="C33" s="8" t="n">
        <v>737928441</v>
      </c>
    </row>
    <row r="34" spans="1:3">
      <c r="A34" s="4" t="s">
        <v>63</v>
      </c>
      <c r="B34" s="4" t="s">
        <v>64</v>
      </c>
      <c r="C34" s="4" t="s">
        <v>64</v>
      </c>
    </row>
    <row r="35" spans="1:3">
      <c r="A35" s="3" t="s">
        <v>65</v>
      </c>
    </row>
    <row r="36" spans="1:3">
      <c r="A36" s="4" t="s">
        <v>66</v>
      </c>
      <c r="B36" s="8" t="n">
        <v>22000000</v>
      </c>
      <c r="C36" s="8" t="n">
        <v>22000000</v>
      </c>
    </row>
    <row r="37" spans="1:3">
      <c r="A37" s="4" t="s">
        <v>67</v>
      </c>
      <c r="B37" s="6" t="n">
        <v>31464</v>
      </c>
      <c r="C37" s="6" t="n">
        <v>31449</v>
      </c>
    </row>
    <row r="38" spans="1:3">
      <c r="A38" s="4" t="s">
        <v>68</v>
      </c>
      <c r="B38" s="6" t="n">
        <v>12028832</v>
      </c>
      <c r="C38" s="6" t="n">
        <v>11990813</v>
      </c>
    </row>
    <row r="39" spans="1:3">
      <c r="A39" s="4" t="s">
        <v>69</v>
      </c>
      <c r="B39" s="6" t="n">
        <v>-4330712</v>
      </c>
      <c r="C39" s="6" t="n">
        <v>-4330712</v>
      </c>
    </row>
    <row r="40" spans="1:3">
      <c r="A40" s="4" t="s">
        <v>70</v>
      </c>
      <c r="B40" s="6" t="n">
        <v>-25358</v>
      </c>
    </row>
    <row r="41" spans="1:3">
      <c r="A41" s="4" t="s">
        <v>71</v>
      </c>
      <c r="B41" s="6" t="n">
        <v>4262361</v>
      </c>
      <c r="C41" s="6" t="n">
        <v>5476375</v>
      </c>
    </row>
    <row r="42" spans="1:3">
      <c r="A42" s="4" t="s">
        <v>72</v>
      </c>
      <c r="B42" s="6" t="n">
        <v>57000835</v>
      </c>
      <c r="C42" s="6" t="n">
        <v>52267460</v>
      </c>
    </row>
    <row r="43" spans="1:3">
      <c r="A43" s="4" t="s">
        <v>73</v>
      </c>
      <c r="B43" s="6" t="n">
        <v>90967422</v>
      </c>
      <c r="C43" s="6" t="n">
        <v>87435385</v>
      </c>
    </row>
    <row r="44" spans="1:3">
      <c r="A44" s="4" t="s">
        <v>74</v>
      </c>
      <c r="B44" s="8" t="n">
        <v>799727630</v>
      </c>
      <c r="C44" s="8" t="n">
        <v>8253638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60</v>
      </c>
      <c r="B1" s="2" t="s">
        <v>1</v>
      </c>
    </row>
    <row r="2" spans="1:2">
      <c r="B2" s="2" t="s">
        <v>2</v>
      </c>
    </row>
    <row r="3" spans="1:2">
      <c r="A3" s="3" t="s">
        <v>261</v>
      </c>
    </row>
    <row r="4" spans="1:2">
      <c r="A4" s="4" t="s">
        <v>60</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6</v>
      </c>
      <c r="B1" s="2" t="s">
        <v>1</v>
      </c>
    </row>
    <row r="2" spans="1:2">
      <c r="B2" s="2" t="s">
        <v>2</v>
      </c>
    </row>
    <row r="3" spans="1:2">
      <c r="A3" s="3" t="s">
        <v>264</v>
      </c>
    </row>
    <row r="4" spans="1:2">
      <c r="A4" s="4" t="s">
        <v>226</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6</v>
      </c>
      <c r="B1" s="2" t="s">
        <v>1</v>
      </c>
    </row>
    <row r="2" spans="1:2">
      <c r="B2" s="2" t="s">
        <v>2</v>
      </c>
    </row>
    <row r="3" spans="1:2">
      <c r="A3" s="3" t="s">
        <v>257</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50</v>
      </c>
      <c r="B1" s="2" t="s">
        <v>1</v>
      </c>
    </row>
    <row r="2" spans="1:2">
      <c r="B2" s="2" t="s">
        <v>2</v>
      </c>
    </row>
    <row r="3" spans="1:2">
      <c r="A3" s="3" t="s">
        <v>274</v>
      </c>
    </row>
    <row r="4" spans="1:2">
      <c r="A4" s="4" t="s">
        <v>50</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5</v>
      </c>
      <c r="B1" s="2" t="s">
        <v>2</v>
      </c>
      <c r="C1" s="2" t="s">
        <v>30</v>
      </c>
    </row>
    <row r="2" spans="1:3">
      <c r="A2" s="3" t="s">
        <v>31</v>
      </c>
    </row>
    <row r="3" spans="1:3">
      <c r="A3" s="4" t="s">
        <v>76</v>
      </c>
      <c r="B3" s="8" t="n">
        <v>369140098</v>
      </c>
      <c r="C3" s="8" t="n">
        <v>420876924</v>
      </c>
    </row>
    <row r="4" spans="1:3">
      <c r="A4" s="4" t="s">
        <v>77</v>
      </c>
      <c r="B4" s="6" t="n">
        <v>29681280</v>
      </c>
      <c r="C4" s="6" t="n">
        <v>0</v>
      </c>
    </row>
    <row r="5" spans="1:3">
      <c r="A5" s="4" t="s">
        <v>78</v>
      </c>
      <c r="B5" s="8" t="n">
        <v>8275133</v>
      </c>
      <c r="C5" s="8" t="n">
        <v>8357496</v>
      </c>
    </row>
    <row r="6" spans="1:3">
      <c r="A6" s="3" t="s">
        <v>65</v>
      </c>
    </row>
    <row r="7" spans="1:3">
      <c r="A7" s="4" t="s">
        <v>79</v>
      </c>
      <c r="B7" s="9" t="n">
        <v>0.01</v>
      </c>
      <c r="C7" s="9" t="n">
        <v>0.01</v>
      </c>
    </row>
    <row r="8" spans="1:3">
      <c r="A8" s="4" t="s">
        <v>80</v>
      </c>
      <c r="B8" s="6" t="n">
        <v>200000</v>
      </c>
      <c r="C8" s="6" t="n">
        <v>200000</v>
      </c>
    </row>
    <row r="9" spans="1:3">
      <c r="A9" s="4" t="s">
        <v>81</v>
      </c>
      <c r="B9" s="6" t="n">
        <v>22000</v>
      </c>
      <c r="C9" s="6" t="n">
        <v>22000</v>
      </c>
    </row>
    <row r="10" spans="1:3">
      <c r="A10" s="4" t="s">
        <v>82</v>
      </c>
      <c r="B10" s="6" t="n">
        <v>22000</v>
      </c>
      <c r="C10" s="6" t="n">
        <v>22000</v>
      </c>
    </row>
    <row r="11" spans="1:3">
      <c r="A11" s="4" t="s">
        <v>83</v>
      </c>
      <c r="B11" s="9" t="n">
        <v>0.01</v>
      </c>
      <c r="C11" s="9" t="n">
        <v>0.01</v>
      </c>
    </row>
    <row r="12" spans="1:3">
      <c r="A12" s="4" t="s">
        <v>84</v>
      </c>
      <c r="B12" s="6" t="n">
        <v>5000000</v>
      </c>
      <c r="C12" s="6" t="n">
        <v>5000000</v>
      </c>
    </row>
    <row r="13" spans="1:3">
      <c r="A13" s="4" t="s">
        <v>85</v>
      </c>
      <c r="B13" s="6" t="n">
        <v>3144934</v>
      </c>
      <c r="C13" s="6" t="n">
        <v>3144934</v>
      </c>
    </row>
    <row r="14" spans="1:3">
      <c r="A14" s="4" t="s">
        <v>86</v>
      </c>
      <c r="B14" s="6" t="n">
        <v>2944001</v>
      </c>
      <c r="C14" s="6" t="n">
        <v>2944001</v>
      </c>
    </row>
    <row r="15" spans="1:3">
      <c r="A15" s="4" t="s">
        <v>87</v>
      </c>
      <c r="B15" s="6" t="n">
        <v>200933</v>
      </c>
      <c r="C15" s="6" t="n">
        <v>2009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301</v>
      </c>
      <c r="B1" s="2" t="s">
        <v>1</v>
      </c>
    </row>
    <row r="2" spans="1:2">
      <c r="B2" s="2" t="s">
        <v>2</v>
      </c>
    </row>
    <row r="3" spans="1:2">
      <c r="A3" s="3" t="s">
        <v>234</v>
      </c>
    </row>
    <row r="4" spans="1:2">
      <c r="A4" s="4" t="s">
        <v>302</v>
      </c>
      <c r="B4" s="4" t="s">
        <v>303</v>
      </c>
    </row>
    <row r="5" spans="1:2">
      <c r="A5" s="4" t="s">
        <v>304</v>
      </c>
      <c r="B5" s="4" t="s">
        <v>305</v>
      </c>
    </row>
    <row r="6" spans="1:2">
      <c r="A6" s="4" t="s">
        <v>32</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254</v>
      </c>
      <c r="B11" s="4" t="s">
        <v>315</v>
      </c>
    </row>
    <row r="12" spans="1:2">
      <c r="A12" s="4" t="s">
        <v>316</v>
      </c>
      <c r="B12" s="4" t="s">
        <v>317</v>
      </c>
    </row>
    <row r="13" spans="1:2">
      <c r="A13" s="4" t="s">
        <v>246</v>
      </c>
      <c r="B13" s="4" t="s">
        <v>318</v>
      </c>
    </row>
    <row r="14" spans="1:2">
      <c r="A14" s="4" t="s">
        <v>226</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38</v>
      </c>
      <c r="B1" s="2" t="s">
        <v>1</v>
      </c>
    </row>
    <row r="2" spans="1:2">
      <c r="B2" s="2" t="s">
        <v>2</v>
      </c>
    </row>
    <row r="3" spans="1:2">
      <c r="A3" s="3" t="s">
        <v>234</v>
      </c>
    </row>
    <row r="4" spans="1:2">
      <c r="A4" s="4" t="s">
        <v>339</v>
      </c>
      <c r="B4" s="4" t="s">
        <v>305</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342</v>
      </c>
      <c r="B1" s="2" t="s">
        <v>1</v>
      </c>
    </row>
    <row r="2" spans="1:2">
      <c r="B2" s="2" t="s">
        <v>2</v>
      </c>
    </row>
    <row r="3" spans="1:2">
      <c r="A3" s="3" t="s">
        <v>237</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242</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68</v>
      </c>
      <c r="B1" s="2" t="s">
        <v>1</v>
      </c>
    </row>
    <row r="2" spans="1:2">
      <c r="B2" s="2" t="s">
        <v>2</v>
      </c>
    </row>
    <row r="3" spans="1:2">
      <c r="A3" s="3" t="s">
        <v>24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73</v>
      </c>
      <c r="B1" s="2" t="s">
        <v>1</v>
      </c>
    </row>
    <row r="2" spans="1:2">
      <c r="B2" s="2" t="s">
        <v>2</v>
      </c>
    </row>
    <row r="3" spans="1:2">
      <c r="A3" s="3" t="s">
        <v>247</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43</v>
      </c>
      <c r="B4" s="8" t="n">
        <v>18428185</v>
      </c>
      <c r="C4" s="8" t="n">
        <v>19416904</v>
      </c>
      <c r="D4" s="8" t="n">
        <v>21583028</v>
      </c>
    </row>
    <row r="5" spans="1:4">
      <c r="A5" s="4" t="s">
        <v>44</v>
      </c>
      <c r="B5" s="6" t="n">
        <v>5273457</v>
      </c>
      <c r="C5" s="6" t="n">
        <v>6036955</v>
      </c>
      <c r="D5" s="6" t="n">
        <v>5267280</v>
      </c>
    </row>
    <row r="6" spans="1:4">
      <c r="A6" s="4" t="s">
        <v>45</v>
      </c>
      <c r="B6" s="6" t="n">
        <v>4196609</v>
      </c>
      <c r="C6" s="6" t="n">
        <v>4017705</v>
      </c>
      <c r="D6" s="6" t="n">
        <v>3588794</v>
      </c>
    </row>
    <row r="7" spans="1:4">
      <c r="A7" s="4" t="s">
        <v>91</v>
      </c>
      <c r="B7" s="6" t="n">
        <v>7501</v>
      </c>
      <c r="C7" s="6" t="n">
        <v>10600</v>
      </c>
      <c r="D7" s="6" t="n">
        <v>8265</v>
      </c>
    </row>
    <row r="8" spans="1:4">
      <c r="A8" s="4" t="s">
        <v>92</v>
      </c>
      <c r="B8" s="6" t="n">
        <v>27905752</v>
      </c>
      <c r="C8" s="6" t="n">
        <v>29482164</v>
      </c>
      <c r="D8" s="6" t="n">
        <v>30447367</v>
      </c>
    </row>
    <row r="9" spans="1:4">
      <c r="A9" s="3" t="s">
        <v>93</v>
      </c>
    </row>
    <row r="10" spans="1:4">
      <c r="A10" s="4" t="s">
        <v>94</v>
      </c>
      <c r="B10" s="6" t="n">
        <v>429539</v>
      </c>
      <c r="C10" s="6" t="n">
        <v>568397</v>
      </c>
      <c r="D10" s="6" t="n">
        <v>813278</v>
      </c>
    </row>
    <row r="11" spans="1:4">
      <c r="A11" s="4" t="s">
        <v>95</v>
      </c>
      <c r="B11" s="6" t="n">
        <v>30315</v>
      </c>
      <c r="C11" s="6" t="n">
        <v>26600</v>
      </c>
      <c r="D11" s="6" t="n">
        <v>33897</v>
      </c>
    </row>
    <row r="12" spans="1:4">
      <c r="A12" s="4" t="s">
        <v>96</v>
      </c>
      <c r="B12" s="6" t="n">
        <v>1811651</v>
      </c>
      <c r="C12" s="6" t="n">
        <v>1990003</v>
      </c>
      <c r="D12" s="6" t="n">
        <v>2566220</v>
      </c>
    </row>
    <row r="13" spans="1:4">
      <c r="A13" s="4" t="s">
        <v>97</v>
      </c>
      <c r="B13" s="6" t="n">
        <v>1336620</v>
      </c>
      <c r="C13" s="6" t="n">
        <v>2640197</v>
      </c>
      <c r="D13" s="6" t="n">
        <v>3529553</v>
      </c>
    </row>
    <row r="14" spans="1:4">
      <c r="A14" s="4" t="s">
        <v>60</v>
      </c>
      <c r="B14" s="6" t="n">
        <v>486720</v>
      </c>
      <c r="C14" s="6" t="n">
        <v>486720</v>
      </c>
      <c r="D14" s="6" t="n">
        <v>486720</v>
      </c>
    </row>
    <row r="15" spans="1:4">
      <c r="A15" s="4" t="s">
        <v>58</v>
      </c>
      <c r="B15" s="6" t="n">
        <v>104334</v>
      </c>
      <c r="C15" s="6" t="n">
        <v>101139</v>
      </c>
      <c r="D15" s="6" t="n">
        <v>103268</v>
      </c>
    </row>
    <row r="16" spans="1:4">
      <c r="A16" s="4" t="s">
        <v>98</v>
      </c>
      <c r="B16" s="6" t="n">
        <v>4199179</v>
      </c>
      <c r="C16" s="6" t="n">
        <v>5813056</v>
      </c>
      <c r="D16" s="6" t="n">
        <v>7532936</v>
      </c>
    </row>
    <row r="17" spans="1:4">
      <c r="A17" s="4" t="s">
        <v>99</v>
      </c>
      <c r="B17" s="6" t="n">
        <v>23706573</v>
      </c>
      <c r="C17" s="6" t="n">
        <v>23669108</v>
      </c>
      <c r="D17" s="6" t="n">
        <v>22914431</v>
      </c>
    </row>
    <row r="18" spans="1:4">
      <c r="A18" s="4" t="s">
        <v>100</v>
      </c>
      <c r="C18" s="6" t="n">
        <v>-450000</v>
      </c>
      <c r="D18" s="6" t="n">
        <v>-2645381</v>
      </c>
    </row>
    <row r="19" spans="1:4">
      <c r="A19" s="4" t="s">
        <v>101</v>
      </c>
      <c r="B19" s="6" t="n">
        <v>23706573</v>
      </c>
      <c r="C19" s="6" t="n">
        <v>23219108</v>
      </c>
      <c r="D19" s="6" t="n">
        <v>20269050</v>
      </c>
    </row>
    <row r="20" spans="1:4">
      <c r="A20" s="3" t="s">
        <v>102</v>
      </c>
    </row>
    <row r="21" spans="1:4">
      <c r="A21" s="4" t="s">
        <v>103</v>
      </c>
      <c r="B21" s="6" t="n">
        <v>1886081</v>
      </c>
      <c r="C21" s="6" t="n">
        <v>436871</v>
      </c>
      <c r="D21" s="6" t="n">
        <v>1325823</v>
      </c>
    </row>
    <row r="22" spans="1:4">
      <c r="A22" s="4" t="s">
        <v>104</v>
      </c>
      <c r="B22" s="6" t="n">
        <v>689843</v>
      </c>
      <c r="C22" s="6" t="n">
        <v>620994</v>
      </c>
      <c r="D22" s="6" t="n">
        <v>779554</v>
      </c>
    </row>
    <row r="23" spans="1:4">
      <c r="A23" s="4" t="s">
        <v>105</v>
      </c>
      <c r="B23" s="6" t="n">
        <v>1076102</v>
      </c>
      <c r="C23" s="6" t="n">
        <v>1176849</v>
      </c>
      <c r="D23" s="6" t="n">
        <v>1152875</v>
      </c>
    </row>
    <row r="24" spans="1:4">
      <c r="A24" s="4" t="s">
        <v>106</v>
      </c>
      <c r="B24" s="6" t="n">
        <v>472145</v>
      </c>
      <c r="C24" s="6" t="n">
        <v>424969</v>
      </c>
      <c r="D24" s="6" t="n">
        <v>453446</v>
      </c>
    </row>
    <row r="25" spans="1:4">
      <c r="A25" s="4" t="s">
        <v>107</v>
      </c>
      <c r="B25" s="6" t="n">
        <v>608800</v>
      </c>
      <c r="C25" s="6" t="n">
        <v>542000</v>
      </c>
      <c r="D25" s="6" t="n">
        <v>520000</v>
      </c>
    </row>
    <row r="26" spans="1:4">
      <c r="A26" s="4" t="s">
        <v>108</v>
      </c>
      <c r="B26" s="6" t="n">
        <v>423000</v>
      </c>
      <c r="C26" s="6" t="n">
        <v>554364</v>
      </c>
      <c r="D26" s="6" t="n">
        <v>339000</v>
      </c>
    </row>
    <row r="27" spans="1:4">
      <c r="A27" s="4" t="s">
        <v>109</v>
      </c>
      <c r="B27" s="6" t="n">
        <v>969710</v>
      </c>
      <c r="C27" s="6" t="n">
        <v>901998</v>
      </c>
      <c r="D27" s="6" t="n">
        <v>853027</v>
      </c>
    </row>
    <row r="28" spans="1:4">
      <c r="A28" s="4" t="s">
        <v>110</v>
      </c>
      <c r="B28" s="6" t="n">
        <v>229848</v>
      </c>
      <c r="C28" s="6" t="n">
        <v>851999</v>
      </c>
      <c r="D28" s="6" t="n">
        <v>929346</v>
      </c>
    </row>
    <row r="29" spans="1:4">
      <c r="A29" s="4" t="s">
        <v>91</v>
      </c>
      <c r="B29" s="6" t="n">
        <v>651720</v>
      </c>
      <c r="C29" s="6" t="n">
        <v>652739</v>
      </c>
      <c r="D29" s="6" t="n">
        <v>542733</v>
      </c>
    </row>
    <row r="30" spans="1:4">
      <c r="A30" s="4" t="s">
        <v>111</v>
      </c>
      <c r="B30" s="6" t="n">
        <v>7007249</v>
      </c>
      <c r="C30" s="6" t="n">
        <v>6162783</v>
      </c>
      <c r="D30" s="6" t="n">
        <v>6895804</v>
      </c>
    </row>
    <row r="31" spans="1:4">
      <c r="A31" s="3" t="s">
        <v>112</v>
      </c>
    </row>
    <row r="32" spans="1:4">
      <c r="A32" s="4" t="s">
        <v>113</v>
      </c>
      <c r="B32" s="6" t="n">
        <v>12180420</v>
      </c>
      <c r="C32" s="6" t="n">
        <v>11308610</v>
      </c>
      <c r="D32" s="6" t="n">
        <v>10964366</v>
      </c>
    </row>
    <row r="33" spans="1:4">
      <c r="A33" s="4" t="s">
        <v>114</v>
      </c>
      <c r="B33" s="6" t="n">
        <v>1903288</v>
      </c>
      <c r="C33" s="6" t="n">
        <v>1995283</v>
      </c>
      <c r="D33" s="6" t="n">
        <v>1970403</v>
      </c>
    </row>
    <row r="34" spans="1:4">
      <c r="A34" s="4" t="s">
        <v>115</v>
      </c>
      <c r="B34" s="6" t="n">
        <v>416322</v>
      </c>
      <c r="C34" s="6" t="n">
        <v>484056</v>
      </c>
      <c r="D34" s="6" t="n">
        <v>355678</v>
      </c>
    </row>
    <row r="35" spans="1:4">
      <c r="A35" s="4" t="s">
        <v>116</v>
      </c>
      <c r="B35" s="6" t="n">
        <v>1706397</v>
      </c>
      <c r="C35" s="6" t="n">
        <v>1665454</v>
      </c>
      <c r="D35" s="6" t="n">
        <v>1598067</v>
      </c>
    </row>
    <row r="36" spans="1:4">
      <c r="A36" s="4" t="s">
        <v>117</v>
      </c>
      <c r="B36" s="6" t="n">
        <v>611157</v>
      </c>
      <c r="C36" s="6" t="n">
        <v>691937</v>
      </c>
      <c r="D36" s="6" t="n">
        <v>746389</v>
      </c>
    </row>
    <row r="37" spans="1:4">
      <c r="A37" s="4" t="s">
        <v>118</v>
      </c>
      <c r="B37" s="6" t="n">
        <v>0</v>
      </c>
      <c r="C37" s="6" t="n">
        <v>11970</v>
      </c>
      <c r="D37" s="6" t="n">
        <v>50004</v>
      </c>
    </row>
    <row r="38" spans="1:4">
      <c r="A38" s="4" t="s">
        <v>119</v>
      </c>
      <c r="B38" s="6" t="n">
        <v>524345</v>
      </c>
      <c r="C38" s="6" t="n">
        <v>541840</v>
      </c>
      <c r="D38" s="6" t="n">
        <v>1582168</v>
      </c>
    </row>
    <row r="39" spans="1:4">
      <c r="A39" s="4" t="s">
        <v>120</v>
      </c>
      <c r="B39" s="6" t="n">
        <v>787851</v>
      </c>
      <c r="C39" s="6" t="n">
        <v>178067</v>
      </c>
      <c r="D39" s="6" t="n">
        <v>589023</v>
      </c>
    </row>
    <row r="40" spans="1:4">
      <c r="A40" s="4" t="s">
        <v>121</v>
      </c>
      <c r="B40" s="6" t="n">
        <v>15000000</v>
      </c>
      <c r="C40" s="6" t="n">
        <v>5000000</v>
      </c>
      <c r="D40" s="6" t="n">
        <v>30000000</v>
      </c>
    </row>
    <row r="41" spans="1:4">
      <c r="A41" s="4" t="s">
        <v>91</v>
      </c>
      <c r="B41" s="6" t="n">
        <v>4401016</v>
      </c>
      <c r="C41" s="6" t="n">
        <v>4390766</v>
      </c>
      <c r="D41" s="6" t="n">
        <v>4177210</v>
      </c>
    </row>
    <row r="42" spans="1:4">
      <c r="A42" s="4" t="s">
        <v>122</v>
      </c>
      <c r="B42" s="6" t="n">
        <v>22530796</v>
      </c>
      <c r="C42" s="6" t="n">
        <v>21267983</v>
      </c>
      <c r="D42" s="6" t="n">
        <v>22033308</v>
      </c>
    </row>
    <row r="43" spans="1:4">
      <c r="A43" s="4" t="s">
        <v>123</v>
      </c>
      <c r="B43" s="6" t="n">
        <v>8183026</v>
      </c>
      <c r="C43" s="6" t="n">
        <v>8113908</v>
      </c>
      <c r="D43" s="6" t="n">
        <v>5131546</v>
      </c>
    </row>
    <row r="44" spans="1:4">
      <c r="A44" s="4" t="s">
        <v>124</v>
      </c>
      <c r="B44" s="6" t="n">
        <v>2067099</v>
      </c>
      <c r="C44" s="6" t="n">
        <v>2303168</v>
      </c>
      <c r="D44" s="6" t="n">
        <v>1340384</v>
      </c>
    </row>
    <row r="45" spans="1:4">
      <c r="A45" s="4" t="s">
        <v>125</v>
      </c>
      <c r="B45" s="6" t="n">
        <v>6115927</v>
      </c>
      <c r="C45" s="6" t="n">
        <v>5810740</v>
      </c>
      <c r="D45" s="6" t="n">
        <v>3791162</v>
      </c>
    </row>
    <row r="46" spans="1:4">
      <c r="A46" s="4" t="s">
        <v>126</v>
      </c>
      <c r="B46" s="6" t="n">
        <v>440000</v>
      </c>
      <c r="C46" s="6" t="n">
        <v>440000</v>
      </c>
      <c r="D46" s="6" t="n">
        <v>440000</v>
      </c>
    </row>
    <row r="47" spans="1:4">
      <c r="A47" s="4" t="s">
        <v>127</v>
      </c>
      <c r="B47" s="8" t="n">
        <v>5675927</v>
      </c>
      <c r="C47" s="8" t="n">
        <v>5370740</v>
      </c>
      <c r="D47" s="8" t="n">
        <v>3351162</v>
      </c>
    </row>
    <row r="48" spans="1:4">
      <c r="A48" s="4" t="s">
        <v>128</v>
      </c>
      <c r="B48" s="9" t="n">
        <v>1.93</v>
      </c>
      <c r="C48" s="9" t="n">
        <v>1.82</v>
      </c>
      <c r="D48" s="9" t="n">
        <v>1.14</v>
      </c>
    </row>
    <row r="49" spans="1:4">
      <c r="A49" s="4" t="s">
        <v>129</v>
      </c>
      <c r="B49" s="10" t="n">
        <v>1.84</v>
      </c>
      <c r="C49" s="10" t="n">
        <v>1.75</v>
      </c>
      <c r="D49" s="10" t="n">
        <v>1.12</v>
      </c>
    </row>
    <row r="50" spans="1:4">
      <c r="A50" s="4" t="s">
        <v>130</v>
      </c>
      <c r="B50" s="9" t="n">
        <v>0.32</v>
      </c>
      <c r="C50" s="9" t="n">
        <v>0.32</v>
      </c>
      <c r="D50" s="9" t="n">
        <v>0.32</v>
      </c>
    </row>
    <row r="51" spans="1:4">
      <c r="A51" s="4" t="s">
        <v>131</v>
      </c>
      <c r="B51" s="6" t="n">
        <v>2944001</v>
      </c>
      <c r="C51" s="6" t="n">
        <v>2944001</v>
      </c>
      <c r="D51" s="6" t="n">
        <v>2944001</v>
      </c>
    </row>
    <row r="52" spans="1:4">
      <c r="A52" s="4" t="s">
        <v>132</v>
      </c>
      <c r="B52" s="6" t="n">
        <v>3248312</v>
      </c>
      <c r="C52" s="6" t="n">
        <v>3248201</v>
      </c>
      <c r="D52" s="6" t="n">
        <v>32482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76</v>
      </c>
      <c r="B1" s="2" t="s">
        <v>1</v>
      </c>
    </row>
    <row r="2" spans="1:2">
      <c r="B2" s="2" t="s">
        <v>2</v>
      </c>
    </row>
    <row r="3" spans="1:2">
      <c r="A3" s="3" t="s">
        <v>253</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79</v>
      </c>
      <c r="B1" s="2" t="s">
        <v>1</v>
      </c>
    </row>
    <row r="2" spans="1:2">
      <c r="B2" s="2" t="s">
        <v>2</v>
      </c>
    </row>
    <row r="3" spans="1:2">
      <c r="A3" s="3" t="s">
        <v>257</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4</v>
      </c>
      <c r="B1" s="2" t="s">
        <v>1</v>
      </c>
    </row>
    <row r="2" spans="1:2">
      <c r="B2" s="2" t="s">
        <v>2</v>
      </c>
    </row>
    <row r="3" spans="1:2">
      <c r="A3" s="3" t="s">
        <v>25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389</v>
      </c>
      <c r="B1" s="2" t="s">
        <v>1</v>
      </c>
    </row>
    <row r="2" spans="1:2">
      <c r="B2" s="2" t="s">
        <v>2</v>
      </c>
    </row>
    <row r="3" spans="1:2">
      <c r="A3" s="3" t="s">
        <v>264</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96</v>
      </c>
      <c r="B1" s="2" t="s">
        <v>1</v>
      </c>
    </row>
    <row r="2" spans="1:2">
      <c r="B2" s="2" t="s">
        <v>2</v>
      </c>
    </row>
    <row r="3" spans="1:2">
      <c r="A3" s="3" t="s">
        <v>257</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99</v>
      </c>
      <c r="B1" s="2" t="s">
        <v>1</v>
      </c>
    </row>
    <row r="2" spans="1:2">
      <c r="B2" s="2" t="s">
        <v>2</v>
      </c>
    </row>
    <row r="3" spans="1:2">
      <c r="A3" s="3" t="s">
        <v>26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2</v>
      </c>
    </row>
    <row r="3" spans="1:2">
      <c r="A3" s="3" t="s">
        <v>280</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7</v>
      </c>
      <c r="B1" s="2" t="s">
        <v>1</v>
      </c>
    </row>
    <row r="2" spans="1:2">
      <c r="B2" s="2" t="s">
        <v>2</v>
      </c>
    </row>
    <row r="3" spans="1:2">
      <c r="A3" s="3" t="s">
        <v>290</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14</v>
      </c>
      <c r="B1" s="2" t="s">
        <v>1</v>
      </c>
    </row>
    <row r="2" spans="1:2">
      <c r="B2" s="2" t="s">
        <v>2</v>
      </c>
    </row>
    <row r="3" spans="1:2">
      <c r="A3" s="3" t="s">
        <v>293</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23</v>
      </c>
      <c r="B1" s="2" t="s">
        <v>1</v>
      </c>
    </row>
    <row r="2" spans="1:2">
      <c r="B2" s="2" t="s">
        <v>2</v>
      </c>
    </row>
    <row r="3" spans="1:2">
      <c r="A3" s="3" t="s">
        <v>296</v>
      </c>
    </row>
    <row r="4" spans="1:2">
      <c r="A4" s="4" t="s">
        <v>424</v>
      </c>
      <c r="B4"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89</v>
      </c>
    </row>
    <row r="3" spans="1:4">
      <c r="A3" s="3" t="s">
        <v>134</v>
      </c>
    </row>
    <row r="4" spans="1:4">
      <c r="A4" s="4" t="s">
        <v>125</v>
      </c>
      <c r="B4" s="8" t="n">
        <v>6115927</v>
      </c>
      <c r="C4" s="8" t="n">
        <v>5810740</v>
      </c>
      <c r="D4" s="8" t="n">
        <v>3791162</v>
      </c>
    </row>
    <row r="5" spans="1:4">
      <c r="A5" s="3" t="s">
        <v>135</v>
      </c>
    </row>
    <row r="6" spans="1:4">
      <c r="A6" s="4" t="s">
        <v>136</v>
      </c>
      <c r="B6" s="6" t="n">
        <v>22905</v>
      </c>
      <c r="C6" s="6" t="n">
        <v>5274829</v>
      </c>
      <c r="D6" s="6" t="n">
        <v>-7002827</v>
      </c>
    </row>
    <row r="7" spans="1:4">
      <c r="A7" s="4" t="s">
        <v>137</v>
      </c>
      <c r="B7" s="6" t="n">
        <v>-1169371</v>
      </c>
      <c r="C7" s="6" t="n">
        <v>-270860</v>
      </c>
      <c r="D7" s="6" t="n">
        <v>-822010</v>
      </c>
    </row>
    <row r="8" spans="1:4">
      <c r="A8" s="4" t="s">
        <v>138</v>
      </c>
      <c r="C8" s="6" t="n">
        <v>0</v>
      </c>
      <c r="D8" s="6" t="n">
        <v>865933</v>
      </c>
    </row>
    <row r="9" spans="1:4">
      <c r="A9" s="4" t="s">
        <v>139</v>
      </c>
      <c r="B9" s="6" t="n">
        <v>-67548</v>
      </c>
    </row>
    <row r="10" spans="1:4">
      <c r="A10" s="4" t="s">
        <v>140</v>
      </c>
      <c r="B10" s="6" t="n">
        <v>-1214014</v>
      </c>
      <c r="C10" s="6" t="n">
        <v>5003969</v>
      </c>
      <c r="D10" s="6" t="n">
        <v>-6958904</v>
      </c>
    </row>
    <row r="11" spans="1:4">
      <c r="A11" s="4" t="s">
        <v>141</v>
      </c>
      <c r="B11" s="8" t="n">
        <v>4901913</v>
      </c>
      <c r="C11" s="8" t="n">
        <v>10814709</v>
      </c>
      <c r="D11" s="8" t="n">
        <v>-31677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26</v>
      </c>
      <c r="B1" s="2" t="s">
        <v>143</v>
      </c>
      <c r="J1" s="2" t="s">
        <v>144</v>
      </c>
      <c r="K1" s="2" t="s">
        <v>1</v>
      </c>
    </row>
    <row r="2" spans="1:13">
      <c r="B2" s="2" t="s">
        <v>2</v>
      </c>
      <c r="C2" s="2" t="s">
        <v>427</v>
      </c>
      <c r="D2" s="2" t="s">
        <v>4</v>
      </c>
      <c r="E2" s="2" t="s">
        <v>428</v>
      </c>
      <c r="F2" s="2" t="s">
        <v>30</v>
      </c>
      <c r="G2" s="2" t="s">
        <v>429</v>
      </c>
      <c r="H2" s="2" t="s">
        <v>430</v>
      </c>
      <c r="I2" s="2" t="s">
        <v>145</v>
      </c>
      <c r="J2" s="2" t="s">
        <v>146</v>
      </c>
      <c r="K2" s="2" t="s">
        <v>2</v>
      </c>
      <c r="L2" s="2" t="s">
        <v>30</v>
      </c>
      <c r="M2" s="2" t="s">
        <v>89</v>
      </c>
    </row>
    <row r="3" spans="1:13">
      <c r="A3" s="3" t="s">
        <v>234</v>
      </c>
    </row>
    <row r="4" spans="1:13">
      <c r="A4" s="4" t="s">
        <v>322</v>
      </c>
      <c r="B4" s="8" t="n">
        <v>6983000</v>
      </c>
      <c r="C4" s="8" t="n">
        <v>6908000</v>
      </c>
      <c r="D4" s="8" t="n">
        <v>7066000</v>
      </c>
      <c r="E4" s="8" t="n">
        <v>6949000</v>
      </c>
      <c r="F4" s="8" t="n">
        <v>7263000</v>
      </c>
      <c r="G4" s="8" t="n">
        <v>7389000</v>
      </c>
      <c r="H4" s="8" t="n">
        <v>7637000</v>
      </c>
      <c r="I4" s="8" t="n">
        <v>7193000</v>
      </c>
      <c r="K4" s="8" t="n">
        <v>27905752</v>
      </c>
      <c r="L4" s="8" t="n">
        <v>29482164</v>
      </c>
      <c r="M4" s="8" t="n">
        <v>30447367</v>
      </c>
    </row>
    <row r="5" spans="1:13">
      <c r="A5" s="4" t="s">
        <v>431</v>
      </c>
      <c r="B5" s="6" t="n">
        <v>957000</v>
      </c>
      <c r="C5" s="6" t="n">
        <v>1001000</v>
      </c>
      <c r="D5" s="6" t="n">
        <v>1068000</v>
      </c>
      <c r="E5" s="6" t="n">
        <v>1173000</v>
      </c>
      <c r="F5" s="6" t="n">
        <v>1370000</v>
      </c>
      <c r="G5" s="6" t="n">
        <v>1385000</v>
      </c>
      <c r="H5" s="6" t="n">
        <v>1507000</v>
      </c>
      <c r="I5" s="6" t="n">
        <v>1550000</v>
      </c>
      <c r="K5" s="6" t="n">
        <v>4199179</v>
      </c>
      <c r="L5" s="6" t="n">
        <v>5813056</v>
      </c>
      <c r="M5" s="6" t="n">
        <v>7532936</v>
      </c>
    </row>
    <row r="6" spans="1:13">
      <c r="A6" s="4" t="s">
        <v>99</v>
      </c>
      <c r="B6" s="6" t="n">
        <v>6026000</v>
      </c>
      <c r="C6" s="6" t="n">
        <v>5907000</v>
      </c>
      <c r="D6" s="6" t="n">
        <v>5998000</v>
      </c>
      <c r="E6" s="6" t="n">
        <v>5776000</v>
      </c>
      <c r="F6" s="6" t="n">
        <v>5893000</v>
      </c>
      <c r="G6" s="6" t="n">
        <v>6004000</v>
      </c>
      <c r="H6" s="6" t="n">
        <v>6130000</v>
      </c>
      <c r="I6" s="6" t="n">
        <v>5643000</v>
      </c>
      <c r="K6" s="6" t="n">
        <v>23706573</v>
      </c>
      <c r="L6" s="6" t="n">
        <v>23669108</v>
      </c>
      <c r="M6" s="6" t="n">
        <v>22914431</v>
      </c>
    </row>
    <row r="7" spans="1:13">
      <c r="A7" s="4" t="s">
        <v>100</v>
      </c>
      <c r="B7" s="6" t="n">
        <v>100000</v>
      </c>
      <c r="C7" s="6" t="n">
        <v>-200000</v>
      </c>
      <c r="D7" s="6" t="n">
        <v>0</v>
      </c>
      <c r="E7" s="6" t="n">
        <v>100000</v>
      </c>
      <c r="F7" s="6" t="n">
        <v>250000</v>
      </c>
      <c r="G7" s="6" t="n">
        <v>0</v>
      </c>
      <c r="H7" s="6" t="n">
        <v>100000</v>
      </c>
      <c r="I7" s="6" t="n">
        <v>100000</v>
      </c>
      <c r="L7" s="6" t="n">
        <v>450000</v>
      </c>
      <c r="M7" s="6" t="n">
        <v>2645381</v>
      </c>
    </row>
    <row r="8" spans="1:13">
      <c r="A8" s="4" t="s">
        <v>101</v>
      </c>
      <c r="B8" s="6" t="n">
        <v>5926000</v>
      </c>
      <c r="C8" s="6" t="n">
        <v>6107000</v>
      </c>
      <c r="D8" s="6" t="n">
        <v>5998000</v>
      </c>
      <c r="E8" s="6" t="n">
        <v>5676000</v>
      </c>
      <c r="F8" s="6" t="n">
        <v>5643000</v>
      </c>
      <c r="G8" s="6" t="n">
        <v>6004000</v>
      </c>
      <c r="H8" s="6" t="n">
        <v>6030000</v>
      </c>
      <c r="I8" s="6" t="n">
        <v>5543000</v>
      </c>
      <c r="K8" s="6" t="n">
        <v>23706573</v>
      </c>
      <c r="L8" s="6" t="n">
        <v>23219108</v>
      </c>
      <c r="M8" s="6" t="n">
        <v>20269050</v>
      </c>
    </row>
    <row r="9" spans="1:13">
      <c r="A9" s="4" t="s">
        <v>432</v>
      </c>
      <c r="B9" s="6" t="n">
        <v>1600000</v>
      </c>
      <c r="C9" s="6" t="n">
        <v>1369000</v>
      </c>
      <c r="D9" s="6" t="n">
        <v>1387000</v>
      </c>
      <c r="E9" s="6" t="n">
        <v>2651000</v>
      </c>
      <c r="F9" s="6" t="n">
        <v>1808000</v>
      </c>
      <c r="G9" s="6" t="n">
        <v>1486000</v>
      </c>
      <c r="H9" s="6" t="n">
        <v>1332000</v>
      </c>
      <c r="I9" s="6" t="n">
        <v>1536000</v>
      </c>
      <c r="K9" s="6" t="n">
        <v>7007249</v>
      </c>
      <c r="L9" s="6" t="n">
        <v>6162783</v>
      </c>
      <c r="M9" s="6" t="n">
        <v>6895804</v>
      </c>
    </row>
    <row r="10" spans="1:13">
      <c r="A10" s="4" t="s">
        <v>433</v>
      </c>
      <c r="B10" s="6" t="n">
        <v>5811000</v>
      </c>
      <c r="C10" s="6" t="n">
        <v>5130000</v>
      </c>
      <c r="D10" s="6" t="n">
        <v>5335000</v>
      </c>
      <c r="E10" s="6" t="n">
        <v>6255000</v>
      </c>
      <c r="F10" s="6" t="n">
        <v>5602000</v>
      </c>
      <c r="G10" s="6" t="n">
        <v>5023000</v>
      </c>
      <c r="H10" s="6" t="n">
        <v>5317000</v>
      </c>
      <c r="I10" s="6" t="n">
        <v>5326000</v>
      </c>
      <c r="K10" s="6" t="n">
        <v>22530796</v>
      </c>
      <c r="L10" s="6" t="n">
        <v>21267983</v>
      </c>
      <c r="M10" s="6" t="n">
        <v>22033308</v>
      </c>
    </row>
    <row r="11" spans="1:13">
      <c r="A11" s="4" t="s">
        <v>123</v>
      </c>
      <c r="B11" s="6" t="n">
        <v>1715000</v>
      </c>
      <c r="C11" s="6" t="n">
        <v>2346000</v>
      </c>
      <c r="D11" s="6" t="n">
        <v>2050000</v>
      </c>
      <c r="E11" s="6" t="n">
        <v>2072000</v>
      </c>
      <c r="F11" s="6" t="n">
        <v>1849000</v>
      </c>
      <c r="G11" s="6" t="n">
        <v>2467000</v>
      </c>
      <c r="H11" s="6" t="n">
        <v>2045000</v>
      </c>
      <c r="I11" s="6" t="n">
        <v>1753000</v>
      </c>
      <c r="K11" s="6" t="n">
        <v>8183026</v>
      </c>
      <c r="L11" s="6" t="n">
        <v>8113908</v>
      </c>
      <c r="M11" s="6" t="n">
        <v>5131546</v>
      </c>
    </row>
    <row r="12" spans="1:13">
      <c r="A12" s="4" t="s">
        <v>124</v>
      </c>
      <c r="B12" s="6" t="n">
        <v>371000</v>
      </c>
      <c r="C12" s="6" t="n">
        <v>601000</v>
      </c>
      <c r="D12" s="6" t="n">
        <v>527000</v>
      </c>
      <c r="E12" s="6" t="n">
        <v>567000</v>
      </c>
      <c r="F12" s="6" t="n">
        <v>528000</v>
      </c>
      <c r="G12" s="6" t="n">
        <v>756000</v>
      </c>
      <c r="H12" s="6" t="n">
        <v>568000</v>
      </c>
      <c r="I12" s="6" t="n">
        <v>451000</v>
      </c>
      <c r="J12" s="8" t="n">
        <v>1340384</v>
      </c>
      <c r="K12" s="6" t="n">
        <v>2067099</v>
      </c>
      <c r="L12" s="6" t="n">
        <v>2303168</v>
      </c>
      <c r="M12" s="6" t="n">
        <v>1340384</v>
      </c>
    </row>
    <row r="13" spans="1:13">
      <c r="A13" s="4" t="s">
        <v>125</v>
      </c>
      <c r="B13" s="6" t="n">
        <v>1344000</v>
      </c>
      <c r="C13" s="6" t="n">
        <v>1745000</v>
      </c>
      <c r="D13" s="6" t="n">
        <v>1523000</v>
      </c>
      <c r="E13" s="6" t="n">
        <v>1505000</v>
      </c>
      <c r="F13" s="6" t="n">
        <v>1321000</v>
      </c>
      <c r="G13" s="6" t="n">
        <v>1711000</v>
      </c>
      <c r="H13" s="6" t="n">
        <v>1477000</v>
      </c>
      <c r="I13" s="6" t="n">
        <v>1302000</v>
      </c>
      <c r="K13" s="6" t="n">
        <v>6115927</v>
      </c>
      <c r="L13" s="6" t="n">
        <v>5810740</v>
      </c>
      <c r="M13" s="6" t="n">
        <v>3791162</v>
      </c>
    </row>
    <row r="14" spans="1:13">
      <c r="A14" s="4" t="s">
        <v>126</v>
      </c>
      <c r="B14" s="6" t="n">
        <v>110000</v>
      </c>
      <c r="C14" s="6" t="n">
        <v>110000</v>
      </c>
      <c r="D14" s="6" t="n">
        <v>110000</v>
      </c>
      <c r="E14" s="6" t="n">
        <v>110000</v>
      </c>
      <c r="F14" s="6" t="n">
        <v>110000</v>
      </c>
      <c r="G14" s="6" t="n">
        <v>110000</v>
      </c>
      <c r="H14" s="6" t="n">
        <v>110000</v>
      </c>
      <c r="I14" s="6" t="n">
        <v>110000</v>
      </c>
      <c r="K14" s="6" t="n">
        <v>440000</v>
      </c>
      <c r="L14" s="6" t="n">
        <v>440000</v>
      </c>
      <c r="M14" s="6" t="n">
        <v>440000</v>
      </c>
    </row>
    <row r="15" spans="1:13">
      <c r="A15" s="4" t="s">
        <v>127</v>
      </c>
      <c r="B15" s="8" t="n">
        <v>1234000</v>
      </c>
      <c r="C15" s="8" t="n">
        <v>1635000</v>
      </c>
      <c r="D15" s="8" t="n">
        <v>1413000</v>
      </c>
      <c r="E15" s="8" t="n">
        <v>1395000</v>
      </c>
      <c r="F15" s="8" t="n">
        <v>1211000</v>
      </c>
      <c r="G15" s="8" t="n">
        <v>1601000</v>
      </c>
      <c r="H15" s="8" t="n">
        <v>1367000</v>
      </c>
      <c r="I15" s="8" t="n">
        <v>1192000</v>
      </c>
      <c r="K15" s="8" t="n">
        <v>5675927</v>
      </c>
      <c r="L15" s="8" t="n">
        <v>5370740</v>
      </c>
      <c r="M15" s="8" t="n">
        <v>3351162</v>
      </c>
    </row>
    <row r="16" spans="1:13">
      <c r="A16" s="4" t="s">
        <v>128</v>
      </c>
      <c r="B16" s="9" t="n">
        <v>0.42</v>
      </c>
      <c r="C16" s="9" t="n">
        <v>0.5600000000000001</v>
      </c>
      <c r="D16" s="9" t="n">
        <v>0.48</v>
      </c>
      <c r="E16" s="9" t="n">
        <v>0.47</v>
      </c>
      <c r="F16" s="9" t="n">
        <v>0.41</v>
      </c>
      <c r="G16" s="9" t="n">
        <v>0.54</v>
      </c>
      <c r="H16" s="9" t="n">
        <v>0.46</v>
      </c>
      <c r="I16" s="9" t="n">
        <v>0.41</v>
      </c>
      <c r="K16" s="9" t="n">
        <v>1.93</v>
      </c>
      <c r="L16" s="9" t="n">
        <v>1.82</v>
      </c>
      <c r="M16" s="9" t="n">
        <v>1.14</v>
      </c>
    </row>
    <row r="17" spans="1:13">
      <c r="A17" s="4" t="s">
        <v>129</v>
      </c>
      <c r="B17" s="9" t="n">
        <v>0.4</v>
      </c>
      <c r="C17" s="9" t="n">
        <v>0.53</v>
      </c>
      <c r="D17" s="9" t="n">
        <v>0.46</v>
      </c>
      <c r="E17" s="9" t="n">
        <v>0.45</v>
      </c>
      <c r="F17" s="9" t="n">
        <v>0.4</v>
      </c>
      <c r="G17" s="9" t="n">
        <v>0.52</v>
      </c>
      <c r="H17" s="9" t="n">
        <v>0.44</v>
      </c>
      <c r="I17" s="9" t="n">
        <v>0.39</v>
      </c>
      <c r="K17" s="10" t="n">
        <v>1.84</v>
      </c>
      <c r="L17" s="10" t="n">
        <v>1.75</v>
      </c>
      <c r="M17" s="10" t="n">
        <v>1.12</v>
      </c>
    </row>
    <row r="18" spans="1:13">
      <c r="A18" s="4" t="s">
        <v>130</v>
      </c>
      <c r="K18" s="9" t="n">
        <v>0.32</v>
      </c>
      <c r="L18" s="9" t="n">
        <v>0.32</v>
      </c>
      <c r="M18" s="9" t="n">
        <v>0.32</v>
      </c>
    </row>
  </sheetData>
  <mergeCells count="3">
    <mergeCell ref="A1:A2"/>
    <mergeCell ref="B1:I1"/>
    <mergeCell ref="K1:M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16"/>
  </cols>
  <sheetData>
    <row r="1" spans="1:2">
      <c r="A1" s="1" t="s">
        <v>434</v>
      </c>
      <c r="B1" s="2" t="s">
        <v>1</v>
      </c>
    </row>
    <row r="2" spans="1:2">
      <c r="B2" s="2" t="s">
        <v>2</v>
      </c>
    </row>
    <row r="3" spans="1:2">
      <c r="A3" s="4" t="s">
        <v>435</v>
      </c>
    </row>
    <row r="4" spans="1:2">
      <c r="A4" s="3" t="s">
        <v>436</v>
      </c>
    </row>
    <row r="5" spans="1:2">
      <c r="A5" s="4" t="s">
        <v>437</v>
      </c>
      <c r="B5" s="4" t="s">
        <v>438</v>
      </c>
    </row>
    <row r="6" spans="1:2">
      <c r="A6" s="4" t="s">
        <v>439</v>
      </c>
    </row>
    <row r="7" spans="1:2">
      <c r="A7" s="3" t="s">
        <v>436</v>
      </c>
    </row>
    <row r="8" spans="1:2">
      <c r="A8" s="4" t="s">
        <v>437</v>
      </c>
      <c r="B8" s="4" t="s">
        <v>440</v>
      </c>
    </row>
    <row r="9" spans="1:2">
      <c r="A9" s="4" t="s">
        <v>441</v>
      </c>
    </row>
    <row r="10" spans="1:2">
      <c r="A10" s="3" t="s">
        <v>436</v>
      </c>
    </row>
    <row r="11" spans="1:2">
      <c r="A11" s="4" t="s">
        <v>437</v>
      </c>
      <c r="B11" s="4" t="s">
        <v>442</v>
      </c>
    </row>
    <row r="12" spans="1:2">
      <c r="A12" s="4" t="s">
        <v>443</v>
      </c>
    </row>
    <row r="13" spans="1:2">
      <c r="A13" s="3" t="s">
        <v>436</v>
      </c>
    </row>
    <row r="14" spans="1:2">
      <c r="A14" s="4" t="s">
        <v>437</v>
      </c>
      <c r="B14"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143</v>
      </c>
      <c r="J1" s="2" t="s">
        <v>1</v>
      </c>
    </row>
    <row r="2" spans="1:12">
      <c r="B2" s="2" t="s">
        <v>2</v>
      </c>
      <c r="C2" s="2" t="s">
        <v>427</v>
      </c>
      <c r="D2" s="2" t="s">
        <v>4</v>
      </c>
      <c r="E2" s="2" t="s">
        <v>428</v>
      </c>
      <c r="F2" s="2" t="s">
        <v>30</v>
      </c>
      <c r="G2" s="2" t="s">
        <v>429</v>
      </c>
      <c r="H2" s="2" t="s">
        <v>430</v>
      </c>
      <c r="I2" s="2" t="s">
        <v>145</v>
      </c>
      <c r="J2" s="2" t="s">
        <v>2</v>
      </c>
      <c r="K2" s="2" t="s">
        <v>30</v>
      </c>
      <c r="L2" s="2" t="s">
        <v>89</v>
      </c>
    </row>
    <row r="3" spans="1:12">
      <c r="A3" s="3" t="s">
        <v>446</v>
      </c>
    </row>
    <row r="4" spans="1:12">
      <c r="A4" s="4" t="s">
        <v>125</v>
      </c>
      <c r="B4" s="8" t="n">
        <v>1344000</v>
      </c>
      <c r="C4" s="8" t="n">
        <v>1745000</v>
      </c>
      <c r="D4" s="8" t="n">
        <v>1523000</v>
      </c>
      <c r="E4" s="8" t="n">
        <v>1505000</v>
      </c>
      <c r="F4" s="8" t="n">
        <v>1321000</v>
      </c>
      <c r="G4" s="8" t="n">
        <v>1711000</v>
      </c>
      <c r="H4" s="8" t="n">
        <v>1477000</v>
      </c>
      <c r="I4" s="8" t="n">
        <v>1302000</v>
      </c>
      <c r="J4" s="8" t="n">
        <v>6115927</v>
      </c>
      <c r="K4" s="8" t="n">
        <v>5810740</v>
      </c>
      <c r="L4" s="8" t="n">
        <v>3791162</v>
      </c>
    </row>
    <row r="5" spans="1:12">
      <c r="A5" s="4" t="s">
        <v>126</v>
      </c>
      <c r="B5" s="6" t="n">
        <v>110000</v>
      </c>
      <c r="C5" s="6" t="n">
        <v>110000</v>
      </c>
      <c r="D5" s="6" t="n">
        <v>110000</v>
      </c>
      <c r="E5" s="6" t="n">
        <v>110000</v>
      </c>
      <c r="F5" s="6" t="n">
        <v>110000</v>
      </c>
      <c r="G5" s="6" t="n">
        <v>110000</v>
      </c>
      <c r="H5" s="6" t="n">
        <v>110000</v>
      </c>
      <c r="I5" s="6" t="n">
        <v>110000</v>
      </c>
      <c r="J5" s="6" t="n">
        <v>440000</v>
      </c>
      <c r="K5" s="6" t="n">
        <v>440000</v>
      </c>
      <c r="L5" s="6" t="n">
        <v>440000</v>
      </c>
    </row>
    <row r="6" spans="1:12">
      <c r="A6" s="4" t="s">
        <v>447</v>
      </c>
      <c r="B6" s="8" t="n">
        <v>1234000</v>
      </c>
      <c r="C6" s="8" t="n">
        <v>1635000</v>
      </c>
      <c r="D6" s="8" t="n">
        <v>1413000</v>
      </c>
      <c r="E6" s="8" t="n">
        <v>1395000</v>
      </c>
      <c r="F6" s="8" t="n">
        <v>1211000</v>
      </c>
      <c r="G6" s="8" t="n">
        <v>1601000</v>
      </c>
      <c r="H6" s="8" t="n">
        <v>1367000</v>
      </c>
      <c r="I6" s="8" t="n">
        <v>1192000</v>
      </c>
      <c r="J6" s="8" t="n">
        <v>5675927</v>
      </c>
      <c r="K6" s="8" t="n">
        <v>5370740</v>
      </c>
      <c r="L6" s="8" t="n">
        <v>335116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143</v>
      </c>
      <c r="J1" s="2" t="s">
        <v>1</v>
      </c>
    </row>
    <row r="2" spans="1:12">
      <c r="B2" s="2" t="s">
        <v>2</v>
      </c>
      <c r="C2" s="2" t="s">
        <v>427</v>
      </c>
      <c r="D2" s="2" t="s">
        <v>4</v>
      </c>
      <c r="E2" s="2" t="s">
        <v>428</v>
      </c>
      <c r="F2" s="2" t="s">
        <v>30</v>
      </c>
      <c r="G2" s="2" t="s">
        <v>429</v>
      </c>
      <c r="H2" s="2" t="s">
        <v>430</v>
      </c>
      <c r="I2" s="2" t="s">
        <v>145</v>
      </c>
      <c r="J2" s="2" t="s">
        <v>2</v>
      </c>
      <c r="K2" s="2" t="s">
        <v>30</v>
      </c>
      <c r="L2" s="2" t="s">
        <v>89</v>
      </c>
    </row>
    <row r="3" spans="1:12">
      <c r="A3" s="3" t="s">
        <v>449</v>
      </c>
    </row>
    <row r="4" spans="1:12">
      <c r="A4" s="4" t="s">
        <v>447</v>
      </c>
      <c r="B4" s="8" t="n">
        <v>1234000</v>
      </c>
      <c r="C4" s="8" t="n">
        <v>1635000</v>
      </c>
      <c r="D4" s="8" t="n">
        <v>1413000</v>
      </c>
      <c r="E4" s="8" t="n">
        <v>1395000</v>
      </c>
      <c r="F4" s="8" t="n">
        <v>1211000</v>
      </c>
      <c r="G4" s="8" t="n">
        <v>1601000</v>
      </c>
      <c r="H4" s="8" t="n">
        <v>1367000</v>
      </c>
      <c r="I4" s="8" t="n">
        <v>1192000</v>
      </c>
      <c r="J4" s="8" t="n">
        <v>5675927</v>
      </c>
      <c r="K4" s="8" t="n">
        <v>5370740</v>
      </c>
      <c r="L4" s="8" t="n">
        <v>3351162</v>
      </c>
    </row>
    <row r="5" spans="1:12">
      <c r="A5" s="4" t="s">
        <v>450</v>
      </c>
      <c r="B5" s="6" t="n">
        <v>2944001</v>
      </c>
      <c r="C5" s="6" t="n">
        <v>2944001</v>
      </c>
      <c r="D5" s="6" t="n">
        <v>2944001</v>
      </c>
      <c r="E5" s="6" t="n">
        <v>2944001</v>
      </c>
      <c r="F5" s="6" t="n">
        <v>2944001</v>
      </c>
      <c r="G5" s="6" t="n">
        <v>2944001</v>
      </c>
      <c r="H5" s="6" t="n">
        <v>2944001</v>
      </c>
      <c r="I5" s="6" t="n">
        <v>2944001</v>
      </c>
      <c r="J5" s="6" t="n">
        <v>2944001</v>
      </c>
      <c r="K5" s="6" t="n">
        <v>2944001</v>
      </c>
      <c r="L5" s="6" t="n">
        <v>2944001</v>
      </c>
    </row>
    <row r="6" spans="1:12">
      <c r="A6" s="4" t="s">
        <v>451</v>
      </c>
      <c r="B6" s="9" t="n">
        <v>0.42</v>
      </c>
      <c r="C6" s="9" t="n">
        <v>0.5600000000000001</v>
      </c>
      <c r="D6" s="9" t="n">
        <v>0.48</v>
      </c>
      <c r="E6" s="9" t="n">
        <v>0.47</v>
      </c>
      <c r="F6" s="9" t="n">
        <v>0.41</v>
      </c>
      <c r="G6" s="9" t="n">
        <v>0.54</v>
      </c>
      <c r="H6" s="9" t="n">
        <v>0.46</v>
      </c>
      <c r="I6" s="9" t="n">
        <v>0.41</v>
      </c>
      <c r="J6" s="9" t="n">
        <v>1.93</v>
      </c>
      <c r="K6" s="9" t="n">
        <v>1.82</v>
      </c>
      <c r="L6" s="9" t="n">
        <v>1.14</v>
      </c>
    </row>
    <row r="7" spans="1:12">
      <c r="A7" s="3" t="s">
        <v>452</v>
      </c>
    </row>
    <row r="8" spans="1:12">
      <c r="A8" s="4" t="s">
        <v>60</v>
      </c>
      <c r="J8" s="6" t="n">
        <v>304200</v>
      </c>
      <c r="K8" s="6" t="n">
        <v>304200</v>
      </c>
      <c r="L8" s="6" t="n">
        <v>304200</v>
      </c>
    </row>
    <row r="9" spans="1:12">
      <c r="A9" s="4" t="s">
        <v>453</v>
      </c>
      <c r="J9" s="9" t="n">
        <v>-0.09</v>
      </c>
      <c r="K9" s="9" t="n">
        <v>-0.07000000000000001</v>
      </c>
      <c r="L9" s="9" t="n">
        <v>-0.02</v>
      </c>
    </row>
    <row r="10" spans="1:12">
      <c r="A10" s="4" t="s">
        <v>454</v>
      </c>
      <c r="J10" s="6" t="n">
        <v>111</v>
      </c>
    </row>
    <row r="11" spans="1:12">
      <c r="A11" s="3" t="s">
        <v>455</v>
      </c>
    </row>
    <row r="12" spans="1:12">
      <c r="A12" s="4" t="s">
        <v>447</v>
      </c>
      <c r="J12" s="8" t="n">
        <v>5977693</v>
      </c>
      <c r="K12" s="8" t="n">
        <v>5672506</v>
      </c>
      <c r="L12" s="8" t="n">
        <v>3652928</v>
      </c>
    </row>
    <row r="13" spans="1:12">
      <c r="A13" s="4" t="s">
        <v>450</v>
      </c>
      <c r="B13" s="6" t="n">
        <v>3248415</v>
      </c>
      <c r="C13" s="6" t="n">
        <v>3248361</v>
      </c>
      <c r="D13" s="6" t="n">
        <v>3248249</v>
      </c>
      <c r="E13" s="6" t="n">
        <v>3248230</v>
      </c>
      <c r="F13" s="6" t="n">
        <v>3248201</v>
      </c>
      <c r="G13" s="6" t="n">
        <v>3248201</v>
      </c>
      <c r="H13" s="6" t="n">
        <v>3248201</v>
      </c>
      <c r="I13" s="6" t="n">
        <v>3248201</v>
      </c>
      <c r="J13" s="6" t="n">
        <v>3248312</v>
      </c>
      <c r="K13" s="6" t="n">
        <v>3248201</v>
      </c>
      <c r="L13" s="6" t="n">
        <v>3248201</v>
      </c>
    </row>
    <row r="14" spans="1:12">
      <c r="A14" s="4" t="s">
        <v>451</v>
      </c>
      <c r="B14" s="9" t="n">
        <v>0.4</v>
      </c>
      <c r="C14" s="9" t="n">
        <v>0.53</v>
      </c>
      <c r="D14" s="9" t="n">
        <v>0.46</v>
      </c>
      <c r="E14" s="9" t="n">
        <v>0.45</v>
      </c>
      <c r="F14" s="9" t="n">
        <v>0.4</v>
      </c>
      <c r="G14" s="9" t="n">
        <v>0.52</v>
      </c>
      <c r="H14" s="9" t="n">
        <v>0.44</v>
      </c>
      <c r="I14" s="9" t="n">
        <v>0.39</v>
      </c>
      <c r="J14" s="9" t="n">
        <v>1.84</v>
      </c>
      <c r="K14" s="9" t="n">
        <v>1.75</v>
      </c>
      <c r="L14" s="9" t="n">
        <v>1.12</v>
      </c>
    </row>
    <row r="15" spans="1:12">
      <c r="A15" s="4" t="s">
        <v>456</v>
      </c>
      <c r="J15" s="8" t="n">
        <v>301766</v>
      </c>
      <c r="K15" s="8" t="n">
        <v>301766</v>
      </c>
      <c r="L15" s="8" t="n">
        <v>301766</v>
      </c>
    </row>
    <row r="16" spans="1:12">
      <c r="A16" s="4" t="s">
        <v>457</v>
      </c>
    </row>
    <row r="17" spans="1:12">
      <c r="A17" s="3" t="s">
        <v>455</v>
      </c>
    </row>
    <row r="18" spans="1:12">
      <c r="A18" s="4" t="s">
        <v>458</v>
      </c>
      <c r="B18" s="9" t="n">
        <v>18.61</v>
      </c>
      <c r="F18" s="9" t="n">
        <v>14.56</v>
      </c>
      <c r="I18" s="9" t="n">
        <v>11.37</v>
      </c>
      <c r="J18" s="9" t="n">
        <v>18.61</v>
      </c>
      <c r="K18" s="9" t="n">
        <v>14.5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459</v>
      </c>
      <c r="B1" s="2" t="s">
        <v>1</v>
      </c>
    </row>
    <row r="2" spans="1:4">
      <c r="B2" s="2" t="s">
        <v>2</v>
      </c>
      <c r="C2" s="2" t="s">
        <v>30</v>
      </c>
      <c r="D2" s="2" t="s">
        <v>89</v>
      </c>
    </row>
    <row r="3" spans="1:4">
      <c r="A3" s="3" t="s">
        <v>234</v>
      </c>
    </row>
    <row r="4" spans="1:4">
      <c r="A4" s="4" t="s">
        <v>460</v>
      </c>
      <c r="B4" s="4" t="s">
        <v>461</v>
      </c>
    </row>
    <row r="5" spans="1:4">
      <c r="A5" s="4" t="s">
        <v>462</v>
      </c>
      <c r="B5" s="4" t="s">
        <v>463</v>
      </c>
    </row>
    <row r="6" spans="1:4">
      <c r="A6" s="4" t="s">
        <v>115</v>
      </c>
      <c r="B6" s="8" t="n">
        <v>416322</v>
      </c>
      <c r="C6" s="8" t="n">
        <v>484056</v>
      </c>
      <c r="D6" s="8" t="n">
        <v>3556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89</v>
      </c>
    </row>
    <row r="3" spans="1:4">
      <c r="A3" s="3" t="s">
        <v>465</v>
      </c>
    </row>
    <row r="4" spans="1:4">
      <c r="A4" s="4" t="s">
        <v>76</v>
      </c>
      <c r="B4" s="8" t="n">
        <v>369140098</v>
      </c>
      <c r="C4" s="8" t="n">
        <v>420876924</v>
      </c>
    </row>
    <row r="5" spans="1:4">
      <c r="A5" s="4" t="s">
        <v>466</v>
      </c>
      <c r="B5" s="6" t="n">
        <v>7532926</v>
      </c>
      <c r="C5" s="6" t="n">
        <v>10228827</v>
      </c>
    </row>
    <row r="6" spans="1:4">
      <c r="A6" s="4" t="s">
        <v>467</v>
      </c>
      <c r="B6" s="6" t="n">
        <v>1159154</v>
      </c>
      <c r="C6" s="6" t="n">
        <v>1405211</v>
      </c>
    </row>
    <row r="7" spans="1:4">
      <c r="A7" s="4" t="s">
        <v>468</v>
      </c>
      <c r="B7" s="6" t="n">
        <v>375513870</v>
      </c>
      <c r="C7" s="6" t="n">
        <v>429700540</v>
      </c>
    </row>
    <row r="8" spans="1:4">
      <c r="A8" s="4" t="s">
        <v>469</v>
      </c>
      <c r="B8" s="6" t="n">
        <v>71600000</v>
      </c>
      <c r="C8" s="6" t="n">
        <v>69600000</v>
      </c>
      <c r="D8" s="8" t="n">
        <v>63000000</v>
      </c>
    </row>
    <row r="9" spans="1:4">
      <c r="A9" s="4" t="s">
        <v>470</v>
      </c>
      <c r="B9" s="6" t="n">
        <v>81000000</v>
      </c>
      <c r="C9" s="6" t="n">
        <v>120700000</v>
      </c>
    </row>
    <row r="10" spans="1:4">
      <c r="A10" s="4" t="s">
        <v>471</v>
      </c>
      <c r="B10" s="6" t="n">
        <v>83200000</v>
      </c>
      <c r="C10" s="6" t="n">
        <v>124400000</v>
      </c>
    </row>
    <row r="11" spans="1:4">
      <c r="A11" s="4" t="s">
        <v>472</v>
      </c>
      <c r="B11" s="6" t="n">
        <v>1958100</v>
      </c>
      <c r="C11" s="6" t="n">
        <v>1058000</v>
      </c>
      <c r="D11" s="6" t="n">
        <v>1605000</v>
      </c>
    </row>
    <row r="12" spans="1:4">
      <c r="A12" s="4" t="s">
        <v>473</v>
      </c>
      <c r="B12" s="6" t="n">
        <v>72000</v>
      </c>
      <c r="C12" s="6" t="n">
        <v>623000</v>
      </c>
      <c r="D12" s="8" t="n">
        <v>279000</v>
      </c>
    </row>
    <row r="13" spans="1:4">
      <c r="A13" s="4" t="s">
        <v>474</v>
      </c>
    </row>
    <row r="14" spans="1:4">
      <c r="A14" s="3" t="s">
        <v>465</v>
      </c>
    </row>
    <row r="15" spans="1:4">
      <c r="A15" s="4" t="s">
        <v>76</v>
      </c>
      <c r="B15" s="6" t="n">
        <v>2000000</v>
      </c>
      <c r="C15" s="6" t="n">
        <v>13317462</v>
      </c>
    </row>
    <row r="16" spans="1:4">
      <c r="A16" s="4" t="s">
        <v>466</v>
      </c>
      <c r="B16" s="6" t="n">
        <v>0</v>
      </c>
      <c r="C16" s="6" t="n">
        <v>83691</v>
      </c>
    </row>
    <row r="17" spans="1:4">
      <c r="A17" s="4" t="s">
        <v>467</v>
      </c>
      <c r="B17" s="6" t="n">
        <v>67912</v>
      </c>
      <c r="C17" s="6" t="n">
        <v>154492</v>
      </c>
    </row>
    <row r="18" spans="1:4">
      <c r="A18" s="4" t="s">
        <v>468</v>
      </c>
      <c r="B18" s="6" t="n">
        <v>1932088</v>
      </c>
      <c r="C18" s="6" t="n">
        <v>13246661</v>
      </c>
    </row>
    <row r="19" spans="1:4">
      <c r="A19" s="4" t="s">
        <v>475</v>
      </c>
    </row>
    <row r="20" spans="1:4">
      <c r="A20" s="3" t="s">
        <v>465</v>
      </c>
    </row>
    <row r="21" spans="1:4">
      <c r="A21" s="4" t="s">
        <v>76</v>
      </c>
      <c r="B21" s="6" t="n">
        <v>2000000</v>
      </c>
      <c r="C21" s="6" t="n">
        <v>5750000</v>
      </c>
    </row>
    <row r="22" spans="1:4">
      <c r="A22" s="4" t="s">
        <v>466</v>
      </c>
      <c r="B22" s="6" t="n">
        <v>0</v>
      </c>
      <c r="C22" s="6" t="n">
        <v>0</v>
      </c>
    </row>
    <row r="23" spans="1:4">
      <c r="A23" s="4" t="s">
        <v>467</v>
      </c>
      <c r="B23" s="6" t="n">
        <v>12064</v>
      </c>
      <c r="C23" s="6" t="n">
        <v>82006</v>
      </c>
    </row>
    <row r="24" spans="1:4">
      <c r="A24" s="4" t="s">
        <v>468</v>
      </c>
      <c r="B24" s="6" t="n">
        <v>1987936</v>
      </c>
      <c r="C24" s="6" t="n">
        <v>5667994</v>
      </c>
    </row>
    <row r="25" spans="1:4">
      <c r="A25" s="4" t="s">
        <v>476</v>
      </c>
    </row>
    <row r="26" spans="1:4">
      <c r="A26" s="3" t="s">
        <v>465</v>
      </c>
    </row>
    <row r="27" spans="1:4">
      <c r="A27" s="4" t="s">
        <v>76</v>
      </c>
      <c r="B27" s="6" t="n">
        <v>997564</v>
      </c>
      <c r="C27" s="6" t="n">
        <v>996822</v>
      </c>
    </row>
    <row r="28" spans="1:4">
      <c r="A28" s="4" t="s">
        <v>466</v>
      </c>
      <c r="B28" s="6" t="n">
        <v>6767</v>
      </c>
      <c r="C28" s="6" t="n">
        <v>7559</v>
      </c>
    </row>
    <row r="29" spans="1:4">
      <c r="A29" s="4" t="s">
        <v>467</v>
      </c>
      <c r="B29" s="6" t="n">
        <v>0</v>
      </c>
      <c r="C29" s="6" t="n">
        <v>0</v>
      </c>
    </row>
    <row r="30" spans="1:4">
      <c r="A30" s="4" t="s">
        <v>468</v>
      </c>
      <c r="B30" s="6" t="n">
        <v>1004331</v>
      </c>
      <c r="C30" s="6" t="n">
        <v>1004381</v>
      </c>
    </row>
    <row r="31" spans="1:4">
      <c r="A31" s="4" t="s">
        <v>477</v>
      </c>
    </row>
    <row r="32" spans="1:4">
      <c r="A32" s="3" t="s">
        <v>465</v>
      </c>
    </row>
    <row r="33" spans="1:4">
      <c r="A33" s="4" t="s">
        <v>76</v>
      </c>
      <c r="B33" s="6" t="n">
        <v>110195113</v>
      </c>
      <c r="C33" s="6" t="n">
        <v>106637400</v>
      </c>
    </row>
    <row r="34" spans="1:4">
      <c r="A34" s="4" t="s">
        <v>466</v>
      </c>
      <c r="B34" s="6" t="n">
        <v>1415464</v>
      </c>
      <c r="C34" s="6" t="n">
        <v>1796943</v>
      </c>
    </row>
    <row r="35" spans="1:4">
      <c r="A35" s="4" t="s">
        <v>467</v>
      </c>
      <c r="B35" s="6" t="n">
        <v>193795</v>
      </c>
      <c r="C35" s="6" t="n">
        <v>307649</v>
      </c>
    </row>
    <row r="36" spans="1:4">
      <c r="A36" s="4" t="s">
        <v>468</v>
      </c>
      <c r="B36" s="6" t="n">
        <v>111416782</v>
      </c>
      <c r="C36" s="6" t="n">
        <v>108126694</v>
      </c>
    </row>
    <row r="37" spans="1:4">
      <c r="A37" s="4" t="s">
        <v>478</v>
      </c>
    </row>
    <row r="38" spans="1:4">
      <c r="A38" s="3" t="s">
        <v>465</v>
      </c>
    </row>
    <row r="39" spans="1:4">
      <c r="A39" s="4" t="s">
        <v>76</v>
      </c>
      <c r="B39" s="6" t="n">
        <v>73499636</v>
      </c>
      <c r="C39" s="6" t="n">
        <v>59960960</v>
      </c>
    </row>
    <row r="40" spans="1:4">
      <c r="A40" s="4" t="s">
        <v>466</v>
      </c>
      <c r="B40" s="6" t="n">
        <v>2770115</v>
      </c>
      <c r="C40" s="6" t="n">
        <v>2579543</v>
      </c>
    </row>
    <row r="41" spans="1:4">
      <c r="A41" s="4" t="s">
        <v>467</v>
      </c>
      <c r="B41" s="6" t="n">
        <v>204132</v>
      </c>
      <c r="C41" s="6" t="n">
        <v>45080</v>
      </c>
    </row>
    <row r="42" spans="1:4">
      <c r="A42" s="4" t="s">
        <v>468</v>
      </c>
      <c r="B42" s="6" t="n">
        <v>76065619</v>
      </c>
      <c r="C42" s="6" t="n">
        <v>62495423</v>
      </c>
    </row>
    <row r="43" spans="1:4">
      <c r="A43" s="4" t="s">
        <v>479</v>
      </c>
    </row>
    <row r="44" spans="1:4">
      <c r="A44" s="3" t="s">
        <v>465</v>
      </c>
    </row>
    <row r="45" spans="1:4">
      <c r="A45" s="4" t="s">
        <v>76</v>
      </c>
      <c r="B45" s="6" t="n">
        <v>180197347</v>
      </c>
      <c r="C45" s="6" t="n">
        <v>233963842</v>
      </c>
    </row>
    <row r="46" spans="1:4">
      <c r="A46" s="4" t="s">
        <v>466</v>
      </c>
      <c r="B46" s="6" t="n">
        <v>3281116</v>
      </c>
      <c r="C46" s="6" t="n">
        <v>5704855</v>
      </c>
    </row>
    <row r="47" spans="1:4">
      <c r="A47" s="4" t="s">
        <v>467</v>
      </c>
      <c r="B47" s="6" t="n">
        <v>681251</v>
      </c>
      <c r="C47" s="6" t="n">
        <v>815984</v>
      </c>
    </row>
    <row r="48" spans="1:4">
      <c r="A48" s="4" t="s">
        <v>468</v>
      </c>
      <c r="B48" s="6" t="n">
        <v>182797212</v>
      </c>
      <c r="C48" s="6" t="n">
        <v>238852713</v>
      </c>
    </row>
    <row r="49" spans="1:4">
      <c r="A49" s="4" t="s">
        <v>479</v>
      </c>
    </row>
    <row r="50" spans="1:4">
      <c r="A50" s="3" t="s">
        <v>465</v>
      </c>
    </row>
    <row r="51" spans="1:4">
      <c r="A51" s="4" t="s">
        <v>76</v>
      </c>
      <c r="B51" s="6" t="n">
        <v>250438</v>
      </c>
      <c r="C51" s="6" t="n">
        <v>250438</v>
      </c>
    </row>
    <row r="52" spans="1:4">
      <c r="A52" s="4" t="s">
        <v>466</v>
      </c>
      <c r="B52" s="6" t="n">
        <v>59464</v>
      </c>
      <c r="C52" s="6" t="n">
        <v>56236</v>
      </c>
    </row>
    <row r="53" spans="1:4">
      <c r="A53" s="4" t="s">
        <v>467</v>
      </c>
      <c r="B53" s="6" t="n">
        <v>0</v>
      </c>
      <c r="C53" s="6" t="n">
        <v>0</v>
      </c>
    </row>
    <row r="54" spans="1:4">
      <c r="A54" s="4" t="s">
        <v>468</v>
      </c>
      <c r="B54" s="6" t="n">
        <v>309902</v>
      </c>
      <c r="C54" s="6" t="n">
        <v>306674</v>
      </c>
    </row>
    <row r="55" spans="1:4">
      <c r="A55" s="4" t="s">
        <v>480</v>
      </c>
    </row>
    <row r="56" spans="1:4">
      <c r="A56" s="3" t="s">
        <v>465</v>
      </c>
    </row>
    <row r="57" spans="1:4">
      <c r="A57" s="4" t="s">
        <v>76</v>
      </c>
      <c r="B57" s="6" t="n">
        <v>116800000</v>
      </c>
      <c r="C57" s="6" t="n">
        <v>156800000</v>
      </c>
    </row>
    <row r="58" spans="1:4">
      <c r="A58" s="4" t="s">
        <v>468</v>
      </c>
      <c r="B58" s="6" t="n">
        <v>118500000</v>
      </c>
      <c r="C58" s="8" t="n">
        <v>160600000</v>
      </c>
    </row>
    <row r="59" spans="1:4">
      <c r="A59" s="4" t="s">
        <v>481</v>
      </c>
    </row>
    <row r="60" spans="1:4">
      <c r="A60" s="3" t="s">
        <v>465</v>
      </c>
    </row>
    <row r="61" spans="1:4">
      <c r="A61" s="4" t="s">
        <v>76</v>
      </c>
      <c r="B61" s="8" t="n">
        <v>38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30</v>
      </c>
    </row>
    <row r="2" spans="1:3">
      <c r="A2" s="3" t="s">
        <v>483</v>
      </c>
    </row>
    <row r="3" spans="1:3">
      <c r="A3" s="4" t="s">
        <v>484</v>
      </c>
      <c r="B3" s="8" t="n">
        <v>421237</v>
      </c>
    </row>
    <row r="4" spans="1:3">
      <c r="A4" s="4" t="s">
        <v>485</v>
      </c>
      <c r="B4" s="6" t="n">
        <v>13898304</v>
      </c>
    </row>
    <row r="5" spans="1:3">
      <c r="A5" s="4" t="s">
        <v>486</v>
      </c>
      <c r="B5" s="6" t="n">
        <v>57135325</v>
      </c>
    </row>
    <row r="6" spans="1:3">
      <c r="A6" s="4" t="s">
        <v>487</v>
      </c>
      <c r="B6" s="6" t="n">
        <v>117487885</v>
      </c>
    </row>
    <row r="7" spans="1:3">
      <c r="A7" s="4" t="s">
        <v>76</v>
      </c>
      <c r="B7" s="6" t="n">
        <v>369140098</v>
      </c>
      <c r="C7" s="8" t="n">
        <v>420876924</v>
      </c>
    </row>
    <row r="8" spans="1:3">
      <c r="A8" s="4" t="s">
        <v>488</v>
      </c>
      <c r="B8" s="6" t="n">
        <v>369140098</v>
      </c>
    </row>
    <row r="9" spans="1:3">
      <c r="A9" s="3" t="s">
        <v>489</v>
      </c>
    </row>
    <row r="10" spans="1:3">
      <c r="A10" s="4" t="s">
        <v>490</v>
      </c>
      <c r="B10" s="6" t="n">
        <v>420631</v>
      </c>
    </row>
    <row r="11" spans="1:3">
      <c r="A11" s="4" t="s">
        <v>491</v>
      </c>
      <c r="B11" s="6" t="n">
        <v>14144321</v>
      </c>
    </row>
    <row r="12" spans="1:3">
      <c r="A12" s="4" t="s">
        <v>492</v>
      </c>
      <c r="B12" s="6" t="n">
        <v>58129443</v>
      </c>
    </row>
    <row r="13" spans="1:3">
      <c r="A13" s="4" t="s">
        <v>493</v>
      </c>
      <c r="B13" s="6" t="n">
        <v>120022263</v>
      </c>
    </row>
    <row r="14" spans="1:3">
      <c r="A14" s="4" t="s">
        <v>468</v>
      </c>
      <c r="B14" s="6" t="n">
        <v>375513870</v>
      </c>
      <c r="C14" s="6" t="n">
        <v>429700540</v>
      </c>
    </row>
    <row r="15" spans="1:3">
      <c r="A15" s="4" t="s">
        <v>494</v>
      </c>
      <c r="B15" s="6" t="n">
        <v>375513870</v>
      </c>
    </row>
    <row r="16" spans="1:3">
      <c r="A16" s="4" t="s">
        <v>479</v>
      </c>
    </row>
    <row r="17" spans="1:3">
      <c r="A17" s="3" t="s">
        <v>483</v>
      </c>
    </row>
    <row r="18" spans="1:3">
      <c r="A18" s="4" t="s">
        <v>76</v>
      </c>
      <c r="B18" s="6" t="n">
        <v>180197347</v>
      </c>
      <c r="C18" s="6" t="n">
        <v>233963842</v>
      </c>
    </row>
    <row r="19" spans="1:3">
      <c r="A19" s="3" t="s">
        <v>489</v>
      </c>
    </row>
    <row r="20" spans="1:3">
      <c r="A20" s="4" t="s">
        <v>468</v>
      </c>
      <c r="B20" s="8" t="n">
        <v>182797212</v>
      </c>
      <c r="C20" s="8" t="n">
        <v>2388527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95</v>
      </c>
      <c r="B1" s="2" t="s">
        <v>1</v>
      </c>
    </row>
    <row r="2" spans="1:3">
      <c r="B2" s="2" t="s">
        <v>496</v>
      </c>
      <c r="C2" s="2" t="s">
        <v>497</v>
      </c>
    </row>
    <row r="3" spans="1:3">
      <c r="A3" s="3" t="s">
        <v>465</v>
      </c>
    </row>
    <row r="4" spans="1:3">
      <c r="A4" s="4" t="s">
        <v>76</v>
      </c>
      <c r="B4" s="8" t="n">
        <v>369140098</v>
      </c>
      <c r="C4" s="8" t="n">
        <v>420876924</v>
      </c>
    </row>
    <row r="5" spans="1:3">
      <c r="A5" s="3" t="s">
        <v>498</v>
      </c>
    </row>
    <row r="6" spans="1:3">
      <c r="A6" s="4" t="s">
        <v>499</v>
      </c>
      <c r="B6" s="6" t="n">
        <v>104020279</v>
      </c>
      <c r="C6" s="6" t="n">
        <v>67300430</v>
      </c>
    </row>
    <row r="7" spans="1:3">
      <c r="A7" s="4" t="s">
        <v>500</v>
      </c>
      <c r="B7" s="6" t="n">
        <v>12330751</v>
      </c>
      <c r="C7" s="6" t="n">
        <v>47048976</v>
      </c>
    </row>
    <row r="8" spans="1:3">
      <c r="A8" s="4" t="s">
        <v>501</v>
      </c>
      <c r="B8" s="6" t="n">
        <v>116351030</v>
      </c>
      <c r="C8" s="6" t="n">
        <v>114349406</v>
      </c>
    </row>
    <row r="9" spans="1:3">
      <c r="A9" s="3" t="s">
        <v>502</v>
      </c>
    </row>
    <row r="10" spans="1:3">
      <c r="A10" s="4" t="s">
        <v>503</v>
      </c>
      <c r="B10" s="6" t="n">
        <v>955479</v>
      </c>
      <c r="C10" s="6" t="n">
        <v>452533</v>
      </c>
    </row>
    <row r="11" spans="1:3">
      <c r="A11" s="4" t="s">
        <v>504</v>
      </c>
      <c r="B11" s="6" t="n">
        <v>203675</v>
      </c>
      <c r="C11" s="6" t="n">
        <v>952678</v>
      </c>
    </row>
    <row r="12" spans="1:3">
      <c r="A12" s="4" t="s">
        <v>505</v>
      </c>
      <c r="B12" s="8" t="n">
        <v>1159154</v>
      </c>
      <c r="C12" s="8" t="n">
        <v>1405211</v>
      </c>
    </row>
    <row r="13" spans="1:3">
      <c r="A13" s="4" t="s">
        <v>506</v>
      </c>
      <c r="B13" s="6" t="n">
        <v>9</v>
      </c>
      <c r="C13" s="6" t="n">
        <v>24</v>
      </c>
    </row>
    <row r="14" spans="1:3">
      <c r="A14" s="4" t="s">
        <v>507</v>
      </c>
      <c r="B14" s="4" t="s">
        <v>508</v>
      </c>
      <c r="C14" s="4" t="s">
        <v>509</v>
      </c>
    </row>
    <row r="15" spans="1:3">
      <c r="A15" s="4" t="s">
        <v>481</v>
      </c>
    </row>
    <row r="16" spans="1:3">
      <c r="A16" s="3" t="s">
        <v>465</v>
      </c>
    </row>
    <row r="17" spans="1:3">
      <c r="A17" s="4" t="s">
        <v>76</v>
      </c>
      <c r="B17" s="8" t="n">
        <v>3800000</v>
      </c>
    </row>
    <row r="18" spans="1:3">
      <c r="A18" s="4" t="s">
        <v>480</v>
      </c>
    </row>
    <row r="19" spans="1:3">
      <c r="A19" s="3" t="s">
        <v>465</v>
      </c>
    </row>
    <row r="20" spans="1:3">
      <c r="A20" s="4" t="s">
        <v>76</v>
      </c>
      <c r="B20" s="6" t="n">
        <v>116800000</v>
      </c>
      <c r="C20" s="8" t="n">
        <v>156800000</v>
      </c>
    </row>
    <row r="21" spans="1:3">
      <c r="A21" s="4" t="s">
        <v>474</v>
      </c>
    </row>
    <row r="22" spans="1:3">
      <c r="A22" s="3" t="s">
        <v>465</v>
      </c>
    </row>
    <row r="23" spans="1:3">
      <c r="A23" s="4" t="s">
        <v>76</v>
      </c>
      <c r="B23" s="6" t="n">
        <v>2000000</v>
      </c>
      <c r="C23" s="6" t="n">
        <v>13317462</v>
      </c>
    </row>
    <row r="24" spans="1:3">
      <c r="A24" s="3" t="s">
        <v>498</v>
      </c>
    </row>
    <row r="25" spans="1:3">
      <c r="A25" s="4" t="s">
        <v>499</v>
      </c>
      <c r="B25" s="6" t="n">
        <v>0</v>
      </c>
      <c r="C25" s="6" t="n">
        <v>994818</v>
      </c>
    </row>
    <row r="26" spans="1:3">
      <c r="A26" s="4" t="s">
        <v>500</v>
      </c>
      <c r="B26" s="6" t="n">
        <v>1932088</v>
      </c>
      <c r="C26" s="6" t="n">
        <v>3850690</v>
      </c>
    </row>
    <row r="27" spans="1:3">
      <c r="A27" s="4" t="s">
        <v>501</v>
      </c>
      <c r="B27" s="6" t="n">
        <v>1932088</v>
      </c>
      <c r="C27" s="6" t="n">
        <v>4845508</v>
      </c>
    </row>
    <row r="28" spans="1:3">
      <c r="A28" s="3" t="s">
        <v>502</v>
      </c>
    </row>
    <row r="29" spans="1:3">
      <c r="A29" s="4" t="s">
        <v>503</v>
      </c>
      <c r="B29" s="6" t="n">
        <v>0</v>
      </c>
      <c r="C29" s="6" t="n">
        <v>5182</v>
      </c>
    </row>
    <row r="30" spans="1:3">
      <c r="A30" s="4" t="s">
        <v>504</v>
      </c>
      <c r="B30" s="6" t="n">
        <v>67912</v>
      </c>
      <c r="C30" s="6" t="n">
        <v>149310</v>
      </c>
    </row>
    <row r="31" spans="1:3">
      <c r="A31" s="4" t="s">
        <v>505</v>
      </c>
      <c r="B31" s="6" t="n">
        <v>67912</v>
      </c>
      <c r="C31" s="6" t="n">
        <v>154492</v>
      </c>
    </row>
    <row r="32" spans="1:3">
      <c r="A32" s="4" t="s">
        <v>510</v>
      </c>
    </row>
    <row r="33" spans="1:3">
      <c r="A33" s="3" t="s">
        <v>498</v>
      </c>
    </row>
    <row r="34" spans="1:3">
      <c r="A34" s="4" t="s">
        <v>499</v>
      </c>
      <c r="B34" s="6" t="n">
        <v>1987936</v>
      </c>
      <c r="C34" s="6" t="n">
        <v>0</v>
      </c>
    </row>
    <row r="35" spans="1:3">
      <c r="A35" s="4" t="s">
        <v>500</v>
      </c>
      <c r="B35" s="6" t="n">
        <v>0</v>
      </c>
      <c r="C35" s="6" t="n">
        <v>5667994</v>
      </c>
    </row>
    <row r="36" spans="1:3">
      <c r="A36" s="4" t="s">
        <v>501</v>
      </c>
      <c r="B36" s="6" t="n">
        <v>1987936</v>
      </c>
      <c r="C36" s="6" t="n">
        <v>5667994</v>
      </c>
    </row>
    <row r="37" spans="1:3">
      <c r="A37" s="3" t="s">
        <v>502</v>
      </c>
    </row>
    <row r="38" spans="1:3">
      <c r="A38" s="4" t="s">
        <v>503</v>
      </c>
      <c r="B38" s="6" t="n">
        <v>12064</v>
      </c>
      <c r="C38" s="6" t="n">
        <v>0</v>
      </c>
    </row>
    <row r="39" spans="1:3">
      <c r="A39" s="4" t="s">
        <v>504</v>
      </c>
      <c r="B39" s="6" t="n">
        <v>0</v>
      </c>
      <c r="C39" s="6" t="n">
        <v>82006</v>
      </c>
    </row>
    <row r="40" spans="1:3">
      <c r="A40" s="4" t="s">
        <v>505</v>
      </c>
      <c r="B40" s="6" t="n">
        <v>12064</v>
      </c>
      <c r="C40" s="6" t="n">
        <v>82006</v>
      </c>
    </row>
    <row r="41" spans="1:3">
      <c r="A41" s="4" t="s">
        <v>476</v>
      </c>
    </row>
    <row r="42" spans="1:3">
      <c r="A42" s="3" t="s">
        <v>465</v>
      </c>
    </row>
    <row r="43" spans="1:3">
      <c r="A43" s="4" t="s">
        <v>76</v>
      </c>
      <c r="B43" s="6" t="n">
        <v>997564</v>
      </c>
      <c r="C43" s="6" t="n">
        <v>996822</v>
      </c>
    </row>
    <row r="44" spans="1:3">
      <c r="A44" s="4" t="s">
        <v>477</v>
      </c>
    </row>
    <row r="45" spans="1:3">
      <c r="A45" s="3" t="s">
        <v>465</v>
      </c>
    </row>
    <row r="46" spans="1:3">
      <c r="A46" s="4" t="s">
        <v>76</v>
      </c>
      <c r="B46" s="6" t="n">
        <v>110195113</v>
      </c>
      <c r="C46" s="6" t="n">
        <v>106637400</v>
      </c>
    </row>
    <row r="47" spans="1:3">
      <c r="A47" s="3" t="s">
        <v>498</v>
      </c>
    </row>
    <row r="48" spans="1:3">
      <c r="A48" s="4" t="s">
        <v>499</v>
      </c>
      <c r="B48" s="6" t="n">
        <v>25090453</v>
      </c>
      <c r="C48" s="6" t="n">
        <v>27859461</v>
      </c>
    </row>
    <row r="49" spans="1:3">
      <c r="A49" s="4" t="s">
        <v>500</v>
      </c>
      <c r="B49" s="6" t="n">
        <v>7982777</v>
      </c>
      <c r="C49" s="6" t="n">
        <v>4920631</v>
      </c>
    </row>
    <row r="50" spans="1:3">
      <c r="A50" s="4" t="s">
        <v>501</v>
      </c>
      <c r="B50" s="6" t="n">
        <v>33073230</v>
      </c>
      <c r="C50" s="6" t="n">
        <v>32780092</v>
      </c>
    </row>
    <row r="51" spans="1:3">
      <c r="A51" s="3" t="s">
        <v>502</v>
      </c>
    </row>
    <row r="52" spans="1:3">
      <c r="A52" s="4" t="s">
        <v>503</v>
      </c>
      <c r="B52" s="6" t="n">
        <v>119533</v>
      </c>
      <c r="C52" s="6" t="n">
        <v>223070</v>
      </c>
    </row>
    <row r="53" spans="1:3">
      <c r="A53" s="4" t="s">
        <v>504</v>
      </c>
      <c r="B53" s="6" t="n">
        <v>74262</v>
      </c>
      <c r="C53" s="6" t="n">
        <v>84579</v>
      </c>
    </row>
    <row r="54" spans="1:3">
      <c r="A54" s="4" t="s">
        <v>505</v>
      </c>
      <c r="B54" s="6" t="n">
        <v>193795</v>
      </c>
      <c r="C54" s="6" t="n">
        <v>307649</v>
      </c>
    </row>
    <row r="55" spans="1:3">
      <c r="A55" s="4" t="s">
        <v>478</v>
      </c>
    </row>
    <row r="56" spans="1:3">
      <c r="A56" s="3" t="s">
        <v>465</v>
      </c>
    </row>
    <row r="57" spans="1:3">
      <c r="A57" s="4" t="s">
        <v>76</v>
      </c>
      <c r="B57" s="6" t="n">
        <v>73499636</v>
      </c>
      <c r="C57" s="6" t="n">
        <v>59960960</v>
      </c>
    </row>
    <row r="58" spans="1:3">
      <c r="A58" s="3" t="s">
        <v>498</v>
      </c>
    </row>
    <row r="59" spans="1:3">
      <c r="A59" s="4" t="s">
        <v>499</v>
      </c>
      <c r="B59" s="6" t="n">
        <v>13668473</v>
      </c>
      <c r="C59" s="6" t="n">
        <v>3605319</v>
      </c>
    </row>
    <row r="60" spans="1:3">
      <c r="A60" s="4" t="s">
        <v>500</v>
      </c>
      <c r="B60" s="6" t="n">
        <v>709800</v>
      </c>
      <c r="C60" s="6" t="n">
        <v>1710586</v>
      </c>
    </row>
    <row r="61" spans="1:3">
      <c r="A61" s="4" t="s">
        <v>501</v>
      </c>
      <c r="B61" s="6" t="n">
        <v>14378273</v>
      </c>
      <c r="C61" s="6" t="n">
        <v>5315905</v>
      </c>
    </row>
    <row r="62" spans="1:3">
      <c r="A62" s="3" t="s">
        <v>502</v>
      </c>
    </row>
    <row r="63" spans="1:3">
      <c r="A63" s="4" t="s">
        <v>503</v>
      </c>
      <c r="B63" s="6" t="n">
        <v>175020</v>
      </c>
      <c r="C63" s="6" t="n">
        <v>16039</v>
      </c>
    </row>
    <row r="64" spans="1:3">
      <c r="A64" s="4" t="s">
        <v>504</v>
      </c>
      <c r="B64" s="6" t="n">
        <v>29112</v>
      </c>
      <c r="C64" s="6" t="n">
        <v>29041</v>
      </c>
    </row>
    <row r="65" spans="1:3">
      <c r="A65" s="4" t="s">
        <v>505</v>
      </c>
      <c r="B65" s="6" t="n">
        <v>204132</v>
      </c>
      <c r="C65" s="6" t="n">
        <v>45080</v>
      </c>
    </row>
    <row r="66" spans="1:3">
      <c r="A66" s="4" t="s">
        <v>479</v>
      </c>
    </row>
    <row r="67" spans="1:3">
      <c r="A67" s="3" t="s">
        <v>465</v>
      </c>
    </row>
    <row r="68" spans="1:3">
      <c r="A68" s="4" t="s">
        <v>76</v>
      </c>
      <c r="B68" s="6" t="n">
        <v>180197347</v>
      </c>
      <c r="C68" s="6" t="n">
        <v>233963842</v>
      </c>
    </row>
    <row r="69" spans="1:3">
      <c r="A69" s="3" t="s">
        <v>498</v>
      </c>
    </row>
    <row r="70" spans="1:3">
      <c r="A70" s="4" t="s">
        <v>499</v>
      </c>
      <c r="B70" s="6" t="n">
        <v>63273417</v>
      </c>
      <c r="C70" s="6" t="n">
        <v>34840832</v>
      </c>
    </row>
    <row r="71" spans="1:3">
      <c r="A71" s="4" t="s">
        <v>500</v>
      </c>
      <c r="B71" s="6" t="n">
        <v>1706086</v>
      </c>
      <c r="C71" s="6" t="n">
        <v>30899075</v>
      </c>
    </row>
    <row r="72" spans="1:3">
      <c r="A72" s="4" t="s">
        <v>501</v>
      </c>
      <c r="B72" s="6" t="n">
        <v>64979503</v>
      </c>
      <c r="C72" s="6" t="n">
        <v>65739907</v>
      </c>
    </row>
    <row r="73" spans="1:3">
      <c r="A73" s="3" t="s">
        <v>502</v>
      </c>
    </row>
    <row r="74" spans="1:3">
      <c r="A74" s="4" t="s">
        <v>503</v>
      </c>
      <c r="B74" s="6" t="n">
        <v>648862</v>
      </c>
      <c r="C74" s="6" t="n">
        <v>208242</v>
      </c>
    </row>
    <row r="75" spans="1:3">
      <c r="A75" s="4" t="s">
        <v>504</v>
      </c>
      <c r="B75" s="6" t="n">
        <v>32389</v>
      </c>
      <c r="C75" s="6" t="n">
        <v>607742</v>
      </c>
    </row>
    <row r="76" spans="1:3">
      <c r="A76" s="4" t="s">
        <v>505</v>
      </c>
      <c r="B76" s="6" t="n">
        <v>681251</v>
      </c>
      <c r="C76" s="6" t="n">
        <v>815984</v>
      </c>
    </row>
    <row r="77" spans="1:3">
      <c r="A77" s="4" t="s">
        <v>479</v>
      </c>
    </row>
    <row r="78" spans="1:3">
      <c r="A78" s="3" t="s">
        <v>465</v>
      </c>
    </row>
    <row r="79" spans="1:3">
      <c r="A79" s="4" t="s">
        <v>76</v>
      </c>
      <c r="B79" s="8" t="n">
        <v>250438</v>
      </c>
      <c r="C79" s="8" t="n">
        <v>2504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s>
  <sheetData>
    <row r="1" spans="1:4">
      <c r="A1" s="1" t="s">
        <v>511</v>
      </c>
      <c r="B1" s="2" t="s">
        <v>1</v>
      </c>
    </row>
    <row r="2" spans="1:4">
      <c r="B2" s="2" t="s">
        <v>512</v>
      </c>
      <c r="C2" s="2" t="s">
        <v>513</v>
      </c>
      <c r="D2" s="2" t="s">
        <v>514</v>
      </c>
    </row>
    <row r="3" spans="1:4">
      <c r="A3" s="3" t="s">
        <v>515</v>
      </c>
    </row>
    <row r="4" spans="1:4">
      <c r="A4" s="4" t="s">
        <v>516</v>
      </c>
      <c r="B4" s="8" t="n">
        <v>25484972</v>
      </c>
    </row>
    <row r="5" spans="1:4">
      <c r="A5" s="4" t="s">
        <v>517</v>
      </c>
      <c r="B5" s="6" t="n">
        <v>22600</v>
      </c>
    </row>
    <row r="6" spans="1:4">
      <c r="A6" s="4" t="s">
        <v>518</v>
      </c>
      <c r="B6" s="6" t="n">
        <v>214418</v>
      </c>
    </row>
    <row r="7" spans="1:4">
      <c r="A7" s="4" t="s">
        <v>519</v>
      </c>
      <c r="C7" s="6" t="n">
        <v>22</v>
      </c>
    </row>
    <row r="8" spans="1:4">
      <c r="A8" s="4" t="s">
        <v>520</v>
      </c>
      <c r="B8" s="6" t="n">
        <v>29873098</v>
      </c>
      <c r="D8" s="8" t="n">
        <v>0</v>
      </c>
    </row>
    <row r="9" spans="1:4">
      <c r="A9" s="4" t="s">
        <v>77</v>
      </c>
      <c r="B9" s="6" t="n">
        <v>29681280</v>
      </c>
      <c r="C9" s="8" t="n">
        <v>32800000</v>
      </c>
      <c r="D9" s="8" t="n">
        <v>0</v>
      </c>
    </row>
    <row r="10" spans="1:4">
      <c r="A10" s="4" t="s">
        <v>521</v>
      </c>
      <c r="B10" s="6" t="n">
        <v>602000</v>
      </c>
    </row>
    <row r="11" spans="1:4">
      <c r="A11" s="4" t="s">
        <v>522</v>
      </c>
      <c r="B11" s="6" t="n">
        <v>214418</v>
      </c>
    </row>
    <row r="12" spans="1:4">
      <c r="A12" s="4" t="s">
        <v>523</v>
      </c>
      <c r="B12" s="6" t="n">
        <v>0</v>
      </c>
    </row>
    <row r="13" spans="1:4">
      <c r="A13" s="4" t="s">
        <v>524</v>
      </c>
      <c r="B13" s="6" t="n">
        <v>0</v>
      </c>
    </row>
    <row r="14" spans="1:4">
      <c r="A14" s="4" t="s">
        <v>525</v>
      </c>
      <c r="B14" s="6" t="n">
        <v>25484972</v>
      </c>
    </row>
    <row r="15" spans="1:4">
      <c r="A15" s="4" t="s">
        <v>526</v>
      </c>
      <c r="B15" s="6" t="n">
        <v>214418</v>
      </c>
    </row>
    <row r="16" spans="1:4">
      <c r="A16" s="4" t="s">
        <v>527</v>
      </c>
      <c r="B16" s="6" t="n">
        <v>26000000</v>
      </c>
    </row>
    <row r="17" spans="1:4">
      <c r="A17" s="4" t="s">
        <v>528</v>
      </c>
      <c r="B17" s="6" t="n">
        <v>25800000</v>
      </c>
    </row>
    <row r="18" spans="1:4">
      <c r="A18" s="4" t="s">
        <v>529</v>
      </c>
    </row>
    <row r="19" spans="1:4">
      <c r="A19" s="3" t="s">
        <v>515</v>
      </c>
    </row>
    <row r="20" spans="1:4">
      <c r="A20" s="4" t="s">
        <v>77</v>
      </c>
      <c r="B20" s="6" t="n">
        <v>20400000</v>
      </c>
    </row>
    <row r="21" spans="1:4">
      <c r="A21" s="4" t="s">
        <v>530</v>
      </c>
      <c r="B21" s="6" t="n">
        <v>20500000</v>
      </c>
    </row>
    <row r="22" spans="1:4">
      <c r="A22" s="4" t="s">
        <v>531</v>
      </c>
    </row>
    <row r="23" spans="1:4">
      <c r="A23" s="3" t="s">
        <v>515</v>
      </c>
    </row>
    <row r="24" spans="1:4">
      <c r="A24" s="4" t="s">
        <v>516</v>
      </c>
      <c r="B24" s="6" t="n">
        <v>25484972</v>
      </c>
    </row>
    <row r="25" spans="1:4">
      <c r="A25" s="4" t="s">
        <v>517</v>
      </c>
      <c r="B25" s="6" t="n">
        <v>22600</v>
      </c>
    </row>
    <row r="26" spans="1:4">
      <c r="A26" s="4" t="s">
        <v>518</v>
      </c>
      <c r="B26" s="6" t="n">
        <v>214418</v>
      </c>
    </row>
    <row r="27" spans="1:4">
      <c r="A27" s="4" t="s">
        <v>77</v>
      </c>
      <c r="B27" s="6" t="n">
        <v>29681280</v>
      </c>
    </row>
    <row r="28" spans="1:4">
      <c r="A28" s="4" t="s">
        <v>530</v>
      </c>
      <c r="B28" s="6" t="n">
        <v>29873098</v>
      </c>
    </row>
    <row r="29" spans="1:4">
      <c r="A29" s="4" t="s">
        <v>522</v>
      </c>
      <c r="B29" s="6" t="n">
        <v>214418</v>
      </c>
    </row>
    <row r="30" spans="1:4">
      <c r="A30" s="4" t="s">
        <v>523</v>
      </c>
      <c r="B30" s="6" t="n">
        <v>0</v>
      </c>
    </row>
    <row r="31" spans="1:4">
      <c r="A31" s="4" t="s">
        <v>524</v>
      </c>
      <c r="B31" s="6" t="n">
        <v>0</v>
      </c>
    </row>
    <row r="32" spans="1:4">
      <c r="A32" s="4" t="s">
        <v>525</v>
      </c>
      <c r="B32" s="6" t="n">
        <v>25484972</v>
      </c>
    </row>
    <row r="33" spans="1:4">
      <c r="A33" s="4" t="s">
        <v>526</v>
      </c>
      <c r="B33" s="8" t="n">
        <v>2144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30</v>
      </c>
    </row>
    <row r="2" spans="1:3">
      <c r="A2" s="3" t="s">
        <v>533</v>
      </c>
    </row>
    <row r="3" spans="1:3">
      <c r="A3" s="4" t="s">
        <v>150</v>
      </c>
      <c r="B3" s="8" t="n">
        <v>339350618</v>
      </c>
      <c r="C3" s="8" t="n">
        <v>347768717</v>
      </c>
    </row>
    <row r="4" spans="1:3">
      <c r="A4" s="4" t="s">
        <v>534</v>
      </c>
      <c r="B4" s="6" t="n">
        <v>2462559</v>
      </c>
      <c r="C4" s="6" t="n">
        <v>1864999</v>
      </c>
    </row>
    <row r="5" spans="1:3">
      <c r="A5" s="4" t="s">
        <v>535</v>
      </c>
      <c r="B5" s="6" t="n">
        <v>341813177</v>
      </c>
      <c r="C5" s="6" t="n">
        <v>349633716</v>
      </c>
    </row>
    <row r="6" spans="1:3">
      <c r="A6" s="4" t="s">
        <v>78</v>
      </c>
      <c r="B6" s="6" t="n">
        <v>8275133</v>
      </c>
      <c r="C6" s="6" t="n">
        <v>8357496</v>
      </c>
    </row>
    <row r="7" spans="1:3">
      <c r="A7" s="4" t="s">
        <v>536</v>
      </c>
      <c r="B7" s="6" t="n">
        <v>2902849</v>
      </c>
      <c r="C7" s="6" t="n">
        <v>1379114</v>
      </c>
    </row>
    <row r="8" spans="1:3">
      <c r="A8" s="4" t="s">
        <v>537</v>
      </c>
      <c r="B8" s="6" t="n">
        <v>62466</v>
      </c>
      <c r="C8" s="6" t="n">
        <v>22611</v>
      </c>
    </row>
    <row r="9" spans="1:3">
      <c r="A9" s="4" t="s">
        <v>538</v>
      </c>
      <c r="B9" s="6" t="n">
        <v>11240448</v>
      </c>
      <c r="C9" s="6" t="n">
        <v>9759221</v>
      </c>
    </row>
    <row r="10" spans="1:3">
      <c r="A10" s="4" t="s">
        <v>41</v>
      </c>
      <c r="B10" s="6" t="n">
        <v>330572729</v>
      </c>
      <c r="C10" s="6" t="n">
        <v>339874495</v>
      </c>
    </row>
    <row r="11" spans="1:3">
      <c r="A11" s="4" t="s">
        <v>539</v>
      </c>
    </row>
    <row r="12" spans="1:3">
      <c r="A12" s="3" t="s">
        <v>533</v>
      </c>
    </row>
    <row r="13" spans="1:3">
      <c r="A13" s="4" t="s">
        <v>150</v>
      </c>
      <c r="B13" s="6" t="n">
        <v>76373071</v>
      </c>
      <c r="C13" s="6" t="n">
        <v>77282817</v>
      </c>
    </row>
    <row r="14" spans="1:3">
      <c r="A14" s="4" t="s">
        <v>540</v>
      </c>
    </row>
    <row r="15" spans="1:3">
      <c r="A15" s="3" t="s">
        <v>533</v>
      </c>
    </row>
    <row r="16" spans="1:3">
      <c r="A16" s="4" t="s">
        <v>150</v>
      </c>
      <c r="B16" s="6" t="n">
        <v>50380289</v>
      </c>
      <c r="C16" s="6" t="n">
        <v>50391224</v>
      </c>
    </row>
    <row r="17" spans="1:3">
      <c r="A17" s="4" t="s">
        <v>541</v>
      </c>
    </row>
    <row r="18" spans="1:3">
      <c r="A18" s="3" t="s">
        <v>533</v>
      </c>
    </row>
    <row r="19" spans="1:3">
      <c r="A19" s="4" t="s">
        <v>150</v>
      </c>
      <c r="B19" s="6" t="n">
        <v>12514133</v>
      </c>
      <c r="C19" s="6" t="n">
        <v>10564467</v>
      </c>
    </row>
    <row r="20" spans="1:3">
      <c r="A20" s="4" t="s">
        <v>542</v>
      </c>
    </row>
    <row r="21" spans="1:3">
      <c r="A21" s="3" t="s">
        <v>533</v>
      </c>
    </row>
    <row r="22" spans="1:3">
      <c r="A22" s="4" t="s">
        <v>150</v>
      </c>
      <c r="B22" s="8" t="n">
        <v>200083125</v>
      </c>
      <c r="C22" s="8" t="n">
        <v>2095302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s>
  <sheetData>
    <row r="1" spans="1:4">
      <c r="A1" s="1" t="s">
        <v>142</v>
      </c>
      <c r="B1" s="2" t="s">
        <v>143</v>
      </c>
      <c r="C1" s="2" t="s">
        <v>144</v>
      </c>
      <c r="D1" s="2" t="s">
        <v>1</v>
      </c>
    </row>
    <row r="2" spans="1:4">
      <c r="B2" s="2" t="s">
        <v>145</v>
      </c>
      <c r="C2" s="2" t="s">
        <v>146</v>
      </c>
      <c r="D2" s="2" t="s">
        <v>2</v>
      </c>
    </row>
    <row r="3" spans="1:4">
      <c r="A3" s="3" t="s">
        <v>134</v>
      </c>
    </row>
    <row r="4" spans="1:4">
      <c r="A4" s="4" t="s">
        <v>147</v>
      </c>
      <c r="B4" s="8" t="n">
        <v>4286481</v>
      </c>
      <c r="C4" s="8" t="n">
        <v>3224059</v>
      </c>
      <c r="D4" s="8" t="n">
        <v>15023</v>
      </c>
    </row>
    <row r="5" spans="1:4">
      <c r="A5" s="4" t="s">
        <v>148</v>
      </c>
      <c r="B5" s="8" t="n">
        <v>166011</v>
      </c>
      <c r="C5" s="8" t="n">
        <v>716711</v>
      </c>
      <c r="D5" s="8" t="n">
        <v>71671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3</v>
      </c>
      <c r="B1" s="2" t="s">
        <v>2</v>
      </c>
      <c r="C1" s="2" t="s">
        <v>30</v>
      </c>
    </row>
    <row r="2" spans="1:3">
      <c r="A2" s="3" t="s">
        <v>544</v>
      </c>
    </row>
    <row r="3" spans="1:3">
      <c r="A3" s="4" t="s">
        <v>150</v>
      </c>
      <c r="B3" s="8" t="n">
        <v>339350618</v>
      </c>
      <c r="C3" s="8" t="n">
        <v>347768717</v>
      </c>
    </row>
    <row r="4" spans="1:3">
      <c r="A4" s="4" t="s">
        <v>545</v>
      </c>
    </row>
    <row r="5" spans="1:3">
      <c r="A5" s="3" t="s">
        <v>544</v>
      </c>
    </row>
    <row r="6" spans="1:3">
      <c r="A6" s="4" t="s">
        <v>150</v>
      </c>
      <c r="B6" s="6" t="n">
        <v>76373071</v>
      </c>
      <c r="C6" s="6" t="n">
        <v>77282817</v>
      </c>
    </row>
    <row r="7" spans="1:3">
      <c r="A7" s="4" t="s">
        <v>546</v>
      </c>
    </row>
    <row r="8" spans="1:3">
      <c r="A8" s="3" t="s">
        <v>544</v>
      </c>
    </row>
    <row r="9" spans="1:3">
      <c r="A9" s="4" t="s">
        <v>150</v>
      </c>
      <c r="B9" s="6" t="n">
        <v>50380289</v>
      </c>
      <c r="C9" s="6" t="n">
        <v>50391224</v>
      </c>
    </row>
    <row r="10" spans="1:3">
      <c r="A10" s="4" t="s">
        <v>541</v>
      </c>
    </row>
    <row r="11" spans="1:3">
      <c r="A11" s="3" t="s">
        <v>544</v>
      </c>
    </row>
    <row r="12" spans="1:3">
      <c r="A12" s="4" t="s">
        <v>150</v>
      </c>
      <c r="B12" s="6" t="n">
        <v>12514133</v>
      </c>
      <c r="C12" s="6" t="n">
        <v>10564467</v>
      </c>
    </row>
    <row r="13" spans="1:3">
      <c r="A13" s="4" t="s">
        <v>542</v>
      </c>
    </row>
    <row r="14" spans="1:3">
      <c r="A14" s="3" t="s">
        <v>544</v>
      </c>
    </row>
    <row r="15" spans="1:3">
      <c r="A15" s="4" t="s">
        <v>150</v>
      </c>
      <c r="B15" s="6" t="n">
        <v>200083125</v>
      </c>
      <c r="C15" s="6" t="n">
        <v>209530209</v>
      </c>
    </row>
    <row r="16" spans="1:3">
      <c r="A16" s="4" t="s">
        <v>547</v>
      </c>
    </row>
    <row r="17" spans="1:3">
      <c r="A17" s="3" t="s">
        <v>544</v>
      </c>
    </row>
    <row r="18" spans="1:3">
      <c r="A18" s="4" t="s">
        <v>150</v>
      </c>
      <c r="B18" s="6" t="n">
        <v>253710880</v>
      </c>
      <c r="C18" s="6" t="n">
        <v>252478429</v>
      </c>
    </row>
    <row r="19" spans="1:3">
      <c r="A19" s="4" t="s">
        <v>548</v>
      </c>
    </row>
    <row r="20" spans="1:3">
      <c r="A20" s="3" t="s">
        <v>544</v>
      </c>
    </row>
    <row r="21" spans="1:3">
      <c r="A21" s="4" t="s">
        <v>150</v>
      </c>
      <c r="B21" s="6" t="n">
        <v>67605311</v>
      </c>
      <c r="C21" s="6" t="n">
        <v>69163911</v>
      </c>
    </row>
    <row r="22" spans="1:3">
      <c r="A22" s="4" t="s">
        <v>549</v>
      </c>
    </row>
    <row r="23" spans="1:3">
      <c r="A23" s="3" t="s">
        <v>544</v>
      </c>
    </row>
    <row r="24" spans="1:3">
      <c r="A24" s="4" t="s">
        <v>150</v>
      </c>
      <c r="B24" s="6" t="n">
        <v>46344056</v>
      </c>
      <c r="C24" s="6" t="n">
        <v>48283560</v>
      </c>
    </row>
    <row r="25" spans="1:3">
      <c r="A25" s="4" t="s">
        <v>550</v>
      </c>
    </row>
    <row r="26" spans="1:3">
      <c r="A26" s="3" t="s">
        <v>544</v>
      </c>
    </row>
    <row r="27" spans="1:3">
      <c r="A27" s="4" t="s">
        <v>150</v>
      </c>
      <c r="B27" s="6" t="n">
        <v>10519123</v>
      </c>
      <c r="C27" s="6" t="n">
        <v>9691685</v>
      </c>
    </row>
    <row r="28" spans="1:3">
      <c r="A28" s="4" t="s">
        <v>551</v>
      </c>
    </row>
    <row r="29" spans="1:3">
      <c r="A29" s="3" t="s">
        <v>544</v>
      </c>
    </row>
    <row r="30" spans="1:3">
      <c r="A30" s="4" t="s">
        <v>150</v>
      </c>
      <c r="B30" s="6" t="n">
        <v>129242390</v>
      </c>
      <c r="C30" s="6" t="n">
        <v>125339273</v>
      </c>
    </row>
    <row r="31" spans="1:3">
      <c r="A31" s="4" t="s">
        <v>552</v>
      </c>
    </row>
    <row r="32" spans="1:3">
      <c r="A32" s="3" t="s">
        <v>544</v>
      </c>
    </row>
    <row r="33" spans="1:3">
      <c r="A33" s="4" t="s">
        <v>150</v>
      </c>
      <c r="B33" s="6" t="n">
        <v>49103729</v>
      </c>
      <c r="C33" s="6" t="n">
        <v>34893641</v>
      </c>
    </row>
    <row r="34" spans="1:3">
      <c r="A34" s="4" t="s">
        <v>553</v>
      </c>
    </row>
    <row r="35" spans="1:3">
      <c r="A35" s="3" t="s">
        <v>544</v>
      </c>
    </row>
    <row r="36" spans="1:3">
      <c r="A36" s="4" t="s">
        <v>150</v>
      </c>
      <c r="B36" s="6" t="n">
        <v>1264415</v>
      </c>
      <c r="C36" s="6" t="n">
        <v>956976</v>
      </c>
    </row>
    <row r="37" spans="1:3">
      <c r="A37" s="4" t="s">
        <v>554</v>
      </c>
    </row>
    <row r="38" spans="1:3">
      <c r="A38" s="3" t="s">
        <v>544</v>
      </c>
    </row>
    <row r="39" spans="1:3">
      <c r="A39" s="4" t="s">
        <v>150</v>
      </c>
      <c r="B39" s="6" t="n">
        <v>2510519</v>
      </c>
      <c r="C39" s="6" t="n">
        <v>1046624</v>
      </c>
    </row>
    <row r="40" spans="1:3">
      <c r="A40" s="4" t="s">
        <v>555</v>
      </c>
    </row>
    <row r="41" spans="1:3">
      <c r="A41" s="3" t="s">
        <v>544</v>
      </c>
    </row>
    <row r="42" spans="1:3">
      <c r="A42" s="4" t="s">
        <v>150</v>
      </c>
      <c r="B42" s="6" t="n">
        <v>1465136</v>
      </c>
      <c r="C42" s="6" t="n">
        <v>340706</v>
      </c>
    </row>
    <row r="43" spans="1:3">
      <c r="A43" s="4" t="s">
        <v>556</v>
      </c>
    </row>
    <row r="44" spans="1:3">
      <c r="A44" s="3" t="s">
        <v>544</v>
      </c>
    </row>
    <row r="45" spans="1:3">
      <c r="A45" s="4" t="s">
        <v>150</v>
      </c>
      <c r="B45" s="6" t="n">
        <v>43863659</v>
      </c>
      <c r="C45" s="6" t="n">
        <v>32549335</v>
      </c>
    </row>
    <row r="46" spans="1:3">
      <c r="A46" s="4" t="s">
        <v>557</v>
      </c>
    </row>
    <row r="47" spans="1:3">
      <c r="A47" s="3" t="s">
        <v>544</v>
      </c>
    </row>
    <row r="48" spans="1:3">
      <c r="A48" s="4" t="s">
        <v>150</v>
      </c>
      <c r="B48" s="6" t="n">
        <v>18095430</v>
      </c>
      <c r="C48" s="6" t="n">
        <v>36139924</v>
      </c>
    </row>
    <row r="49" spans="1:3">
      <c r="A49" s="4" t="s">
        <v>558</v>
      </c>
    </row>
    <row r="50" spans="1:3">
      <c r="A50" s="3" t="s">
        <v>544</v>
      </c>
    </row>
    <row r="51" spans="1:3">
      <c r="A51" s="4" t="s">
        <v>150</v>
      </c>
      <c r="B51" s="6" t="n">
        <v>607336</v>
      </c>
      <c r="C51" s="6" t="n">
        <v>639638</v>
      </c>
    </row>
    <row r="52" spans="1:3">
      <c r="A52" s="4" t="s">
        <v>559</v>
      </c>
    </row>
    <row r="53" spans="1:3">
      <c r="A53" s="3" t="s">
        <v>544</v>
      </c>
    </row>
    <row r="54" spans="1:3">
      <c r="A54" s="4" t="s">
        <v>150</v>
      </c>
      <c r="B54" s="6" t="n">
        <v>81617</v>
      </c>
      <c r="C54" s="6" t="n">
        <v>128033</v>
      </c>
    </row>
    <row r="55" spans="1:3">
      <c r="A55" s="4" t="s">
        <v>560</v>
      </c>
    </row>
    <row r="56" spans="1:3">
      <c r="A56" s="3" t="s">
        <v>544</v>
      </c>
    </row>
    <row r="57" spans="1:3">
      <c r="A57" s="4" t="s">
        <v>150</v>
      </c>
      <c r="B57" s="6" t="n">
        <v>102046</v>
      </c>
      <c r="C57" s="6" t="n">
        <v>202895</v>
      </c>
    </row>
    <row r="58" spans="1:3">
      <c r="A58" s="4" t="s">
        <v>561</v>
      </c>
    </row>
    <row r="59" spans="1:3">
      <c r="A59" s="3" t="s">
        <v>544</v>
      </c>
    </row>
    <row r="60" spans="1:3">
      <c r="A60" s="4" t="s">
        <v>150</v>
      </c>
      <c r="B60" s="6" t="n">
        <v>17304431</v>
      </c>
      <c r="C60" s="6" t="n">
        <v>35169358</v>
      </c>
    </row>
    <row r="61" spans="1:3">
      <c r="A61" s="4" t="s">
        <v>562</v>
      </c>
    </row>
    <row r="62" spans="1:3">
      <c r="A62" s="3" t="s">
        <v>544</v>
      </c>
    </row>
    <row r="63" spans="1:3">
      <c r="A63" s="4" t="s">
        <v>150</v>
      </c>
      <c r="B63" s="6" t="n">
        <v>18440579</v>
      </c>
      <c r="C63" s="6" t="n">
        <v>24256723</v>
      </c>
    </row>
    <row r="64" spans="1:3">
      <c r="A64" s="4" t="s">
        <v>563</v>
      </c>
    </row>
    <row r="65" spans="1:3">
      <c r="A65" s="3" t="s">
        <v>544</v>
      </c>
    </row>
    <row r="66" spans="1:3">
      <c r="A66" s="4" t="s">
        <v>150</v>
      </c>
      <c r="B66" s="6" t="n">
        <v>6896009</v>
      </c>
      <c r="C66" s="6" t="n">
        <v>6522292</v>
      </c>
    </row>
    <row r="67" spans="1:3">
      <c r="A67" s="4" t="s">
        <v>564</v>
      </c>
    </row>
    <row r="68" spans="1:3">
      <c r="A68" s="3" t="s">
        <v>544</v>
      </c>
    </row>
    <row r="69" spans="1:3">
      <c r="A69" s="4" t="s">
        <v>150</v>
      </c>
      <c r="B69" s="6" t="n">
        <v>1444097</v>
      </c>
      <c r="C69" s="6" t="n">
        <v>933007</v>
      </c>
    </row>
    <row r="70" spans="1:3">
      <c r="A70" s="4" t="s">
        <v>565</v>
      </c>
    </row>
    <row r="71" spans="1:3">
      <c r="A71" s="3" t="s">
        <v>544</v>
      </c>
    </row>
    <row r="72" spans="1:3">
      <c r="A72" s="4" t="s">
        <v>150</v>
      </c>
      <c r="B72" s="6" t="n">
        <v>427828</v>
      </c>
      <c r="C72" s="6" t="n">
        <v>329181</v>
      </c>
    </row>
    <row r="73" spans="1:3">
      <c r="A73" s="4" t="s">
        <v>566</v>
      </c>
    </row>
    <row r="74" spans="1:3">
      <c r="A74" s="3" t="s">
        <v>544</v>
      </c>
    </row>
    <row r="75" spans="1:3">
      <c r="A75" s="4" t="s">
        <v>150</v>
      </c>
      <c r="B75" s="8" t="n">
        <v>9672645</v>
      </c>
      <c r="C75" s="8" t="n">
        <v>1647224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89</v>
      </c>
    </row>
    <row r="3" spans="1:4">
      <c r="A3" s="3" t="s">
        <v>568</v>
      </c>
    </row>
    <row r="4" spans="1:4">
      <c r="A4" s="4" t="s">
        <v>569</v>
      </c>
      <c r="B4" s="8" t="n">
        <v>8357496</v>
      </c>
      <c r="C4" s="8" t="n">
        <v>10241970</v>
      </c>
      <c r="D4" s="8" t="n">
        <v>11318371</v>
      </c>
    </row>
    <row r="5" spans="1:4">
      <c r="A5" s="4" t="s">
        <v>100</v>
      </c>
      <c r="B5" s="6" t="n">
        <v>0</v>
      </c>
      <c r="C5" s="6" t="n">
        <v>450000</v>
      </c>
      <c r="D5" s="6" t="n">
        <v>2645381</v>
      </c>
    </row>
    <row r="6" spans="1:4">
      <c r="A6" s="4" t="s">
        <v>570</v>
      </c>
      <c r="B6" s="6" t="n">
        <v>-1516468</v>
      </c>
      <c r="C6" s="6" t="n">
        <v>-3114833</v>
      </c>
      <c r="D6" s="6" t="n">
        <v>-5209830</v>
      </c>
    </row>
    <row r="7" spans="1:4">
      <c r="A7" s="4" t="s">
        <v>571</v>
      </c>
      <c r="B7" s="6" t="n">
        <v>1434105</v>
      </c>
      <c r="C7" s="6" t="n">
        <v>780359</v>
      </c>
      <c r="D7" s="6" t="n">
        <v>1488048</v>
      </c>
    </row>
    <row r="8" spans="1:4">
      <c r="A8" s="4" t="s">
        <v>572</v>
      </c>
      <c r="B8" s="6" t="n">
        <v>8275133</v>
      </c>
      <c r="C8" s="6" t="n">
        <v>8357496</v>
      </c>
      <c r="D8" s="6" t="n">
        <v>10241970</v>
      </c>
    </row>
    <row r="9" spans="1:4">
      <c r="A9" s="4" t="s">
        <v>545</v>
      </c>
    </row>
    <row r="10" spans="1:4">
      <c r="A10" s="3" t="s">
        <v>568</v>
      </c>
    </row>
    <row r="11" spans="1:4">
      <c r="A11" s="4" t="s">
        <v>569</v>
      </c>
      <c r="B11" s="6" t="n">
        <v>1392065</v>
      </c>
      <c r="C11" s="6" t="n">
        <v>1706643</v>
      </c>
      <c r="D11" s="6" t="n">
        <v>1521559</v>
      </c>
    </row>
    <row r="12" spans="1:4">
      <c r="A12" s="4" t="s">
        <v>100</v>
      </c>
      <c r="B12" s="6" t="n">
        <v>53694</v>
      </c>
      <c r="C12" s="6" t="n">
        <v>-91991</v>
      </c>
      <c r="D12" s="6" t="n">
        <v>1030237</v>
      </c>
    </row>
    <row r="13" spans="1:4">
      <c r="A13" s="4" t="s">
        <v>570</v>
      </c>
      <c r="B13" s="6" t="n">
        <v>-216525</v>
      </c>
      <c r="C13" s="6" t="n">
        <v>-359021</v>
      </c>
      <c r="D13" s="6" t="n">
        <v>-1118168</v>
      </c>
    </row>
    <row r="14" spans="1:4">
      <c r="A14" s="4" t="s">
        <v>571</v>
      </c>
      <c r="B14" s="6" t="n">
        <v>93949</v>
      </c>
      <c r="C14" s="6" t="n">
        <v>136434</v>
      </c>
      <c r="D14" s="6" t="n">
        <v>273015</v>
      </c>
    </row>
    <row r="15" spans="1:4">
      <c r="A15" s="4" t="s">
        <v>572</v>
      </c>
      <c r="B15" s="6" t="n">
        <v>1323183</v>
      </c>
      <c r="C15" s="6" t="n">
        <v>1392065</v>
      </c>
      <c r="D15" s="6" t="n">
        <v>1706643</v>
      </c>
    </row>
    <row r="16" spans="1:4">
      <c r="A16" s="4" t="s">
        <v>546</v>
      </c>
    </row>
    <row r="17" spans="1:4">
      <c r="A17" s="3" t="s">
        <v>568</v>
      </c>
    </row>
    <row r="18" spans="1:4">
      <c r="A18" s="4" t="s">
        <v>569</v>
      </c>
      <c r="B18" s="6" t="n">
        <v>886716</v>
      </c>
      <c r="C18" s="6" t="n">
        <v>847777</v>
      </c>
      <c r="D18" s="6" t="n">
        <v>1001271</v>
      </c>
    </row>
    <row r="19" spans="1:4">
      <c r="A19" s="4" t="s">
        <v>100</v>
      </c>
      <c r="B19" s="6" t="n">
        <v>549462</v>
      </c>
      <c r="C19" s="6" t="n">
        <v>352305</v>
      </c>
      <c r="D19" s="6" t="n">
        <v>-5306</v>
      </c>
    </row>
    <row r="20" spans="1:4">
      <c r="A20" s="4" t="s">
        <v>570</v>
      </c>
      <c r="B20" s="6" t="n">
        <v>-527055</v>
      </c>
      <c r="C20" s="6" t="n">
        <v>-372460</v>
      </c>
      <c r="D20" s="6" t="n">
        <v>-207230</v>
      </c>
    </row>
    <row r="21" spans="1:4">
      <c r="A21" s="4" t="s">
        <v>571</v>
      </c>
      <c r="B21" s="6" t="n">
        <v>154030</v>
      </c>
      <c r="C21" s="6" t="n">
        <v>59094</v>
      </c>
      <c r="D21" s="6" t="n">
        <v>59042</v>
      </c>
    </row>
    <row r="22" spans="1:4">
      <c r="A22" s="4" t="s">
        <v>572</v>
      </c>
      <c r="B22" s="6" t="n">
        <v>1063153</v>
      </c>
      <c r="C22" s="6" t="n">
        <v>886716</v>
      </c>
      <c r="D22" s="6" t="n">
        <v>847777</v>
      </c>
    </row>
    <row r="23" spans="1:4">
      <c r="A23" s="4" t="s">
        <v>541</v>
      </c>
    </row>
    <row r="24" spans="1:4">
      <c r="A24" s="3" t="s">
        <v>568</v>
      </c>
    </row>
    <row r="25" spans="1:4">
      <c r="A25" s="4" t="s">
        <v>569</v>
      </c>
      <c r="B25" s="6" t="n">
        <v>159353</v>
      </c>
      <c r="C25" s="6" t="n">
        <v>426658</v>
      </c>
      <c r="D25" s="6" t="n">
        <v>618919</v>
      </c>
    </row>
    <row r="26" spans="1:4">
      <c r="A26" s="4" t="s">
        <v>100</v>
      </c>
      <c r="B26" s="6" t="n">
        <v>617658</v>
      </c>
      <c r="C26" s="6" t="n">
        <v>-53435</v>
      </c>
      <c r="D26" s="6" t="n">
        <v>-187377</v>
      </c>
    </row>
    <row r="27" spans="1:4">
      <c r="A27" s="4" t="s">
        <v>570</v>
      </c>
      <c r="B27" s="6" t="n">
        <v>-10947</v>
      </c>
      <c r="C27" s="6" t="n">
        <v>-328094</v>
      </c>
      <c r="D27" s="6" t="n">
        <v>-31831</v>
      </c>
    </row>
    <row r="28" spans="1:4">
      <c r="A28" s="4" t="s">
        <v>571</v>
      </c>
      <c r="B28" s="6" t="n">
        <v>7884</v>
      </c>
      <c r="C28" s="6" t="n">
        <v>114224</v>
      </c>
      <c r="D28" s="6" t="n">
        <v>26947</v>
      </c>
    </row>
    <row r="29" spans="1:4">
      <c r="A29" s="4" t="s">
        <v>572</v>
      </c>
      <c r="B29" s="6" t="n">
        <v>773948</v>
      </c>
      <c r="C29" s="6" t="n">
        <v>159353</v>
      </c>
      <c r="D29" s="6" t="n">
        <v>426658</v>
      </c>
    </row>
    <row r="30" spans="1:4">
      <c r="A30" s="4" t="s">
        <v>573</v>
      </c>
    </row>
    <row r="31" spans="1:4">
      <c r="A31" s="3" t="s">
        <v>568</v>
      </c>
    </row>
    <row r="32" spans="1:4">
      <c r="A32" s="4" t="s">
        <v>569</v>
      </c>
      <c r="B32" s="6" t="n">
        <v>5919362</v>
      </c>
      <c r="C32" s="6" t="n">
        <v>7260892</v>
      </c>
      <c r="D32" s="6" t="n">
        <v>8176622</v>
      </c>
    </row>
    <row r="33" spans="1:4">
      <c r="A33" s="4" t="s">
        <v>100</v>
      </c>
      <c r="B33" s="6" t="n">
        <v>-1220814</v>
      </c>
      <c r="C33" s="6" t="n">
        <v>243121</v>
      </c>
      <c r="D33" s="6" t="n">
        <v>1807827</v>
      </c>
    </row>
    <row r="34" spans="1:4">
      <c r="A34" s="4" t="s">
        <v>570</v>
      </c>
      <c r="B34" s="6" t="n">
        <v>-761941</v>
      </c>
      <c r="C34" s="6" t="n">
        <v>-2055258</v>
      </c>
      <c r="D34" s="6" t="n">
        <v>-3852601</v>
      </c>
    </row>
    <row r="35" spans="1:4">
      <c r="A35" s="4" t="s">
        <v>571</v>
      </c>
      <c r="B35" s="6" t="n">
        <v>1178242</v>
      </c>
      <c r="C35" s="6" t="n">
        <v>470607</v>
      </c>
      <c r="D35" s="6" t="n">
        <v>1129044</v>
      </c>
    </row>
    <row r="36" spans="1:4">
      <c r="A36" s="4" t="s">
        <v>572</v>
      </c>
      <c r="B36" s="8" t="n">
        <v>5114849</v>
      </c>
      <c r="C36" s="8" t="n">
        <v>5919362</v>
      </c>
      <c r="D36" s="8" t="n">
        <v>72608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4</v>
      </c>
      <c r="B1" s="2" t="s">
        <v>2</v>
      </c>
      <c r="C1" s="2" t="s">
        <v>30</v>
      </c>
    </row>
    <row r="2" spans="1:3">
      <c r="A2" s="3" t="s">
        <v>575</v>
      </c>
    </row>
    <row r="3" spans="1:3">
      <c r="A3" s="4" t="s">
        <v>576</v>
      </c>
      <c r="B3" s="8" t="n">
        <v>13511635</v>
      </c>
      <c r="C3" s="8" t="n">
        <v>22690737</v>
      </c>
    </row>
    <row r="4" spans="1:3">
      <c r="A4" s="4" t="s">
        <v>577</v>
      </c>
      <c r="B4" s="6" t="n">
        <v>325838983</v>
      </c>
      <c r="C4" s="6" t="n">
        <v>325077980</v>
      </c>
    </row>
    <row r="5" spans="1:3">
      <c r="A5" s="4" t="s">
        <v>150</v>
      </c>
      <c r="B5" s="6" t="n">
        <v>339350618</v>
      </c>
      <c r="C5" s="6" t="n">
        <v>347768717</v>
      </c>
    </row>
    <row r="6" spans="1:3">
      <c r="A6" s="4" t="s">
        <v>545</v>
      </c>
    </row>
    <row r="7" spans="1:3">
      <c r="A7" s="3" t="s">
        <v>575</v>
      </c>
    </row>
    <row r="8" spans="1:3">
      <c r="A8" s="4" t="s">
        <v>576</v>
      </c>
      <c r="B8" s="6" t="n">
        <v>4451056</v>
      </c>
      <c r="C8" s="6" t="n">
        <v>4148638</v>
      </c>
    </row>
    <row r="9" spans="1:3">
      <c r="A9" s="4" t="s">
        <v>577</v>
      </c>
      <c r="B9" s="6" t="n">
        <v>71922015</v>
      </c>
      <c r="C9" s="6" t="n">
        <v>73134179</v>
      </c>
    </row>
    <row r="10" spans="1:3">
      <c r="A10" s="4" t="s">
        <v>150</v>
      </c>
      <c r="B10" s="6" t="n">
        <v>76373071</v>
      </c>
      <c r="C10" s="6" t="n">
        <v>77282817</v>
      </c>
    </row>
    <row r="11" spans="1:3">
      <c r="A11" s="4" t="s">
        <v>546</v>
      </c>
    </row>
    <row r="12" spans="1:3">
      <c r="A12" s="3" t="s">
        <v>575</v>
      </c>
    </row>
    <row r="13" spans="1:3">
      <c r="A13" s="4" t="s">
        <v>576</v>
      </c>
      <c r="B13" s="6" t="n">
        <v>1569061</v>
      </c>
      <c r="C13" s="6" t="n">
        <v>2533654</v>
      </c>
    </row>
    <row r="14" spans="1:3">
      <c r="A14" s="4" t="s">
        <v>577</v>
      </c>
      <c r="B14" s="6" t="n">
        <v>48811228</v>
      </c>
      <c r="C14" s="6" t="n">
        <v>47857570</v>
      </c>
    </row>
    <row r="15" spans="1:3">
      <c r="A15" s="4" t="s">
        <v>150</v>
      </c>
      <c r="B15" s="6" t="n">
        <v>50380289</v>
      </c>
      <c r="C15" s="6" t="n">
        <v>50391224</v>
      </c>
    </row>
    <row r="16" spans="1:3">
      <c r="A16" s="4" t="s">
        <v>541</v>
      </c>
    </row>
    <row r="17" spans="1:3">
      <c r="A17" s="3" t="s">
        <v>575</v>
      </c>
    </row>
    <row r="18" spans="1:3">
      <c r="A18" s="4" t="s">
        <v>576</v>
      </c>
      <c r="B18" s="6" t="n">
        <v>279277</v>
      </c>
      <c r="C18" s="6" t="n">
        <v>509242</v>
      </c>
    </row>
    <row r="19" spans="1:3">
      <c r="A19" s="4" t="s">
        <v>577</v>
      </c>
      <c r="B19" s="6" t="n">
        <v>12234856</v>
      </c>
      <c r="C19" s="6" t="n">
        <v>10055225</v>
      </c>
    </row>
    <row r="20" spans="1:3">
      <c r="A20" s="4" t="s">
        <v>150</v>
      </c>
      <c r="B20" s="6" t="n">
        <v>12514133</v>
      </c>
      <c r="C20" s="6" t="n">
        <v>10564467</v>
      </c>
    </row>
    <row r="21" spans="1:3">
      <c r="A21" s="4" t="s">
        <v>542</v>
      </c>
    </row>
    <row r="22" spans="1:3">
      <c r="A22" s="3" t="s">
        <v>575</v>
      </c>
    </row>
    <row r="23" spans="1:3">
      <c r="A23" s="4" t="s">
        <v>576</v>
      </c>
      <c r="B23" s="6" t="n">
        <v>7212241</v>
      </c>
      <c r="C23" s="6" t="n">
        <v>15499203</v>
      </c>
    </row>
    <row r="24" spans="1:3">
      <c r="A24" s="4" t="s">
        <v>577</v>
      </c>
      <c r="B24" s="6" t="n">
        <v>192870884</v>
      </c>
      <c r="C24" s="6" t="n">
        <v>194031006</v>
      </c>
    </row>
    <row r="25" spans="1:3">
      <c r="A25" s="4" t="s">
        <v>150</v>
      </c>
      <c r="B25" s="6" t="n">
        <v>200083125</v>
      </c>
      <c r="C25" s="6" t="n">
        <v>209530209</v>
      </c>
    </row>
    <row r="26" spans="1:3">
      <c r="A26" s="4" t="s">
        <v>578</v>
      </c>
    </row>
    <row r="27" spans="1:3">
      <c r="A27" s="3" t="s">
        <v>575</v>
      </c>
    </row>
    <row r="28" spans="1:3">
      <c r="A28" s="4" t="s">
        <v>576</v>
      </c>
      <c r="B28" s="6" t="n">
        <v>4121369</v>
      </c>
      <c r="C28" s="6" t="n">
        <v>6576081</v>
      </c>
    </row>
    <row r="29" spans="1:3">
      <c r="A29" s="4" t="s">
        <v>579</v>
      </c>
    </row>
    <row r="30" spans="1:3">
      <c r="A30" s="3" t="s">
        <v>575</v>
      </c>
    </row>
    <row r="31" spans="1:3">
      <c r="A31" s="4" t="s">
        <v>576</v>
      </c>
      <c r="B31" s="6" t="n">
        <v>0</v>
      </c>
      <c r="C31" s="6" t="n">
        <v>0</v>
      </c>
    </row>
    <row r="32" spans="1:3">
      <c r="A32" s="4" t="s">
        <v>580</v>
      </c>
    </row>
    <row r="33" spans="1:3">
      <c r="A33" s="3" t="s">
        <v>575</v>
      </c>
    </row>
    <row r="34" spans="1:3">
      <c r="A34" s="4" t="s">
        <v>576</v>
      </c>
      <c r="B34" s="6" t="n">
        <v>710881</v>
      </c>
      <c r="C34" s="6" t="n">
        <v>1868787</v>
      </c>
    </row>
    <row r="35" spans="1:3">
      <c r="A35" s="4" t="s">
        <v>581</v>
      </c>
    </row>
    <row r="36" spans="1:3">
      <c r="A36" s="3" t="s">
        <v>575</v>
      </c>
    </row>
    <row r="37" spans="1:3">
      <c r="A37" s="4" t="s">
        <v>576</v>
      </c>
      <c r="B37" s="6" t="n">
        <v>101201</v>
      </c>
      <c r="C37" s="6" t="n">
        <v>162481</v>
      </c>
    </row>
    <row r="38" spans="1:3">
      <c r="A38" s="4" t="s">
        <v>582</v>
      </c>
    </row>
    <row r="39" spans="1:3">
      <c r="A39" s="3" t="s">
        <v>575</v>
      </c>
    </row>
    <row r="40" spans="1:3">
      <c r="A40" s="4" t="s">
        <v>576</v>
      </c>
      <c r="B40" s="6" t="n">
        <v>3309287</v>
      </c>
      <c r="C40" s="6" t="n">
        <v>4544813</v>
      </c>
    </row>
    <row r="41" spans="1:3">
      <c r="A41" s="4" t="s">
        <v>583</v>
      </c>
    </row>
    <row r="42" spans="1:3">
      <c r="A42" s="3" t="s">
        <v>575</v>
      </c>
    </row>
    <row r="43" spans="1:3">
      <c r="A43" s="4" t="s">
        <v>576</v>
      </c>
      <c r="B43" s="6" t="n">
        <v>2356514</v>
      </c>
      <c r="C43" s="6" t="n">
        <v>2373007</v>
      </c>
    </row>
    <row r="44" spans="1:3">
      <c r="A44" s="4" t="s">
        <v>584</v>
      </c>
    </row>
    <row r="45" spans="1:3">
      <c r="A45" s="3" t="s">
        <v>575</v>
      </c>
    </row>
    <row r="46" spans="1:3">
      <c r="A46" s="4" t="s">
        <v>576</v>
      </c>
      <c r="B46" s="6" t="n">
        <v>1144381</v>
      </c>
      <c r="C46" s="6" t="n">
        <v>1087299</v>
      </c>
    </row>
    <row r="47" spans="1:3">
      <c r="A47" s="4" t="s">
        <v>585</v>
      </c>
    </row>
    <row r="48" spans="1:3">
      <c r="A48" s="3" t="s">
        <v>575</v>
      </c>
    </row>
    <row r="49" spans="1:3">
      <c r="A49" s="4" t="s">
        <v>576</v>
      </c>
      <c r="B49" s="6" t="n">
        <v>282314</v>
      </c>
      <c r="C49" s="6" t="n">
        <v>91223</v>
      </c>
    </row>
    <row r="50" spans="1:3">
      <c r="A50" s="4" t="s">
        <v>586</v>
      </c>
    </row>
    <row r="51" spans="1:3">
      <c r="A51" s="3" t="s">
        <v>575</v>
      </c>
    </row>
    <row r="52" spans="1:3">
      <c r="A52" s="4" t="s">
        <v>576</v>
      </c>
      <c r="B52" s="6" t="n">
        <v>0</v>
      </c>
      <c r="C52" s="6" t="n">
        <v>99784</v>
      </c>
    </row>
    <row r="53" spans="1:3">
      <c r="A53" s="4" t="s">
        <v>587</v>
      </c>
    </row>
    <row r="54" spans="1:3">
      <c r="A54" s="3" t="s">
        <v>575</v>
      </c>
    </row>
    <row r="55" spans="1:3">
      <c r="A55" s="4" t="s">
        <v>576</v>
      </c>
      <c r="B55" s="6" t="n">
        <v>929819</v>
      </c>
      <c r="C55" s="6" t="n">
        <v>1094701</v>
      </c>
    </row>
    <row r="56" spans="1:3">
      <c r="A56" s="4" t="s">
        <v>588</v>
      </c>
    </row>
    <row r="57" spans="1:3">
      <c r="A57" s="3" t="s">
        <v>575</v>
      </c>
    </row>
    <row r="58" spans="1:3">
      <c r="A58" s="4" t="s">
        <v>576</v>
      </c>
      <c r="B58" s="6" t="n">
        <v>7033752</v>
      </c>
      <c r="C58" s="6" t="n">
        <v>13741649</v>
      </c>
    </row>
    <row r="59" spans="1:3">
      <c r="A59" s="4" t="s">
        <v>589</v>
      </c>
    </row>
    <row r="60" spans="1:3">
      <c r="A60" s="3" t="s">
        <v>575</v>
      </c>
    </row>
    <row r="61" spans="1:3">
      <c r="A61" s="4" t="s">
        <v>576</v>
      </c>
      <c r="B61" s="6" t="n">
        <v>3306675</v>
      </c>
      <c r="C61" s="6" t="n">
        <v>3061339</v>
      </c>
    </row>
    <row r="62" spans="1:3">
      <c r="A62" s="4" t="s">
        <v>590</v>
      </c>
    </row>
    <row r="63" spans="1:3">
      <c r="A63" s="3" t="s">
        <v>575</v>
      </c>
    </row>
    <row r="64" spans="1:3">
      <c r="A64" s="4" t="s">
        <v>576</v>
      </c>
      <c r="B64" s="6" t="n">
        <v>575866</v>
      </c>
      <c r="C64" s="6" t="n">
        <v>573644</v>
      </c>
    </row>
    <row r="65" spans="1:3">
      <c r="A65" s="4" t="s">
        <v>591</v>
      </c>
    </row>
    <row r="66" spans="1:3">
      <c r="A66" s="3" t="s">
        <v>575</v>
      </c>
    </row>
    <row r="67" spans="1:3">
      <c r="A67" s="4" t="s">
        <v>576</v>
      </c>
      <c r="B67" s="6" t="n">
        <v>178076</v>
      </c>
      <c r="C67" s="6" t="n">
        <v>246977</v>
      </c>
    </row>
    <row r="68" spans="1:3">
      <c r="A68" s="4" t="s">
        <v>592</v>
      </c>
    </row>
    <row r="69" spans="1:3">
      <c r="A69" s="3" t="s">
        <v>575</v>
      </c>
    </row>
    <row r="70" spans="1:3">
      <c r="A70" s="4" t="s">
        <v>576</v>
      </c>
      <c r="B70" s="8" t="n">
        <v>2973135</v>
      </c>
      <c r="C70" s="8" t="n">
        <v>98596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93</v>
      </c>
      <c r="C1" s="2" t="s">
        <v>1</v>
      </c>
    </row>
    <row r="2" spans="1:4">
      <c r="C2" s="2" t="s">
        <v>2</v>
      </c>
      <c r="D2" s="2" t="s">
        <v>30</v>
      </c>
    </row>
    <row r="3" spans="1:4">
      <c r="A3" s="3" t="s">
        <v>575</v>
      </c>
    </row>
    <row r="4" spans="1:4">
      <c r="A4" s="4" t="s">
        <v>594</v>
      </c>
      <c r="C4" s="8" t="n">
        <v>7033752</v>
      </c>
      <c r="D4" s="8" t="n">
        <v>13741649</v>
      </c>
    </row>
    <row r="5" spans="1:4">
      <c r="A5" s="4" t="s">
        <v>595</v>
      </c>
      <c r="B5" s="4" t="s">
        <v>596</v>
      </c>
      <c r="C5" s="4" t="s">
        <v>597</v>
      </c>
      <c r="D5" s="4" t="s">
        <v>598</v>
      </c>
    </row>
    <row r="6" spans="1:4">
      <c r="A6" s="4" t="s">
        <v>599</v>
      </c>
      <c r="C6" s="8" t="n">
        <v>-6707897</v>
      </c>
    </row>
    <row r="7" spans="1:4">
      <c r="A7" s="4" t="s">
        <v>600</v>
      </c>
      <c r="C7" s="4" t="s">
        <v>601</v>
      </c>
    </row>
    <row r="8" spans="1:4">
      <c r="A8" s="4" t="s">
        <v>602</v>
      </c>
      <c r="C8" s="8" t="n">
        <v>13511635</v>
      </c>
      <c r="D8" s="8" t="n">
        <v>22690737</v>
      </c>
    </row>
    <row r="9" spans="1:4">
      <c r="A9" s="4" t="s">
        <v>545</v>
      </c>
    </row>
    <row r="10" spans="1:4">
      <c r="A10" s="3" t="s">
        <v>575</v>
      </c>
    </row>
    <row r="11" spans="1:4">
      <c r="A11" s="4" t="s">
        <v>594</v>
      </c>
      <c r="D11" s="8" t="n">
        <v>3061339</v>
      </c>
    </row>
    <row r="12" spans="1:4">
      <c r="A12" s="4" t="s">
        <v>595</v>
      </c>
      <c r="B12" s="4" t="s">
        <v>596</v>
      </c>
      <c r="C12" s="4" t="s">
        <v>603</v>
      </c>
      <c r="D12" s="4" t="s">
        <v>604</v>
      </c>
    </row>
    <row r="13" spans="1:4">
      <c r="A13" s="4" t="s">
        <v>599</v>
      </c>
      <c r="C13" s="8" t="n">
        <v>245336</v>
      </c>
    </row>
    <row r="14" spans="1:4">
      <c r="A14" s="4" t="s">
        <v>600</v>
      </c>
      <c r="C14" s="4" t="s">
        <v>605</v>
      </c>
    </row>
    <row r="15" spans="1:4">
      <c r="A15" s="4" t="s">
        <v>602</v>
      </c>
      <c r="C15" s="8" t="n">
        <v>4451056</v>
      </c>
      <c r="D15" s="8" t="n">
        <v>4148638</v>
      </c>
    </row>
    <row r="16" spans="1:4">
      <c r="A16" s="4" t="s">
        <v>541</v>
      </c>
    </row>
    <row r="17" spans="1:4">
      <c r="A17" s="3" t="s">
        <v>575</v>
      </c>
    </row>
    <row r="18" spans="1:4">
      <c r="A18" s="4" t="s">
        <v>594</v>
      </c>
      <c r="D18" s="8" t="n">
        <v>246977</v>
      </c>
    </row>
    <row r="19" spans="1:4">
      <c r="A19" s="4" t="s">
        <v>595</v>
      </c>
      <c r="B19" s="4" t="s">
        <v>596</v>
      </c>
      <c r="C19" s="4" t="s">
        <v>606</v>
      </c>
      <c r="D19" s="4" t="s">
        <v>606</v>
      </c>
    </row>
    <row r="20" spans="1:4">
      <c r="A20" s="4" t="s">
        <v>599</v>
      </c>
      <c r="C20" s="8" t="n">
        <v>-68901</v>
      </c>
    </row>
    <row r="21" spans="1:4">
      <c r="A21" s="4" t="s">
        <v>600</v>
      </c>
      <c r="C21" s="4" t="s">
        <v>607</v>
      </c>
    </row>
    <row r="22" spans="1:4">
      <c r="A22" s="4" t="s">
        <v>602</v>
      </c>
      <c r="C22" s="8" t="n">
        <v>279277</v>
      </c>
      <c r="D22" s="8" t="n">
        <v>509242</v>
      </c>
    </row>
    <row r="23" spans="1:4">
      <c r="A23" s="4" t="s">
        <v>542</v>
      </c>
    </row>
    <row r="24" spans="1:4">
      <c r="A24" s="3" t="s">
        <v>575</v>
      </c>
    </row>
    <row r="25" spans="1:4">
      <c r="A25" s="4" t="s">
        <v>594</v>
      </c>
      <c r="D25" s="8" t="n">
        <v>9859689</v>
      </c>
    </row>
    <row r="26" spans="1:4">
      <c r="A26" s="4" t="s">
        <v>595</v>
      </c>
      <c r="B26" s="4" t="s">
        <v>596</v>
      </c>
      <c r="C26" s="4" t="s">
        <v>608</v>
      </c>
      <c r="D26" s="4" t="s">
        <v>609</v>
      </c>
    </row>
    <row r="27" spans="1:4">
      <c r="A27" s="4" t="s">
        <v>599</v>
      </c>
      <c r="C27" s="8" t="n">
        <v>-6886554</v>
      </c>
    </row>
    <row r="28" spans="1:4">
      <c r="A28" s="4" t="s">
        <v>600</v>
      </c>
      <c r="C28" s="4" t="s">
        <v>610</v>
      </c>
    </row>
    <row r="29" spans="1:4">
      <c r="A29" s="4" t="s">
        <v>602</v>
      </c>
      <c r="C29" s="8" t="n">
        <v>7212241</v>
      </c>
      <c r="D29" s="8" t="n">
        <v>15499203</v>
      </c>
    </row>
    <row r="30" spans="1:4">
      <c r="A30" s="4" t="s">
        <v>546</v>
      </c>
    </row>
    <row r="31" spans="1:4">
      <c r="A31" s="3" t="s">
        <v>575</v>
      </c>
    </row>
    <row r="32" spans="1:4">
      <c r="A32" s="4" t="s">
        <v>594</v>
      </c>
      <c r="D32" s="8" t="n">
        <v>573644</v>
      </c>
    </row>
    <row r="33" spans="1:4">
      <c r="A33" s="4" t="s">
        <v>595</v>
      </c>
      <c r="B33" s="4" t="s">
        <v>596</v>
      </c>
      <c r="C33" s="4" t="s">
        <v>611</v>
      </c>
      <c r="D33" s="4" t="s">
        <v>611</v>
      </c>
    </row>
    <row r="34" spans="1:4">
      <c r="A34" s="4" t="s">
        <v>599</v>
      </c>
      <c r="C34" s="8" t="n">
        <v>2222</v>
      </c>
    </row>
    <row r="35" spans="1:4">
      <c r="A35" s="4" t="s">
        <v>600</v>
      </c>
      <c r="C35" s="4" t="s">
        <v>612</v>
      </c>
    </row>
    <row r="36" spans="1:4">
      <c r="A36" s="4" t="s">
        <v>602</v>
      </c>
      <c r="C36" s="8" t="n">
        <v>1569061</v>
      </c>
      <c r="D36" s="8" t="n">
        <v>2533654</v>
      </c>
    </row>
    <row r="37" spans="1:4">
      <c r="A37" t="n"/>
    </row>
    <row r="38" spans="1:4">
      <c r="A38" s="4" t="s">
        <v>596</v>
      </c>
      <c r="B38" s="4" t="s">
        <v>613</v>
      </c>
    </row>
  </sheetData>
  <mergeCells count="3">
    <mergeCell ref="A1:B2"/>
    <mergeCell ref="A37:C37"/>
    <mergeCell ref="B38:C3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4</v>
      </c>
      <c r="B1" s="2" t="s">
        <v>2</v>
      </c>
      <c r="C1" s="2" t="s">
        <v>30</v>
      </c>
    </row>
    <row r="2" spans="1:3">
      <c r="A2" s="3" t="s">
        <v>615</v>
      </c>
    </row>
    <row r="3" spans="1:3">
      <c r="A3" s="4" t="s">
        <v>616</v>
      </c>
      <c r="B3" s="8" t="n">
        <v>81600</v>
      </c>
      <c r="C3" s="8" t="n">
        <v>475000</v>
      </c>
    </row>
    <row r="4" spans="1:3">
      <c r="A4" s="4" t="s">
        <v>617</v>
      </c>
      <c r="B4" s="6" t="n">
        <v>8193533</v>
      </c>
      <c r="C4" s="6" t="n">
        <v>7882496</v>
      </c>
    </row>
    <row r="5" spans="1:3">
      <c r="A5" s="4" t="s">
        <v>150</v>
      </c>
      <c r="B5" s="6" t="n">
        <v>8275133</v>
      </c>
      <c r="C5" s="6" t="n">
        <v>8357496</v>
      </c>
    </row>
    <row r="6" spans="1:3">
      <c r="A6" s="4" t="s">
        <v>545</v>
      </c>
    </row>
    <row r="7" spans="1:3">
      <c r="A7" s="3" t="s">
        <v>615</v>
      </c>
    </row>
    <row r="8" spans="1:3">
      <c r="A8" s="4" t="s">
        <v>616</v>
      </c>
      <c r="B8" s="6" t="n">
        <v>0</v>
      </c>
      <c r="C8" s="6" t="n">
        <v>0</v>
      </c>
    </row>
    <row r="9" spans="1:3">
      <c r="A9" s="4" t="s">
        <v>617</v>
      </c>
      <c r="B9" s="6" t="n">
        <v>1323183</v>
      </c>
      <c r="C9" s="6" t="n">
        <v>1392065</v>
      </c>
    </row>
    <row r="10" spans="1:3">
      <c r="A10" s="4" t="s">
        <v>150</v>
      </c>
      <c r="B10" s="6" t="n">
        <v>1323183</v>
      </c>
      <c r="C10" s="6" t="n">
        <v>1392065</v>
      </c>
    </row>
    <row r="11" spans="1:3">
      <c r="A11" s="4" t="s">
        <v>546</v>
      </c>
    </row>
    <row r="12" spans="1:3">
      <c r="A12" s="3" t="s">
        <v>615</v>
      </c>
    </row>
    <row r="13" spans="1:3">
      <c r="A13" s="4" t="s">
        <v>616</v>
      </c>
      <c r="B13" s="6" t="n">
        <v>32300</v>
      </c>
      <c r="C13" s="6" t="n">
        <v>2600</v>
      </c>
    </row>
    <row r="14" spans="1:3">
      <c r="A14" s="4" t="s">
        <v>617</v>
      </c>
      <c r="B14" s="6" t="n">
        <v>1030853</v>
      </c>
      <c r="C14" s="6" t="n">
        <v>884116</v>
      </c>
    </row>
    <row r="15" spans="1:3">
      <c r="A15" s="4" t="s">
        <v>150</v>
      </c>
      <c r="B15" s="6" t="n">
        <v>1063153</v>
      </c>
      <c r="C15" s="6" t="n">
        <v>886716</v>
      </c>
    </row>
    <row r="16" spans="1:3">
      <c r="A16" s="4" t="s">
        <v>541</v>
      </c>
    </row>
    <row r="17" spans="1:3">
      <c r="A17" s="3" t="s">
        <v>615</v>
      </c>
    </row>
    <row r="18" spans="1:3">
      <c r="A18" s="4" t="s">
        <v>616</v>
      </c>
      <c r="B18" s="6" t="n">
        <v>0</v>
      </c>
      <c r="C18" s="6" t="n">
        <v>0</v>
      </c>
    </row>
    <row r="19" spans="1:3">
      <c r="A19" s="4" t="s">
        <v>617</v>
      </c>
      <c r="B19" s="6" t="n">
        <v>773948</v>
      </c>
      <c r="C19" s="6" t="n">
        <v>159353</v>
      </c>
    </row>
    <row r="20" spans="1:3">
      <c r="A20" s="4" t="s">
        <v>150</v>
      </c>
      <c r="B20" s="6" t="n">
        <v>773948</v>
      </c>
      <c r="C20" s="6" t="n">
        <v>159353</v>
      </c>
    </row>
    <row r="21" spans="1:3">
      <c r="A21" s="4" t="s">
        <v>542</v>
      </c>
    </row>
    <row r="22" spans="1:3">
      <c r="A22" s="3" t="s">
        <v>615</v>
      </c>
    </row>
    <row r="23" spans="1:3">
      <c r="A23" s="4" t="s">
        <v>616</v>
      </c>
      <c r="B23" s="6" t="n">
        <v>49300</v>
      </c>
      <c r="C23" s="6" t="n">
        <v>472400</v>
      </c>
    </row>
    <row r="24" spans="1:3">
      <c r="A24" s="4" t="s">
        <v>617</v>
      </c>
      <c r="B24" s="6" t="n">
        <v>5065549</v>
      </c>
      <c r="C24" s="6" t="n">
        <v>5446962</v>
      </c>
    </row>
    <row r="25" spans="1:3">
      <c r="A25" s="4" t="s">
        <v>150</v>
      </c>
      <c r="B25" s="8" t="n">
        <v>5114849</v>
      </c>
      <c r="C25" s="8" t="n">
        <v>591936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8</v>
      </c>
      <c r="B1" s="2" t="s">
        <v>2</v>
      </c>
      <c r="C1" s="2" t="s">
        <v>30</v>
      </c>
    </row>
    <row r="2" spans="1:3">
      <c r="A2" s="3" t="s">
        <v>615</v>
      </c>
    </row>
    <row r="3" spans="1:3">
      <c r="A3" s="4" t="s">
        <v>616</v>
      </c>
      <c r="B3" s="8" t="n">
        <v>12647328</v>
      </c>
      <c r="C3" s="8" t="n">
        <v>20247955</v>
      </c>
    </row>
    <row r="4" spans="1:3">
      <c r="A4" s="4" t="s">
        <v>617</v>
      </c>
      <c r="B4" s="6" t="n">
        <v>326703290</v>
      </c>
      <c r="C4" s="6" t="n">
        <v>327520762</v>
      </c>
    </row>
    <row r="5" spans="1:3">
      <c r="A5" s="4" t="s">
        <v>150</v>
      </c>
      <c r="B5" s="6" t="n">
        <v>339350618</v>
      </c>
      <c r="C5" s="6" t="n">
        <v>347768717</v>
      </c>
    </row>
    <row r="6" spans="1:3">
      <c r="A6" s="4" t="s">
        <v>545</v>
      </c>
    </row>
    <row r="7" spans="1:3">
      <c r="A7" s="3" t="s">
        <v>615</v>
      </c>
    </row>
    <row r="8" spans="1:3">
      <c r="A8" s="4" t="s">
        <v>616</v>
      </c>
      <c r="B8" s="6" t="n">
        <v>2922105</v>
      </c>
      <c r="C8" s="6" t="n">
        <v>2519814</v>
      </c>
    </row>
    <row r="9" spans="1:3">
      <c r="A9" s="4" t="s">
        <v>617</v>
      </c>
      <c r="B9" s="6" t="n">
        <v>73450966</v>
      </c>
      <c r="C9" s="6" t="n">
        <v>74763003</v>
      </c>
    </row>
    <row r="10" spans="1:3">
      <c r="A10" s="4" t="s">
        <v>150</v>
      </c>
      <c r="B10" s="6" t="n">
        <v>76373071</v>
      </c>
      <c r="C10" s="6" t="n">
        <v>77282817</v>
      </c>
    </row>
    <row r="11" spans="1:3">
      <c r="A11" s="4" t="s">
        <v>546</v>
      </c>
    </row>
    <row r="12" spans="1:3">
      <c r="A12" s="3" t="s">
        <v>615</v>
      </c>
    </row>
    <row r="13" spans="1:3">
      <c r="A13" s="4" t="s">
        <v>616</v>
      </c>
      <c r="B13" s="6" t="n">
        <v>372382</v>
      </c>
      <c r="C13" s="6" t="n">
        <v>218232</v>
      </c>
    </row>
    <row r="14" spans="1:3">
      <c r="A14" s="4" t="s">
        <v>617</v>
      </c>
      <c r="B14" s="6" t="n">
        <v>50007907</v>
      </c>
      <c r="C14" s="6" t="n">
        <v>50172992</v>
      </c>
    </row>
    <row r="15" spans="1:3">
      <c r="A15" s="4" t="s">
        <v>150</v>
      </c>
      <c r="B15" s="6" t="n">
        <v>50380289</v>
      </c>
      <c r="C15" s="6" t="n">
        <v>50391224</v>
      </c>
    </row>
    <row r="16" spans="1:3">
      <c r="A16" s="4" t="s">
        <v>541</v>
      </c>
    </row>
    <row r="17" spans="1:3">
      <c r="A17" s="3" t="s">
        <v>615</v>
      </c>
    </row>
    <row r="18" spans="1:3">
      <c r="A18" s="4" t="s">
        <v>616</v>
      </c>
      <c r="B18" s="6" t="n">
        <v>162201</v>
      </c>
      <c r="C18" s="6" t="n">
        <v>236030</v>
      </c>
    </row>
    <row r="19" spans="1:3">
      <c r="A19" s="4" t="s">
        <v>617</v>
      </c>
      <c r="B19" s="6" t="n">
        <v>12351932</v>
      </c>
      <c r="C19" s="6" t="n">
        <v>10328437</v>
      </c>
    </row>
    <row r="20" spans="1:3">
      <c r="A20" s="4" t="s">
        <v>150</v>
      </c>
      <c r="B20" s="6" t="n">
        <v>12514133</v>
      </c>
      <c r="C20" s="6" t="n">
        <v>10564467</v>
      </c>
    </row>
    <row r="21" spans="1:3">
      <c r="A21" s="4" t="s">
        <v>542</v>
      </c>
    </row>
    <row r="22" spans="1:3">
      <c r="A22" s="3" t="s">
        <v>615</v>
      </c>
    </row>
    <row r="23" spans="1:3">
      <c r="A23" s="4" t="s">
        <v>616</v>
      </c>
      <c r="B23" s="6" t="n">
        <v>9190640</v>
      </c>
      <c r="C23" s="6" t="n">
        <v>17273879</v>
      </c>
    </row>
    <row r="24" spans="1:3">
      <c r="A24" s="4" t="s">
        <v>617</v>
      </c>
      <c r="B24" s="6" t="n">
        <v>190892485</v>
      </c>
      <c r="C24" s="6" t="n">
        <v>192256330</v>
      </c>
    </row>
    <row r="25" spans="1:3">
      <c r="A25" s="4" t="s">
        <v>150</v>
      </c>
      <c r="B25" s="8" t="n">
        <v>200083125</v>
      </c>
      <c r="C25" s="8" t="n">
        <v>20953020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89</v>
      </c>
    </row>
    <row r="3" spans="1:4">
      <c r="A3" s="3" t="s">
        <v>620</v>
      </c>
    </row>
    <row r="4" spans="1:4">
      <c r="A4" s="4" t="s">
        <v>621</v>
      </c>
      <c r="B4" s="8" t="n">
        <v>81600</v>
      </c>
      <c r="C4" s="8" t="n">
        <v>475000</v>
      </c>
      <c r="D4" s="8" t="n">
        <v>1102558</v>
      </c>
    </row>
    <row r="5" spans="1:4">
      <c r="A5" s="4" t="s">
        <v>622</v>
      </c>
      <c r="B5" s="6" t="n">
        <v>12647328</v>
      </c>
      <c r="C5" s="6" t="n">
        <v>20247955</v>
      </c>
      <c r="D5" s="6" t="n">
        <v>31354814</v>
      </c>
    </row>
    <row r="6" spans="1:4">
      <c r="A6" s="4" t="s">
        <v>623</v>
      </c>
      <c r="B6" s="6" t="n">
        <v>15328828</v>
      </c>
      <c r="C6" s="6" t="n">
        <v>24950379</v>
      </c>
      <c r="D6" s="6" t="n">
        <v>37515743</v>
      </c>
    </row>
    <row r="7" spans="1:4">
      <c r="A7" s="4" t="s">
        <v>624</v>
      </c>
      <c r="B7" s="6" t="n">
        <v>13122468</v>
      </c>
      <c r="C7" s="6" t="n">
        <v>22211689</v>
      </c>
      <c r="D7" s="6" t="n">
        <v>33574855</v>
      </c>
    </row>
    <row r="8" spans="1:4">
      <c r="A8" s="4" t="s">
        <v>625</v>
      </c>
      <c r="B8" s="6" t="n">
        <v>295579</v>
      </c>
      <c r="C8" s="6" t="n">
        <v>364423</v>
      </c>
      <c r="D8" s="6" t="n">
        <v>1176461</v>
      </c>
    </row>
    <row r="9" spans="1:4">
      <c r="A9" s="4" t="s">
        <v>545</v>
      </c>
    </row>
    <row r="10" spans="1:4">
      <c r="A10" s="3" t="s">
        <v>620</v>
      </c>
    </row>
    <row r="11" spans="1:4">
      <c r="A11" s="4" t="s">
        <v>626</v>
      </c>
      <c r="B11" s="6" t="n">
        <v>2922105</v>
      </c>
      <c r="C11" s="6" t="n">
        <v>2519814</v>
      </c>
      <c r="D11" s="6" t="n">
        <v>3936316</v>
      </c>
    </row>
    <row r="12" spans="1:4">
      <c r="A12" s="4" t="s">
        <v>627</v>
      </c>
      <c r="B12" s="6" t="n">
        <v>3033735</v>
      </c>
      <c r="C12" s="6" t="n">
        <v>2618003</v>
      </c>
      <c r="D12" s="6" t="n">
        <v>4588645</v>
      </c>
    </row>
    <row r="13" spans="1:4">
      <c r="A13" s="4" t="s">
        <v>628</v>
      </c>
      <c r="B13" s="6" t="n">
        <v>3014807</v>
      </c>
      <c r="C13" s="6" t="n">
        <v>2642156</v>
      </c>
      <c r="D13" s="6" t="n">
        <v>4044142</v>
      </c>
    </row>
    <row r="14" spans="1:4">
      <c r="A14" s="4" t="s">
        <v>629</v>
      </c>
      <c r="B14" s="6" t="n">
        <v>13909</v>
      </c>
      <c r="C14" s="6" t="n">
        <v>0</v>
      </c>
      <c r="D14" s="6" t="n">
        <v>31704</v>
      </c>
    </row>
    <row r="15" spans="1:4">
      <c r="A15" s="4" t="s">
        <v>630</v>
      </c>
      <c r="B15" s="6" t="n">
        <v>0</v>
      </c>
      <c r="C15" s="6" t="n">
        <v>0</v>
      </c>
      <c r="D15" s="6" t="n">
        <v>901920</v>
      </c>
    </row>
    <row r="16" spans="1:4">
      <c r="A16" s="4" t="s">
        <v>631</v>
      </c>
      <c r="B16" s="6" t="n">
        <v>0</v>
      </c>
      <c r="C16" s="6" t="n">
        <v>0</v>
      </c>
      <c r="D16" s="6" t="n">
        <v>901920</v>
      </c>
    </row>
    <row r="17" spans="1:4">
      <c r="A17" s="4" t="s">
        <v>621</v>
      </c>
      <c r="B17" s="6" t="n">
        <v>0</v>
      </c>
      <c r="C17" s="6" t="n">
        <v>0</v>
      </c>
      <c r="D17" s="6" t="n">
        <v>158791</v>
      </c>
    </row>
    <row r="18" spans="1:4">
      <c r="A18" s="4" t="s">
        <v>632</v>
      </c>
      <c r="B18" s="6" t="n">
        <v>0</v>
      </c>
      <c r="C18" s="6" t="n">
        <v>0</v>
      </c>
      <c r="D18" s="6" t="n">
        <v>909473</v>
      </c>
    </row>
    <row r="19" spans="1:4">
      <c r="A19" s="4" t="s">
        <v>633</v>
      </c>
      <c r="B19" s="6" t="n">
        <v>0</v>
      </c>
      <c r="C19" s="6" t="n">
        <v>0</v>
      </c>
      <c r="D19" s="6" t="n">
        <v>0</v>
      </c>
    </row>
    <row r="20" spans="1:4">
      <c r="A20" s="4" t="s">
        <v>622</v>
      </c>
      <c r="B20" s="6" t="n">
        <v>2922105</v>
      </c>
      <c r="C20" s="6" t="n">
        <v>2519814</v>
      </c>
      <c r="D20" s="6" t="n">
        <v>4838236</v>
      </c>
    </row>
    <row r="21" spans="1:4">
      <c r="A21" s="4" t="s">
        <v>623</v>
      </c>
      <c r="B21" s="6" t="n">
        <v>3033735</v>
      </c>
      <c r="C21" s="6" t="n">
        <v>2618003</v>
      </c>
      <c r="D21" s="6" t="n">
        <v>5490565</v>
      </c>
    </row>
    <row r="22" spans="1:4">
      <c r="A22" s="4" t="s">
        <v>624</v>
      </c>
      <c r="B22" s="6" t="n">
        <v>3014807</v>
      </c>
      <c r="C22" s="6" t="n">
        <v>2642156</v>
      </c>
      <c r="D22" s="6" t="n">
        <v>4953615</v>
      </c>
    </row>
    <row r="23" spans="1:4">
      <c r="A23" s="4" t="s">
        <v>625</v>
      </c>
      <c r="B23" s="6" t="n">
        <v>13909</v>
      </c>
      <c r="C23" s="6" t="n">
        <v>0</v>
      </c>
      <c r="D23" s="6" t="n">
        <v>31704</v>
      </c>
    </row>
    <row r="24" spans="1:4">
      <c r="A24" s="4" t="s">
        <v>540</v>
      </c>
    </row>
    <row r="25" spans="1:4">
      <c r="A25" s="3" t="s">
        <v>620</v>
      </c>
    </row>
    <row r="26" spans="1:4">
      <c r="A26" s="4" t="s">
        <v>626</v>
      </c>
      <c r="B26" s="6" t="n">
        <v>120889</v>
      </c>
      <c r="C26" s="6" t="n">
        <v>152029</v>
      </c>
      <c r="D26" s="6" t="n">
        <v>106197</v>
      </c>
    </row>
    <row r="27" spans="1:4">
      <c r="A27" s="4" t="s">
        <v>627</v>
      </c>
      <c r="B27" s="6" t="n">
        <v>129188</v>
      </c>
      <c r="C27" s="6" t="n">
        <v>159529</v>
      </c>
      <c r="D27" s="6" t="n">
        <v>106198</v>
      </c>
    </row>
    <row r="28" spans="1:4">
      <c r="A28" s="4" t="s">
        <v>628</v>
      </c>
      <c r="B28" s="6" t="n">
        <v>130202</v>
      </c>
      <c r="C28" s="6" t="n">
        <v>155602</v>
      </c>
      <c r="D28" s="6" t="n">
        <v>104539</v>
      </c>
    </row>
    <row r="29" spans="1:4">
      <c r="A29" s="4" t="s">
        <v>629</v>
      </c>
      <c r="B29" s="6" t="n">
        <v>0</v>
      </c>
      <c r="C29" s="6" t="n">
        <v>1510</v>
      </c>
      <c r="D29" s="6" t="n">
        <v>953</v>
      </c>
    </row>
    <row r="30" spans="1:4">
      <c r="A30" s="4" t="s">
        <v>630</v>
      </c>
      <c r="B30" s="6" t="n">
        <v>251493</v>
      </c>
      <c r="C30" s="6" t="n">
        <v>66203</v>
      </c>
      <c r="D30" s="6" t="n">
        <v>169294</v>
      </c>
    </row>
    <row r="31" spans="1:4">
      <c r="A31" s="4" t="s">
        <v>631</v>
      </c>
      <c r="B31" s="6" t="n">
        <v>256923</v>
      </c>
      <c r="C31" s="6" t="n">
        <v>66203</v>
      </c>
      <c r="D31" s="6" t="n">
        <v>169294</v>
      </c>
    </row>
    <row r="32" spans="1:4">
      <c r="A32" s="4" t="s">
        <v>621</v>
      </c>
      <c r="B32" s="6" t="n">
        <v>32300</v>
      </c>
      <c r="C32" s="6" t="n">
        <v>2600</v>
      </c>
      <c r="D32" s="6" t="n">
        <v>103109</v>
      </c>
    </row>
    <row r="33" spans="1:4">
      <c r="A33" s="4" t="s">
        <v>632</v>
      </c>
      <c r="B33" s="6" t="n">
        <v>254611</v>
      </c>
      <c r="C33" s="6" t="n">
        <v>67522</v>
      </c>
      <c r="D33" s="6" t="n">
        <v>170499</v>
      </c>
    </row>
    <row r="34" spans="1:4">
      <c r="A34" s="4" t="s">
        <v>633</v>
      </c>
      <c r="B34" s="6" t="n">
        <v>4789</v>
      </c>
      <c r="C34" s="6" t="n">
        <v>4867</v>
      </c>
      <c r="D34" s="6" t="n">
        <v>5173</v>
      </c>
    </row>
    <row r="35" spans="1:4">
      <c r="A35" s="4" t="s">
        <v>622</v>
      </c>
      <c r="B35" s="6" t="n">
        <v>372382</v>
      </c>
      <c r="C35" s="6" t="n">
        <v>218232</v>
      </c>
      <c r="D35" s="6" t="n">
        <v>275491</v>
      </c>
    </row>
    <row r="36" spans="1:4">
      <c r="A36" s="4" t="s">
        <v>623</v>
      </c>
      <c r="B36" s="6" t="n">
        <v>386111</v>
      </c>
      <c r="C36" s="6" t="n">
        <v>225732</v>
      </c>
      <c r="D36" s="6" t="n">
        <v>275492</v>
      </c>
    </row>
    <row r="37" spans="1:4">
      <c r="A37" s="4" t="s">
        <v>624</v>
      </c>
      <c r="B37" s="6" t="n">
        <v>384813</v>
      </c>
      <c r="C37" s="6" t="n">
        <v>223124</v>
      </c>
      <c r="D37" s="6" t="n">
        <v>275038</v>
      </c>
    </row>
    <row r="38" spans="1:4">
      <c r="A38" s="4" t="s">
        <v>625</v>
      </c>
      <c r="B38" s="6" t="n">
        <v>4789</v>
      </c>
      <c r="C38" s="6" t="n">
        <v>6377</v>
      </c>
      <c r="D38" s="6" t="n">
        <v>6126</v>
      </c>
    </row>
    <row r="39" spans="1:4">
      <c r="A39" s="4" t="s">
        <v>541</v>
      </c>
    </row>
    <row r="40" spans="1:4">
      <c r="A40" s="3" t="s">
        <v>620</v>
      </c>
    </row>
    <row r="41" spans="1:4">
      <c r="A41" s="4" t="s">
        <v>626</v>
      </c>
      <c r="B41" s="6" t="n">
        <v>162201</v>
      </c>
      <c r="C41" s="6" t="n">
        <v>236030</v>
      </c>
      <c r="D41" s="6" t="n">
        <v>19775</v>
      </c>
    </row>
    <row r="42" spans="1:4">
      <c r="A42" s="4" t="s">
        <v>627</v>
      </c>
      <c r="B42" s="6" t="n">
        <v>362201</v>
      </c>
      <c r="C42" s="6" t="n">
        <v>436030</v>
      </c>
      <c r="D42" s="6" t="n">
        <v>19775</v>
      </c>
    </row>
    <row r="43" spans="1:4">
      <c r="A43" s="4" t="s">
        <v>628</v>
      </c>
      <c r="B43" s="6" t="n">
        <v>190562</v>
      </c>
      <c r="C43" s="6" t="n">
        <v>413653</v>
      </c>
      <c r="D43" s="6" t="n">
        <v>19896</v>
      </c>
    </row>
    <row r="44" spans="1:4">
      <c r="A44" s="4" t="s">
        <v>629</v>
      </c>
      <c r="B44" s="6" t="n">
        <v>0</v>
      </c>
      <c r="C44" s="6" t="n">
        <v>0</v>
      </c>
      <c r="D44" s="6" t="n">
        <v>389</v>
      </c>
    </row>
    <row r="45" spans="1:4">
      <c r="A45" s="4" t="s">
        <v>630</v>
      </c>
      <c r="B45" s="6" t="n">
        <v>0</v>
      </c>
      <c r="C45" s="6" t="n">
        <v>0</v>
      </c>
      <c r="D45" s="6" t="n">
        <v>0</v>
      </c>
    </row>
    <row r="46" spans="1:4">
      <c r="A46" s="4" t="s">
        <v>631</v>
      </c>
      <c r="B46" s="6" t="n">
        <v>0</v>
      </c>
      <c r="C46" s="6" t="n">
        <v>0</v>
      </c>
      <c r="D46" s="6" t="n">
        <v>0</v>
      </c>
    </row>
    <row r="47" spans="1:4">
      <c r="A47" s="4" t="s">
        <v>621</v>
      </c>
      <c r="B47" s="6" t="n">
        <v>0</v>
      </c>
      <c r="C47" s="6" t="n">
        <v>0</v>
      </c>
      <c r="D47" s="6" t="n">
        <v>0</v>
      </c>
    </row>
    <row r="48" spans="1:4">
      <c r="A48" s="4" t="s">
        <v>632</v>
      </c>
      <c r="B48" s="6" t="n">
        <v>0</v>
      </c>
      <c r="C48" s="6" t="n">
        <v>0</v>
      </c>
      <c r="D48" s="6" t="n">
        <v>0</v>
      </c>
    </row>
    <row r="49" spans="1:4">
      <c r="A49" s="4" t="s">
        <v>633</v>
      </c>
      <c r="B49" s="6" t="n">
        <v>0</v>
      </c>
      <c r="C49" s="6" t="n">
        <v>0</v>
      </c>
      <c r="D49" s="6" t="n">
        <v>0</v>
      </c>
    </row>
    <row r="50" spans="1:4">
      <c r="A50" s="4" t="s">
        <v>622</v>
      </c>
      <c r="B50" s="6" t="n">
        <v>162201</v>
      </c>
      <c r="C50" s="6" t="n">
        <v>236030</v>
      </c>
      <c r="D50" s="6" t="n">
        <v>19775</v>
      </c>
    </row>
    <row r="51" spans="1:4">
      <c r="A51" s="4" t="s">
        <v>623</v>
      </c>
      <c r="B51" s="6" t="n">
        <v>362201</v>
      </c>
      <c r="C51" s="6" t="n">
        <v>436030</v>
      </c>
      <c r="D51" s="6" t="n">
        <v>19775</v>
      </c>
    </row>
    <row r="52" spans="1:4">
      <c r="A52" s="4" t="s">
        <v>624</v>
      </c>
      <c r="B52" s="6" t="n">
        <v>190562</v>
      </c>
      <c r="C52" s="6" t="n">
        <v>413653</v>
      </c>
      <c r="D52" s="6" t="n">
        <v>19896</v>
      </c>
    </row>
    <row r="53" spans="1:4">
      <c r="A53" s="4" t="s">
        <v>625</v>
      </c>
      <c r="B53" s="6" t="n">
        <v>0</v>
      </c>
      <c r="C53" s="6" t="n">
        <v>0</v>
      </c>
      <c r="D53" s="6" t="n">
        <v>389</v>
      </c>
    </row>
    <row r="54" spans="1:4">
      <c r="A54" s="4" t="s">
        <v>542</v>
      </c>
    </row>
    <row r="55" spans="1:4">
      <c r="A55" s="3" t="s">
        <v>620</v>
      </c>
    </row>
    <row r="56" spans="1:4">
      <c r="A56" s="4" t="s">
        <v>626</v>
      </c>
      <c r="B56" s="6" t="n">
        <v>8620301</v>
      </c>
      <c r="C56" s="6" t="n">
        <v>13721964</v>
      </c>
      <c r="D56" s="6" t="n">
        <v>21810347</v>
      </c>
    </row>
    <row r="57" spans="1:4">
      <c r="A57" s="4" t="s">
        <v>627</v>
      </c>
      <c r="B57" s="6" t="n">
        <v>10969642</v>
      </c>
      <c r="C57" s="6" t="n">
        <v>18088149</v>
      </c>
      <c r="D57" s="6" t="n">
        <v>26775853</v>
      </c>
    </row>
    <row r="58" spans="1:4">
      <c r="A58" s="4" t="s">
        <v>628</v>
      </c>
      <c r="B58" s="6" t="n">
        <v>8952868</v>
      </c>
      <c r="C58" s="6" t="n">
        <v>14980690</v>
      </c>
      <c r="D58" s="6" t="n">
        <v>23618648</v>
      </c>
    </row>
    <row r="59" spans="1:4">
      <c r="A59" s="4" t="s">
        <v>629</v>
      </c>
      <c r="B59" s="6" t="n">
        <v>245197</v>
      </c>
      <c r="C59" s="6" t="n">
        <v>297839</v>
      </c>
      <c r="D59" s="6" t="n">
        <v>886737</v>
      </c>
    </row>
    <row r="60" spans="1:4">
      <c r="A60" s="4" t="s">
        <v>630</v>
      </c>
      <c r="B60" s="6" t="n">
        <v>570339</v>
      </c>
      <c r="C60" s="6" t="n">
        <v>3551915</v>
      </c>
      <c r="D60" s="6" t="n">
        <v>4410965</v>
      </c>
    </row>
    <row r="61" spans="1:4">
      <c r="A61" s="4" t="s">
        <v>631</v>
      </c>
      <c r="B61" s="6" t="n">
        <v>577139</v>
      </c>
      <c r="C61" s="6" t="n">
        <v>3582465</v>
      </c>
      <c r="D61" s="6" t="n">
        <v>4954058</v>
      </c>
    </row>
    <row r="62" spans="1:4">
      <c r="A62" s="4" t="s">
        <v>621</v>
      </c>
      <c r="B62" s="6" t="n">
        <v>49300</v>
      </c>
      <c r="C62" s="6" t="n">
        <v>472400</v>
      </c>
      <c r="D62" s="6" t="n">
        <v>840658</v>
      </c>
    </row>
    <row r="63" spans="1:4">
      <c r="A63" s="4" t="s">
        <v>632</v>
      </c>
      <c r="B63" s="6" t="n">
        <v>579418</v>
      </c>
      <c r="C63" s="6" t="n">
        <v>3952066</v>
      </c>
      <c r="D63" s="6" t="n">
        <v>4707658</v>
      </c>
    </row>
    <row r="64" spans="1:4">
      <c r="A64" s="4" t="s">
        <v>633</v>
      </c>
      <c r="B64" s="6" t="n">
        <v>31684</v>
      </c>
      <c r="C64" s="6" t="n">
        <v>60207</v>
      </c>
      <c r="D64" s="6" t="n">
        <v>251505</v>
      </c>
    </row>
    <row r="65" spans="1:4">
      <c r="A65" s="4" t="s">
        <v>622</v>
      </c>
      <c r="B65" s="6" t="n">
        <v>9190640</v>
      </c>
      <c r="C65" s="6" t="n">
        <v>17273879</v>
      </c>
      <c r="D65" s="6" t="n">
        <v>26221312</v>
      </c>
    </row>
    <row r="66" spans="1:4">
      <c r="A66" s="4" t="s">
        <v>623</v>
      </c>
      <c r="B66" s="6" t="n">
        <v>11546781</v>
      </c>
      <c r="C66" s="6" t="n">
        <v>21670614</v>
      </c>
      <c r="D66" s="6" t="n">
        <v>31729911</v>
      </c>
    </row>
    <row r="67" spans="1:4">
      <c r="A67" s="4" t="s">
        <v>624</v>
      </c>
      <c r="B67" s="6" t="n">
        <v>9532286</v>
      </c>
      <c r="C67" s="6" t="n">
        <v>18932756</v>
      </c>
      <c r="D67" s="6" t="n">
        <v>28326306</v>
      </c>
    </row>
    <row r="68" spans="1:4">
      <c r="A68" s="4" t="s">
        <v>625</v>
      </c>
      <c r="B68" s="8" t="n">
        <v>276881</v>
      </c>
      <c r="C68" s="8" t="n">
        <v>358046</v>
      </c>
      <c r="D68" s="8" t="n">
        <v>11382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634</v>
      </c>
      <c r="B1" s="2" t="s">
        <v>1</v>
      </c>
    </row>
    <row r="2" spans="1:4">
      <c r="B2" s="2" t="s">
        <v>635</v>
      </c>
      <c r="C2" s="2" t="s">
        <v>636</v>
      </c>
      <c r="D2" s="2" t="s">
        <v>637</v>
      </c>
    </row>
    <row r="3" spans="1:4">
      <c r="A3" s="3" t="s">
        <v>638</v>
      </c>
    </row>
    <row r="4" spans="1:4">
      <c r="A4" s="4" t="s">
        <v>639</v>
      </c>
      <c r="B4" s="6" t="n">
        <v>7</v>
      </c>
      <c r="C4" s="6" t="n">
        <v>2</v>
      </c>
      <c r="D4" s="6" t="n">
        <v>5</v>
      </c>
    </row>
    <row r="5" spans="1:4">
      <c r="A5" s="4" t="s">
        <v>640</v>
      </c>
      <c r="B5" s="8" t="n">
        <v>958460</v>
      </c>
      <c r="C5" s="8" t="n">
        <v>186188</v>
      </c>
      <c r="D5" s="8" t="n">
        <v>1442543</v>
      </c>
    </row>
    <row r="6" spans="1:4">
      <c r="A6" s="4" t="s">
        <v>641</v>
      </c>
      <c r="B6" s="8" t="n">
        <v>958460</v>
      </c>
      <c r="C6" s="8" t="n">
        <v>186188</v>
      </c>
      <c r="D6" s="8" t="n">
        <v>1442543</v>
      </c>
    </row>
    <row r="7" spans="1:4">
      <c r="A7" s="4" t="s">
        <v>642</v>
      </c>
      <c r="B7" s="6" t="n">
        <v>2</v>
      </c>
      <c r="C7" s="6" t="n">
        <v>1</v>
      </c>
      <c r="D7" s="6" t="n">
        <v>1</v>
      </c>
    </row>
    <row r="8" spans="1:4">
      <c r="A8" s="4" t="s">
        <v>643</v>
      </c>
      <c r="B8" s="8" t="n">
        <v>30713</v>
      </c>
      <c r="C8" s="8" t="n">
        <v>66138</v>
      </c>
      <c r="D8" s="8" t="n">
        <v>146267</v>
      </c>
    </row>
    <row r="9" spans="1:4">
      <c r="A9" s="4" t="s">
        <v>545</v>
      </c>
    </row>
    <row r="10" spans="1:4">
      <c r="A10" s="3" t="s">
        <v>638</v>
      </c>
    </row>
    <row r="11" spans="1:4">
      <c r="A11" s="4" t="s">
        <v>639</v>
      </c>
      <c r="B11" s="6" t="n">
        <v>0</v>
      </c>
    </row>
    <row r="12" spans="1:4">
      <c r="A12" s="4" t="s">
        <v>640</v>
      </c>
      <c r="B12" s="8" t="n">
        <v>0</v>
      </c>
    </row>
    <row r="13" spans="1:4">
      <c r="A13" s="4" t="s">
        <v>641</v>
      </c>
      <c r="B13" s="8" t="n">
        <v>0</v>
      </c>
    </row>
    <row r="14" spans="1:4">
      <c r="A14" s="4" t="s">
        <v>573</v>
      </c>
    </row>
    <row r="15" spans="1:4">
      <c r="A15" s="3" t="s">
        <v>638</v>
      </c>
    </row>
    <row r="16" spans="1:4">
      <c r="A16" s="4" t="s">
        <v>639</v>
      </c>
      <c r="B16" s="6" t="n">
        <v>6</v>
      </c>
      <c r="C16" s="6" t="n">
        <v>2</v>
      </c>
      <c r="D16" s="6" t="n">
        <v>4</v>
      </c>
    </row>
    <row r="17" spans="1:4">
      <c r="A17" s="4" t="s">
        <v>640</v>
      </c>
      <c r="B17" s="8" t="n">
        <v>922000</v>
      </c>
      <c r="C17" s="8" t="n">
        <v>186188</v>
      </c>
      <c r="D17" s="8" t="n">
        <v>1409693</v>
      </c>
    </row>
    <row r="18" spans="1:4">
      <c r="A18" s="4" t="s">
        <v>641</v>
      </c>
      <c r="B18" s="8" t="n">
        <v>922000</v>
      </c>
      <c r="C18" s="8" t="n">
        <v>186188</v>
      </c>
      <c r="D18" s="8" t="n">
        <v>1409693</v>
      </c>
    </row>
    <row r="19" spans="1:4">
      <c r="A19" s="4" t="s">
        <v>642</v>
      </c>
      <c r="B19" s="6" t="n">
        <v>2</v>
      </c>
      <c r="C19" s="6" t="n">
        <v>1</v>
      </c>
      <c r="D19" s="6" t="n">
        <v>1</v>
      </c>
    </row>
    <row r="20" spans="1:4">
      <c r="A20" s="4" t="s">
        <v>643</v>
      </c>
      <c r="B20" s="8" t="n">
        <v>30713</v>
      </c>
      <c r="C20" s="8" t="n">
        <v>66138</v>
      </c>
      <c r="D20" s="8" t="n">
        <v>146267</v>
      </c>
    </row>
    <row r="21" spans="1:4">
      <c r="A21" s="4" t="s">
        <v>541</v>
      </c>
    </row>
    <row r="22" spans="1:4">
      <c r="A22" s="3" t="s">
        <v>638</v>
      </c>
    </row>
    <row r="23" spans="1:4">
      <c r="A23" s="4" t="s">
        <v>639</v>
      </c>
      <c r="D23" s="6" t="n">
        <v>1</v>
      </c>
    </row>
    <row r="24" spans="1:4">
      <c r="A24" s="4" t="s">
        <v>640</v>
      </c>
      <c r="D24" s="8" t="n">
        <v>32850</v>
      </c>
    </row>
    <row r="25" spans="1:4">
      <c r="A25" s="4" t="s">
        <v>641</v>
      </c>
      <c r="D25" s="8" t="n">
        <v>32850</v>
      </c>
    </row>
    <row r="26" spans="1:4">
      <c r="A26" s="4" t="s">
        <v>540</v>
      </c>
    </row>
    <row r="27" spans="1:4">
      <c r="A27" s="3" t="s">
        <v>638</v>
      </c>
    </row>
    <row r="28" spans="1:4">
      <c r="A28" s="4" t="s">
        <v>639</v>
      </c>
      <c r="B28" s="6" t="n">
        <v>1</v>
      </c>
    </row>
    <row r="29" spans="1:4">
      <c r="A29" s="4" t="s">
        <v>640</v>
      </c>
      <c r="B29" s="8" t="n">
        <v>36460</v>
      </c>
    </row>
    <row r="30" spans="1:4">
      <c r="A30" s="4" t="s">
        <v>641</v>
      </c>
      <c r="B30" s="8" t="n">
        <v>364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3"/>
    <col customWidth="1" max="3" min="3" width="25"/>
    <col customWidth="1" max="4" min="4" width="25"/>
  </cols>
  <sheetData>
    <row r="1" spans="1:4">
      <c r="A1" s="1" t="s">
        <v>644</v>
      </c>
      <c r="B1" s="2" t="s">
        <v>1</v>
      </c>
    </row>
    <row r="2" spans="1:4">
      <c r="B2" s="2" t="s">
        <v>645</v>
      </c>
      <c r="C2" s="2" t="s">
        <v>636</v>
      </c>
      <c r="D2" s="2" t="s">
        <v>637</v>
      </c>
    </row>
    <row r="3" spans="1:4">
      <c r="A3" s="3" t="s">
        <v>242</v>
      </c>
    </row>
    <row r="4" spans="1:4">
      <c r="A4" s="4" t="s">
        <v>646</v>
      </c>
      <c r="B4" s="4" t="s">
        <v>647</v>
      </c>
    </row>
    <row r="5" spans="1:4">
      <c r="A5" s="4" t="s">
        <v>648</v>
      </c>
      <c r="B5" s="8" t="n">
        <v>13122468</v>
      </c>
      <c r="C5" s="8" t="n">
        <v>22211689</v>
      </c>
      <c r="D5" s="8" t="n">
        <v>33574855</v>
      </c>
    </row>
    <row r="6" spans="1:4">
      <c r="A6" s="4" t="s">
        <v>649</v>
      </c>
      <c r="B6" s="8" t="n">
        <v>6714099</v>
      </c>
      <c r="C6" s="8" t="n">
        <v>9600000</v>
      </c>
    </row>
    <row r="7" spans="1:4">
      <c r="A7" s="4" t="s">
        <v>650</v>
      </c>
      <c r="B7" s="6" t="n">
        <v>7</v>
      </c>
      <c r="C7" s="6" t="n">
        <v>2</v>
      </c>
    </row>
    <row r="8" spans="1:4">
      <c r="A8" s="4" t="s">
        <v>651</v>
      </c>
      <c r="B8" s="6" t="n">
        <v>6</v>
      </c>
      <c r="C8" s="6" t="n">
        <v>7</v>
      </c>
    </row>
    <row r="9" spans="1:4">
      <c r="A9" s="4" t="s">
        <v>652</v>
      </c>
      <c r="B9" s="6" t="n">
        <v>2</v>
      </c>
      <c r="C9" s="6" t="n">
        <v>1</v>
      </c>
      <c r="D9" s="6" t="n">
        <v>1</v>
      </c>
    </row>
    <row r="10" spans="1:4">
      <c r="A10" s="4" t="s">
        <v>653</v>
      </c>
      <c r="B10" s="6" t="n">
        <v>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654</v>
      </c>
      <c r="B1" s="2" t="s">
        <v>1</v>
      </c>
    </row>
    <row r="2" spans="1:4">
      <c r="B2" s="2" t="s">
        <v>2</v>
      </c>
      <c r="C2" s="2" t="s">
        <v>30</v>
      </c>
      <c r="D2" s="2" t="s">
        <v>89</v>
      </c>
    </row>
    <row r="3" spans="1:4">
      <c r="A3" s="3" t="s">
        <v>436</v>
      </c>
    </row>
    <row r="4" spans="1:4">
      <c r="A4" s="4" t="s">
        <v>655</v>
      </c>
      <c r="B4" s="8" t="n">
        <v>38112476</v>
      </c>
      <c r="C4" s="8" t="n">
        <v>35777374</v>
      </c>
    </row>
    <row r="5" spans="1:4">
      <c r="A5" s="4" t="s">
        <v>656</v>
      </c>
      <c r="B5" s="6" t="n">
        <v>-17995558</v>
      </c>
      <c r="C5" s="6" t="n">
        <v>-17544148</v>
      </c>
    </row>
    <row r="6" spans="1:4">
      <c r="A6" s="4" t="s">
        <v>657</v>
      </c>
      <c r="B6" s="6" t="n">
        <v>20116918</v>
      </c>
      <c r="C6" s="6" t="n">
        <v>18233226</v>
      </c>
    </row>
    <row r="7" spans="1:4">
      <c r="A7" s="4" t="s">
        <v>171</v>
      </c>
      <c r="B7" s="6" t="n">
        <v>1242378</v>
      </c>
      <c r="C7" s="6" t="n">
        <v>1214912</v>
      </c>
      <c r="D7" s="8" t="n">
        <v>1243839</v>
      </c>
    </row>
    <row r="8" spans="1:4">
      <c r="A8" s="4" t="s">
        <v>658</v>
      </c>
    </row>
    <row r="9" spans="1:4">
      <c r="A9" s="3" t="s">
        <v>436</v>
      </c>
    </row>
    <row r="10" spans="1:4">
      <c r="A10" s="4" t="s">
        <v>655</v>
      </c>
      <c r="B10" s="6" t="n">
        <v>6693927</v>
      </c>
      <c r="C10" s="6" t="n">
        <v>6729097</v>
      </c>
    </row>
    <row r="11" spans="1:4">
      <c r="A11" s="4" t="s">
        <v>659</v>
      </c>
    </row>
    <row r="12" spans="1:4">
      <c r="A12" s="3" t="s">
        <v>436</v>
      </c>
    </row>
    <row r="13" spans="1:4">
      <c r="A13" s="4" t="s">
        <v>655</v>
      </c>
      <c r="B13" s="6" t="n">
        <v>20040102</v>
      </c>
      <c r="C13" s="6" t="n">
        <v>17796209</v>
      </c>
    </row>
    <row r="14" spans="1:4">
      <c r="A14" s="4" t="s">
        <v>660</v>
      </c>
    </row>
    <row r="15" spans="1:4">
      <c r="A15" s="3" t="s">
        <v>436</v>
      </c>
    </row>
    <row r="16" spans="1:4">
      <c r="A16" s="4" t="s">
        <v>655</v>
      </c>
      <c r="B16" s="6" t="n">
        <v>11142428</v>
      </c>
      <c r="C16" s="6" t="n">
        <v>11068028</v>
      </c>
    </row>
    <row r="17" spans="1:4">
      <c r="A17" s="4" t="s">
        <v>661</v>
      </c>
    </row>
    <row r="18" spans="1:4">
      <c r="A18" s="3" t="s">
        <v>436</v>
      </c>
    </row>
    <row r="19" spans="1:4">
      <c r="A19" s="4" t="s">
        <v>655</v>
      </c>
      <c r="B19" s="8" t="n">
        <v>236019</v>
      </c>
      <c r="C19" s="8" t="n">
        <v>1840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1"/>
    <col customWidth="1" max="5" min="5" width="13"/>
    <col customWidth="1" max="6" min="6" width="27"/>
    <col customWidth="1" max="7" min="7" width="15"/>
    <col customWidth="1" max="8" min="8" width="39"/>
    <col customWidth="1" max="9" min="9" width="18"/>
  </cols>
  <sheetData>
    <row r="1" spans="1:9">
      <c r="A1" s="1" t="s">
        <v>149</v>
      </c>
      <c r="B1" s="2" t="s">
        <v>150</v>
      </c>
      <c r="C1" s="2" t="s">
        <v>151</v>
      </c>
      <c r="D1" s="2" t="s">
        <v>152</v>
      </c>
      <c r="E1" s="2" t="s">
        <v>153</v>
      </c>
      <c r="F1" s="2" t="s">
        <v>68</v>
      </c>
      <c r="G1" s="2" t="s">
        <v>154</v>
      </c>
      <c r="H1" s="2" t="s">
        <v>71</v>
      </c>
      <c r="I1" s="2" t="s">
        <v>72</v>
      </c>
    </row>
    <row r="2" spans="1:9">
      <c r="A2" s="4" t="s">
        <v>155</v>
      </c>
      <c r="B2" s="8" t="n">
        <v>82592484</v>
      </c>
      <c r="C2" s="8" t="n">
        <v>22000000</v>
      </c>
      <c r="D2" s="8" t="n">
        <v>400000</v>
      </c>
      <c r="E2" s="8" t="n">
        <v>31449</v>
      </c>
      <c r="F2" s="8" t="n">
        <v>11630717</v>
      </c>
      <c r="G2" s="8" t="n">
        <v>-4330712</v>
      </c>
      <c r="H2" s="8" t="n">
        <v>7431310</v>
      </c>
      <c r="I2" s="8" t="n">
        <v>45429720</v>
      </c>
    </row>
    <row r="3" spans="1:9">
      <c r="A3" s="3" t="s">
        <v>156</v>
      </c>
    </row>
    <row r="4" spans="1:9">
      <c r="A4" s="4" t="s">
        <v>125</v>
      </c>
      <c r="B4" s="6" t="n">
        <v>3791162</v>
      </c>
      <c r="I4" s="6" t="n">
        <v>3791162</v>
      </c>
    </row>
    <row r="5" spans="1:9">
      <c r="A5" s="4" t="s">
        <v>157</v>
      </c>
      <c r="B5" s="6" t="n">
        <v>-6958904</v>
      </c>
      <c r="H5" s="6" t="n">
        <v>-6958904</v>
      </c>
    </row>
    <row r="6" spans="1:9">
      <c r="A6" s="4" t="s">
        <v>158</v>
      </c>
      <c r="B6" s="6" t="n">
        <v>-2580</v>
      </c>
      <c r="I6" s="6" t="n">
        <v>0</v>
      </c>
    </row>
    <row r="7" spans="1:9">
      <c r="A7" s="4" t="s">
        <v>159</v>
      </c>
      <c r="B7" s="6" t="n">
        <v>-400000</v>
      </c>
    </row>
    <row r="8" spans="1:9">
      <c r="A8" s="3" t="s">
        <v>156</v>
      </c>
    </row>
    <row r="9" spans="1:9">
      <c r="A9" s="4" t="s">
        <v>160</v>
      </c>
      <c r="B9" s="6" t="n">
        <v>-440000</v>
      </c>
      <c r="I9" s="6" t="n">
        <v>-440000</v>
      </c>
    </row>
    <row r="10" spans="1:9">
      <c r="A10" s="4" t="s">
        <v>161</v>
      </c>
      <c r="B10" s="6" t="n">
        <v>-942082</v>
      </c>
      <c r="I10" s="6" t="n">
        <v>-942082</v>
      </c>
    </row>
    <row r="11" spans="1:9">
      <c r="A11" s="4" t="s">
        <v>162</v>
      </c>
      <c r="B11" s="6" t="n">
        <v>77990080</v>
      </c>
      <c r="C11" s="6" t="n">
        <v>22000000</v>
      </c>
      <c r="D11" s="8" t="n">
        <v>0</v>
      </c>
      <c r="E11" s="6" t="n">
        <v>31449</v>
      </c>
      <c r="F11" s="6" t="n">
        <v>11978137</v>
      </c>
      <c r="G11" s="6" t="n">
        <v>-4330712</v>
      </c>
      <c r="H11" s="6" t="n">
        <v>472406</v>
      </c>
      <c r="I11" s="6" t="n">
        <v>47838800</v>
      </c>
    </row>
    <row r="12" spans="1:9">
      <c r="A12" s="3" t="s">
        <v>156</v>
      </c>
    </row>
    <row r="13" spans="1:9">
      <c r="A13" s="4" t="s">
        <v>125</v>
      </c>
      <c r="B13" s="6" t="n">
        <v>5810740</v>
      </c>
    </row>
    <row r="14" spans="1:9">
      <c r="A14" s="4" t="s">
        <v>157</v>
      </c>
      <c r="B14" s="6" t="n">
        <v>5003969</v>
      </c>
    </row>
    <row r="15" spans="1:9">
      <c r="A15" s="4" t="s">
        <v>158</v>
      </c>
      <c r="B15" s="6" t="n">
        <v>12676</v>
      </c>
    </row>
    <row r="16" spans="1:9">
      <c r="A16" s="4" t="s">
        <v>160</v>
      </c>
      <c r="B16" s="6" t="n">
        <v>440000</v>
      </c>
    </row>
    <row r="17" spans="1:9">
      <c r="A17" s="4" t="s">
        <v>161</v>
      </c>
      <c r="B17" s="6" t="n">
        <v>942080</v>
      </c>
    </row>
    <row r="18" spans="1:9">
      <c r="A18" s="4" t="s">
        <v>163</v>
      </c>
      <c r="B18" s="6" t="n">
        <v>87435385</v>
      </c>
      <c r="C18" s="6" t="n">
        <v>22000000</v>
      </c>
      <c r="E18" s="6" t="n">
        <v>31449</v>
      </c>
      <c r="F18" s="6" t="n">
        <v>11990813</v>
      </c>
      <c r="G18" s="6" t="n">
        <v>-4330712</v>
      </c>
      <c r="H18" s="6" t="n">
        <v>5476375</v>
      </c>
      <c r="I18" s="6" t="n">
        <v>52267460</v>
      </c>
    </row>
    <row r="19" spans="1:9">
      <c r="A19" s="3" t="s">
        <v>156</v>
      </c>
    </row>
    <row r="20" spans="1:9">
      <c r="A20" s="4" t="s">
        <v>125</v>
      </c>
      <c r="B20" s="6" t="n">
        <v>6115927</v>
      </c>
    </row>
    <row r="21" spans="1:9">
      <c r="A21" s="4" t="s">
        <v>157</v>
      </c>
      <c r="B21" s="6" t="n">
        <v>-1214014</v>
      </c>
    </row>
    <row r="22" spans="1:9">
      <c r="A22" s="4" t="s">
        <v>158</v>
      </c>
      <c r="B22" s="6" t="n">
        <v>12676</v>
      </c>
    </row>
    <row r="23" spans="1:9">
      <c r="A23" s="4" t="s">
        <v>160</v>
      </c>
      <c r="B23" s="6" t="n">
        <v>440000</v>
      </c>
    </row>
    <row r="24" spans="1:9">
      <c r="A24" s="4" t="s">
        <v>161</v>
      </c>
      <c r="B24" s="6" t="n">
        <v>942552</v>
      </c>
    </row>
    <row r="25" spans="1:9">
      <c r="A25" s="4" t="s">
        <v>164</v>
      </c>
      <c r="B25" s="6" t="n">
        <v>90967422</v>
      </c>
      <c r="C25" s="8" t="n">
        <v>22000000</v>
      </c>
      <c r="E25" s="8" t="n">
        <v>31464</v>
      </c>
      <c r="F25" s="8" t="n">
        <v>12028832</v>
      </c>
      <c r="G25" s="8" t="n">
        <v>-4330712</v>
      </c>
      <c r="H25" s="8" t="n">
        <v>4262361</v>
      </c>
      <c r="I25" s="8" t="n">
        <v>57000835</v>
      </c>
    </row>
    <row r="26" spans="1:9">
      <c r="A26" s="3" t="s">
        <v>156</v>
      </c>
    </row>
    <row r="27" spans="1:9">
      <c r="A27" s="4" t="s">
        <v>165</v>
      </c>
      <c r="B27" s="6" t="n">
        <v>15</v>
      </c>
    </row>
    <row r="28" spans="1:9">
      <c r="A28" s="4" t="s">
        <v>166</v>
      </c>
      <c r="B28" s="6" t="n">
        <v>-25358</v>
      </c>
    </row>
    <row r="29" spans="1:9">
      <c r="A29" s="4" t="s">
        <v>167</v>
      </c>
      <c r="B29" s="8" t="n">
        <v>2534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s>
  <sheetData>
    <row r="1" spans="1:4">
      <c r="A1" s="1" t="s">
        <v>662</v>
      </c>
      <c r="B1" s="2" t="s">
        <v>144</v>
      </c>
      <c r="C1" s="2" t="s">
        <v>1</v>
      </c>
    </row>
    <row r="2" spans="1:4">
      <c r="B2" s="2" t="s">
        <v>663</v>
      </c>
      <c r="C2" s="2" t="s">
        <v>664</v>
      </c>
      <c r="D2" s="2" t="s">
        <v>514</v>
      </c>
    </row>
    <row r="3" spans="1:4">
      <c r="A3" s="3" t="s">
        <v>665</v>
      </c>
    </row>
    <row r="4" spans="1:4">
      <c r="A4" s="6" t="n">
        <v>2013</v>
      </c>
      <c r="C4" s="8" t="n">
        <v>356440</v>
      </c>
    </row>
    <row r="5" spans="1:4">
      <c r="A5" s="6" t="n">
        <v>2014</v>
      </c>
      <c r="C5" s="6" t="n">
        <v>326000</v>
      </c>
    </row>
    <row r="6" spans="1:4">
      <c r="A6" s="6" t="n">
        <v>2015</v>
      </c>
      <c r="C6" s="6" t="n">
        <v>223029</v>
      </c>
    </row>
    <row r="7" spans="1:4">
      <c r="A7" s="6" t="n">
        <v>2016</v>
      </c>
      <c r="C7" s="6" t="n">
        <v>214458</v>
      </c>
    </row>
    <row r="8" spans="1:4">
      <c r="A8" s="6" t="n">
        <v>2017</v>
      </c>
      <c r="C8" s="6" t="n">
        <v>214458</v>
      </c>
    </row>
    <row r="9" spans="1:4">
      <c r="A9" s="4" t="s">
        <v>666</v>
      </c>
      <c r="C9" s="6" t="n">
        <v>1211468</v>
      </c>
    </row>
    <row r="10" spans="1:4">
      <c r="A10" s="4" t="s">
        <v>667</v>
      </c>
      <c r="C10" s="6" t="n">
        <v>2545853</v>
      </c>
    </row>
    <row r="11" spans="1:4">
      <c r="A11" s="4" t="s">
        <v>668</v>
      </c>
      <c r="B11" s="8" t="n">
        <v>415000</v>
      </c>
      <c r="C11" s="8" t="n">
        <v>417000</v>
      </c>
      <c r="D11" s="8" t="n">
        <v>424000</v>
      </c>
    </row>
    <row r="12" spans="1:4">
      <c r="A12" s="4" t="s">
        <v>669</v>
      </c>
      <c r="C12" s="6" t="n">
        <v>5</v>
      </c>
    </row>
    <row r="13" spans="1:4">
      <c r="A13" s="4" t="s">
        <v>670</v>
      </c>
      <c r="C13" s="8" t="n">
        <v>7889</v>
      </c>
    </row>
    <row r="14" spans="1:4">
      <c r="A14" s="4" t="s">
        <v>671</v>
      </c>
    </row>
    <row r="15" spans="1:4">
      <c r="A15" s="3" t="s">
        <v>665</v>
      </c>
    </row>
    <row r="16" spans="1:4">
      <c r="A16" s="4" t="s">
        <v>670</v>
      </c>
      <c r="C16" s="8" t="n">
        <v>6737</v>
      </c>
    </row>
    <row r="17" spans="1:4">
      <c r="A17" s="4" t="s">
        <v>672</v>
      </c>
      <c r="C17" s="4" t="s">
        <v>673</v>
      </c>
    </row>
    <row r="18" spans="1:4">
      <c r="A18" s="4" t="s">
        <v>674</v>
      </c>
    </row>
    <row r="19" spans="1:4">
      <c r="A19" s="3" t="s">
        <v>665</v>
      </c>
    </row>
    <row r="20" spans="1:4">
      <c r="A20" s="4" t="s">
        <v>670</v>
      </c>
      <c r="C20" s="8" t="n">
        <v>800</v>
      </c>
    </row>
    <row r="21" spans="1:4">
      <c r="A21" s="4" t="s">
        <v>672</v>
      </c>
      <c r="C21" s="4" t="s">
        <v>442</v>
      </c>
    </row>
    <row r="22" spans="1:4">
      <c r="A22" s="4" t="s">
        <v>675</v>
      </c>
    </row>
    <row r="23" spans="1:4">
      <c r="A23" s="3" t="s">
        <v>665</v>
      </c>
    </row>
    <row r="24" spans="1:4">
      <c r="A24" s="4" t="s">
        <v>670</v>
      </c>
      <c r="C24" s="8" t="n">
        <v>8571</v>
      </c>
    </row>
    <row r="25" spans="1:4">
      <c r="A25" s="4" t="s">
        <v>672</v>
      </c>
      <c r="C25" s="4" t="s">
        <v>676</v>
      </c>
    </row>
    <row r="26" spans="1:4">
      <c r="A26" s="4" t="s">
        <v>677</v>
      </c>
    </row>
    <row r="27" spans="1:4">
      <c r="A27" s="3" t="s">
        <v>665</v>
      </c>
    </row>
    <row r="28" spans="1:4">
      <c r="A28" s="4" t="s">
        <v>670</v>
      </c>
      <c r="C28" s="8" t="n">
        <v>9075</v>
      </c>
    </row>
    <row r="29" spans="1:4">
      <c r="A29" s="4" t="s">
        <v>672</v>
      </c>
      <c r="C29" s="4" t="s">
        <v>678</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89</v>
      </c>
    </row>
    <row r="3" spans="1:4">
      <c r="A3" s="3" t="s">
        <v>680</v>
      </c>
    </row>
    <row r="4" spans="1:4">
      <c r="A4" s="4" t="s">
        <v>681</v>
      </c>
      <c r="B4" s="8" t="n">
        <v>0</v>
      </c>
    </row>
    <row r="5" spans="1:4">
      <c r="A5" s="4" t="s">
        <v>172</v>
      </c>
      <c r="B5" s="6" t="n">
        <v>0</v>
      </c>
      <c r="C5" s="8" t="n">
        <v>11970</v>
      </c>
      <c r="D5" s="8" t="n">
        <v>50004</v>
      </c>
    </row>
    <row r="6" spans="1:4">
      <c r="A6" s="4" t="s">
        <v>682</v>
      </c>
      <c r="B6" s="6" t="n">
        <v>0</v>
      </c>
      <c r="C6" s="6" t="n">
        <v>0</v>
      </c>
    </row>
    <row r="7" spans="1:4">
      <c r="A7" s="3" t="s">
        <v>683</v>
      </c>
    </row>
    <row r="8" spans="1:4">
      <c r="A8" s="4" t="s">
        <v>51</v>
      </c>
      <c r="B8" s="6" t="n">
        <v>1199754</v>
      </c>
      <c r="C8" s="6" t="n">
        <v>1199754</v>
      </c>
    </row>
    <row r="9" spans="1:4">
      <c r="A9" s="4" t="s">
        <v>150</v>
      </c>
      <c r="B9" s="6" t="n">
        <v>1199754</v>
      </c>
      <c r="C9" s="6" t="n">
        <v>1199754</v>
      </c>
    </row>
    <row r="10" spans="1:4">
      <c r="A10" s="4" t="s">
        <v>684</v>
      </c>
    </row>
    <row r="11" spans="1:4">
      <c r="A11" s="3" t="s">
        <v>680</v>
      </c>
    </row>
    <row r="12" spans="1:4">
      <c r="A12" s="4" t="s">
        <v>681</v>
      </c>
      <c r="B12" s="6" t="n">
        <v>0</v>
      </c>
      <c r="C12" s="6" t="n">
        <v>11970</v>
      </c>
    </row>
    <row r="13" spans="1:4">
      <c r="A13" s="4" t="s">
        <v>172</v>
      </c>
      <c r="B13" s="6" t="n">
        <v>0</v>
      </c>
      <c r="C13" s="6" t="n">
        <v>11970</v>
      </c>
    </row>
    <row r="14" spans="1:4">
      <c r="A14" s="4" t="s">
        <v>682</v>
      </c>
      <c r="B14" s="8" t="n">
        <v>0</v>
      </c>
      <c r="C14" s="8" t="n">
        <v>0</v>
      </c>
      <c r="D14" s="8" t="n">
        <v>119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5</v>
      </c>
      <c r="B1" s="2" t="s">
        <v>2</v>
      </c>
      <c r="C1" s="2" t="s">
        <v>30</v>
      </c>
    </row>
    <row r="2" spans="1:3">
      <c r="A2" s="3" t="s">
        <v>686</v>
      </c>
    </row>
    <row r="3" spans="1:3">
      <c r="A3" s="4" t="s">
        <v>687</v>
      </c>
      <c r="B3" s="8" t="n">
        <v>0</v>
      </c>
      <c r="C3" s="8"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88</v>
      </c>
      <c r="B1" s="2" t="s">
        <v>2</v>
      </c>
      <c r="C1" s="2" t="s">
        <v>30</v>
      </c>
    </row>
    <row r="2" spans="1:3">
      <c r="A2" s="3" t="s">
        <v>689</v>
      </c>
    </row>
    <row r="3" spans="1:3">
      <c r="A3" s="4" t="s">
        <v>48</v>
      </c>
      <c r="B3" s="8" t="n">
        <v>2214800</v>
      </c>
      <c r="C3" s="8" t="n">
        <v>3144600</v>
      </c>
    </row>
    <row r="4" spans="1:3">
      <c r="A4" s="4" t="s">
        <v>690</v>
      </c>
    </row>
    <row r="5" spans="1:3">
      <c r="A5" s="3" t="s">
        <v>689</v>
      </c>
    </row>
    <row r="6" spans="1:3">
      <c r="A6" s="4" t="s">
        <v>691</v>
      </c>
      <c r="B6" s="4" t="s">
        <v>692</v>
      </c>
      <c r="C6" s="4" t="s">
        <v>693</v>
      </c>
    </row>
    <row r="7" spans="1:3">
      <c r="A7" s="4" t="s">
        <v>694</v>
      </c>
      <c r="B7" s="4" t="s">
        <v>695</v>
      </c>
      <c r="C7" s="4" t="s">
        <v>696</v>
      </c>
    </row>
    <row r="8" spans="1:3">
      <c r="A8" s="4" t="s">
        <v>48</v>
      </c>
      <c r="B8" s="8" t="n">
        <v>2200000</v>
      </c>
      <c r="C8" s="8" t="n">
        <v>31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97</v>
      </c>
      <c r="B1" s="2" t="s">
        <v>1</v>
      </c>
    </row>
    <row r="2" spans="1:4">
      <c r="B2" s="2" t="s">
        <v>2</v>
      </c>
      <c r="C2" s="2" t="s">
        <v>30</v>
      </c>
      <c r="D2" s="2" t="s">
        <v>89</v>
      </c>
    </row>
    <row r="3" spans="1:4">
      <c r="A3" s="3" t="s">
        <v>698</v>
      </c>
    </row>
    <row r="4" spans="1:4">
      <c r="A4" s="4" t="s">
        <v>699</v>
      </c>
      <c r="B4" s="8" t="n">
        <v>3229710</v>
      </c>
      <c r="C4" s="8" t="n">
        <v>3947226</v>
      </c>
      <c r="D4" s="8" t="n">
        <v>6754425</v>
      </c>
    </row>
    <row r="5" spans="1:4">
      <c r="A5" s="4" t="s">
        <v>700</v>
      </c>
      <c r="B5" s="6" t="n">
        <v>4362635</v>
      </c>
      <c r="C5" s="6" t="n">
        <v>1638135</v>
      </c>
      <c r="D5" s="6" t="n">
        <v>3861182</v>
      </c>
    </row>
    <row r="6" spans="1:4">
      <c r="A6" s="4" t="s">
        <v>701</v>
      </c>
      <c r="B6" s="6" t="n">
        <v>-2918587</v>
      </c>
      <c r="C6" s="6" t="n">
        <v>-1850651</v>
      </c>
      <c r="D6" s="6" t="n">
        <v>-5274003</v>
      </c>
    </row>
    <row r="7" spans="1:4">
      <c r="A7" s="4" t="s">
        <v>702</v>
      </c>
      <c r="B7" s="6" t="n">
        <v>-312347</v>
      </c>
      <c r="C7" s="6" t="n">
        <v>-505000</v>
      </c>
      <c r="D7" s="6" t="n">
        <v>-1394378</v>
      </c>
    </row>
    <row r="8" spans="1:4">
      <c r="A8" s="4" t="s">
        <v>703</v>
      </c>
      <c r="B8" s="8" t="n">
        <v>4361411</v>
      </c>
      <c r="C8" s="8" t="n">
        <v>3229710</v>
      </c>
      <c r="D8" s="8" t="n">
        <v>39472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704</v>
      </c>
      <c r="B1" s="2" t="s">
        <v>2</v>
      </c>
      <c r="C1" s="2" t="s">
        <v>30</v>
      </c>
    </row>
    <row r="2" spans="1:3">
      <c r="A2" s="3" t="s">
        <v>705</v>
      </c>
    </row>
    <row r="3" spans="1:3">
      <c r="A3" s="4" t="s">
        <v>706</v>
      </c>
      <c r="B3" s="8" t="n">
        <v>155765968</v>
      </c>
      <c r="C3" s="8" t="n">
        <v>143422150</v>
      </c>
    </row>
    <row r="4" spans="1:3">
      <c r="A4" s="4" t="s">
        <v>707</v>
      </c>
      <c r="B4" s="6" t="n">
        <v>229016993</v>
      </c>
      <c r="C4" s="6" t="n">
        <v>234819052</v>
      </c>
    </row>
    <row r="5" spans="1:3">
      <c r="A5" s="4" t="s">
        <v>95</v>
      </c>
      <c r="B5" s="6" t="n">
        <v>31191828</v>
      </c>
      <c r="C5" s="6" t="n">
        <v>28622933</v>
      </c>
    </row>
    <row r="6" spans="1:3">
      <c r="A6" s="4" t="s">
        <v>150</v>
      </c>
      <c r="B6" s="6" t="n">
        <v>415974789</v>
      </c>
      <c r="C6" s="6" t="n">
        <v>406864135</v>
      </c>
    </row>
    <row r="7" spans="1:3">
      <c r="A7" s="4" t="s">
        <v>96</v>
      </c>
      <c r="B7" s="6" t="n">
        <v>236121756</v>
      </c>
      <c r="C7" s="6" t="n">
        <v>253251029</v>
      </c>
    </row>
    <row r="8" spans="1:3">
      <c r="A8" s="4" t="s">
        <v>708</v>
      </c>
      <c r="B8" s="8" t="n">
        <v>652096545</v>
      </c>
      <c r="C8" s="8" t="n">
        <v>660115164</v>
      </c>
    </row>
    <row r="9" spans="1:3">
      <c r="A9" s="3" t="s">
        <v>709</v>
      </c>
    </row>
    <row r="10" spans="1:3">
      <c r="A10" s="4" t="s">
        <v>710</v>
      </c>
      <c r="B10" s="4" t="s">
        <v>711</v>
      </c>
      <c r="C10" s="4" t="s">
        <v>711</v>
      </c>
    </row>
    <row r="11" spans="1:3">
      <c r="A11" s="4" t="s">
        <v>712</v>
      </c>
      <c r="B11" s="4" t="s">
        <v>713</v>
      </c>
      <c r="C11" s="4" t="s">
        <v>714</v>
      </c>
    </row>
    <row r="12" spans="1:3">
      <c r="A12" s="4" t="s">
        <v>715</v>
      </c>
      <c r="B12" s="4" t="s">
        <v>606</v>
      </c>
      <c r="C12" s="4" t="s">
        <v>606</v>
      </c>
    </row>
    <row r="13" spans="1:3">
      <c r="A13" s="4" t="s">
        <v>716</v>
      </c>
      <c r="B13" s="4" t="s">
        <v>717</v>
      </c>
      <c r="C13" s="4" t="s">
        <v>718</v>
      </c>
    </row>
    <row r="14" spans="1:3">
      <c r="A14" s="4" t="s">
        <v>719</v>
      </c>
      <c r="B14" s="4" t="s">
        <v>720</v>
      </c>
      <c r="C14" s="4" t="s">
        <v>721</v>
      </c>
    </row>
    <row r="15" spans="1:3">
      <c r="A15" s="4" t="s">
        <v>722</v>
      </c>
      <c r="B15" s="4" t="s">
        <v>723</v>
      </c>
      <c r="C15" s="4" t="s">
        <v>724</v>
      </c>
    </row>
    <row r="16" spans="1:3">
      <c r="A16" s="3" t="s">
        <v>725</v>
      </c>
    </row>
    <row r="17" spans="1:3">
      <c r="A17" s="4" t="s">
        <v>726</v>
      </c>
      <c r="B17" s="8" t="n">
        <v>42500000</v>
      </c>
      <c r="C17" s="8" t="n">
        <v>38800000</v>
      </c>
    </row>
    <row r="18" spans="1:3">
      <c r="A18" s="4" t="s">
        <v>727</v>
      </c>
      <c r="B18" s="4" t="s">
        <v>728</v>
      </c>
      <c r="C18" s="4" t="s">
        <v>729</v>
      </c>
    </row>
    <row r="19" spans="1:3">
      <c r="A19" s="4" t="s">
        <v>730</v>
      </c>
      <c r="B19" s="8" t="n">
        <v>11500000</v>
      </c>
    </row>
    <row r="20" spans="1:3">
      <c r="A20" s="4" t="s">
        <v>731</v>
      </c>
      <c r="B20" s="6" t="n">
        <v>132000000</v>
      </c>
      <c r="C20" s="8" t="n">
        <v>140000000</v>
      </c>
    </row>
    <row r="21" spans="1:3">
      <c r="A21" s="4" t="s">
        <v>732</v>
      </c>
      <c r="B21" s="8" t="n">
        <v>46000</v>
      </c>
      <c r="C21" s="8" t="n">
        <v>132000</v>
      </c>
    </row>
    <row r="22" spans="1:3">
      <c r="A22" s="4" t="s">
        <v>733</v>
      </c>
    </row>
    <row r="23" spans="1:3">
      <c r="A23" s="3" t="s">
        <v>725</v>
      </c>
    </row>
    <row r="24" spans="1:3">
      <c r="A24" s="4" t="s">
        <v>734</v>
      </c>
      <c r="B24" s="4" t="s">
        <v>735</v>
      </c>
      <c r="C24" s="4" t="s">
        <v>735</v>
      </c>
    </row>
    <row r="25" spans="1:3">
      <c r="A25" s="4" t="s">
        <v>736</v>
      </c>
      <c r="B25" s="4" t="s">
        <v>606</v>
      </c>
      <c r="C25" s="4" t="s">
        <v>606</v>
      </c>
    </row>
    <row r="26" spans="1:3">
      <c r="A26" s="4" t="s">
        <v>737</v>
      </c>
      <c r="B26" s="4" t="s">
        <v>735</v>
      </c>
      <c r="C26" s="4" t="s">
        <v>735</v>
      </c>
    </row>
    <row r="27" spans="1:3">
      <c r="A27" s="4" t="s">
        <v>738</v>
      </c>
      <c r="B27" s="4" t="s">
        <v>735</v>
      </c>
      <c r="C27" s="4" t="s">
        <v>735</v>
      </c>
    </row>
    <row r="28" spans="1:3">
      <c r="A28" s="4" t="s">
        <v>739</v>
      </c>
      <c r="B28" s="4" t="s">
        <v>740</v>
      </c>
      <c r="C28" s="4" t="s">
        <v>741</v>
      </c>
    </row>
    <row r="29" spans="1:3">
      <c r="A29" s="4" t="s">
        <v>742</v>
      </c>
      <c r="B29" s="4" t="s">
        <v>735</v>
      </c>
      <c r="C29" s="4" t="s">
        <v>735</v>
      </c>
    </row>
    <row r="30" spans="1:3">
      <c r="A30" s="4" t="s">
        <v>743</v>
      </c>
    </row>
    <row r="31" spans="1:3">
      <c r="A31" s="3" t="s">
        <v>725</v>
      </c>
    </row>
    <row r="32" spans="1:3">
      <c r="A32" s="4" t="s">
        <v>734</v>
      </c>
      <c r="B32" s="4" t="s">
        <v>611</v>
      </c>
      <c r="C32" s="4" t="s">
        <v>693</v>
      </c>
    </row>
    <row r="33" spans="1:3">
      <c r="A33" s="4" t="s">
        <v>736</v>
      </c>
      <c r="B33" s="4" t="s">
        <v>744</v>
      </c>
      <c r="C33" s="4" t="s">
        <v>611</v>
      </c>
    </row>
    <row r="34" spans="1:3">
      <c r="A34" s="4" t="s">
        <v>737</v>
      </c>
      <c r="B34" s="4" t="s">
        <v>606</v>
      </c>
      <c r="C34" s="4" t="s">
        <v>606</v>
      </c>
    </row>
    <row r="35" spans="1:3">
      <c r="A35" s="4" t="s">
        <v>738</v>
      </c>
      <c r="B35" s="4" t="s">
        <v>611</v>
      </c>
      <c r="C35" s="4" t="s">
        <v>611</v>
      </c>
    </row>
    <row r="36" spans="1:3">
      <c r="A36" s="4" t="s">
        <v>739</v>
      </c>
      <c r="B36" s="4" t="s">
        <v>745</v>
      </c>
      <c r="C36" s="4" t="s">
        <v>746</v>
      </c>
    </row>
    <row r="37" spans="1:3">
      <c r="A37" s="4" t="s">
        <v>742</v>
      </c>
      <c r="B37" s="4" t="s">
        <v>745</v>
      </c>
      <c r="C37" s="4" t="s">
        <v>746</v>
      </c>
    </row>
    <row r="38" spans="1:3">
      <c r="A38" s="4" t="s">
        <v>747</v>
      </c>
    </row>
    <row r="39" spans="1:3">
      <c r="A39" s="3" t="s">
        <v>705</v>
      </c>
    </row>
    <row r="40" spans="1:3">
      <c r="A40" s="4" t="s">
        <v>96</v>
      </c>
      <c r="B40" s="8" t="n">
        <v>51479431</v>
      </c>
      <c r="C40" s="8" t="n">
        <v>42014738</v>
      </c>
    </row>
    <row r="41" spans="1:3">
      <c r="A41" s="4" t="s">
        <v>748</v>
      </c>
    </row>
    <row r="42" spans="1:3">
      <c r="A42" s="3" t="s">
        <v>725</v>
      </c>
    </row>
    <row r="43" spans="1:3">
      <c r="A43" s="4" t="s">
        <v>739</v>
      </c>
      <c r="B43" s="4" t="s">
        <v>735</v>
      </c>
    </row>
    <row r="44" spans="1:3">
      <c r="A44" s="4" t="s">
        <v>749</v>
      </c>
    </row>
    <row r="45" spans="1:3">
      <c r="A45" s="3" t="s">
        <v>725</v>
      </c>
    </row>
    <row r="46" spans="1:3">
      <c r="A46" s="4" t="s">
        <v>739</v>
      </c>
      <c r="B46" s="4" t="s">
        <v>750</v>
      </c>
    </row>
    <row r="47" spans="1:3">
      <c r="A47" s="4" t="s">
        <v>751</v>
      </c>
    </row>
    <row r="48" spans="1:3">
      <c r="A48" s="3" t="s">
        <v>705</v>
      </c>
    </row>
    <row r="49" spans="1:3">
      <c r="A49" s="4" t="s">
        <v>96</v>
      </c>
      <c r="B49" s="8" t="n">
        <v>8886814</v>
      </c>
      <c r="C49" s="6" t="n">
        <v>25605349</v>
      </c>
    </row>
    <row r="50" spans="1:3">
      <c r="A50" s="4" t="s">
        <v>752</v>
      </c>
    </row>
    <row r="51" spans="1:3">
      <c r="A51" s="3" t="s">
        <v>725</v>
      </c>
    </row>
    <row r="52" spans="1:3">
      <c r="A52" s="4" t="s">
        <v>739</v>
      </c>
      <c r="B52" s="4" t="s">
        <v>753</v>
      </c>
    </row>
    <row r="53" spans="1:3">
      <c r="A53" s="4" t="s">
        <v>754</v>
      </c>
    </row>
    <row r="54" spans="1:3">
      <c r="A54" s="3" t="s">
        <v>725</v>
      </c>
    </row>
    <row r="55" spans="1:3">
      <c r="A55" s="4" t="s">
        <v>739</v>
      </c>
      <c r="B55" s="4" t="s">
        <v>755</v>
      </c>
    </row>
    <row r="56" spans="1:3">
      <c r="A56" s="4" t="s">
        <v>756</v>
      </c>
    </row>
    <row r="57" spans="1:3">
      <c r="A57" s="3" t="s">
        <v>705</v>
      </c>
    </row>
    <row r="58" spans="1:3">
      <c r="A58" s="4" t="s">
        <v>96</v>
      </c>
      <c r="B58" s="8" t="n">
        <v>0</v>
      </c>
      <c r="C58" s="6" t="n">
        <v>172598</v>
      </c>
    </row>
    <row r="59" spans="1:3">
      <c r="A59" s="4" t="s">
        <v>757</v>
      </c>
    </row>
    <row r="60" spans="1:3">
      <c r="A60" s="3" t="s">
        <v>725</v>
      </c>
    </row>
    <row r="61" spans="1:3">
      <c r="A61" s="4" t="s">
        <v>739</v>
      </c>
      <c r="B61" s="4" t="s">
        <v>758</v>
      </c>
    </row>
    <row r="62" spans="1:3">
      <c r="A62" s="4" t="s">
        <v>759</v>
      </c>
    </row>
    <row r="63" spans="1:3">
      <c r="A63" s="3" t="s">
        <v>725</v>
      </c>
    </row>
    <row r="64" spans="1:3">
      <c r="A64" s="4" t="s">
        <v>739</v>
      </c>
      <c r="B64" s="4" t="s">
        <v>760</v>
      </c>
    </row>
    <row r="65" spans="1:3">
      <c r="A65" s="4" t="s">
        <v>761</v>
      </c>
    </row>
    <row r="66" spans="1:3">
      <c r="A66" s="3" t="s">
        <v>705</v>
      </c>
    </row>
    <row r="67" spans="1:3">
      <c r="A67" s="4" t="s">
        <v>96</v>
      </c>
      <c r="B67" s="8" t="n">
        <v>175755511</v>
      </c>
    </row>
    <row r="68" spans="1:3">
      <c r="A68" s="4" t="s">
        <v>762</v>
      </c>
    </row>
    <row r="69" spans="1:3">
      <c r="A69" s="3" t="s">
        <v>705</v>
      </c>
    </row>
    <row r="70" spans="1:3">
      <c r="A70" s="4" t="s">
        <v>96</v>
      </c>
      <c r="C70" s="8" t="n">
        <v>18545834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3</v>
      </c>
      <c r="B1" s="2" t="s">
        <v>2</v>
      </c>
      <c r="C1" s="2" t="s">
        <v>30</v>
      </c>
    </row>
    <row r="2" spans="1:3">
      <c r="A2" s="3" t="s">
        <v>257</v>
      </c>
    </row>
    <row r="3" spans="1:3">
      <c r="A3" s="4" t="s">
        <v>764</v>
      </c>
      <c r="B3" s="8" t="n">
        <v>71300000</v>
      </c>
      <c r="C3" s="8" t="n">
        <v>69600000</v>
      </c>
    </row>
    <row r="4" spans="1:3">
      <c r="A4" s="3" t="s">
        <v>765</v>
      </c>
    </row>
    <row r="5" spans="1:3">
      <c r="A5" s="4" t="s">
        <v>766</v>
      </c>
      <c r="B5" s="6" t="n">
        <v>141385500</v>
      </c>
      <c r="C5" s="6" t="n">
        <v>142490027</v>
      </c>
    </row>
    <row r="6" spans="1:3">
      <c r="A6" s="4" t="s">
        <v>767</v>
      </c>
      <c r="B6" s="6" t="n">
        <v>56022488</v>
      </c>
      <c r="C6" s="6" t="n">
        <v>57481254</v>
      </c>
    </row>
    <row r="7" spans="1:3">
      <c r="A7" s="4" t="s">
        <v>768</v>
      </c>
      <c r="B7" s="6" t="n">
        <v>23139815</v>
      </c>
      <c r="C7" s="6" t="n">
        <v>22273310</v>
      </c>
    </row>
    <row r="8" spans="1:3">
      <c r="A8" s="4" t="s">
        <v>769</v>
      </c>
      <c r="B8" s="6" t="n">
        <v>9179894</v>
      </c>
      <c r="C8" s="6" t="n">
        <v>18114738</v>
      </c>
    </row>
    <row r="9" spans="1:3">
      <c r="A9" s="4" t="s">
        <v>770</v>
      </c>
      <c r="B9" s="6" t="n">
        <v>6394059</v>
      </c>
      <c r="C9" s="6" t="n">
        <v>12891700</v>
      </c>
    </row>
    <row r="10" spans="1:3">
      <c r="A10" s="4" t="s">
        <v>771</v>
      </c>
      <c r="B10" s="8" t="n">
        <v>236121756</v>
      </c>
      <c r="C10" s="8" t="n">
        <v>25325102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2</v>
      </c>
      <c r="B1" s="2" t="s">
        <v>2</v>
      </c>
      <c r="C1" s="2" t="s">
        <v>30</v>
      </c>
    </row>
    <row r="2" spans="1:3">
      <c r="A2" s="3" t="s">
        <v>773</v>
      </c>
    </row>
    <row r="3" spans="1:3">
      <c r="A3" s="4" t="s">
        <v>774</v>
      </c>
      <c r="B3" s="8" t="n">
        <v>16740000</v>
      </c>
    </row>
    <row r="4" spans="1:3">
      <c r="A4" s="4" t="s">
        <v>775</v>
      </c>
      <c r="B4" s="6" t="n">
        <v>12900000</v>
      </c>
    </row>
    <row r="5" spans="1:3">
      <c r="A5" s="4" t="s">
        <v>776</v>
      </c>
      <c r="B5" s="6" t="n">
        <v>5000000</v>
      </c>
    </row>
    <row r="6" spans="1:3">
      <c r="A6" s="4" t="s">
        <v>56</v>
      </c>
      <c r="B6" s="8" t="n">
        <v>34640000</v>
      </c>
      <c r="C6" s="8" t="n">
        <v>52900000</v>
      </c>
    </row>
    <row r="7" spans="1:3">
      <c r="A7" s="3" t="s">
        <v>777</v>
      </c>
    </row>
    <row r="8" spans="1:3">
      <c r="A8" s="4" t="s">
        <v>778</v>
      </c>
      <c r="B8" s="4" t="s">
        <v>779</v>
      </c>
    </row>
    <row r="9" spans="1:3">
      <c r="A9" s="4" t="s">
        <v>780</v>
      </c>
      <c r="B9" s="4" t="s">
        <v>781</v>
      </c>
    </row>
    <row r="10" spans="1:3">
      <c r="A10" s="4" t="s">
        <v>782</v>
      </c>
      <c r="B10" s="4" t="s">
        <v>783</v>
      </c>
    </row>
    <row r="11" spans="1:3">
      <c r="A11" s="4" t="s">
        <v>784</v>
      </c>
      <c r="B11" s="4" t="s">
        <v>785</v>
      </c>
    </row>
    <row r="12" spans="1:3">
      <c r="A12" s="3" t="s">
        <v>786</v>
      </c>
    </row>
    <row r="13" spans="1:3">
      <c r="A13" s="4" t="s">
        <v>787</v>
      </c>
      <c r="B13" s="8" t="n">
        <v>77800000</v>
      </c>
      <c r="C13" s="6" t="n">
        <v>99900000</v>
      </c>
    </row>
    <row r="14" spans="1:3">
      <c r="A14" s="4" t="s">
        <v>788</v>
      </c>
      <c r="B14" s="8" t="n">
        <v>74700000</v>
      </c>
      <c r="C14" s="8" t="n">
        <v>993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9</v>
      </c>
      <c r="B1" s="2" t="s">
        <v>2</v>
      </c>
      <c r="C1" s="2" t="s">
        <v>30</v>
      </c>
    </row>
    <row r="2" spans="1:3">
      <c r="A2" s="3" t="s">
        <v>790</v>
      </c>
    </row>
    <row r="3" spans="1:3">
      <c r="A3" s="4" t="s">
        <v>56</v>
      </c>
      <c r="B3" s="8" t="n">
        <v>34640000</v>
      </c>
      <c r="C3" s="8" t="n">
        <v>52900000</v>
      </c>
    </row>
    <row r="4" spans="1:3">
      <c r="A4" s="4" t="s">
        <v>791</v>
      </c>
      <c r="B4" s="6" t="n">
        <v>240200000</v>
      </c>
      <c r="C4" s="8" t="n">
        <v>195700000</v>
      </c>
    </row>
    <row r="5" spans="1:3">
      <c r="A5" s="4" t="s">
        <v>792</v>
      </c>
    </row>
    <row r="6" spans="1:3">
      <c r="A6" s="3" t="s">
        <v>790</v>
      </c>
    </row>
    <row r="7" spans="1:3">
      <c r="A7" s="4" t="s">
        <v>56</v>
      </c>
      <c r="B7" s="8" t="n">
        <v>5000000</v>
      </c>
    </row>
    <row r="8" spans="1:3">
      <c r="A8" s="4" t="s">
        <v>793</v>
      </c>
      <c r="B8" s="4" t="s">
        <v>794</v>
      </c>
    </row>
    <row r="9" spans="1:3">
      <c r="A9" s="4" t="s">
        <v>795</v>
      </c>
    </row>
    <row r="10" spans="1:3">
      <c r="A10" s="3" t="s">
        <v>790</v>
      </c>
    </row>
    <row r="11" spans="1:3">
      <c r="A11" s="4" t="s">
        <v>56</v>
      </c>
      <c r="B11" s="8" t="n">
        <v>7900000</v>
      </c>
    </row>
    <row r="12" spans="1:3">
      <c r="A12" s="4" t="s">
        <v>793</v>
      </c>
      <c r="B12" s="4" t="s">
        <v>796</v>
      </c>
    </row>
    <row r="13" spans="1:3">
      <c r="A13" s="4" t="s">
        <v>797</v>
      </c>
    </row>
    <row r="14" spans="1:3">
      <c r="A14" s="3" t="s">
        <v>790</v>
      </c>
    </row>
    <row r="15" spans="1:3">
      <c r="A15" s="4" t="s">
        <v>56</v>
      </c>
      <c r="B15" s="8" t="n">
        <v>5000000</v>
      </c>
    </row>
    <row r="16" spans="1:3">
      <c r="A16" s="4" t="s">
        <v>793</v>
      </c>
      <c r="B16" s="4" t="s">
        <v>79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9</v>
      </c>
      <c r="B1" s="2" t="s">
        <v>1</v>
      </c>
    </row>
    <row r="2" spans="1:3">
      <c r="B2" s="2" t="s">
        <v>2</v>
      </c>
      <c r="C2" s="2" t="s">
        <v>30</v>
      </c>
    </row>
    <row r="3" spans="1:3">
      <c r="A3" s="3" t="s">
        <v>800</v>
      </c>
    </row>
    <row r="4" spans="1:3">
      <c r="A4" s="4" t="s">
        <v>57</v>
      </c>
      <c r="B4" s="8" t="n">
        <v>6411977</v>
      </c>
      <c r="C4" s="8" t="n">
        <v>8523348</v>
      </c>
    </row>
    <row r="5" spans="1:3">
      <c r="A5" s="4" t="s">
        <v>801</v>
      </c>
      <c r="B5" s="6" t="n">
        <v>14300000</v>
      </c>
      <c r="C5" s="6" t="n">
        <v>17300000</v>
      </c>
    </row>
    <row r="6" spans="1:3">
      <c r="A6" s="4" t="s">
        <v>802</v>
      </c>
      <c r="B6" s="8" t="n">
        <v>14600000</v>
      </c>
      <c r="C6" s="6" t="n">
        <v>18000000</v>
      </c>
    </row>
    <row r="7" spans="1:3">
      <c r="A7" s="4" t="s">
        <v>733</v>
      </c>
    </row>
    <row r="8" spans="1:3">
      <c r="A8" s="3" t="s">
        <v>800</v>
      </c>
    </row>
    <row r="9" spans="1:3">
      <c r="A9" s="4" t="s">
        <v>803</v>
      </c>
      <c r="B9" s="4" t="s">
        <v>804</v>
      </c>
    </row>
    <row r="10" spans="1:3">
      <c r="A10" s="4" t="s">
        <v>743</v>
      </c>
    </row>
    <row r="11" spans="1:3">
      <c r="A11" s="3" t="s">
        <v>800</v>
      </c>
    </row>
    <row r="12" spans="1:3">
      <c r="A12" s="4" t="s">
        <v>803</v>
      </c>
      <c r="B12" s="4" t="s">
        <v>805</v>
      </c>
    </row>
    <row r="13" spans="1:3">
      <c r="A13" s="4" t="s">
        <v>806</v>
      </c>
    </row>
    <row r="14" spans="1:3">
      <c r="A14" s="3" t="s">
        <v>800</v>
      </c>
    </row>
    <row r="15" spans="1:3">
      <c r="A15" s="4" t="s">
        <v>807</v>
      </c>
      <c r="B15" s="4" t="s">
        <v>693</v>
      </c>
    </row>
    <row r="16" spans="1:3">
      <c r="A16" s="4" t="s">
        <v>808</v>
      </c>
      <c r="B16" s="8" t="n">
        <v>10300000</v>
      </c>
      <c r="C16" s="8" t="n">
        <v>108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8</v>
      </c>
      <c r="B1" s="2" t="s">
        <v>1</v>
      </c>
    </row>
    <row r="2" spans="1:4">
      <c r="B2" s="2" t="s">
        <v>2</v>
      </c>
      <c r="C2" s="2" t="s">
        <v>30</v>
      </c>
      <c r="D2" s="2" t="s">
        <v>89</v>
      </c>
    </row>
    <row r="3" spans="1:4">
      <c r="A3" s="3" t="s">
        <v>169</v>
      </c>
    </row>
    <row r="4" spans="1:4">
      <c r="A4" s="4" t="s">
        <v>125</v>
      </c>
      <c r="B4" s="8" t="n">
        <v>6115927</v>
      </c>
      <c r="C4" s="8" t="n">
        <v>5810740</v>
      </c>
      <c r="D4" s="8" t="n">
        <v>3791162</v>
      </c>
    </row>
    <row r="5" spans="1:4">
      <c r="A5" s="3" t="s">
        <v>170</v>
      </c>
    </row>
    <row r="6" spans="1:4">
      <c r="A6" s="4" t="s">
        <v>171</v>
      </c>
      <c r="B6" s="6" t="n">
        <v>1242378</v>
      </c>
      <c r="C6" s="6" t="n">
        <v>1214912</v>
      </c>
      <c r="D6" s="6" t="n">
        <v>1243839</v>
      </c>
    </row>
    <row r="7" spans="1:4">
      <c r="A7" s="4" t="s">
        <v>172</v>
      </c>
      <c r="B7" s="6" t="n">
        <v>0</v>
      </c>
      <c r="C7" s="6" t="n">
        <v>11970</v>
      </c>
      <c r="D7" s="6" t="n">
        <v>50004</v>
      </c>
    </row>
    <row r="8" spans="1:4">
      <c r="A8" s="4" t="s">
        <v>173</v>
      </c>
      <c r="B8" s="6" t="n">
        <v>12676</v>
      </c>
      <c r="C8" s="6" t="n">
        <v>12676</v>
      </c>
      <c r="D8" s="6" t="n">
        <v>-2580</v>
      </c>
    </row>
    <row r="9" spans="1:4">
      <c r="A9" s="4" t="s">
        <v>174</v>
      </c>
      <c r="B9" s="6" t="n">
        <v>4852140</v>
      </c>
      <c r="C9" s="6" t="n">
        <v>5180338</v>
      </c>
      <c r="D9" s="6" t="n">
        <v>7162479</v>
      </c>
    </row>
    <row r="10" spans="1:4">
      <c r="A10" s="4" t="s">
        <v>175</v>
      </c>
      <c r="B10" s="6" t="n">
        <v>0</v>
      </c>
      <c r="C10" s="6" t="n">
        <v>450000</v>
      </c>
      <c r="D10" s="6" t="n">
        <v>2645381</v>
      </c>
    </row>
    <row r="11" spans="1:4">
      <c r="A11" s="4" t="s">
        <v>176</v>
      </c>
      <c r="B11" s="6" t="n">
        <v>-423000</v>
      </c>
      <c r="C11" s="6" t="n">
        <v>-300000</v>
      </c>
      <c r="D11" s="6" t="n">
        <v>-339000</v>
      </c>
    </row>
    <row r="12" spans="1:4">
      <c r="A12" s="4" t="s">
        <v>177</v>
      </c>
      <c r="B12" s="6" t="n">
        <v>-689843</v>
      </c>
      <c r="C12" s="6" t="n">
        <v>-620994</v>
      </c>
      <c r="D12" s="6" t="n">
        <v>-779554</v>
      </c>
    </row>
    <row r="13" spans="1:4">
      <c r="A13" s="4" t="s">
        <v>178</v>
      </c>
      <c r="B13" s="6" t="n">
        <v>-510702</v>
      </c>
      <c r="C13" s="6" t="n">
        <v>-503288</v>
      </c>
      <c r="D13" s="6" t="n">
        <v>-1104491</v>
      </c>
    </row>
    <row r="14" spans="1:4">
      <c r="A14" s="4" t="s">
        <v>179</v>
      </c>
      <c r="B14" s="6" t="n">
        <v>-1375379</v>
      </c>
      <c r="C14" s="6" t="n">
        <v>66417</v>
      </c>
      <c r="D14" s="6" t="n">
        <v>-221332</v>
      </c>
    </row>
    <row r="15" spans="1:4">
      <c r="A15" s="4" t="s">
        <v>180</v>
      </c>
      <c r="B15" s="6" t="n">
        <v>-227053</v>
      </c>
      <c r="C15" s="6" t="n">
        <v>-303440</v>
      </c>
      <c r="D15" s="6" t="n">
        <v>-101645</v>
      </c>
    </row>
    <row r="16" spans="1:4">
      <c r="A16" s="4" t="s">
        <v>181</v>
      </c>
      <c r="B16" s="6" t="n">
        <v>312347</v>
      </c>
      <c r="C16" s="6" t="n">
        <v>505000</v>
      </c>
      <c r="D16" s="6" t="n">
        <v>1394378</v>
      </c>
    </row>
    <row r="17" spans="1:4">
      <c r="A17" s="4" t="s">
        <v>182</v>
      </c>
      <c r="B17" s="6" t="n">
        <v>-5647</v>
      </c>
    </row>
    <row r="18" spans="1:4">
      <c r="A18" s="4" t="s">
        <v>183</v>
      </c>
      <c r="B18" s="6" t="n">
        <v>64257</v>
      </c>
      <c r="C18" s="6" t="n">
        <v>6154</v>
      </c>
      <c r="D18" s="6" t="n">
        <v>6589</v>
      </c>
    </row>
    <row r="19" spans="1:4">
      <c r="A19" s="4" t="s">
        <v>184</v>
      </c>
      <c r="B19" s="6" t="n">
        <v>24272860</v>
      </c>
      <c r="C19" s="6" t="n">
        <v>23607017</v>
      </c>
      <c r="D19" s="6" t="n">
        <v>33207780</v>
      </c>
    </row>
    <row r="20" spans="1:4">
      <c r="A20" s="4" t="s">
        <v>185</v>
      </c>
      <c r="B20" s="6" t="n">
        <v>-24180577</v>
      </c>
      <c r="C20" s="6" t="n">
        <v>-23616864</v>
      </c>
      <c r="D20" s="6" t="n">
        <v>-28891624</v>
      </c>
    </row>
    <row r="21" spans="1:4">
      <c r="A21" s="3" t="s">
        <v>186</v>
      </c>
    </row>
    <row r="22" spans="1:4">
      <c r="A22" s="4" t="s">
        <v>43</v>
      </c>
      <c r="B22" s="6" t="n">
        <v>84601</v>
      </c>
      <c r="C22" s="6" t="n">
        <v>60178</v>
      </c>
      <c r="D22" s="6" t="n">
        <v>210325</v>
      </c>
    </row>
    <row r="23" spans="1:4">
      <c r="A23" s="4" t="s">
        <v>44</v>
      </c>
      <c r="B23" s="6" t="n">
        <v>67660</v>
      </c>
      <c r="C23" s="6" t="n">
        <v>49515</v>
      </c>
      <c r="D23" s="6" t="n">
        <v>169323</v>
      </c>
    </row>
    <row r="24" spans="1:4">
      <c r="A24" s="4" t="s">
        <v>45</v>
      </c>
      <c r="B24" s="6" t="n">
        <v>-114276</v>
      </c>
      <c r="C24" s="6" t="n">
        <v>-15768</v>
      </c>
      <c r="D24" s="6" t="n">
        <v>-261894</v>
      </c>
    </row>
    <row r="25" spans="1:4">
      <c r="A25" s="4" t="s">
        <v>187</v>
      </c>
      <c r="B25" s="6" t="n">
        <v>-9622</v>
      </c>
      <c r="C25" s="6" t="n">
        <v>10988</v>
      </c>
      <c r="D25" s="6" t="n">
        <v>65940</v>
      </c>
    </row>
    <row r="26" spans="1:4">
      <c r="A26" s="4" t="s">
        <v>188</v>
      </c>
      <c r="B26" s="6" t="n">
        <v>0</v>
      </c>
      <c r="C26" s="6" t="n">
        <v>0</v>
      </c>
      <c r="D26" s="6" t="n">
        <v>1781476</v>
      </c>
    </row>
    <row r="27" spans="1:4">
      <c r="A27" s="4" t="s">
        <v>189</v>
      </c>
      <c r="B27" s="6" t="n">
        <v>-502072</v>
      </c>
      <c r="C27" s="6" t="n">
        <v>575230</v>
      </c>
      <c r="D27" s="6" t="n">
        <v>335386</v>
      </c>
    </row>
    <row r="28" spans="1:4">
      <c r="A28" s="4" t="s">
        <v>190</v>
      </c>
      <c r="B28" s="6" t="n">
        <v>8986675</v>
      </c>
      <c r="C28" s="6" t="n">
        <v>12200781</v>
      </c>
      <c r="D28" s="6" t="n">
        <v>20361942</v>
      </c>
    </row>
    <row r="29" spans="1:4">
      <c r="A29" s="3" t="s">
        <v>191</v>
      </c>
    </row>
    <row r="30" spans="1:4">
      <c r="A30" s="4" t="s">
        <v>192</v>
      </c>
      <c r="B30" s="6" t="n">
        <v>-35881719</v>
      </c>
      <c r="C30" s="6" t="n">
        <v>-54673351</v>
      </c>
      <c r="D30" s="6" t="n">
        <v>-88844145</v>
      </c>
    </row>
    <row r="31" spans="1:4">
      <c r="A31" s="4" t="s">
        <v>193</v>
      </c>
      <c r="B31" s="6" t="n">
        <v>28187696</v>
      </c>
      <c r="C31" s="6" t="n">
        <v>32752039</v>
      </c>
      <c r="D31" s="6" t="n">
        <v>56166594</v>
      </c>
    </row>
    <row r="32" spans="1:4">
      <c r="A32" s="4" t="s">
        <v>194</v>
      </c>
      <c r="B32" s="6" t="n">
        <v>21151344</v>
      </c>
    </row>
    <row r="33" spans="1:4">
      <c r="A33" s="4" t="s">
        <v>195</v>
      </c>
      <c r="B33" s="6" t="n">
        <v>2663303</v>
      </c>
      <c r="C33" s="6" t="n">
        <v>0</v>
      </c>
      <c r="D33" s="6" t="n">
        <v>942806</v>
      </c>
    </row>
    <row r="34" spans="1:4">
      <c r="A34" s="4" t="s">
        <v>196</v>
      </c>
      <c r="B34" s="6" t="n">
        <v>-78573124</v>
      </c>
      <c r="C34" s="6" t="n">
        <v>-64593473</v>
      </c>
      <c r="D34" s="6" t="n">
        <v>-72626491</v>
      </c>
    </row>
    <row r="35" spans="1:4">
      <c r="A35" s="4" t="s">
        <v>197</v>
      </c>
      <c r="B35" s="6" t="n">
        <v>9707511</v>
      </c>
      <c r="C35" s="6" t="n">
        <v>21531825</v>
      </c>
      <c r="D35" s="6" t="n">
        <v>22028941</v>
      </c>
    </row>
    <row r="36" spans="1:4">
      <c r="A36" s="4" t="s">
        <v>198</v>
      </c>
      <c r="B36" s="6" t="n">
        <v>0</v>
      </c>
      <c r="C36" s="6" t="n">
        <v>0</v>
      </c>
      <c r="D36" s="6" t="n">
        <v>-1000000</v>
      </c>
    </row>
    <row r="37" spans="1:4">
      <c r="A37" s="4" t="s">
        <v>199</v>
      </c>
      <c r="B37" s="6" t="n">
        <v>0</v>
      </c>
      <c r="C37" s="6" t="n">
        <v>0</v>
      </c>
      <c r="D37" s="6" t="n">
        <v>3501978</v>
      </c>
    </row>
    <row r="38" spans="1:4">
      <c r="A38" s="4" t="s">
        <v>200</v>
      </c>
      <c r="B38" s="6" t="n">
        <v>44312795</v>
      </c>
      <c r="C38" s="6" t="n">
        <v>37842271</v>
      </c>
      <c r="D38" s="6" t="n">
        <v>21957851</v>
      </c>
    </row>
    <row r="39" spans="1:4">
      <c r="A39" s="4" t="s">
        <v>201</v>
      </c>
      <c r="B39" s="6" t="n">
        <v>27329862</v>
      </c>
      <c r="C39" s="6" t="n">
        <v>31762151</v>
      </c>
      <c r="D39" s="6" t="n">
        <v>40802371</v>
      </c>
    </row>
    <row r="40" spans="1:4">
      <c r="A40" s="4" t="s">
        <v>202</v>
      </c>
      <c r="B40" s="6" t="n">
        <v>-1350005</v>
      </c>
      <c r="C40" s="6" t="n">
        <v>0</v>
      </c>
      <c r="D40" s="6" t="n">
        <v>-370000</v>
      </c>
    </row>
    <row r="41" spans="1:4">
      <c r="A41" s="4" t="s">
        <v>203</v>
      </c>
      <c r="B41" s="6" t="n">
        <v>-5044000</v>
      </c>
      <c r="C41" s="6" t="n">
        <v>-5905180</v>
      </c>
      <c r="D41" s="6" t="n">
        <v>-4950606</v>
      </c>
    </row>
    <row r="42" spans="1:4">
      <c r="A42" s="4" t="s">
        <v>204</v>
      </c>
      <c r="B42" s="6" t="n">
        <v>5973800</v>
      </c>
      <c r="C42" s="6" t="n">
        <v>7777180</v>
      </c>
      <c r="D42" s="6" t="n">
        <v>6112706</v>
      </c>
    </row>
    <row r="43" spans="1:4">
      <c r="A43" s="4" t="s">
        <v>205</v>
      </c>
      <c r="B43" s="6" t="n">
        <v>-5000000</v>
      </c>
    </row>
    <row r="44" spans="1:4">
      <c r="A44" s="4" t="s">
        <v>206</v>
      </c>
      <c r="C44" s="6" t="n">
        <v>624260</v>
      </c>
      <c r="D44" s="6" t="n">
        <v>0</v>
      </c>
    </row>
    <row r="45" spans="1:4">
      <c r="A45" s="4" t="s">
        <v>207</v>
      </c>
      <c r="B45" s="6" t="n">
        <v>5472435</v>
      </c>
      <c r="C45" s="6" t="n">
        <v>17578222</v>
      </c>
      <c r="D45" s="6" t="n">
        <v>28739400</v>
      </c>
    </row>
    <row r="46" spans="1:4">
      <c r="A46" s="4" t="s">
        <v>208</v>
      </c>
      <c r="B46" s="6" t="n">
        <v>3145640</v>
      </c>
      <c r="C46" s="6" t="n">
        <v>2154091</v>
      </c>
      <c r="D46" s="6" t="n">
        <v>5375648</v>
      </c>
    </row>
    <row r="47" spans="1:4">
      <c r="A47" s="4" t="s">
        <v>209</v>
      </c>
      <c r="B47" s="6" t="n">
        <v>-3164108</v>
      </c>
      <c r="C47" s="6" t="n">
        <v>-2204748</v>
      </c>
      <c r="D47" s="6" t="n">
        <v>-567582</v>
      </c>
    </row>
    <row r="48" spans="1:4">
      <c r="A48" s="4" t="s">
        <v>210</v>
      </c>
      <c r="B48" s="6" t="n">
        <v>43686</v>
      </c>
    </row>
    <row r="49" spans="1:4">
      <c r="A49" s="4" t="s">
        <v>211</v>
      </c>
      <c r="B49" s="6" t="n">
        <v>18975116</v>
      </c>
      <c r="C49" s="6" t="n">
        <v>24645287</v>
      </c>
      <c r="D49" s="6" t="n">
        <v>17269471</v>
      </c>
    </row>
    <row r="50" spans="1:4">
      <c r="A50" s="3" t="s">
        <v>212</v>
      </c>
    </row>
    <row r="51" spans="1:4">
      <c r="A51" s="4" t="s">
        <v>213</v>
      </c>
      <c r="B51" s="6" t="n">
        <v>-8018619</v>
      </c>
      <c r="C51" s="6" t="n">
        <v>1418392</v>
      </c>
      <c r="D51" s="6" t="n">
        <v>-17641881</v>
      </c>
    </row>
    <row r="52" spans="1:4">
      <c r="A52" s="4" t="s">
        <v>214</v>
      </c>
      <c r="B52" s="6" t="n">
        <v>284804000</v>
      </c>
      <c r="C52" s="6" t="n">
        <v>253630000</v>
      </c>
      <c r="D52" s="6" t="n">
        <v>150800000</v>
      </c>
    </row>
    <row r="53" spans="1:4">
      <c r="A53" s="4" t="s">
        <v>215</v>
      </c>
      <c r="B53" s="6" t="n">
        <v>-303064000</v>
      </c>
      <c r="C53" s="6" t="n">
        <v>-288470058</v>
      </c>
      <c r="D53" s="6" t="n">
        <v>-168317124</v>
      </c>
    </row>
    <row r="54" spans="1:4">
      <c r="A54" s="4" t="s">
        <v>216</v>
      </c>
      <c r="B54" s="6" t="n">
        <v>-2111371</v>
      </c>
      <c r="C54" s="6" t="n">
        <v>520609</v>
      </c>
      <c r="D54" s="6" t="n">
        <v>-1314505</v>
      </c>
    </row>
    <row r="55" spans="1:4">
      <c r="A55" s="4" t="s">
        <v>217</v>
      </c>
      <c r="B55" s="6" t="n">
        <v>0</v>
      </c>
      <c r="C55" s="6" t="n">
        <v>0</v>
      </c>
      <c r="D55" s="6" t="n">
        <v>-50000</v>
      </c>
    </row>
    <row r="56" spans="1:4">
      <c r="A56" s="4" t="s">
        <v>218</v>
      </c>
      <c r="B56" s="6" t="n">
        <v>-440000</v>
      </c>
      <c r="C56" s="6" t="n">
        <v>-440000</v>
      </c>
      <c r="D56" s="6" t="n">
        <v>-440000</v>
      </c>
    </row>
    <row r="57" spans="1:4">
      <c r="A57" s="4" t="s">
        <v>219</v>
      </c>
      <c r="B57" s="6" t="n">
        <v>-942552</v>
      </c>
      <c r="C57" s="6" t="n">
        <v>-942080</v>
      </c>
      <c r="D57" s="6" t="n">
        <v>-942082</v>
      </c>
    </row>
    <row r="58" spans="1:4">
      <c r="A58" s="4" t="s">
        <v>220</v>
      </c>
      <c r="B58" s="6" t="n">
        <v>-29772542</v>
      </c>
      <c r="C58" s="6" t="n">
        <v>-34283137</v>
      </c>
      <c r="D58" s="6" t="n">
        <v>-37905592</v>
      </c>
    </row>
    <row r="59" spans="1:4">
      <c r="A59" s="4" t="s">
        <v>221</v>
      </c>
      <c r="B59" s="6" t="n">
        <v>-1810751</v>
      </c>
      <c r="C59" s="6" t="n">
        <v>2562931</v>
      </c>
      <c r="D59" s="6" t="n">
        <v>-274179</v>
      </c>
    </row>
    <row r="60" spans="1:4">
      <c r="A60" s="4" t="s">
        <v>222</v>
      </c>
      <c r="B60" s="6" t="n">
        <v>10192702</v>
      </c>
      <c r="C60" s="6" t="n">
        <v>7629771</v>
      </c>
      <c r="D60" s="6" t="n">
        <v>7903950</v>
      </c>
    </row>
    <row r="61" spans="1:4">
      <c r="A61" s="4" t="s">
        <v>223</v>
      </c>
      <c r="B61" s="6" t="n">
        <v>8381951</v>
      </c>
      <c r="C61" s="6" t="n">
        <v>10192702</v>
      </c>
      <c r="D61" s="6" t="n">
        <v>7629771</v>
      </c>
    </row>
    <row r="62" spans="1:4">
      <c r="A62" s="3" t="s">
        <v>224</v>
      </c>
    </row>
    <row r="63" spans="1:4">
      <c r="A63" s="4" t="s">
        <v>225</v>
      </c>
      <c r="B63" s="6" t="n">
        <v>4384109</v>
      </c>
      <c r="C63" s="6" t="n">
        <v>5969581</v>
      </c>
      <c r="D63" s="6" t="n">
        <v>7728772</v>
      </c>
    </row>
    <row r="64" spans="1:4">
      <c r="A64" s="4" t="s">
        <v>226</v>
      </c>
      <c r="B64" s="6" t="n">
        <v>2258388</v>
      </c>
      <c r="C64" s="6" t="n">
        <v>1464350</v>
      </c>
      <c r="D64" s="6" t="n">
        <v>448419</v>
      </c>
    </row>
    <row r="65" spans="1:4">
      <c r="A65" s="3" t="s">
        <v>227</v>
      </c>
    </row>
    <row r="66" spans="1:4">
      <c r="A66" s="4" t="s">
        <v>228</v>
      </c>
      <c r="B66" s="6" t="n">
        <v>4362635</v>
      </c>
      <c r="C66" s="6" t="n">
        <v>1638135</v>
      </c>
      <c r="D66" s="6" t="n">
        <v>3861182</v>
      </c>
    </row>
    <row r="67" spans="1:4">
      <c r="A67" s="4" t="s">
        <v>229</v>
      </c>
      <c r="D67" s="6" t="n">
        <v>49907323</v>
      </c>
    </row>
    <row r="68" spans="1:4">
      <c r="A68" s="4" t="s">
        <v>230</v>
      </c>
      <c r="D68" s="6" t="n">
        <v>22100000</v>
      </c>
    </row>
    <row r="69" spans="1:4">
      <c r="A69" s="4" t="s">
        <v>231</v>
      </c>
      <c r="B69" s="6" t="n">
        <v>32811452</v>
      </c>
    </row>
    <row r="70" spans="1:4">
      <c r="A70" s="4" t="s">
        <v>232</v>
      </c>
      <c r="B70" s="8" t="n">
        <v>-1214014</v>
      </c>
      <c r="C70" s="8" t="n">
        <v>5003969</v>
      </c>
      <c r="D70" s="8" t="n">
        <v>-69589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9</v>
      </c>
      <c r="B1" s="2" t="s">
        <v>1</v>
      </c>
    </row>
    <row r="2" spans="1:4">
      <c r="B2" s="2" t="s">
        <v>2</v>
      </c>
      <c r="C2" s="2" t="s">
        <v>30</v>
      </c>
      <c r="D2" s="2" t="s">
        <v>89</v>
      </c>
    </row>
    <row r="3" spans="1:4">
      <c r="A3" s="3" t="s">
        <v>261</v>
      </c>
    </row>
    <row r="4" spans="1:4">
      <c r="A4" s="4" t="s">
        <v>120</v>
      </c>
      <c r="B4" s="8" t="n">
        <v>787851</v>
      </c>
      <c r="C4" s="8" t="n">
        <v>178067</v>
      </c>
      <c r="D4" s="8" t="n">
        <v>589023</v>
      </c>
    </row>
    <row r="5" spans="1:4">
      <c r="A5" s="4" t="s">
        <v>121</v>
      </c>
      <c r="B5" s="8" t="n">
        <v>15000000</v>
      </c>
      <c r="C5" s="8" t="n">
        <v>5000000</v>
      </c>
      <c r="D5" s="8" t="n">
        <v>30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0"/>
  </cols>
  <sheetData>
    <row r="1" spans="1:4">
      <c r="A1" s="1" t="s">
        <v>810</v>
      </c>
      <c r="B1" s="2" t="s">
        <v>811</v>
      </c>
      <c r="C1" s="2" t="s">
        <v>146</v>
      </c>
      <c r="D1" s="2" t="s">
        <v>812</v>
      </c>
    </row>
    <row r="2" spans="1:4">
      <c r="A2" s="3" t="s">
        <v>813</v>
      </c>
    </row>
    <row r="3" spans="1:4">
      <c r="A3" s="4" t="s">
        <v>814</v>
      </c>
      <c r="B3" s="7" t="n">
        <v>5.2</v>
      </c>
    </row>
    <row r="4" spans="1:4">
      <c r="A4" s="4" t="s">
        <v>815</v>
      </c>
      <c r="D4" s="4" t="s">
        <v>816</v>
      </c>
    </row>
    <row r="5" spans="1:4">
      <c r="A5" s="4" t="s">
        <v>817</v>
      </c>
      <c r="C5" s="4" t="s">
        <v>818</v>
      </c>
      <c r="D5" s="4" t="s">
        <v>818</v>
      </c>
    </row>
    <row r="6" spans="1:4">
      <c r="A6" s="4" t="s">
        <v>819</v>
      </c>
      <c r="D6" s="6" t="n">
        <v>2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821</v>
      </c>
    </row>
    <row r="3" spans="1:4">
      <c r="A3" s="3" t="s">
        <v>813</v>
      </c>
    </row>
    <row r="4" spans="1:4">
      <c r="A4" s="4" t="s">
        <v>60</v>
      </c>
      <c r="B4" s="8" t="n">
        <v>6084000</v>
      </c>
      <c r="C4" s="8" t="n">
        <v>6084000</v>
      </c>
    </row>
    <row r="5" spans="1:4">
      <c r="A5" s="4" t="s">
        <v>822</v>
      </c>
    </row>
    <row r="6" spans="1:4">
      <c r="A6" s="3" t="s">
        <v>813</v>
      </c>
    </row>
    <row r="7" spans="1:4">
      <c r="A7" s="4" t="s">
        <v>60</v>
      </c>
      <c r="D7" s="8" t="n">
        <v>6100000</v>
      </c>
    </row>
    <row r="8" spans="1:4">
      <c r="A8" s="4" t="s">
        <v>823</v>
      </c>
      <c r="D8" s="4" t="s">
        <v>605</v>
      </c>
    </row>
    <row r="9" spans="1:4">
      <c r="A9" s="4" t="s">
        <v>824</v>
      </c>
      <c r="D9" s="8" t="n">
        <v>20</v>
      </c>
    </row>
    <row r="10" spans="1:4">
      <c r="A10" s="4" t="s">
        <v>825</v>
      </c>
      <c r="B10" s="4" t="s">
        <v>8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27</v>
      </c>
      <c r="B1" s="2" t="s">
        <v>143</v>
      </c>
      <c r="J1" s="2" t="s">
        <v>144</v>
      </c>
      <c r="K1" s="2" t="s">
        <v>1</v>
      </c>
    </row>
    <row r="2" spans="1:13">
      <c r="B2" s="2" t="s">
        <v>2</v>
      </c>
      <c r="C2" s="2" t="s">
        <v>427</v>
      </c>
      <c r="D2" s="2" t="s">
        <v>4</v>
      </c>
      <c r="E2" s="2" t="s">
        <v>428</v>
      </c>
      <c r="F2" s="2" t="s">
        <v>30</v>
      </c>
      <c r="G2" s="2" t="s">
        <v>429</v>
      </c>
      <c r="H2" s="2" t="s">
        <v>430</v>
      </c>
      <c r="I2" s="2" t="s">
        <v>145</v>
      </c>
      <c r="J2" s="2" t="s">
        <v>146</v>
      </c>
      <c r="K2" s="2" t="s">
        <v>2</v>
      </c>
      <c r="L2" s="2" t="s">
        <v>30</v>
      </c>
      <c r="M2" s="2" t="s">
        <v>89</v>
      </c>
    </row>
    <row r="3" spans="1:13">
      <c r="A3" s="3" t="s">
        <v>828</v>
      </c>
    </row>
    <row r="4" spans="1:13">
      <c r="A4" s="4" t="s">
        <v>829</v>
      </c>
      <c r="J4" s="8" t="n">
        <v>380143</v>
      </c>
      <c r="K4" s="8" t="n">
        <v>1056002</v>
      </c>
      <c r="L4" s="8" t="n">
        <v>1833069</v>
      </c>
    </row>
    <row r="5" spans="1:13">
      <c r="A5" s="4" t="s">
        <v>830</v>
      </c>
      <c r="J5" s="6" t="n">
        <v>164491</v>
      </c>
      <c r="K5" s="6" t="n">
        <v>285699</v>
      </c>
      <c r="L5" s="6" t="n">
        <v>267904</v>
      </c>
    </row>
    <row r="6" spans="1:13">
      <c r="A6" s="4" t="s">
        <v>831</v>
      </c>
      <c r="J6" s="6" t="n">
        <v>544634</v>
      </c>
      <c r="K6" s="6" t="n">
        <v>1341701</v>
      </c>
      <c r="L6" s="6" t="n">
        <v>2100973</v>
      </c>
    </row>
    <row r="7" spans="1:13">
      <c r="A7" s="3" t="s">
        <v>832</v>
      </c>
    </row>
    <row r="8" spans="1:13">
      <c r="A8" s="4" t="s">
        <v>829</v>
      </c>
      <c r="J8" s="6" t="n">
        <v>784814</v>
      </c>
      <c r="K8" s="6" t="n">
        <v>722699</v>
      </c>
      <c r="L8" s="6" t="n">
        <v>192051</v>
      </c>
    </row>
    <row r="9" spans="1:13">
      <c r="A9" s="4" t="s">
        <v>830</v>
      </c>
      <c r="J9" s="6" t="n">
        <v>10936</v>
      </c>
      <c r="K9" s="6" t="n">
        <v>2699</v>
      </c>
      <c r="L9" s="6" t="n">
        <v>10144</v>
      </c>
    </row>
    <row r="10" spans="1:13">
      <c r="A10" s="4" t="s">
        <v>833</v>
      </c>
      <c r="J10" s="6" t="n">
        <v>795750</v>
      </c>
      <c r="K10" s="6" t="n">
        <v>725398</v>
      </c>
      <c r="L10" s="6" t="n">
        <v>202195</v>
      </c>
    </row>
    <row r="11" spans="1:13">
      <c r="A11" s="4" t="s">
        <v>834</v>
      </c>
      <c r="B11" s="8" t="n">
        <v>371000</v>
      </c>
      <c r="C11" s="8" t="n">
        <v>601000</v>
      </c>
      <c r="D11" s="8" t="n">
        <v>527000</v>
      </c>
      <c r="E11" s="8" t="n">
        <v>567000</v>
      </c>
      <c r="F11" s="8" t="n">
        <v>528000</v>
      </c>
      <c r="G11" s="8" t="n">
        <v>756000</v>
      </c>
      <c r="H11" s="8" t="n">
        <v>568000</v>
      </c>
      <c r="I11" s="8" t="n">
        <v>451000</v>
      </c>
      <c r="J11" s="8" t="n">
        <v>1340384</v>
      </c>
      <c r="K11" s="8" t="n">
        <v>2067099</v>
      </c>
      <c r="L11" s="8" t="n">
        <v>2303168</v>
      </c>
      <c r="M11" s="8" t="n">
        <v>1340384</v>
      </c>
    </row>
  </sheetData>
  <mergeCells count="3">
    <mergeCell ref="A1:A2"/>
    <mergeCell ref="B1:I1"/>
    <mergeCell ref="K1:M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35</v>
      </c>
      <c r="B1" s="2" t="s">
        <v>143</v>
      </c>
      <c r="J1" s="2" t="s">
        <v>144</v>
      </c>
      <c r="K1" s="2" t="s">
        <v>1</v>
      </c>
    </row>
    <row r="2" spans="1:13">
      <c r="B2" s="2" t="s">
        <v>2</v>
      </c>
      <c r="C2" s="2" t="s">
        <v>427</v>
      </c>
      <c r="D2" s="2" t="s">
        <v>4</v>
      </c>
      <c r="E2" s="2" t="s">
        <v>428</v>
      </c>
      <c r="F2" s="2" t="s">
        <v>30</v>
      </c>
      <c r="G2" s="2" t="s">
        <v>429</v>
      </c>
      <c r="H2" s="2" t="s">
        <v>430</v>
      </c>
      <c r="I2" s="2" t="s">
        <v>145</v>
      </c>
      <c r="J2" s="2" t="s">
        <v>146</v>
      </c>
      <c r="K2" s="2" t="s">
        <v>2</v>
      </c>
      <c r="L2" s="2" t="s">
        <v>30</v>
      </c>
      <c r="M2" s="2" t="s">
        <v>89</v>
      </c>
    </row>
    <row r="3" spans="1:13">
      <c r="A3" s="3" t="s">
        <v>264</v>
      </c>
    </row>
    <row r="4" spans="1:13">
      <c r="A4" s="4" t="s">
        <v>836</v>
      </c>
      <c r="J4" s="8" t="n">
        <v>1744725</v>
      </c>
      <c r="K4" s="8" t="n">
        <v>2782229</v>
      </c>
      <c r="L4" s="8" t="n">
        <v>2758729</v>
      </c>
    </row>
    <row r="5" spans="1:13">
      <c r="A5" s="4" t="s">
        <v>837</v>
      </c>
      <c r="J5" s="6" t="n">
        <v>45761</v>
      </c>
      <c r="K5" s="6" t="n">
        <v>-41986</v>
      </c>
      <c r="L5" s="6" t="n">
        <v>66738</v>
      </c>
    </row>
    <row r="6" spans="1:13">
      <c r="A6" s="4" t="s">
        <v>838</v>
      </c>
      <c r="J6" s="6" t="n">
        <v>-425450</v>
      </c>
      <c r="K6" s="6" t="n">
        <v>-684708</v>
      </c>
      <c r="L6" s="6" t="n">
        <v>-534325</v>
      </c>
    </row>
    <row r="7" spans="1:13">
      <c r="A7" s="4" t="s">
        <v>839</v>
      </c>
      <c r="J7" s="6" t="n">
        <v>-24652</v>
      </c>
      <c r="K7" s="6" t="n">
        <v>11564</v>
      </c>
      <c r="L7" s="6" t="n">
        <v>12026</v>
      </c>
    </row>
    <row r="8" spans="1:13">
      <c r="A8" s="4" t="s">
        <v>834</v>
      </c>
      <c r="B8" s="8" t="n">
        <v>371000</v>
      </c>
      <c r="C8" s="8" t="n">
        <v>601000</v>
      </c>
      <c r="D8" s="8" t="n">
        <v>527000</v>
      </c>
      <c r="E8" s="8" t="n">
        <v>567000</v>
      </c>
      <c r="F8" s="8" t="n">
        <v>528000</v>
      </c>
      <c r="G8" s="8" t="n">
        <v>756000</v>
      </c>
      <c r="H8" s="8" t="n">
        <v>568000</v>
      </c>
      <c r="I8" s="8" t="n">
        <v>451000</v>
      </c>
      <c r="J8" s="8" t="n">
        <v>1340384</v>
      </c>
      <c r="K8" s="8" t="n">
        <v>2067099</v>
      </c>
      <c r="L8" s="8" t="n">
        <v>2303168</v>
      </c>
      <c r="M8" s="8" t="n">
        <v>1340384</v>
      </c>
    </row>
  </sheetData>
  <mergeCells count="3">
    <mergeCell ref="A1:A2"/>
    <mergeCell ref="B1:I1"/>
    <mergeCell ref="K1:M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0</v>
      </c>
      <c r="B1" s="2" t="s">
        <v>1</v>
      </c>
    </row>
    <row r="2" spans="1:3">
      <c r="B2" s="2" t="s">
        <v>2</v>
      </c>
      <c r="C2" s="2" t="s">
        <v>30</v>
      </c>
    </row>
    <row r="3" spans="1:3">
      <c r="A3" s="3" t="s">
        <v>841</v>
      </c>
    </row>
    <row r="4" spans="1:3">
      <c r="A4" s="4" t="s">
        <v>842</v>
      </c>
      <c r="B4" s="8" t="n">
        <v>558870</v>
      </c>
      <c r="C4" s="8" t="n">
        <v>521256</v>
      </c>
    </row>
    <row r="5" spans="1:3">
      <c r="A5" s="4" t="s">
        <v>100</v>
      </c>
      <c r="B5" s="6" t="n">
        <v>2846867</v>
      </c>
      <c r="C5" s="6" t="n">
        <v>2872552</v>
      </c>
    </row>
    <row r="6" spans="1:3">
      <c r="A6" s="4" t="s">
        <v>843</v>
      </c>
      <c r="B6" s="6" t="n">
        <v>1004332</v>
      </c>
      <c r="C6" s="6" t="n">
        <v>1194141</v>
      </c>
    </row>
    <row r="7" spans="1:3">
      <c r="A7" s="4" t="s">
        <v>844</v>
      </c>
      <c r="B7" s="6" t="n">
        <v>112782</v>
      </c>
      <c r="C7" s="6" t="n">
        <v>114924</v>
      </c>
    </row>
    <row r="8" spans="1:3">
      <c r="A8" s="4" t="s">
        <v>845</v>
      </c>
      <c r="B8" s="6" t="n">
        <v>0</v>
      </c>
      <c r="C8" s="6" t="n">
        <v>431696</v>
      </c>
    </row>
    <row r="9" spans="1:3">
      <c r="A9" s="4" t="s">
        <v>846</v>
      </c>
      <c r="B9" s="6" t="n">
        <v>231775</v>
      </c>
      <c r="C9" s="6" t="n">
        <v>220211</v>
      </c>
    </row>
    <row r="10" spans="1:3">
      <c r="A10" s="4" t="s">
        <v>91</v>
      </c>
      <c r="B10" s="6" t="n">
        <v>205009</v>
      </c>
      <c r="C10" s="6" t="n">
        <v>207423</v>
      </c>
    </row>
    <row r="11" spans="1:3">
      <c r="A11" s="4" t="s">
        <v>847</v>
      </c>
      <c r="B11" s="6" t="n">
        <v>4959635</v>
      </c>
      <c r="C11" s="6" t="n">
        <v>5562203</v>
      </c>
    </row>
    <row r="12" spans="1:3">
      <c r="A12" s="4" t="s">
        <v>848</v>
      </c>
      <c r="B12" s="6" t="n">
        <v>-231775</v>
      </c>
      <c r="C12" s="6" t="n">
        <v>-220211</v>
      </c>
    </row>
    <row r="13" spans="1:3">
      <c r="A13" s="4" t="s">
        <v>849</v>
      </c>
      <c r="B13" s="6" t="n">
        <v>4727860</v>
      </c>
      <c r="C13" s="6" t="n">
        <v>5341992</v>
      </c>
    </row>
    <row r="14" spans="1:3">
      <c r="A14" s="3" t="s">
        <v>850</v>
      </c>
    </row>
    <row r="15" spans="1:3">
      <c r="A15" s="4" t="s">
        <v>851</v>
      </c>
      <c r="B15" s="6" t="n">
        <v>114630</v>
      </c>
      <c r="C15" s="6" t="n">
        <v>114510</v>
      </c>
    </row>
    <row r="16" spans="1:3">
      <c r="A16" s="4" t="s">
        <v>852</v>
      </c>
      <c r="B16" s="6" t="n">
        <v>420568</v>
      </c>
      <c r="C16" s="6" t="n">
        <v>288157</v>
      </c>
    </row>
    <row r="17" spans="1:3">
      <c r="A17" s="4" t="s">
        <v>91</v>
      </c>
      <c r="B17" s="6" t="n">
        <v>42271</v>
      </c>
      <c r="C17" s="6" t="n">
        <v>63536</v>
      </c>
    </row>
    <row r="18" spans="1:3">
      <c r="A18" s="4" t="s">
        <v>853</v>
      </c>
      <c r="B18" s="6" t="n">
        <v>2604222</v>
      </c>
      <c r="C18" s="6" t="n">
        <v>3347240</v>
      </c>
    </row>
    <row r="19" spans="1:3">
      <c r="A19" s="4" t="s">
        <v>854</v>
      </c>
      <c r="B19" s="6" t="n">
        <v>3181691</v>
      </c>
      <c r="C19" s="6" t="n">
        <v>3813443</v>
      </c>
    </row>
    <row r="20" spans="1:3">
      <c r="A20" s="4" t="s">
        <v>855</v>
      </c>
      <c r="B20" s="6" t="n">
        <v>1546169</v>
      </c>
      <c r="C20" s="8" t="n">
        <v>1528549</v>
      </c>
    </row>
    <row r="21" spans="1:3">
      <c r="A21" s="4" t="s">
        <v>856</v>
      </c>
      <c r="B21" s="6" t="n">
        <v>11564</v>
      </c>
    </row>
    <row r="22" spans="1:3">
      <c r="A22" s="4" t="s">
        <v>857</v>
      </c>
      <c r="B22" s="8" t="n">
        <v>22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858</v>
      </c>
      <c r="B1" s="2" t="s">
        <v>2</v>
      </c>
      <c r="C1" s="2" t="s">
        <v>30</v>
      </c>
    </row>
    <row r="2" spans="1:3">
      <c r="A2" s="4" t="s">
        <v>859</v>
      </c>
    </row>
    <row r="3" spans="1:3">
      <c r="A3" s="3" t="s">
        <v>860</v>
      </c>
    </row>
    <row r="4" spans="1:3">
      <c r="A4" s="4" t="s">
        <v>861</v>
      </c>
      <c r="B4" s="8" t="n">
        <v>7</v>
      </c>
      <c r="C4" s="7" t="n">
        <v>6.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9"/>
    <col customWidth="1" max="2" min="2" width="17"/>
    <col customWidth="1" max="3" min="3" width="14"/>
  </cols>
  <sheetData>
    <row r="1" spans="1:3">
      <c r="A1" s="1" t="s">
        <v>862</v>
      </c>
      <c r="B1" s="2" t="s">
        <v>2</v>
      </c>
      <c r="C1" s="2" t="s">
        <v>30</v>
      </c>
    </row>
    <row r="2" spans="1:3">
      <c r="A2" s="3" t="s">
        <v>863</v>
      </c>
    </row>
    <row r="3" spans="1:3">
      <c r="A3" s="4" t="s">
        <v>864</v>
      </c>
      <c r="B3" s="8" t="n">
        <v>84671763</v>
      </c>
      <c r="C3" s="8" t="n">
        <v>77746000</v>
      </c>
    </row>
    <row r="4" spans="1:3">
      <c r="A4" s="4" t="s">
        <v>865</v>
      </c>
      <c r="B4" s="4" t="s">
        <v>866</v>
      </c>
      <c r="C4" s="4" t="s">
        <v>867</v>
      </c>
    </row>
    <row r="5" spans="1:3">
      <c r="A5" s="4" t="s">
        <v>868</v>
      </c>
      <c r="B5" s="8" t="n">
        <v>23429060</v>
      </c>
      <c r="C5" s="8" t="n">
        <v>15073400</v>
      </c>
    </row>
    <row r="6" spans="1:3">
      <c r="A6" s="4" t="s">
        <v>869</v>
      </c>
      <c r="B6" s="4" t="s">
        <v>870</v>
      </c>
      <c r="C6" s="4" t="s">
        <v>598</v>
      </c>
    </row>
    <row r="7" spans="1:3">
      <c r="A7" s="3" t="s">
        <v>871</v>
      </c>
    </row>
    <row r="8" spans="1:3">
      <c r="A8" s="4" t="s">
        <v>864</v>
      </c>
      <c r="B8" s="8" t="n">
        <v>95428763</v>
      </c>
      <c r="C8" s="8" t="n">
        <v>89915000</v>
      </c>
    </row>
    <row r="9" spans="1:3">
      <c r="A9" s="4" t="s">
        <v>865</v>
      </c>
      <c r="B9" s="4" t="s">
        <v>872</v>
      </c>
      <c r="C9" s="4" t="s">
        <v>873</v>
      </c>
    </row>
    <row r="10" spans="1:3">
      <c r="A10" s="4" t="s">
        <v>868</v>
      </c>
      <c r="B10" s="8" t="n">
        <v>31238746</v>
      </c>
      <c r="C10" s="8" t="n">
        <v>30146800</v>
      </c>
    </row>
    <row r="11" spans="1:3">
      <c r="A11" s="4" t="s">
        <v>869</v>
      </c>
      <c r="B11" s="4" t="s">
        <v>605</v>
      </c>
      <c r="C11" s="4" t="s">
        <v>605</v>
      </c>
    </row>
    <row r="12" spans="1:3">
      <c r="A12" s="4" t="s">
        <v>874</v>
      </c>
      <c r="B12" s="8" t="n">
        <v>63503763</v>
      </c>
    </row>
    <row r="13" spans="1:3">
      <c r="A13" s="4" t="s">
        <v>875</v>
      </c>
      <c r="B13" s="4" t="s">
        <v>876</v>
      </c>
    </row>
    <row r="14" spans="1:3">
      <c r="A14" s="4" t="s">
        <v>877</v>
      </c>
      <c r="B14" s="11" t="n">
        <v>17571794.625</v>
      </c>
    </row>
    <row r="15" spans="1:3">
      <c r="A15" s="4" t="s">
        <v>878</v>
      </c>
      <c r="B15" s="4" t="s">
        <v>696</v>
      </c>
    </row>
    <row r="16" spans="1:3">
      <c r="A16" s="3" t="s">
        <v>879</v>
      </c>
    </row>
    <row r="17" spans="1:3">
      <c r="A17" s="4" t="s">
        <v>864</v>
      </c>
      <c r="B17" s="8" t="n">
        <v>84672000</v>
      </c>
      <c r="C17" s="8" t="n">
        <v>77746000</v>
      </c>
    </row>
    <row r="18" spans="1:3">
      <c r="A18" s="4" t="s">
        <v>865</v>
      </c>
      <c r="B18" s="4" t="s">
        <v>880</v>
      </c>
      <c r="C18" s="4" t="s">
        <v>881</v>
      </c>
    </row>
    <row r="19" spans="1:3">
      <c r="A19" s="4" t="s">
        <v>868</v>
      </c>
      <c r="B19" s="8" t="n">
        <v>31810743</v>
      </c>
      <c r="C19" s="8" t="n">
        <v>32778400</v>
      </c>
    </row>
    <row r="20" spans="1:3">
      <c r="A20" s="4" t="s">
        <v>869</v>
      </c>
      <c r="B20" s="4" t="s">
        <v>598</v>
      </c>
      <c r="C20" s="4" t="s">
        <v>598</v>
      </c>
    </row>
    <row r="21" spans="1:3">
      <c r="A21" s="4" t="s">
        <v>882</v>
      </c>
    </row>
    <row r="22" spans="1:3">
      <c r="A22" s="3" t="s">
        <v>863</v>
      </c>
    </row>
    <row r="23" spans="1:3">
      <c r="A23" s="4" t="s">
        <v>864</v>
      </c>
      <c r="B23" s="8" t="n">
        <v>87728000</v>
      </c>
      <c r="C23" s="8" t="n">
        <v>87222000</v>
      </c>
    </row>
    <row r="24" spans="1:3">
      <c r="A24" s="4" t="s">
        <v>865</v>
      </c>
      <c r="B24" s="4" t="s">
        <v>883</v>
      </c>
      <c r="C24" s="4" t="s">
        <v>884</v>
      </c>
    </row>
    <row r="25" spans="1:3">
      <c r="A25" s="4" t="s">
        <v>868</v>
      </c>
      <c r="B25" s="8" t="n">
        <v>23440440</v>
      </c>
      <c r="C25" s="8" t="n">
        <v>15061720</v>
      </c>
    </row>
    <row r="26" spans="1:3">
      <c r="A26" s="4" t="s">
        <v>869</v>
      </c>
      <c r="B26" s="4" t="s">
        <v>870</v>
      </c>
      <c r="C26" s="4" t="s">
        <v>598</v>
      </c>
    </row>
    <row r="27" spans="1:3">
      <c r="A27" s="4" t="s">
        <v>885</v>
      </c>
      <c r="B27" s="8" t="n">
        <v>31253920</v>
      </c>
      <c r="C27" s="8" t="n">
        <v>22592580</v>
      </c>
    </row>
    <row r="28" spans="1:3">
      <c r="A28" s="4" t="s">
        <v>886</v>
      </c>
      <c r="B28" s="4" t="s">
        <v>605</v>
      </c>
      <c r="C28" s="4" t="s">
        <v>870</v>
      </c>
    </row>
    <row r="29" spans="1:3">
      <c r="A29" s="3" t="s">
        <v>871</v>
      </c>
    </row>
    <row r="30" spans="1:3">
      <c r="A30" s="4" t="s">
        <v>864</v>
      </c>
      <c r="B30" s="8" t="n">
        <v>92653000</v>
      </c>
      <c r="C30" s="8" t="n">
        <v>91973000</v>
      </c>
    </row>
    <row r="31" spans="1:3">
      <c r="A31" s="4" t="s">
        <v>865</v>
      </c>
      <c r="B31" s="4" t="s">
        <v>887</v>
      </c>
      <c r="C31" s="4" t="s">
        <v>872</v>
      </c>
    </row>
    <row r="32" spans="1:3">
      <c r="A32" s="4" t="s">
        <v>868</v>
      </c>
      <c r="B32" s="8" t="n">
        <v>31253920</v>
      </c>
      <c r="C32" s="8" t="n">
        <v>30123440</v>
      </c>
    </row>
    <row r="33" spans="1:3">
      <c r="A33" s="4" t="s">
        <v>869</v>
      </c>
      <c r="B33" s="4" t="s">
        <v>605</v>
      </c>
      <c r="C33" s="4" t="s">
        <v>605</v>
      </c>
    </row>
    <row r="34" spans="1:3">
      <c r="A34" s="4" t="s">
        <v>885</v>
      </c>
      <c r="B34" s="8" t="n">
        <v>39067400</v>
      </c>
      <c r="C34" s="8" t="n">
        <v>37654300</v>
      </c>
    </row>
    <row r="35" spans="1:3">
      <c r="A35" s="4" t="s">
        <v>886</v>
      </c>
      <c r="B35" s="4" t="s">
        <v>888</v>
      </c>
      <c r="C35" s="4" t="s">
        <v>888</v>
      </c>
    </row>
    <row r="36" spans="1:3">
      <c r="A36" s="4" t="s">
        <v>874</v>
      </c>
      <c r="B36" s="8" t="n">
        <v>87728000</v>
      </c>
    </row>
    <row r="37" spans="1:3">
      <c r="A37" s="4" t="s">
        <v>875</v>
      </c>
      <c r="B37" s="4" t="s">
        <v>883</v>
      </c>
    </row>
    <row r="38" spans="1:3">
      <c r="A38" s="4" t="s">
        <v>877</v>
      </c>
      <c r="B38" s="8" t="n">
        <v>17580330</v>
      </c>
    </row>
    <row r="39" spans="1:3">
      <c r="A39" s="4" t="s">
        <v>878</v>
      </c>
      <c r="B39" s="4" t="s">
        <v>696</v>
      </c>
    </row>
    <row r="40" spans="1:3">
      <c r="A40" s="4" t="s">
        <v>889</v>
      </c>
      <c r="B40" s="8" t="n">
        <v>25393810</v>
      </c>
    </row>
    <row r="41" spans="1:3">
      <c r="A41" s="4" t="s">
        <v>890</v>
      </c>
      <c r="B41" s="4" t="s">
        <v>891</v>
      </c>
    </row>
    <row r="42" spans="1:3">
      <c r="A42" s="3" t="s">
        <v>879</v>
      </c>
    </row>
    <row r="43" spans="1:3">
      <c r="A43" s="4" t="s">
        <v>864</v>
      </c>
      <c r="B43" s="8" t="n">
        <v>87728000</v>
      </c>
      <c r="C43" s="8" t="n">
        <v>87222000</v>
      </c>
    </row>
    <row r="44" spans="1:3">
      <c r="A44" s="4" t="s">
        <v>865</v>
      </c>
      <c r="B44" s="4" t="s">
        <v>892</v>
      </c>
      <c r="C44" s="4" t="s">
        <v>880</v>
      </c>
    </row>
    <row r="45" spans="1:3">
      <c r="A45" s="4" t="s">
        <v>868</v>
      </c>
      <c r="B45" s="8" t="n">
        <v>31800960</v>
      </c>
      <c r="C45" s="8" t="n">
        <v>32792480</v>
      </c>
    </row>
    <row r="46" spans="1:3">
      <c r="A46" s="4" t="s">
        <v>869</v>
      </c>
      <c r="B46" s="4" t="s">
        <v>598</v>
      </c>
      <c r="C46" s="4" t="s">
        <v>598</v>
      </c>
    </row>
    <row r="47" spans="1:3">
      <c r="A47" s="4" t="s">
        <v>885</v>
      </c>
      <c r="B47" s="8" t="n">
        <v>39751200</v>
      </c>
      <c r="C47" s="8" t="n">
        <v>40990600</v>
      </c>
    </row>
    <row r="48" spans="1:3">
      <c r="A48" s="4" t="s">
        <v>886</v>
      </c>
      <c r="B48" s="4" t="s">
        <v>893</v>
      </c>
      <c r="C48" s="4" t="s">
        <v>89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89</v>
      </c>
    </row>
    <row r="3" spans="1:4">
      <c r="A3" s="3" t="s">
        <v>269</v>
      </c>
    </row>
    <row r="4" spans="1:4">
      <c r="A4" s="4" t="s">
        <v>895</v>
      </c>
      <c r="B4" s="4" t="s">
        <v>896</v>
      </c>
    </row>
    <row r="5" spans="1:4">
      <c r="A5" s="4" t="s">
        <v>897</v>
      </c>
      <c r="B5" s="8" t="n">
        <v>210000</v>
      </c>
      <c r="C5" s="8" t="n">
        <v>186000</v>
      </c>
      <c r="D5" s="8" t="n">
        <v>189000</v>
      </c>
    </row>
    <row r="6" spans="1:4">
      <c r="A6" s="4" t="s">
        <v>898</v>
      </c>
      <c r="B6" s="8" t="n">
        <v>205000</v>
      </c>
      <c r="C6" s="8" t="n">
        <v>103000</v>
      </c>
      <c r="D6" s="8" t="n">
        <v>172000</v>
      </c>
    </row>
    <row r="7" spans="1:4">
      <c r="A7" s="3" t="s">
        <v>899</v>
      </c>
    </row>
    <row r="8" spans="1:4">
      <c r="A8" s="4" t="s">
        <v>900</v>
      </c>
      <c r="B8" s="4" t="s">
        <v>901</v>
      </c>
    </row>
    <row r="9" spans="1:4">
      <c r="A9" s="4" t="s">
        <v>902</v>
      </c>
      <c r="B9" s="4" t="s">
        <v>903</v>
      </c>
    </row>
    <row r="10" spans="1:4">
      <c r="A10" s="4" t="s">
        <v>904</v>
      </c>
      <c r="B10" s="8" t="n">
        <v>150000</v>
      </c>
    </row>
    <row r="11" spans="1:4">
      <c r="A11" s="4" t="s">
        <v>905</v>
      </c>
    </row>
    <row r="12" spans="1:4">
      <c r="A12" s="3" t="s">
        <v>899</v>
      </c>
    </row>
    <row r="13" spans="1:4">
      <c r="A13" s="4" t="s">
        <v>906</v>
      </c>
      <c r="B13" s="4" t="s">
        <v>907</v>
      </c>
    </row>
    <row r="14" spans="1:4">
      <c r="A14" s="4" t="s">
        <v>908</v>
      </c>
      <c r="B14" s="8" t="n">
        <v>25000</v>
      </c>
    </row>
    <row r="15" spans="1:4">
      <c r="A15" s="4" t="s">
        <v>909</v>
      </c>
      <c r="B15" s="4" t="s">
        <v>8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3"/>
    <col customWidth="1" max="5" min="5" width="24"/>
  </cols>
  <sheetData>
    <row r="1" spans="1:5">
      <c r="A1" s="1" t="s">
        <v>910</v>
      </c>
      <c r="B1" s="2" t="s">
        <v>144</v>
      </c>
      <c r="C1" s="2" t="s">
        <v>1</v>
      </c>
    </row>
    <row r="2" spans="1:5">
      <c r="B2" s="2" t="s">
        <v>146</v>
      </c>
      <c r="C2" s="2" t="s">
        <v>2</v>
      </c>
      <c r="D2" s="2" t="s">
        <v>30</v>
      </c>
      <c r="E2" s="2" t="s">
        <v>89</v>
      </c>
    </row>
    <row r="3" spans="1:5">
      <c r="A3" s="3" t="s">
        <v>911</v>
      </c>
    </row>
    <row r="4" spans="1:5">
      <c r="A4" s="4" t="s">
        <v>912</v>
      </c>
      <c r="C4" s="6" t="n">
        <v>47500</v>
      </c>
      <c r="D4" s="6" t="n">
        <v>61500</v>
      </c>
      <c r="E4" s="6" t="n">
        <v>68400</v>
      </c>
    </row>
    <row r="5" spans="1:5">
      <c r="A5" s="4" t="s">
        <v>913</v>
      </c>
      <c r="B5" s="6" t="n">
        <v>0</v>
      </c>
      <c r="C5" s="6" t="n">
        <v>0</v>
      </c>
      <c r="D5" s="6" t="n">
        <v>0</v>
      </c>
    </row>
    <row r="6" spans="1:5">
      <c r="A6" s="4" t="s">
        <v>914</v>
      </c>
      <c r="B6" s="6" t="n">
        <v>0</v>
      </c>
      <c r="C6" s="6" t="n">
        <v>0</v>
      </c>
      <c r="D6" s="6" t="n">
        <v>0</v>
      </c>
    </row>
    <row r="7" spans="1:5">
      <c r="A7" s="4" t="s">
        <v>915</v>
      </c>
      <c r="C7" s="6" t="n">
        <v>18000</v>
      </c>
      <c r="D7" s="6" t="n">
        <v>14000</v>
      </c>
      <c r="E7" s="6" t="n">
        <v>6900</v>
      </c>
    </row>
    <row r="8" spans="1:5">
      <c r="A8" s="4" t="s">
        <v>916</v>
      </c>
      <c r="B8" s="6" t="n">
        <v>68400</v>
      </c>
      <c r="C8" s="6" t="n">
        <v>29500</v>
      </c>
      <c r="D8" s="6" t="n">
        <v>47500</v>
      </c>
      <c r="E8" s="6" t="n">
        <v>61500</v>
      </c>
    </row>
    <row r="9" spans="1:5">
      <c r="A9" s="3" t="s">
        <v>917</v>
      </c>
    </row>
    <row r="10" spans="1:5">
      <c r="A10" s="4" t="s">
        <v>918</v>
      </c>
      <c r="C10" s="9" t="n">
        <v>22.41</v>
      </c>
      <c r="D10" s="9" t="n">
        <v>22.49</v>
      </c>
      <c r="E10" s="9" t="n">
        <v>22.63</v>
      </c>
    </row>
    <row r="11" spans="1:5">
      <c r="A11" s="4" t="s">
        <v>919</v>
      </c>
      <c r="B11" s="8" t="n">
        <v>0</v>
      </c>
      <c r="C11" s="6" t="n">
        <v>0</v>
      </c>
      <c r="D11" s="6" t="n">
        <v>0</v>
      </c>
    </row>
    <row r="12" spans="1:5">
      <c r="A12" s="4" t="s">
        <v>920</v>
      </c>
      <c r="B12" s="6" t="n">
        <v>0</v>
      </c>
      <c r="C12" s="6" t="n">
        <v>0</v>
      </c>
      <c r="D12" s="6" t="n">
        <v>0</v>
      </c>
    </row>
    <row r="13" spans="1:5">
      <c r="A13" s="4" t="s">
        <v>921</v>
      </c>
      <c r="C13" s="10" t="n">
        <v>20.55</v>
      </c>
      <c r="D13" s="10" t="n">
        <v>22.74</v>
      </c>
      <c r="E13" s="10" t="n">
        <v>23.87</v>
      </c>
    </row>
    <row r="14" spans="1:5">
      <c r="A14" s="4" t="s">
        <v>922</v>
      </c>
      <c r="B14" s="9" t="n">
        <v>22.63</v>
      </c>
      <c r="C14" s="9" t="n">
        <v>23.55</v>
      </c>
      <c r="D14" s="9" t="n">
        <v>22.41</v>
      </c>
      <c r="E14" s="9" t="n">
        <v>22.49</v>
      </c>
    </row>
    <row r="15" spans="1:5">
      <c r="A15" s="3" t="s">
        <v>923</v>
      </c>
    </row>
    <row r="16" spans="1:5">
      <c r="A16" s="4" t="s">
        <v>924</v>
      </c>
      <c r="C16" s="6" t="n">
        <v>21500</v>
      </c>
      <c r="D16" s="6" t="n">
        <v>34300</v>
      </c>
      <c r="E16" s="6" t="n">
        <v>42300</v>
      </c>
    </row>
    <row r="17" spans="1:5">
      <c r="A17" s="4" t="s">
        <v>925</v>
      </c>
      <c r="C17" s="9" t="n">
        <v>23.57</v>
      </c>
      <c r="D17" s="8" t="n">
        <v>22</v>
      </c>
      <c r="E17" s="9" t="n">
        <v>22.03</v>
      </c>
    </row>
    <row r="18" spans="1:5">
      <c r="A18" s="4" t="s">
        <v>926</v>
      </c>
      <c r="C18" s="4" t="s">
        <v>927</v>
      </c>
      <c r="D18" s="4" t="s">
        <v>928</v>
      </c>
      <c r="E18" s="4" t="s">
        <v>929</v>
      </c>
    </row>
    <row r="19" spans="1:5">
      <c r="A19" s="4" t="s">
        <v>930</v>
      </c>
      <c r="C19" s="6" t="n">
        <v>50000</v>
      </c>
      <c r="D19" s="6" t="n">
        <v>50000</v>
      </c>
      <c r="E19" s="6" t="n">
        <v>50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54"/>
    <col customWidth="1" max="4" min="4" width="37"/>
    <col customWidth="1" max="5" min="5" width="37"/>
    <col customWidth="1" max="6" min="6" width="27"/>
    <col customWidth="1" max="7" min="7" width="21"/>
    <col customWidth="1" max="8" min="8" width="20"/>
    <col customWidth="1" max="9" min="9" width="20"/>
  </cols>
  <sheetData>
    <row r="1" spans="1:9">
      <c r="A1" s="1" t="s">
        <v>931</v>
      </c>
      <c r="B1" s="2" t="s">
        <v>932</v>
      </c>
      <c r="C1" s="2" t="s">
        <v>933</v>
      </c>
      <c r="D1" s="2" t="s">
        <v>934</v>
      </c>
      <c r="E1" s="2" t="s">
        <v>935</v>
      </c>
      <c r="F1" s="2" t="s">
        <v>936</v>
      </c>
      <c r="G1" s="2" t="s">
        <v>937</v>
      </c>
      <c r="H1" s="2" t="s">
        <v>938</v>
      </c>
      <c r="I1" s="2" t="s">
        <v>939</v>
      </c>
    </row>
    <row r="2" spans="1:9">
      <c r="A2" s="3" t="s">
        <v>269</v>
      </c>
    </row>
    <row r="3" spans="1:9">
      <c r="A3" s="4" t="s">
        <v>940</v>
      </c>
      <c r="C3" s="6" t="n">
        <v>3</v>
      </c>
    </row>
    <row r="4" spans="1:9">
      <c r="A4" s="4" t="s">
        <v>941</v>
      </c>
      <c r="H4" s="6" t="n">
        <v>150000</v>
      </c>
    </row>
    <row r="5" spans="1:9">
      <c r="A5" s="3" t="s">
        <v>899</v>
      </c>
    </row>
    <row r="6" spans="1:9">
      <c r="A6" s="4" t="s">
        <v>942</v>
      </c>
      <c r="C6" s="6" t="n">
        <v>5200</v>
      </c>
      <c r="D6" s="6" t="n">
        <v>5400</v>
      </c>
      <c r="E6" s="6" t="n">
        <v>5400</v>
      </c>
    </row>
    <row r="7" spans="1:9">
      <c r="A7" s="4" t="s">
        <v>943</v>
      </c>
      <c r="C7" s="9" t="n">
        <v>23.5</v>
      </c>
      <c r="D7" s="9" t="n">
        <v>23.5</v>
      </c>
      <c r="E7" s="9" t="n">
        <v>23.5</v>
      </c>
    </row>
    <row r="8" spans="1:9">
      <c r="A8" s="4" t="s">
        <v>944</v>
      </c>
      <c r="C8" s="8" t="n">
        <v>0</v>
      </c>
      <c r="F8" s="8" t="n">
        <v>0</v>
      </c>
      <c r="G8" s="8" t="n">
        <v>0</v>
      </c>
    </row>
    <row r="9" spans="1:9">
      <c r="A9" s="4" t="s">
        <v>945</v>
      </c>
      <c r="C9" s="6" t="n">
        <v>12700</v>
      </c>
      <c r="D9" s="8" t="n">
        <v>12700</v>
      </c>
      <c r="E9" s="8" t="n">
        <v>-2600</v>
      </c>
    </row>
    <row r="10" spans="1:9">
      <c r="A10" s="4" t="s">
        <v>946</v>
      </c>
      <c r="C10" s="8" t="n">
        <v>13000</v>
      </c>
    </row>
    <row r="11" spans="1:9">
      <c r="A11" s="4" t="s">
        <v>947</v>
      </c>
      <c r="C11" s="4" t="s">
        <v>444</v>
      </c>
    </row>
    <row r="12" spans="1:9">
      <c r="A12" s="4" t="s">
        <v>948</v>
      </c>
      <c r="B12" s="4" t="s">
        <v>826</v>
      </c>
      <c r="C12" s="4" t="s">
        <v>949</v>
      </c>
    </row>
    <row r="13" spans="1:9">
      <c r="A13" s="4" t="s">
        <v>950</v>
      </c>
      <c r="C13" s="4" t="s">
        <v>442</v>
      </c>
    </row>
    <row r="14" spans="1:9">
      <c r="A14" s="4" t="s">
        <v>951</v>
      </c>
    </row>
    <row r="15" spans="1:9">
      <c r="A15" s="3" t="s">
        <v>899</v>
      </c>
    </row>
    <row r="16" spans="1:9">
      <c r="A16" s="4" t="s">
        <v>952</v>
      </c>
      <c r="C16" s="6" t="n">
        <v>50000</v>
      </c>
      <c r="F16" s="6" t="n">
        <v>50000</v>
      </c>
    </row>
    <row r="17" spans="1:9">
      <c r="A17" s="4" t="s">
        <v>953</v>
      </c>
    </row>
    <row r="18" spans="1:9">
      <c r="A18" s="3" t="s">
        <v>899</v>
      </c>
    </row>
    <row r="19" spans="1:9">
      <c r="A19" s="4" t="s">
        <v>952</v>
      </c>
      <c r="I19" s="6" t="n">
        <v>50000</v>
      </c>
    </row>
    <row r="20" spans="1:9">
      <c r="A20" s="4" t="s">
        <v>954</v>
      </c>
    </row>
    <row r="21" spans="1:9">
      <c r="A21" s="3" t="s">
        <v>899</v>
      </c>
    </row>
    <row r="22" spans="1:9">
      <c r="A22" s="4" t="s">
        <v>952</v>
      </c>
      <c r="I22" s="6" t="n">
        <v>5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r="1" spans="1:2">
      <c r="A1" s="1" t="s">
        <v>955</v>
      </c>
      <c r="B1" s="2" t="s">
        <v>956</v>
      </c>
    </row>
    <row r="2" spans="1:2">
      <c r="A2" s="9" t="n">
        <v>23.91</v>
      </c>
    </row>
    <row r="3" spans="1:2">
      <c r="A3" s="3" t="s">
        <v>957</v>
      </c>
    </row>
    <row r="4" spans="1:2">
      <c r="A4" s="4" t="s">
        <v>958</v>
      </c>
      <c r="B4" s="6" t="n">
        <v>3500</v>
      </c>
    </row>
    <row r="5" spans="1:2">
      <c r="A5" s="4" t="s">
        <v>959</v>
      </c>
      <c r="B5" s="9" t="n">
        <v>23.91</v>
      </c>
    </row>
    <row r="6" spans="1:2">
      <c r="A6" s="9" t="n">
        <v>23.03</v>
      </c>
    </row>
    <row r="7" spans="1:2">
      <c r="A7" s="3" t="s">
        <v>957</v>
      </c>
    </row>
    <row r="8" spans="1:2">
      <c r="A8" s="4" t="s">
        <v>958</v>
      </c>
      <c r="B8" s="6" t="n">
        <v>3500</v>
      </c>
    </row>
    <row r="9" spans="1:2">
      <c r="A9" s="4" t="s">
        <v>959</v>
      </c>
      <c r="B9" s="9" t="n">
        <v>23.03</v>
      </c>
    </row>
    <row r="10" spans="1:2">
      <c r="A10" s="9" t="n">
        <v>24.34</v>
      </c>
    </row>
    <row r="11" spans="1:2">
      <c r="A11" s="3" t="s">
        <v>957</v>
      </c>
    </row>
    <row r="12" spans="1:2">
      <c r="A12" s="4" t="s">
        <v>958</v>
      </c>
      <c r="B12" s="6" t="n">
        <v>2000</v>
      </c>
    </row>
    <row r="13" spans="1:2">
      <c r="A13" s="4" t="s">
        <v>959</v>
      </c>
      <c r="B13" s="9" t="n">
        <v>24.34</v>
      </c>
    </row>
    <row r="14" spans="1:2">
      <c r="A14" s="9" t="n">
        <v>24.61</v>
      </c>
    </row>
    <row r="15" spans="1:2">
      <c r="A15" s="3" t="s">
        <v>957</v>
      </c>
    </row>
    <row r="16" spans="1:2">
      <c r="A16" s="4" t="s">
        <v>958</v>
      </c>
      <c r="B16" s="6" t="n">
        <v>1000</v>
      </c>
    </row>
    <row r="17" spans="1:2">
      <c r="A17" s="4" t="s">
        <v>959</v>
      </c>
      <c r="B17" s="9" t="n">
        <v>24.61</v>
      </c>
    </row>
    <row r="18" spans="1:2">
      <c r="A18" s="9" t="n">
        <v>24.28</v>
      </c>
    </row>
    <row r="19" spans="1:2">
      <c r="A19" s="3" t="s">
        <v>957</v>
      </c>
    </row>
    <row r="20" spans="1:2">
      <c r="A20" s="4" t="s">
        <v>958</v>
      </c>
      <c r="B20" s="6" t="n">
        <v>2000</v>
      </c>
    </row>
    <row r="21" spans="1:2">
      <c r="A21" s="4" t="s">
        <v>959</v>
      </c>
      <c r="B21" s="9" t="n">
        <v>24.28</v>
      </c>
    </row>
    <row r="22" spans="1:2">
      <c r="A22" s="9" t="n">
        <v>23.49</v>
      </c>
    </row>
    <row r="23" spans="1:2">
      <c r="A23" s="3" t="s">
        <v>957</v>
      </c>
    </row>
    <row r="24" spans="1:2">
      <c r="A24" s="4" t="s">
        <v>958</v>
      </c>
      <c r="B24" s="6" t="n">
        <v>13000</v>
      </c>
    </row>
    <row r="25" spans="1:2">
      <c r="A25" s="4" t="s">
        <v>959</v>
      </c>
      <c r="B25" s="9" t="n">
        <v>23.49</v>
      </c>
    </row>
    <row r="26" spans="1:2">
      <c r="A26" s="9" t="n">
        <v>22.91</v>
      </c>
    </row>
    <row r="27" spans="1:2">
      <c r="A27" s="3" t="s">
        <v>957</v>
      </c>
    </row>
    <row r="28" spans="1:2">
      <c r="A28" s="4" t="s">
        <v>958</v>
      </c>
      <c r="B28" s="6" t="n">
        <v>2500</v>
      </c>
    </row>
    <row r="29" spans="1:2">
      <c r="A29" s="4" t="s">
        <v>959</v>
      </c>
      <c r="B29" s="9" t="n">
        <v>22.91</v>
      </c>
    </row>
    <row r="30" spans="1:2">
      <c r="A30" s="9" t="n">
        <v>22.91</v>
      </c>
    </row>
    <row r="31" spans="1:2">
      <c r="A31" s="3" t="s">
        <v>957</v>
      </c>
    </row>
    <row r="32" spans="1:2">
      <c r="A32" s="4" t="s">
        <v>958</v>
      </c>
      <c r="B32" s="6" t="n">
        <v>2000</v>
      </c>
    </row>
    <row r="33" spans="1:2">
      <c r="A33" s="4" t="s">
        <v>959</v>
      </c>
      <c r="B33" s="9" t="n">
        <v>22.9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60</v>
      </c>
      <c r="B1" s="2" t="s">
        <v>961</v>
      </c>
      <c r="C1" s="2" t="s">
        <v>962</v>
      </c>
      <c r="D1" s="2" t="s">
        <v>89</v>
      </c>
    </row>
    <row r="2" spans="1:4">
      <c r="A2" s="3" t="s">
        <v>963</v>
      </c>
    </row>
    <row r="3" spans="1:4">
      <c r="A3" s="4" t="s">
        <v>964</v>
      </c>
      <c r="B3" s="8" t="n">
        <v>50000</v>
      </c>
    </row>
    <row r="4" spans="1:4">
      <c r="A4" s="4" t="s">
        <v>965</v>
      </c>
      <c r="B4" s="6" t="n">
        <v>400000</v>
      </c>
      <c r="D4" s="8" t="n">
        <v>-400000</v>
      </c>
    </row>
    <row r="5" spans="1:4">
      <c r="A5" s="4" t="s">
        <v>966</v>
      </c>
      <c r="B5" s="8" t="n">
        <v>350000</v>
      </c>
    </row>
    <row r="6" spans="1:4">
      <c r="A6" s="4" t="s">
        <v>967</v>
      </c>
    </row>
    <row r="7" spans="1:4">
      <c r="A7" s="3" t="s">
        <v>963</v>
      </c>
    </row>
    <row r="8" spans="1:4">
      <c r="A8" s="4" t="s">
        <v>968</v>
      </c>
      <c r="C8" s="6" t="n">
        <v>137966</v>
      </c>
    </row>
    <row r="9" spans="1:4">
      <c r="A9" s="4" t="s">
        <v>969</v>
      </c>
      <c r="C9" s="4" t="s">
        <v>44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970</v>
      </c>
      <c r="B1" s="2" t="s">
        <v>1</v>
      </c>
    </row>
    <row r="2" spans="1:4">
      <c r="B2" s="2" t="s">
        <v>2</v>
      </c>
      <c r="C2" s="2" t="s">
        <v>30</v>
      </c>
      <c r="D2" s="2" t="s">
        <v>89</v>
      </c>
    </row>
    <row r="3" spans="1:4">
      <c r="A3" s="3" t="s">
        <v>274</v>
      </c>
    </row>
    <row r="4" spans="1:4">
      <c r="A4" s="4" t="s">
        <v>205</v>
      </c>
      <c r="B4" s="8" t="n">
        <v>5000000</v>
      </c>
    </row>
    <row r="5" spans="1:4">
      <c r="A5" s="4" t="s">
        <v>50</v>
      </c>
      <c r="B5" s="6" t="n">
        <v>16573045</v>
      </c>
      <c r="C5" s="8" t="n">
        <v>11150045</v>
      </c>
    </row>
    <row r="6" spans="1:4">
      <c r="A6" s="4" t="s">
        <v>971</v>
      </c>
      <c r="B6" s="6" t="n">
        <v>423000</v>
      </c>
      <c r="C6" s="8" t="n">
        <v>300000</v>
      </c>
      <c r="D6" s="8" t="n">
        <v>339000</v>
      </c>
    </row>
    <row r="7" spans="1:4">
      <c r="A7" s="4" t="s">
        <v>972</v>
      </c>
      <c r="B7" s="8"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973</v>
      </c>
      <c r="B1" s="2" t="s">
        <v>1</v>
      </c>
    </row>
    <row r="2" spans="1:3">
      <c r="B2" s="2" t="s">
        <v>2</v>
      </c>
      <c r="C2" s="2" t="s">
        <v>30</v>
      </c>
    </row>
    <row r="3" spans="1:3">
      <c r="A3" s="3" t="s">
        <v>974</v>
      </c>
    </row>
    <row r="4" spans="1:3">
      <c r="A4" s="4" t="s">
        <v>975</v>
      </c>
      <c r="B4" s="4" t="s">
        <v>976</v>
      </c>
    </row>
    <row r="5" spans="1:3">
      <c r="A5" s="4" t="s">
        <v>977</v>
      </c>
      <c r="B5" s="7" t="n">
        <v>2.5</v>
      </c>
      <c r="C5" s="7" t="n">
        <v>1.9</v>
      </c>
    </row>
    <row r="6" spans="1:3">
      <c r="A6" s="4" t="s">
        <v>978</v>
      </c>
    </row>
    <row r="7" spans="1:3">
      <c r="A7" s="3" t="s">
        <v>974</v>
      </c>
    </row>
    <row r="8" spans="1:3">
      <c r="A8" s="4" t="s">
        <v>979</v>
      </c>
      <c r="B8" s="12" t="n">
        <v>51.2</v>
      </c>
      <c r="C8" s="12" t="n">
        <v>44.5</v>
      </c>
    </row>
    <row r="9" spans="1:3">
      <c r="A9" s="4" t="s">
        <v>980</v>
      </c>
    </row>
    <row r="10" spans="1:3">
      <c r="A10" s="3" t="s">
        <v>974</v>
      </c>
    </row>
    <row r="11" spans="1:3">
      <c r="A11" s="4" t="s">
        <v>979</v>
      </c>
      <c r="B11" s="12" t="n">
        <v>2.9</v>
      </c>
      <c r="C11" s="12" t="n">
        <v>1.4</v>
      </c>
    </row>
    <row r="12" spans="1:3">
      <c r="A12" s="4" t="s">
        <v>981</v>
      </c>
    </row>
    <row r="13" spans="1:3">
      <c r="A13" s="3" t="s">
        <v>974</v>
      </c>
    </row>
    <row r="14" spans="1:3">
      <c r="A14" s="4" t="s">
        <v>979</v>
      </c>
      <c r="B14" s="12" t="n">
        <v>0.9</v>
      </c>
      <c r="C14" s="12" t="n">
        <v>0.8</v>
      </c>
    </row>
    <row r="15" spans="1:3">
      <c r="A15" s="4" t="s">
        <v>982</v>
      </c>
    </row>
    <row r="16" spans="1:3">
      <c r="A16" s="3" t="s">
        <v>974</v>
      </c>
    </row>
    <row r="17" spans="1:3">
      <c r="A17" s="4" t="s">
        <v>979</v>
      </c>
      <c r="B17" s="7" t="n">
        <v>4.6</v>
      </c>
      <c r="C17" s="12" t="n">
        <v>4.4</v>
      </c>
    </row>
    <row r="18" spans="1:3">
      <c r="A18" s="4" t="s">
        <v>983</v>
      </c>
    </row>
    <row r="19" spans="1:3">
      <c r="A19" s="3" t="s">
        <v>974</v>
      </c>
    </row>
    <row r="20" spans="1:3">
      <c r="A20" s="4" t="s">
        <v>979</v>
      </c>
      <c r="C20" s="7" t="n">
        <v>0.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r="1" spans="1:5">
      <c r="A1" s="1" t="s">
        <v>984</v>
      </c>
      <c r="B1" s="2" t="s">
        <v>144</v>
      </c>
      <c r="C1" s="2" t="s">
        <v>1</v>
      </c>
    </row>
    <row r="2" spans="1:5">
      <c r="B2" s="2" t="s">
        <v>146</v>
      </c>
      <c r="C2" s="2" t="s">
        <v>2</v>
      </c>
      <c r="D2" s="2" t="s">
        <v>30</v>
      </c>
      <c r="E2" s="2" t="s">
        <v>89</v>
      </c>
    </row>
    <row r="3" spans="1:5">
      <c r="A3" s="4" t="s">
        <v>985</v>
      </c>
    </row>
    <row r="4" spans="1:5">
      <c r="A4" s="3" t="s">
        <v>986</v>
      </c>
    </row>
    <row r="5" spans="1:5">
      <c r="A5" s="4" t="s">
        <v>987</v>
      </c>
      <c r="C5" s="8" t="n">
        <v>202197</v>
      </c>
      <c r="D5" s="8" t="n">
        <v>230722</v>
      </c>
      <c r="E5" s="8" t="n">
        <v>273330</v>
      </c>
    </row>
    <row r="6" spans="1:5">
      <c r="A6" s="4" t="s">
        <v>988</v>
      </c>
      <c r="C6" s="6" t="n">
        <v>692</v>
      </c>
      <c r="D6" s="6" t="n">
        <v>1116</v>
      </c>
      <c r="E6" s="6" t="n">
        <v>10956</v>
      </c>
    </row>
    <row r="7" spans="1:5">
      <c r="A7" s="4" t="s">
        <v>989</v>
      </c>
      <c r="B7" s="8" t="n">
        <v>53564</v>
      </c>
      <c r="C7" s="6" t="n">
        <v>21151</v>
      </c>
      <c r="D7" s="6" t="n">
        <v>29641</v>
      </c>
    </row>
    <row r="8" spans="1:5">
      <c r="A8" s="4" t="s">
        <v>990</v>
      </c>
      <c r="B8" s="8" t="n">
        <v>273330</v>
      </c>
      <c r="C8" s="6" t="n">
        <v>181738</v>
      </c>
      <c r="D8" s="8" t="n">
        <v>202197</v>
      </c>
      <c r="E8" s="6" t="n">
        <v>230722</v>
      </c>
    </row>
    <row r="9" spans="1:5">
      <c r="A9" s="4" t="s">
        <v>991</v>
      </c>
      <c r="C9" s="8" t="n">
        <v>15100000</v>
      </c>
    </row>
    <row r="10" spans="1:5">
      <c r="A10" s="4" t="s">
        <v>992</v>
      </c>
    </row>
    <row r="11" spans="1:5">
      <c r="A11" s="3" t="s">
        <v>986</v>
      </c>
    </row>
    <row r="12" spans="1:5">
      <c r="A12" s="4" t="s">
        <v>993</v>
      </c>
      <c r="C12" s="4" t="s">
        <v>994</v>
      </c>
      <c r="D12" s="4" t="s">
        <v>995</v>
      </c>
    </row>
    <row r="13" spans="1:5">
      <c r="A13" s="4" t="s">
        <v>996</v>
      </c>
    </row>
    <row r="14" spans="1:5">
      <c r="A14" s="3" t="s">
        <v>986</v>
      </c>
    </row>
    <row r="15" spans="1:5">
      <c r="A15" s="4" t="s">
        <v>997</v>
      </c>
      <c r="C15" s="8" t="n">
        <v>81000</v>
      </c>
      <c r="D15" s="8" t="n">
        <v>81000</v>
      </c>
      <c r="E15" s="8" t="n">
        <v>790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8</v>
      </c>
      <c r="B1" s="2" t="s">
        <v>961</v>
      </c>
      <c r="C1" s="2" t="s">
        <v>999</v>
      </c>
      <c r="D1" s="2" t="s">
        <v>1000</v>
      </c>
      <c r="E1" s="2" t="s">
        <v>428</v>
      </c>
      <c r="F1" s="2" t="s">
        <v>2</v>
      </c>
      <c r="G1" s="2" t="s">
        <v>1001</v>
      </c>
      <c r="H1" s="2" t="s">
        <v>30</v>
      </c>
      <c r="I1" s="2" t="s">
        <v>89</v>
      </c>
    </row>
    <row r="2" spans="1:9">
      <c r="A2" s="3" t="s">
        <v>1002</v>
      </c>
    </row>
    <row r="3" spans="1:9">
      <c r="A3" s="4" t="s">
        <v>1003</v>
      </c>
      <c r="G3" s="9" t="n">
        <v>17.22</v>
      </c>
    </row>
    <row r="4" spans="1:9">
      <c r="A4" s="4" t="s">
        <v>1004</v>
      </c>
      <c r="D4" s="8" t="n">
        <v>8000000</v>
      </c>
    </row>
    <row r="5" spans="1:9">
      <c r="A5" s="4" t="s">
        <v>83</v>
      </c>
      <c r="F5" s="9" t="n">
        <v>0.01</v>
      </c>
      <c r="H5" s="9" t="n">
        <v>0.01</v>
      </c>
    </row>
    <row r="6" spans="1:9">
      <c r="A6" s="4" t="s">
        <v>964</v>
      </c>
      <c r="B6" s="8" t="n">
        <v>50000</v>
      </c>
    </row>
    <row r="7" spans="1:9">
      <c r="A7" s="4" t="s">
        <v>965</v>
      </c>
      <c r="B7" s="6" t="n">
        <v>400000</v>
      </c>
      <c r="I7" s="8" t="n">
        <v>-400000</v>
      </c>
    </row>
    <row r="8" spans="1:9">
      <c r="A8" s="4" t="s">
        <v>966</v>
      </c>
      <c r="B8" s="8" t="n">
        <v>350000</v>
      </c>
    </row>
    <row r="9" spans="1:9">
      <c r="A9" s="4" t="s">
        <v>1005</v>
      </c>
    </row>
    <row r="10" spans="1:9">
      <c r="A10" s="3" t="s">
        <v>1002</v>
      </c>
    </row>
    <row r="11" spans="1:9">
      <c r="A11" s="4" t="s">
        <v>1006</v>
      </c>
      <c r="D11" s="6" t="n">
        <v>18000000</v>
      </c>
    </row>
    <row r="12" spans="1:9">
      <c r="A12" s="4" t="s">
        <v>1007</v>
      </c>
    </row>
    <row r="13" spans="1:9">
      <c r="A13" s="3" t="s">
        <v>1002</v>
      </c>
    </row>
    <row r="14" spans="1:9">
      <c r="A14" s="4" t="s">
        <v>1006</v>
      </c>
      <c r="D14" s="6" t="n">
        <v>18000000</v>
      </c>
    </row>
    <row r="15" spans="1:9">
      <c r="A15" s="4" t="s">
        <v>1008</v>
      </c>
      <c r="D15" s="6" t="n">
        <v>4000000</v>
      </c>
    </row>
    <row r="16" spans="1:9">
      <c r="A16" s="4" t="s">
        <v>1004</v>
      </c>
      <c r="D16" s="8" t="n">
        <v>4000000</v>
      </c>
    </row>
    <row r="17" spans="1:9">
      <c r="A17" s="4" t="s">
        <v>1009</v>
      </c>
    </row>
    <row r="18" spans="1:9">
      <c r="A18" s="3" t="s">
        <v>1002</v>
      </c>
    </row>
    <row r="19" spans="1:9">
      <c r="A19" s="4" t="s">
        <v>1010</v>
      </c>
      <c r="C19" s="6" t="n">
        <v>82906</v>
      </c>
    </row>
    <row r="20" spans="1:9">
      <c r="A20" s="4" t="s">
        <v>1003</v>
      </c>
      <c r="C20" s="8" t="n">
        <v>10</v>
      </c>
    </row>
    <row r="21" spans="1:9">
      <c r="A21" s="4" t="s">
        <v>1011</v>
      </c>
      <c r="C21" s="8" t="n">
        <v>829060</v>
      </c>
    </row>
    <row r="22" spans="1:9">
      <c r="A22" s="4" t="s">
        <v>83</v>
      </c>
      <c r="C22" s="9" t="n">
        <v>0.01</v>
      </c>
    </row>
    <row r="23" spans="1:9">
      <c r="A23" s="4" t="s">
        <v>1012</v>
      </c>
    </row>
    <row r="24" spans="1:9">
      <c r="A24" s="3" t="s">
        <v>1002</v>
      </c>
    </row>
    <row r="25" spans="1:9">
      <c r="A25" s="4" t="s">
        <v>1010</v>
      </c>
      <c r="D25" s="6" t="n">
        <v>400000</v>
      </c>
    </row>
    <row r="26" spans="1:9">
      <c r="A26" s="4" t="s">
        <v>1003</v>
      </c>
      <c r="D26" s="8" t="n">
        <v>10</v>
      </c>
    </row>
    <row r="27" spans="1:9">
      <c r="A27" s="4" t="s">
        <v>1011</v>
      </c>
      <c r="D27" s="8" t="n">
        <v>4000000</v>
      </c>
    </row>
    <row r="28" spans="1:9">
      <c r="A28" s="4" t="s">
        <v>1013</v>
      </c>
    </row>
    <row r="29" spans="1:9">
      <c r="A29" s="3" t="s">
        <v>1002</v>
      </c>
    </row>
    <row r="30" spans="1:9">
      <c r="A30" s="4" t="s">
        <v>1014</v>
      </c>
      <c r="E30" s="4" t="s">
        <v>893</v>
      </c>
    </row>
    <row r="31" spans="1:9">
      <c r="A31" s="4" t="s">
        <v>1015</v>
      </c>
    </row>
    <row r="32" spans="1:9">
      <c r="A32" s="3" t="s">
        <v>1002</v>
      </c>
    </row>
    <row r="33" spans="1:9">
      <c r="A33" s="4" t="s">
        <v>1014</v>
      </c>
      <c r="E33" s="4" t="s">
        <v>1016</v>
      </c>
    </row>
    <row r="34" spans="1:9">
      <c r="A34" s="4" t="s">
        <v>1017</v>
      </c>
    </row>
    <row r="35" spans="1:9">
      <c r="A35" s="3" t="s">
        <v>1002</v>
      </c>
    </row>
    <row r="36" spans="1:9">
      <c r="A36" s="4" t="s">
        <v>1014</v>
      </c>
      <c r="E36" s="4" t="s">
        <v>753</v>
      </c>
    </row>
    <row r="37" spans="1:9">
      <c r="A37" s="4" t="s">
        <v>1018</v>
      </c>
    </row>
    <row r="38" spans="1:9">
      <c r="A38" s="3" t="s">
        <v>1002</v>
      </c>
    </row>
    <row r="39" spans="1:9">
      <c r="A39" s="4" t="s">
        <v>1014</v>
      </c>
      <c r="E39" s="4" t="s">
        <v>1016</v>
      </c>
    </row>
    <row r="40" spans="1:9">
      <c r="A40" s="4" t="s">
        <v>1019</v>
      </c>
    </row>
    <row r="41" spans="1:9">
      <c r="A41" s="3" t="s">
        <v>1002</v>
      </c>
    </row>
    <row r="42" spans="1:9">
      <c r="A42" s="4" t="s">
        <v>1014</v>
      </c>
      <c r="E42" s="4" t="s">
        <v>893</v>
      </c>
    </row>
    <row r="43" spans="1:9">
      <c r="A43" s="4" t="s">
        <v>1020</v>
      </c>
    </row>
    <row r="44" spans="1:9">
      <c r="A44" s="3" t="s">
        <v>1002</v>
      </c>
    </row>
    <row r="45" spans="1:9">
      <c r="A45" s="4" t="s">
        <v>1014</v>
      </c>
      <c r="E45" s="4" t="s">
        <v>101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1021</v>
      </c>
      <c r="B1" s="2" t="s">
        <v>1</v>
      </c>
    </row>
    <row r="2" spans="1:3">
      <c r="B2" s="2" t="s">
        <v>2</v>
      </c>
      <c r="C2" s="2" t="s">
        <v>1001</v>
      </c>
    </row>
    <row r="3" spans="1:3">
      <c r="A3" s="3" t="s">
        <v>286</v>
      </c>
    </row>
    <row r="4" spans="1:3">
      <c r="A4" s="4" t="s">
        <v>1022</v>
      </c>
      <c r="B4" s="6" t="n">
        <v>1473</v>
      </c>
    </row>
    <row r="5" spans="1:3">
      <c r="A5" s="4" t="s">
        <v>1003</v>
      </c>
      <c r="C5" s="9" t="n">
        <v>17.2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23</v>
      </c>
      <c r="B1" s="2" t="s">
        <v>2</v>
      </c>
      <c r="C1" s="2" t="s">
        <v>30</v>
      </c>
      <c r="D1" s="2" t="s">
        <v>89</v>
      </c>
      <c r="E1" s="2" t="s">
        <v>146</v>
      </c>
    </row>
    <row r="2" spans="1:5">
      <c r="A2" s="3" t="s">
        <v>31</v>
      </c>
    </row>
    <row r="3" spans="1:5">
      <c r="A3" s="4" t="s">
        <v>1024</v>
      </c>
      <c r="B3" s="8" t="n">
        <v>8381951</v>
      </c>
      <c r="C3" s="8" t="n">
        <v>10192702</v>
      </c>
      <c r="D3" s="8" t="n">
        <v>7629771</v>
      </c>
      <c r="E3" s="8" t="n">
        <v>7903950</v>
      </c>
    </row>
    <row r="4" spans="1:5">
      <c r="A4" s="4" t="s">
        <v>1025</v>
      </c>
      <c r="B4" s="6" t="n">
        <v>375513870</v>
      </c>
      <c r="C4" s="6" t="n">
        <v>429700540</v>
      </c>
    </row>
    <row r="5" spans="1:5">
      <c r="A5" s="4" t="s">
        <v>53</v>
      </c>
      <c r="B5" s="6" t="n">
        <v>799727630</v>
      </c>
      <c r="C5" s="6" t="n">
        <v>825363826</v>
      </c>
    </row>
    <row r="6" spans="1:5">
      <c r="A6" s="3" t="s">
        <v>1026</v>
      </c>
    </row>
    <row r="7" spans="1:5">
      <c r="A7" s="4" t="s">
        <v>58</v>
      </c>
      <c r="B7" s="6" t="n">
        <v>5155000</v>
      </c>
      <c r="C7" s="6" t="n">
        <v>5155000</v>
      </c>
    </row>
    <row r="8" spans="1:5">
      <c r="A8" s="4" t="s">
        <v>60</v>
      </c>
      <c r="B8" s="6" t="n">
        <v>6084000</v>
      </c>
      <c r="C8" s="6" t="n">
        <v>6084000</v>
      </c>
    </row>
    <row r="9" spans="1:5">
      <c r="A9" s="4" t="s">
        <v>1027</v>
      </c>
      <c r="B9" s="6" t="n">
        <v>90967422</v>
      </c>
      <c r="C9" s="6" t="n">
        <v>87435385</v>
      </c>
      <c r="D9" s="6" t="n">
        <v>77990080</v>
      </c>
      <c r="E9" s="6" t="n">
        <v>82592484</v>
      </c>
    </row>
    <row r="10" spans="1:5">
      <c r="A10" s="4" t="s">
        <v>74</v>
      </c>
      <c r="B10" s="6" t="n">
        <v>799727630</v>
      </c>
      <c r="C10" s="6" t="n">
        <v>825363826</v>
      </c>
    </row>
    <row r="11" spans="1:5">
      <c r="A11" s="4" t="s">
        <v>1028</v>
      </c>
    </row>
    <row r="12" spans="1:5">
      <c r="A12" s="3" t="s">
        <v>31</v>
      </c>
    </row>
    <row r="13" spans="1:5">
      <c r="A13" s="4" t="s">
        <v>1024</v>
      </c>
      <c r="B13" s="6" t="n">
        <v>8785338</v>
      </c>
      <c r="C13" s="6" t="n">
        <v>4542778</v>
      </c>
      <c r="D13" s="8" t="n">
        <v>3880433</v>
      </c>
      <c r="E13" s="8" t="n">
        <v>4098035</v>
      </c>
    </row>
    <row r="14" spans="1:5">
      <c r="A14" s="4" t="s">
        <v>1025</v>
      </c>
      <c r="B14" s="6" t="n">
        <v>154902</v>
      </c>
      <c r="C14" s="6" t="n">
        <v>151674</v>
      </c>
    </row>
    <row r="15" spans="1:5">
      <c r="A15" s="4" t="s">
        <v>1029</v>
      </c>
      <c r="B15" s="6" t="n">
        <v>155000</v>
      </c>
      <c r="C15" s="6" t="n">
        <v>155000</v>
      </c>
    </row>
    <row r="16" spans="1:5">
      <c r="A16" s="4" t="s">
        <v>1030</v>
      </c>
      <c r="B16" s="6" t="n">
        <v>93150771</v>
      </c>
      <c r="C16" s="6" t="n">
        <v>93860841</v>
      </c>
    </row>
    <row r="17" spans="1:5">
      <c r="A17" s="4" t="s">
        <v>1031</v>
      </c>
      <c r="B17" s="6" t="n">
        <v>5002</v>
      </c>
      <c r="C17" s="6" t="n">
        <v>8023</v>
      </c>
    </row>
    <row r="18" spans="1:5">
      <c r="A18" s="4" t="s">
        <v>53</v>
      </c>
      <c r="B18" s="6" t="n">
        <v>102251013</v>
      </c>
      <c r="C18" s="6" t="n">
        <v>98718316</v>
      </c>
    </row>
    <row r="19" spans="1:5">
      <c r="A19" s="3" t="s">
        <v>1026</v>
      </c>
    </row>
    <row r="20" spans="1:5">
      <c r="A20" s="4" t="s">
        <v>1032</v>
      </c>
      <c r="B20" s="6" t="n">
        <v>45890</v>
      </c>
      <c r="C20" s="6" t="n">
        <v>45229</v>
      </c>
    </row>
    <row r="21" spans="1:5">
      <c r="A21" s="4" t="s">
        <v>58</v>
      </c>
      <c r="B21" s="6" t="n">
        <v>5155000</v>
      </c>
      <c r="C21" s="6" t="n">
        <v>5155000</v>
      </c>
    </row>
    <row r="22" spans="1:5">
      <c r="A22" s="4" t="s">
        <v>60</v>
      </c>
      <c r="B22" s="6" t="n">
        <v>6084000</v>
      </c>
      <c r="C22" s="6" t="n">
        <v>6084000</v>
      </c>
    </row>
    <row r="23" spans="1:5">
      <c r="A23" s="4" t="s">
        <v>1027</v>
      </c>
      <c r="B23" s="6" t="n">
        <v>90966123</v>
      </c>
      <c r="C23" s="6" t="n">
        <v>87434087</v>
      </c>
    </row>
    <row r="24" spans="1:5">
      <c r="A24" s="4" t="s">
        <v>74</v>
      </c>
      <c r="B24" s="8" t="n">
        <v>102251013</v>
      </c>
      <c r="C24" s="8" t="n">
        <v>9871831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33</v>
      </c>
      <c r="B1" s="2" t="s">
        <v>143</v>
      </c>
      <c r="J1" s="2" t="s">
        <v>144</v>
      </c>
      <c r="K1" s="2" t="s">
        <v>1</v>
      </c>
    </row>
    <row r="2" spans="1:13">
      <c r="B2" s="2" t="s">
        <v>2</v>
      </c>
      <c r="C2" s="2" t="s">
        <v>427</v>
      </c>
      <c r="D2" s="2" t="s">
        <v>4</v>
      </c>
      <c r="E2" s="2" t="s">
        <v>428</v>
      </c>
      <c r="F2" s="2" t="s">
        <v>30</v>
      </c>
      <c r="G2" s="2" t="s">
        <v>429</v>
      </c>
      <c r="H2" s="2" t="s">
        <v>430</v>
      </c>
      <c r="I2" s="2" t="s">
        <v>145</v>
      </c>
      <c r="J2" s="2" t="s">
        <v>146</v>
      </c>
      <c r="K2" s="2" t="s">
        <v>2</v>
      </c>
      <c r="L2" s="2" t="s">
        <v>30</v>
      </c>
      <c r="M2" s="2" t="s">
        <v>89</v>
      </c>
    </row>
    <row r="3" spans="1:13">
      <c r="A3" s="3" t="s">
        <v>1034</v>
      </c>
    </row>
    <row r="4" spans="1:13">
      <c r="A4" s="4" t="s">
        <v>1035</v>
      </c>
      <c r="K4" s="8" t="n">
        <v>6000000</v>
      </c>
      <c r="L4" s="8" t="n">
        <v>2400000</v>
      </c>
      <c r="M4" s="8" t="n">
        <v>1600000</v>
      </c>
    </row>
    <row r="5" spans="1:13">
      <c r="A5" s="4" t="s">
        <v>322</v>
      </c>
      <c r="B5" s="8" t="n">
        <v>6983000</v>
      </c>
      <c r="C5" s="8" t="n">
        <v>6908000</v>
      </c>
      <c r="D5" s="8" t="n">
        <v>7066000</v>
      </c>
      <c r="E5" s="8" t="n">
        <v>6949000</v>
      </c>
      <c r="F5" s="8" t="n">
        <v>7263000</v>
      </c>
      <c r="G5" s="8" t="n">
        <v>7389000</v>
      </c>
      <c r="H5" s="8" t="n">
        <v>7637000</v>
      </c>
      <c r="I5" s="8" t="n">
        <v>7193000</v>
      </c>
      <c r="K5" s="6" t="n">
        <v>27905752</v>
      </c>
      <c r="L5" s="6" t="n">
        <v>29482164</v>
      </c>
      <c r="M5" s="6" t="n">
        <v>30447367</v>
      </c>
    </row>
    <row r="6" spans="1:13">
      <c r="A6" s="4" t="s">
        <v>1036</v>
      </c>
      <c r="B6" s="6" t="n">
        <v>1600000</v>
      </c>
      <c r="C6" s="6" t="n">
        <v>1369000</v>
      </c>
      <c r="D6" s="6" t="n">
        <v>1387000</v>
      </c>
      <c r="E6" s="6" t="n">
        <v>2651000</v>
      </c>
      <c r="F6" s="6" t="n">
        <v>1808000</v>
      </c>
      <c r="G6" s="6" t="n">
        <v>1486000</v>
      </c>
      <c r="H6" s="6" t="n">
        <v>1332000</v>
      </c>
      <c r="I6" s="6" t="n">
        <v>1536000</v>
      </c>
      <c r="K6" s="6" t="n">
        <v>7007249</v>
      </c>
      <c r="L6" s="6" t="n">
        <v>6162783</v>
      </c>
      <c r="M6" s="6" t="n">
        <v>6895804</v>
      </c>
    </row>
    <row r="7" spans="1:13">
      <c r="A7" s="3" t="s">
        <v>1037</v>
      </c>
    </row>
    <row r="8" spans="1:13">
      <c r="A8" s="4" t="s">
        <v>431</v>
      </c>
      <c r="B8" s="6" t="n">
        <v>957000</v>
      </c>
      <c r="C8" s="6" t="n">
        <v>1001000</v>
      </c>
      <c r="D8" s="6" t="n">
        <v>1068000</v>
      </c>
      <c r="E8" s="6" t="n">
        <v>1173000</v>
      </c>
      <c r="F8" s="6" t="n">
        <v>1370000</v>
      </c>
      <c r="G8" s="6" t="n">
        <v>1385000</v>
      </c>
      <c r="H8" s="6" t="n">
        <v>1507000</v>
      </c>
      <c r="I8" s="6" t="n">
        <v>1550000</v>
      </c>
      <c r="K8" s="6" t="n">
        <v>4199179</v>
      </c>
      <c r="L8" s="6" t="n">
        <v>5813056</v>
      </c>
      <c r="M8" s="6" t="n">
        <v>7532936</v>
      </c>
    </row>
    <row r="9" spans="1:13">
      <c r="A9" s="4" t="s">
        <v>1038</v>
      </c>
      <c r="K9" s="6" t="n">
        <v>4401016</v>
      </c>
      <c r="L9" s="6" t="n">
        <v>4390766</v>
      </c>
      <c r="M9" s="6" t="n">
        <v>4177210</v>
      </c>
    </row>
    <row r="10" spans="1:13">
      <c r="A10" s="4" t="s">
        <v>123</v>
      </c>
      <c r="B10" s="6" t="n">
        <v>1715000</v>
      </c>
      <c r="C10" s="6" t="n">
        <v>2346000</v>
      </c>
      <c r="D10" s="6" t="n">
        <v>2050000</v>
      </c>
      <c r="E10" s="6" t="n">
        <v>2072000</v>
      </c>
      <c r="F10" s="6" t="n">
        <v>1849000</v>
      </c>
      <c r="G10" s="6" t="n">
        <v>2467000</v>
      </c>
      <c r="H10" s="6" t="n">
        <v>2045000</v>
      </c>
      <c r="I10" s="6" t="n">
        <v>1753000</v>
      </c>
      <c r="K10" s="6" t="n">
        <v>8183026</v>
      </c>
      <c r="L10" s="6" t="n">
        <v>8113908</v>
      </c>
      <c r="M10" s="6" t="n">
        <v>5131546</v>
      </c>
    </row>
    <row r="11" spans="1:13">
      <c r="A11" s="4" t="s">
        <v>1039</v>
      </c>
      <c r="B11" s="6" t="n">
        <v>371000</v>
      </c>
      <c r="C11" s="6" t="n">
        <v>601000</v>
      </c>
      <c r="D11" s="6" t="n">
        <v>527000</v>
      </c>
      <c r="E11" s="6" t="n">
        <v>567000</v>
      </c>
      <c r="F11" s="6" t="n">
        <v>528000</v>
      </c>
      <c r="G11" s="6" t="n">
        <v>756000</v>
      </c>
      <c r="H11" s="6" t="n">
        <v>568000</v>
      </c>
      <c r="I11" s="6" t="n">
        <v>451000</v>
      </c>
      <c r="J11" s="8" t="n">
        <v>1340384</v>
      </c>
      <c r="K11" s="6" t="n">
        <v>2067099</v>
      </c>
      <c r="L11" s="6" t="n">
        <v>2303168</v>
      </c>
      <c r="M11" s="6" t="n">
        <v>1340384</v>
      </c>
    </row>
    <row r="12" spans="1:13">
      <c r="A12" s="4" t="s">
        <v>125</v>
      </c>
      <c r="B12" s="6" t="n">
        <v>1344000</v>
      </c>
      <c r="C12" s="6" t="n">
        <v>1745000</v>
      </c>
      <c r="D12" s="6" t="n">
        <v>1523000</v>
      </c>
      <c r="E12" s="6" t="n">
        <v>1505000</v>
      </c>
      <c r="F12" s="6" t="n">
        <v>1321000</v>
      </c>
      <c r="G12" s="6" t="n">
        <v>1711000</v>
      </c>
      <c r="H12" s="6" t="n">
        <v>1477000</v>
      </c>
      <c r="I12" s="6" t="n">
        <v>1302000</v>
      </c>
      <c r="K12" s="6" t="n">
        <v>6115927</v>
      </c>
      <c r="L12" s="6" t="n">
        <v>5810740</v>
      </c>
      <c r="M12" s="6" t="n">
        <v>3791162</v>
      </c>
    </row>
    <row r="13" spans="1:13">
      <c r="A13" s="4" t="s">
        <v>126</v>
      </c>
      <c r="B13" s="6" t="n">
        <v>110000</v>
      </c>
      <c r="C13" s="6" t="n">
        <v>110000</v>
      </c>
      <c r="D13" s="6" t="n">
        <v>110000</v>
      </c>
      <c r="E13" s="6" t="n">
        <v>110000</v>
      </c>
      <c r="F13" s="6" t="n">
        <v>110000</v>
      </c>
      <c r="G13" s="6" t="n">
        <v>110000</v>
      </c>
      <c r="H13" s="6" t="n">
        <v>110000</v>
      </c>
      <c r="I13" s="6" t="n">
        <v>110000</v>
      </c>
      <c r="K13" s="6" t="n">
        <v>440000</v>
      </c>
      <c r="L13" s="6" t="n">
        <v>440000</v>
      </c>
      <c r="M13" s="6" t="n">
        <v>440000</v>
      </c>
    </row>
    <row r="14" spans="1:13">
      <c r="A14" s="4" t="s">
        <v>127</v>
      </c>
      <c r="B14" s="8" t="n">
        <v>1234000</v>
      </c>
      <c r="C14" s="8" t="n">
        <v>1635000</v>
      </c>
      <c r="D14" s="8" t="n">
        <v>1413000</v>
      </c>
      <c r="E14" s="8" t="n">
        <v>1395000</v>
      </c>
      <c r="F14" s="8" t="n">
        <v>1211000</v>
      </c>
      <c r="G14" s="8" t="n">
        <v>1601000</v>
      </c>
      <c r="H14" s="8" t="n">
        <v>1367000</v>
      </c>
      <c r="I14" s="8" t="n">
        <v>1192000</v>
      </c>
      <c r="K14" s="6" t="n">
        <v>5675927</v>
      </c>
      <c r="L14" s="6" t="n">
        <v>5370740</v>
      </c>
      <c r="M14" s="6" t="n">
        <v>3351162</v>
      </c>
    </row>
    <row r="15" spans="1:13">
      <c r="A15" s="4" t="s">
        <v>1028</v>
      </c>
    </row>
    <row r="16" spans="1:13">
      <c r="A16" s="3" t="s">
        <v>1034</v>
      </c>
    </row>
    <row r="17" spans="1:13">
      <c r="A17" s="4" t="s">
        <v>1040</v>
      </c>
      <c r="K17" s="6" t="n">
        <v>506074</v>
      </c>
      <c r="L17" s="6" t="n">
        <v>3779212</v>
      </c>
      <c r="M17" s="6" t="n">
        <v>2558986</v>
      </c>
    </row>
    <row r="18" spans="1:13">
      <c r="A18" s="4" t="s">
        <v>322</v>
      </c>
      <c r="K18" s="6" t="n">
        <v>0</v>
      </c>
      <c r="L18" s="6" t="n">
        <v>0</v>
      </c>
      <c r="M18" s="6" t="n">
        <v>0</v>
      </c>
    </row>
    <row r="19" spans="1:13">
      <c r="A19" s="4" t="s">
        <v>1036</v>
      </c>
      <c r="K19" s="6" t="n">
        <v>15828</v>
      </c>
      <c r="L19" s="6" t="n">
        <v>12937</v>
      </c>
      <c r="M19" s="6" t="n">
        <v>15771</v>
      </c>
    </row>
    <row r="20" spans="1:13">
      <c r="A20" s="4" t="s">
        <v>1041</v>
      </c>
      <c r="K20" s="6" t="n">
        <v>6521902</v>
      </c>
      <c r="L20" s="6" t="n">
        <v>6192149</v>
      </c>
      <c r="M20" s="6" t="n">
        <v>4174757</v>
      </c>
    </row>
    <row r="21" spans="1:13">
      <c r="A21" s="3" t="s">
        <v>1037</v>
      </c>
    </row>
    <row r="22" spans="1:13">
      <c r="A22" s="4" t="s">
        <v>431</v>
      </c>
      <c r="K22" s="6" t="n">
        <v>591054</v>
      </c>
      <c r="L22" s="6" t="n">
        <v>587859</v>
      </c>
      <c r="M22" s="6" t="n">
        <v>589988</v>
      </c>
    </row>
    <row r="23" spans="1:13">
      <c r="A23" s="4" t="s">
        <v>1038</v>
      </c>
      <c r="K23" s="6" t="n">
        <v>18822</v>
      </c>
      <c r="L23" s="6" t="n">
        <v>19382</v>
      </c>
      <c r="M23" s="6" t="n">
        <v>18223</v>
      </c>
    </row>
    <row r="24" spans="1:13">
      <c r="A24" s="4" t="s">
        <v>1042</v>
      </c>
      <c r="K24" s="6" t="n">
        <v>609876</v>
      </c>
      <c r="L24" s="6" t="n">
        <v>607241</v>
      </c>
      <c r="M24" s="6" t="n">
        <v>608211</v>
      </c>
    </row>
    <row r="25" spans="1:13">
      <c r="A25" s="4" t="s">
        <v>123</v>
      </c>
      <c r="K25" s="6" t="n">
        <v>5912026</v>
      </c>
      <c r="L25" s="6" t="n">
        <v>5584908</v>
      </c>
      <c r="M25" s="6" t="n">
        <v>3566546</v>
      </c>
    </row>
    <row r="26" spans="1:13">
      <c r="A26" s="4" t="s">
        <v>1039</v>
      </c>
      <c r="K26" s="6" t="n">
        <v>-203901</v>
      </c>
      <c r="L26" s="6" t="n">
        <v>-225832</v>
      </c>
      <c r="M26" s="6" t="n">
        <v>-224616</v>
      </c>
    </row>
    <row r="27" spans="1:13">
      <c r="A27" s="4" t="s">
        <v>125</v>
      </c>
      <c r="K27" s="6" t="n">
        <v>6115927</v>
      </c>
      <c r="L27" s="6" t="n">
        <v>5810740</v>
      </c>
      <c r="M27" s="6" t="n">
        <v>3791162</v>
      </c>
    </row>
    <row r="28" spans="1:13">
      <c r="A28" s="4" t="s">
        <v>126</v>
      </c>
      <c r="K28" s="6" t="n">
        <v>440000</v>
      </c>
      <c r="L28" s="6" t="n">
        <v>440000</v>
      </c>
      <c r="M28" s="6" t="n">
        <v>440000</v>
      </c>
    </row>
    <row r="29" spans="1:13">
      <c r="A29" s="4" t="s">
        <v>127</v>
      </c>
      <c r="K29" s="8" t="n">
        <v>5675927</v>
      </c>
      <c r="L29" s="8" t="n">
        <v>5370740</v>
      </c>
      <c r="M29" s="8" t="n">
        <v>3351162</v>
      </c>
    </row>
  </sheetData>
  <mergeCells count="3">
    <mergeCell ref="A1:A2"/>
    <mergeCell ref="B1:I1"/>
    <mergeCell ref="K1:M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ash</vt:lpstr>
      <vt:lpstr>Significant Accounting Policies</vt:lpstr>
      <vt:lpstr>Investment and Mortgage-Backed </vt:lpstr>
      <vt:lpstr>Investment and Mortgage-Backe11</vt:lpstr>
      <vt:lpstr>Loans Receivable, Net</vt:lpstr>
      <vt:lpstr>Premises and Equipment, Net</vt:lpstr>
      <vt:lpstr>Intangible Assets and Goodwill</vt:lpstr>
      <vt:lpstr>FHLB Stock</vt:lpstr>
      <vt:lpstr>Repossessed Assets Acquired In </vt:lpstr>
      <vt:lpstr>Deposits</vt:lpstr>
      <vt:lpstr>Advances From Federal Home Loan</vt:lpstr>
      <vt:lpstr>Junior Subordinated Debentures</vt:lpstr>
      <vt:lpstr>Senior Convertible Debentures</vt:lpstr>
      <vt:lpstr>Income Taxes</vt:lpstr>
      <vt:lpstr>Regulatory Matters</vt:lpstr>
      <vt:lpstr>Employee Benefit Plans</vt:lpstr>
      <vt:lpstr>Stock Warrants</vt:lpstr>
      <vt:lpstr>Bank Owned Life Insurance</vt:lpstr>
      <vt:lpstr>Commitments and Contingencies</vt:lpstr>
      <vt:lpstr>Related Party Transactions</vt:lpstr>
      <vt:lpstr>Stock Issuance and Exchange</vt:lpstr>
      <vt:lpstr>Unvested Restricted Stock (Note</vt:lpstr>
      <vt:lpstr>Security Federal Corporation Co</vt:lpstr>
      <vt:lpstr>Carrying Amounts and Fair Value</vt:lpstr>
      <vt:lpstr>Quarterly Financial Data (Unaud</vt:lpstr>
      <vt:lpstr>Subsequent Events</vt:lpstr>
      <vt:lpstr>Significant Accounting Polici34</vt:lpstr>
      <vt:lpstr>Significant Accounting Polici35</vt:lpstr>
      <vt:lpstr>Investment and Mortgage-Backe36</vt:lpstr>
      <vt:lpstr>Loans Receivable, Net (Tables)</vt:lpstr>
      <vt:lpstr>Premises and Equipment, Net (Ta</vt:lpstr>
      <vt:lpstr>Intangible Assets and Goodwill </vt:lpstr>
      <vt:lpstr>Repossessed Assets Acquired I40</vt:lpstr>
      <vt:lpstr>Deposits (Tables)</vt:lpstr>
      <vt:lpstr>Advances From Federal Home Lo42</vt:lpstr>
      <vt:lpstr>Income Taxes (Tables)</vt:lpstr>
      <vt:lpstr>Regulatory Matters (Tables)</vt:lpstr>
      <vt:lpstr>Employee Benefit Plans (Tables)</vt:lpstr>
      <vt:lpstr>Related Party Transactions (Tab</vt:lpstr>
      <vt:lpstr>Security Federal Corporation 47</vt:lpstr>
      <vt:lpstr>Carrying Amounts and Fair Val48</vt:lpstr>
      <vt:lpstr>Quarterly Financial Data (Una49</vt:lpstr>
      <vt:lpstr>Significant Accounting Polici50</vt:lpstr>
      <vt:lpstr>Significant Accounting Polici51</vt:lpstr>
      <vt:lpstr>Significant Accounting Polici52</vt:lpstr>
      <vt:lpstr>Significant Accounting Polici53</vt:lpstr>
      <vt:lpstr>Significant Accounting Polici54</vt:lpstr>
      <vt:lpstr>Investment and Mortgage-Backe55</vt:lpstr>
      <vt:lpstr>Investment and Mortgage-Backe56</vt:lpstr>
      <vt:lpstr>Investment and Mortgage-Backe57</vt:lpstr>
      <vt:lpstr>Investment and Mortgage-Backe58</vt:lpstr>
      <vt:lpstr>Loans Receivable, Net (Schedule</vt:lpstr>
      <vt:lpstr>Loans Receivable, Net (Financin</vt:lpstr>
      <vt:lpstr>Loans Receivable, Net (Schedu61</vt:lpstr>
      <vt:lpstr>Loans Receivable, Net (Past Due</vt:lpstr>
      <vt:lpstr>Loans Receivable, Net (Schedu63</vt:lpstr>
      <vt:lpstr>Loans Receivable, Net (Schedu64</vt:lpstr>
      <vt:lpstr>Loans Receivable, Net (Schedu65</vt:lpstr>
      <vt:lpstr>Loans Receivable, Net (Impaired</vt:lpstr>
      <vt:lpstr>Loans Receivable, Net (Summary </vt:lpstr>
      <vt:lpstr>Loans Receivable, Net (Narrativ</vt:lpstr>
      <vt:lpstr>Premises and Equipment, Net (De</vt:lpstr>
      <vt:lpstr>Premises and Equipment, Net (Fu</vt:lpstr>
      <vt:lpstr>Intangible Assets and Goodwil71</vt:lpstr>
      <vt:lpstr>Intangible Assets and Goodwil72</vt:lpstr>
      <vt:lpstr>FHLB Stock (Details)</vt:lpstr>
      <vt:lpstr>Repossessed Assets Acquired I74</vt:lpstr>
      <vt:lpstr>Deposits (Deposits outstanding </vt:lpstr>
      <vt:lpstr>Deposits (Amounts and scheduled</vt:lpstr>
      <vt:lpstr>Advances From Federal Home Lo77</vt:lpstr>
      <vt:lpstr>Advances From Federal Home Lo78</vt:lpstr>
      <vt:lpstr>Advances From Federal Home Lo79</vt:lpstr>
      <vt:lpstr>Advances From Federal Home Lo80</vt:lpstr>
      <vt:lpstr>Junior Subordinated Debentures </vt:lpstr>
      <vt:lpstr>Senior Convertible Debentures (</vt:lpstr>
      <vt:lpstr>Income Taxes (Income tax expens</vt:lpstr>
      <vt:lpstr>Income Taxes (Income tax reconc</vt:lpstr>
      <vt:lpstr>Income Taxes (Deferred tax asse</vt:lpstr>
      <vt:lpstr>Income Taxes (Operating Loss Ca</vt:lpstr>
      <vt:lpstr>Regulatory Matters (Regulatory </vt:lpstr>
      <vt:lpstr>Employee Benefit Plans (Retirem</vt:lpstr>
      <vt:lpstr>Employee Benefit Plans (Activit</vt:lpstr>
      <vt:lpstr>Employee Benefit Plans (Stock O</vt:lpstr>
      <vt:lpstr>Employee Benefit Plans (Options</vt:lpstr>
      <vt:lpstr>Stock Warrants (Details)</vt:lpstr>
      <vt:lpstr>Bank Owned Life Insurance (Deta</vt:lpstr>
      <vt:lpstr>Commitments and Contingencies (</vt:lpstr>
      <vt:lpstr>Related Party Transactions (Det</vt:lpstr>
      <vt:lpstr>Stock Issuance and Exchange (De</vt:lpstr>
      <vt:lpstr>Unvested Restricted Stock (Deta</vt:lpstr>
      <vt:lpstr>Security Federal Corporation 98</vt:lpstr>
      <vt:lpstr>Security Federal Corporation 99</vt:lpstr>
      <vt:lpstr>Security Federal Corporation100</vt:lpstr>
      <vt:lpstr>Carrying Amounts and Fair Va101</vt:lpstr>
      <vt:lpstr>Carrying Amounts and Fair Va102</vt:lpstr>
      <vt:lpstr>Carrying Amounts and Fair Va103</vt:lpstr>
      <vt:lpstr>Carrying Amounts and Fair Va104</vt:lpstr>
      <vt:lpstr>Carrying Amounts and Fair Va105</vt:lpstr>
      <vt:lpstr>Quarterly Financial Data (Un106</vt:lpstr>
      <vt:lpstr>Subsequent Events Securities S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6:16:45Z</dcterms:created>
  <dcterms:modified xmlns:dcterms="http://purl.org/dc/terms/" xmlns:xsi="http://www.w3.org/2001/XMLSchema-instance" xsi:type="dcterms:W3CDTF">2016-03-21T16:16:45Z</dcterms:modified>
  <dc:title xmlns:dc="http://purl.org/dc/elements/1.1/">Untitled</dc:title>
  <dc:description xmlns:dc="http://purl.org/dc/elements/1.1/"/>
  <dc:subject xmlns:dc="http://purl.org/dc/elements/1.1/"/>
  <cp:keywords/>
  <cp:category/>
</cp:coreProperties>
</file>